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Use o"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dditional Balance Sheet and Ca" sheetId="14" state="visible" r:id="rId14"/>
    <sheet xmlns:r="http://schemas.openxmlformats.org/officeDocument/2006/relationships" name="Finance Receivable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Asset-Backed Financing" sheetId="18" state="visible" r:id="rId18"/>
    <sheet xmlns:r="http://schemas.openxmlformats.org/officeDocument/2006/relationships" name="Fair Value" sheetId="19" state="visible" r:id="rId19"/>
    <sheet xmlns:r="http://schemas.openxmlformats.org/officeDocument/2006/relationships" name="Product Warranty and Recall Cam"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Reportable Segments" sheetId="24" state="visible" r:id="rId24"/>
    <sheet xmlns:r="http://schemas.openxmlformats.org/officeDocument/2006/relationships" name="Supplemental Consolidating Dat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Use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Additional Balance Sheet and _2" sheetId="31" state="visible" r:id="rId31"/>
    <sheet xmlns:r="http://schemas.openxmlformats.org/officeDocument/2006/relationships" name="Finance Receivables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Asset-Backed Financing (Tables)" sheetId="35" state="visible" r:id="rId35"/>
    <sheet xmlns:r="http://schemas.openxmlformats.org/officeDocument/2006/relationships" name="Fair Value (Tables)" sheetId="36" state="visible" r:id="rId36"/>
    <sheet xmlns:r="http://schemas.openxmlformats.org/officeDocument/2006/relationships" name="Product Warranty and Recall C_2"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Reportable Segments (Tables)" sheetId="40" state="visible" r:id="rId40"/>
    <sheet xmlns:r="http://schemas.openxmlformats.org/officeDocument/2006/relationships" name="Supplemental Consolidating Da_2" sheetId="41" state="visible" r:id="rId41"/>
    <sheet xmlns:r="http://schemas.openxmlformats.org/officeDocument/2006/relationships" name="Basis of Presentation and Use_3" sheetId="42" state="visible" r:id="rId42"/>
    <sheet xmlns:r="http://schemas.openxmlformats.org/officeDocument/2006/relationships" name="Revenue - Disaggregation of Rev" sheetId="43" state="visible" r:id="rId43"/>
    <sheet xmlns:r="http://schemas.openxmlformats.org/officeDocument/2006/relationships" name="Revenue - Contract Liabilities " sheetId="44" state="visible" r:id="rId44"/>
    <sheet xmlns:r="http://schemas.openxmlformats.org/officeDocument/2006/relationships" name="Revenue - Additional Informatio" sheetId="45" state="visible" r:id="rId45"/>
    <sheet xmlns:r="http://schemas.openxmlformats.org/officeDocument/2006/relationships" name="Income Taxes (Details)" sheetId="46" state="visible" r:id="rId46"/>
    <sheet xmlns:r="http://schemas.openxmlformats.org/officeDocument/2006/relationships" name="Earnings Per Share - Reconcilia" sheetId="47" state="visible" r:id="rId47"/>
    <sheet xmlns:r="http://schemas.openxmlformats.org/officeDocument/2006/relationships" name="Earnings Per Share - Additional" sheetId="48" state="visible" r:id="rId48"/>
    <sheet xmlns:r="http://schemas.openxmlformats.org/officeDocument/2006/relationships" name="Additional Balance Sheet and _3" sheetId="49" state="visible" r:id="rId49"/>
    <sheet xmlns:r="http://schemas.openxmlformats.org/officeDocument/2006/relationships" name="Additional Balance Sheet and _4" sheetId="50" state="visible" r:id="rId50"/>
    <sheet xmlns:r="http://schemas.openxmlformats.org/officeDocument/2006/relationships" name="Additional Balance Sheet and _5" sheetId="51" state="visible" r:id="rId51"/>
    <sheet xmlns:r="http://schemas.openxmlformats.org/officeDocument/2006/relationships" name="Additional Balance Sheet and _6" sheetId="52" state="visible" r:id="rId52"/>
    <sheet xmlns:r="http://schemas.openxmlformats.org/officeDocument/2006/relationships" name="Finance Receivables - Finance R" sheetId="53" state="visible" r:id="rId53"/>
    <sheet xmlns:r="http://schemas.openxmlformats.org/officeDocument/2006/relationships" name="Finance Receivables - Additiona" sheetId="54" state="visible" r:id="rId54"/>
    <sheet xmlns:r="http://schemas.openxmlformats.org/officeDocument/2006/relationships" name="Finance Receivables - Changes i" sheetId="55" state="visible" r:id="rId55"/>
    <sheet xmlns:r="http://schemas.openxmlformats.org/officeDocument/2006/relationships" name="Finance Receivables - Recorded " sheetId="56" state="visible" r:id="rId56"/>
    <sheet xmlns:r="http://schemas.openxmlformats.org/officeDocument/2006/relationships" name="Finance Receivables - Recorde_2" sheetId="57" state="visible" r:id="rId57"/>
    <sheet xmlns:r="http://schemas.openxmlformats.org/officeDocument/2006/relationships" name="Finance Receivables - Aging of "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bt - Debt with Contractual Te" sheetId="63" state="visible" r:id="rId63"/>
    <sheet xmlns:r="http://schemas.openxmlformats.org/officeDocument/2006/relationships" name="Debt - Debt with A Contractual " sheetId="64" state="visible" r:id="rId64"/>
    <sheet xmlns:r="http://schemas.openxmlformats.org/officeDocument/2006/relationships" name="Debt - Schedule of Maturities o" sheetId="65" state="visible" r:id="rId65"/>
    <sheet xmlns:r="http://schemas.openxmlformats.org/officeDocument/2006/relationships" name="Asset-Backed Financing - Assets" sheetId="66" state="visible" r:id="rId66"/>
    <sheet xmlns:r="http://schemas.openxmlformats.org/officeDocument/2006/relationships" name="Asset-Backed Financing - Additi" sheetId="67" state="visible" r:id="rId67"/>
    <sheet xmlns:r="http://schemas.openxmlformats.org/officeDocument/2006/relationships" name="Asset-Backed Financing - Transf" sheetId="68" state="visible" r:id="rId68"/>
    <sheet xmlns:r="http://schemas.openxmlformats.org/officeDocument/2006/relationships" name="Asset-Backed Financing - Tran_2" sheetId="69" state="visible" r:id="rId69"/>
    <sheet xmlns:r="http://schemas.openxmlformats.org/officeDocument/2006/relationships" name="Fair Value - Summary of Assets " sheetId="70" state="visible" r:id="rId70"/>
    <sheet xmlns:r="http://schemas.openxmlformats.org/officeDocument/2006/relationships" name="Fair Value - Additional Informa" sheetId="71" state="visible" r:id="rId71"/>
    <sheet xmlns:r="http://schemas.openxmlformats.org/officeDocument/2006/relationships" name="Fair Value - Summary of Fair Va" sheetId="72" state="visible" r:id="rId72"/>
    <sheet xmlns:r="http://schemas.openxmlformats.org/officeDocument/2006/relationships" name="Product Warranty and Recall C_3" sheetId="73" state="visible" r:id="rId73"/>
    <sheet xmlns:r="http://schemas.openxmlformats.org/officeDocument/2006/relationships" name="Product Warranty and Recall C_4" sheetId="74" state="visible" r:id="rId74"/>
    <sheet xmlns:r="http://schemas.openxmlformats.org/officeDocument/2006/relationships" name="Employee Benefit Plans - Compon" sheetId="75" state="visible" r:id="rId75"/>
    <sheet xmlns:r="http://schemas.openxmlformats.org/officeDocument/2006/relationships" name="Commitments and Contingencies (" sheetId="76" state="visible" r:id="rId76"/>
    <sheet xmlns:r="http://schemas.openxmlformats.org/officeDocument/2006/relationships" name="Accumulated Other Comprehensi_3" sheetId="77" state="visible" r:id="rId77"/>
    <sheet xmlns:r="http://schemas.openxmlformats.org/officeDocument/2006/relationships" name="Reportable Segments (Details)" sheetId="78" state="visible" r:id="rId78"/>
    <sheet xmlns:r="http://schemas.openxmlformats.org/officeDocument/2006/relationships" name="Supplemental Consolidating Da_3" sheetId="79" state="visible" r:id="rId79"/>
    <sheet xmlns:r="http://schemas.openxmlformats.org/officeDocument/2006/relationships" name="Supplemental Consolidating Da_4" sheetId="80" state="visible" r:id="rId80"/>
    <sheet xmlns:r="http://schemas.openxmlformats.org/officeDocument/2006/relationships" name="Supplemental Consolidating Da_5"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83</t>
        </is>
      </c>
      <c r="C8" s="4" t="inlineStr">
        <is>
          <t xml:space="preserve"> </t>
        </is>
      </c>
    </row>
    <row r="9">
      <c r="A9" s="4" t="inlineStr">
        <is>
          <t>Entity Registrant Name</t>
        </is>
      </c>
      <c r="B9" s="4" t="inlineStr">
        <is>
          <t>Harley-Davidson,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382325</t>
        </is>
      </c>
      <c r="C11" s="4" t="inlineStr">
        <is>
          <t xml:space="preserve"> </t>
        </is>
      </c>
    </row>
    <row r="12">
      <c r="A12" s="4" t="inlineStr">
        <is>
          <t>Entity Address, Address Line One</t>
        </is>
      </c>
      <c r="B12" s="4" t="inlineStr">
        <is>
          <t>3700 West Juneau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8</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42-468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O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9269602</v>
      </c>
    </row>
    <row r="28">
      <c r="A28" s="4" t="inlineStr">
        <is>
          <t>Entity Central Index Key</t>
        </is>
      </c>
      <c r="B28" s="4" t="inlineStr">
        <is>
          <t>00007939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Recently Adopted</t>
        </is>
      </c>
      <c r="B4" s="4" t="inlineStr">
        <is>
          <t>New Accounting StandardsAccounting Standards Recently AdoptedIn March 2022, the Financial Accounting Standards Board (FASB) issued Accounting Standards Update (ASU) No. 2022-02, Financial Instruments-Credit Losses (Topic 326): Troubled Debt Restructurings and Vintage Disclosures (ASU 2022-02). ASU 2022-02 addresses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The Company adopted ASU 2022-02 on January 1, 2023.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in thousands): Three months ended Nine months ended September 30, September 25, September 30, September 25, HDMC: Motorcycles $ 1,023,090 $ 1,128,920 $ 3,216,387 $ 3,121,097 Parts and accessories 184,809 200,708 568,001 580,295 Apparel 49,325 69,819 187,072 198,560 Licensing 9,586 10,662 20,912 28,940 Other 30,171 12,145 60,574 40,097 1,296,981 1,422,254 4,052,946 3,968,989 LiveWire 8,144 14,708 22,932 37,615 Motorcycles and related products revenue 1,305,125 1,436,962 4,075,878 4,006,604 HDFS: Interest income 207,673 179,261 586,752 509,702 Other 36,261 32,352 120,638 96,542 Financial services revenue 243,934 211,613 707,390 606,244 $ 1,549,059 $ 1,648,575 $ 4,783,268 $ 4,612,848 The Company maintains certain deferred revenue balances related to payments received at contract inception in advance of the Company’s performance under the contract and generally relates to the sale of Harley Owners Group® memberships and various financial services products. Deferred revenue is recognized as revenue as the Company performs under the contract. Deferred revenue, included in Accrued liabilities and Other long-term liabilities on the Consolidated balance sheets , was as follows (in thousands): September 30, September 25, Balance, beginning of period $ 44,100 $ 40,092 Balance, end of period $ 41,134 $ 45,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effective income tax rate for the nine months ended September 30, 2023 was 22.1% compared to 23.0% for the nine months ended September 25,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was as follows (in thousands, except per share amounts): Three months ended Nine months ended September 30, September 25, September 30, September 25, Net income attributable to Harley-Davidson, Inc. $ 198,649 $ 261,186 $ 680,778 $ 699,537 Basic weighted-average shares outstanding 141,622 146,217 143,678 148,673 Effect of dilutive securities – employee stock compensation plan 2,699 856 2,652 862 Diluted weighted-average shares outstanding 144,321 147,073 146,330 149,535 Net earnings per share: Basic $ 1.40 $ 1.79 $ 4.74 $ 4.71 Diluted $ 1.38 $ 1.78 $ 4.65 $ 4.68 Shares of common stock related to share-based compensation that were not included in the effect of dilutive securities because the effect would have been anti-dilutive include 0.8 million and 3.9 million shares for the three months ended September 30, 2023 and September 25, 2022, respectively, and 1.1 million and 2.3 million shares for the nine months ended September 30, 2023 and September 25,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dditional Balance Sheet and Cash Flow Information</t>
        </is>
      </c>
      <c r="B4" s="4" t="inlineStr">
        <is>
          <t xml:space="preserve">Additional Balance Sheet and Cash Flow Information Investments in Marketable Securities – The Company’s investments in marketable securities consisted of the following (in thousands): September 30, December 31, September 25, Mutual funds $ 32,664 $ 33,071 $ 33,631 Mutual funds, included in Other long-term assets on the Consolidated balance sheets , are carried at fair value with gains and losses recorded in income. Mutual funds are held to support certain deferred compensation obligations. Inventories, net – Substantially all inventories located in the U.S. are valued using the last-in, first-out (LIFO) method. Other inventories are valued at the lower of cost or net realizable value using the first-in, first-out (FIFO) method. Motorcycle finished goods inventories include motorcycles that are ready for sale and motorcycles that are substantially complete but awaiting installation of certain components affected by supply chain constraints. Inventories, net consisted of the following (in thousands): September 30, December 31, September 25, Raw materials and work in process $ 333,107 $ 331,380 $ 311,424 Motorcycle finished goods 405,714 549,041 304,195 Parts and accessories and apparel 154,640 187,039 160,724 Inventory at lower of FIFO cost or net realizable value 893,461 1,067,460 776,343 Excess of FIFO over LIFO cost (124,696) (116,500) (95,581) $ 768,765 $ 950,960 $ 680,762 Deposits – HDFS offers brokered certificates of deposit to customers indirectly through contractual arrangements with third-party banks and/or securities brokerage firms through its bank subsidiary. The Company had $478.9 million, $317.4 million, and $344.7 million , net of fees, of interest-bearing brokered certificates of deposit outstanding as of September 30, 2023, December 31, 2022, and September 25, 2022, respectively. The liabilities for deposits are included in Short-term deposits, net or Long-term deposits, net on the Consolidated balance sheets based upon the term of each brokered certificate of deposit issued. Each separate brokered certificate of deposit is issued under a master certificate, and as such, all outstanding brokered certificates of deposit are considered below the Federal Deposit Insurance Corporation insurance coverage limits. Future maturities of the Company's certificates of deposit as of September 30, 2023 were as follows (in thousands): 2023 $ 31,302 2024 253,720 2025 61,002 2026 79,678 2027 54,158 Thereafter — Future maturities 479,860 Unamortized fees (927) $ 478,933 Operating Cash Flow – The reconciliation of Net income to Net cash provided by operating activities was as follows (in thousands): Nine months ended September 30, September 25, Cash flows from operating activities: Net income $ 671,762 $ 699,537 Adjustments to reconcile Net income to Net cash provided by operating activities: Depreciation and amortization 112,592 114,867 Amortization of deferred loan origination costs 65,996 72,214 Amortization of financing origination fees 9,734 11,475 Provision for long-term employee benefits (50,373) (14,637) Employee benefit plan contributions and payments (2,668) (4,766) Stock compensation expense 64,538 33,595 Net change in wholesale finance receivables related to sales (392,817) (294,698) Provision for credit losses 170,496 94,572 Deferred income taxes (8,455) (2,980) Other, net (19,738) 24,392 Changes in current assets and liabilities: Accounts receivable, net (72,084) (150,726) Finance receivables – accrued interest and other 2,366 3,566 Inventories, net 160,742 (6,577) Accounts payable and accrued liabilities 14,453 37,745 Other current assets (19,777) (42,875) 35,005 (124,833) Net cash provided by operating activities $ 706,767 $ 574,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3</t>
        </is>
      </c>
    </row>
    <row r="3">
      <c r="A3" s="3" t="inlineStr">
        <is>
          <t>Receivables [Abstract]</t>
        </is>
      </c>
      <c r="B3" s="4" t="inlineStr">
        <is>
          <t xml:space="preserve"> </t>
        </is>
      </c>
    </row>
    <row r="4">
      <c r="A4" s="4" t="inlineStr">
        <is>
          <t>Finance Receivables</t>
        </is>
      </c>
      <c r="B4" s="4" t="inlineStr">
        <is>
          <t xml:space="preserve">Finance Receivables Finance receivables include both retail and wholesale finance receivables, including amounts held by consolidated VIEs. Finance receivables are recorded in the financial statements at amortized cost net of an allowance for credit losses. The Company provides retail financial services to customers of its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dealer sales of motorcycles to retail customers. The Company holds either titles or liens on titles to vehicles financed by promissory notes and installment sales contracts. The Company offers wholesale financing to its dealers in the U.S. and Canada. Wholesale finance receivables are related primarily to the Company's sale of motorcycles, related parts and accessories and apparel to dealers. Wholesale loans to dealers are generally secured by financed inventory or property. Finance receivables, net were as follows (in thousands): September 30, December 31, September 25, Retail finance receivables $ 6,998,397 $ 6,748,201 $ 6,945,649 Wholesale finance receivables 1,049,541 748,948 756,895 8,047,938 7,497,149 7,702,544 Allowance for credit losses (392,714) (358,711) (360,096) $ 7,655,224 $ 7,138,438 $ 7,342,448 The Company’s finance receivables are reported at amortized cost, net of the allowance for credit losses. Amortized cost includes the principal outstanding, accrued interest, and deferred loan fees and costs. The Company's allowance for credit losses reflects expected lifetime credit losses on its finance receivables. Based on differences in the nature of the finance receivables and the underlying methodology for calculating the allowance for credit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The retail portfolio primarily consists of a large number of small balance, homogeneous finance receivables. The Company performs a collective evaluation of the adequacy of the retail allowance for credit losses.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The related allowance for credit losses is based on factors such as the specific borrower’s financial performance and ability to repay, the Company’s past credit loss experience, reasonable and supportable economic forecasts, and the value of the underlying collateral and expected recoveries. The Company considers various third-party economic forecast scenarios as part of estimating the allowance for expected credit losses and applies a probability-weighting to those economic forecast scenarios. Each quarter, the Company’s outlook on economic conditions impacts the Company's retail and wholesale estimates for expected credit losses. During the third quarter of 2023, macro-economic conditions did not significantly change from the second quarter of 2023. Concerns surrounding elevated inflation levels, muted consumer confidence, challenging global conditions, and recession risk persisted. As such, at the end the third quarter of 2023, the Company’s outlook on economic conditions and its probability weighting of its economic forecast scenarios were weighted towards a near-term recession. Additionally, the historical experience incorporated into the portfolio-specific models does not fully reflect the Company's comprehensive expectations regarding the future. As such, the Company incorporated qualitative factors to establish an appropriate allowance for credit losses balance. These factors include motorcycle recovery value considerations, delinquency adjustments, specific problem loan trends, and changes in other portfolio-specific loan characteristics. Due to the use of projections and assumptions in estimating the losses, the amount of losses incurred by the Company in either portfolio could differ from the amounts estimated. Further, the Company’s allowance for credit losses incorporates known conditions at the balance sheet date and the Company’s expectations surrounding the economic forecasts. The Company will continue to monitor future economic trends and conditions. Expectations surrounding the Company's economic forecasts may change in future periods as additional information becomes available. Changes in the Company's allowance for credit losses on its finance receivables by portfolio were as follows (in thousands): Three months ended September 30, 2023 Nine months ended September 30, 2023 Retail Wholesale Total Retail Wholesale Total Balance, beginning of period $ 366,919 $ 14,861 $ 381,780 $ 345,275 $ 13,436 $ 358,711 Provision for credit losses 60,832 22 60,854 169,049 1,447 170,496 Charge-offs (63,738) — (63,738) (182,183) — (182,183) Recoveries 13,818 — 13,818 45,690 — 45,690 Balance, end of period $ 377,831 $ 14,883 $ 392,714 $ 377,831 $ 14,883 $ 392,714 Three months ended September 25, 2022 Nine months ended September 25, 2022 Retail Wholesale Total Retail Wholesale Total Balance, beginning of period $ 342,691 $ 9,446 $ 352,137 $ 326,320 $ 13,059 $ 339,379 Provision for credit losses 34,697 1,920 36,617 96,265 (1,693) 94,572 Charge-offs (40,283) — (40,283) (114,145) — (114,145) Recoveries 11,625 — 11,625 40,290 — 40,290 Balance, end of period $ 348,730 $ 11,366 $ 360,096 $ 348,730 $ 11,366 $ 360,096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vintage and credit quality indicator was as follows (in thousands): September 30, 2023 2023 2022 2021 2020 2019 2018 &amp; Prior Total U.S. Retail: Super prime $ 916,306 $ 806,658 $ 424,425 $ 175,218 $ 87,737 $ 37,875 $ 2,448,219 Prime 1,033,222 1,086,081 645,931 293,977 163,603 102,427 3,325,241 Sub-prime 296,583 307,280 211,626 114,298 72,587 55,700 1,058,074 2,246,111 2,200,019 1,281,982 583,493 323,927 196,002 6,831,534 Canadian Retail: Super prime 43,643 34,700 19,796 10,707 5,929 2,245 117,020 Prime 13,007 12,307 7,968 4,890 3,135 2,362 43,669 Sub-prime 1,839 1,671 852 871 575 366 6,174 58,489 48,678 28,616 16,468 9,639 4,973 166,863 $ 2,304,600 $ 2,248,697 $ 1,310,598 $ 599,961 $ 333,566 $ 200,975 $ 6,998,397 Current YTD period gross charge-offs: US Retail $ 5,141 $ 71,540 $ 54,843 $ 23,023 $ 13,622 $ 11,663 $ 179,832 Canadian Retail 75 703 634 337 220 382 2,351 $ 5,216 $ 72,243 $ 55,477 $ 23,360 $ 13,842 $ 12,045 $ 182,183 December 31, 2022 2022 2021 2020 2019 2018 2017 &amp; Prior Total U.S. Retail: Super prime $ 1,118,198 $ 612,890 $ 276,492 $ 159,550 $ 69,652 $ 26,701 $ 2,263,483 Prime 1,433,141 887,817 425,401 260,458 135,454 79,611 3,221,882 Sub-prime 420,660 298,153 164,946 108,372 57,993 46,827 1,096,951 2,971,999 1,798,860 866,839 528,380 263,099 153,139 6,582,316 Canadian Retail: Super prime 49,033 30,090 17,553 12,215 4,975 1,527 115,393 Prime 16,094 10,705 7,283 5,098 3,068 1,787 44,035 Sub-prime 2,223 1,402 1,173 869 475 315 6,457 67,350 42,197 26,009 18,182 8,518 3,629 165,885 $ 3,039,349 $ 1,841,057 $ 892,848 $ 546,562 $ 271,617 $ 156,768 $ 6,748,201 September 25, 2022 2022 2021 2020 2019 2018 2017 &amp; Prior Total U.S. Retail: Super prime $ 1,002,057 $ 684,597 $ 312,641 $ 187,399 $ 87,508 $ 36,424 $ 2,310,626 Prime 1,281,483 982,085 476,677 297,481 160,552 102,887 3,301,165 Sub-prime 389,674 334,611 185,874 122,231 67,147 58,364 1,157,901 2,673,214 2,001,293 975,192 607,111 315,207 197,675 6,769,692 Canadian Retail: Super prime 46,930 33,149 19,727 14,500 6,365 2,085 122,756 Prime 15,043 11,537 8,149 5,738 3,562 2,345 46,374 Sub-prime 1,984 1,552 1,321 991 582 397 6,827 63,957 46,238 29,197 21,229 10,509 4,827 175,957 $ 2,737,171 $ 2,047,531 $ 1,004,389 $ 628,340 $ 325,716 $ 202,502 $ 6,945,649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by the Company on a quarterly basis. The amortized cost of the Company's wholesale finance receivables, by vintage and credit quality indicator, was as follows (in thousands): September 30, 2023 2023 2022 2021 2020 2019 2018 &amp; Prior Total Non-Performing $ — $ — $ — $ — $ — $ — $ — Doubtful — — — — — — — Substandard — — — — — — — Special Mention 603 30 — — — — 633 Medium Risk 2,754 16 — 25 — — 2,795 Low Risk 934,104 95,436 5,928 5,354 4,601 690 1,046,113 $ 937,461 $ 95,482 $ 5,928 $ 5,379 $ 4,601 $ 690 $ 1,049,541 December 31, 2022 2022 2021 2020 2019 2018 2017 &amp; Prior Total Non-Performing $ — $ — $ — $ — $ — $ — $ — Doubtful — — — — — — — Substandard — — — — — — — Special Mention — — — — — — — Medium Risk — — — — — — — Low Risk 714,238 11,478 6,646 8,457 7,938 191 748,948 $ 714,238 $ 11,478 $ 6,646 $ 8,457 $ 7,938 $ 191 $ 748,948 September 25, 2022 2022 2021 2020 2019 2018 2017 &amp; Prior Total Non-Performing $ — $ — $ — $ — $ — $ — $ — Doubtful — — — — — — — Substandard — — — — — — — Special Mention — — — — — — — Medium Risk — — — — — — — Low Risk 714,122 22,850 7,169 3,749 8,607 398 756,895 $ 714,122 $ 22,850 $ 7,169 $ 3,749 $ 8,607 $ 398 $ 756,895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The Company reverses accrued interest related to charged-off accounts against Financial Services interest income when the account is charged-off. The Company reversed $6.2 million and $3.9 million of accrued interest against Financial Services interest income during the three months ended September 30, 2023 and September 25, 2022, respectively, and $19.6 million and $13.0 million during the nine months ended September 30, 2023 and September 25, 2022, respectively. All retail finance receivables accrue interest until either collected or charged-off. Due to the timely write-off of accrued interest, the Company made the election provided under Accounting Standards Codification (ASC) Topic 326, Financial Instruments - Credit Losses to exclude accrued interest from its allowance for credit losses. Accordingly, as of September 30, 2023, December 31, 2022, and September 25, 2022, all retail finance receivables were accounted for as interest-earning receivables.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re were no charged-off accounts during the three and nine months ended September 30, 2023 or September 25, 2022. As such, the Company did not reverse any wholesale accrued interest in those periods. There were no dealers on non-accrual status at September 30, 2023, December 31, 2022, or September 25, 2022. The aging analysis of the Company's finance receivables was as follows (in thousands): September 30, 2023 Current 31-60 Days 61-90 Days Greater than Total Total Retail finance receivables $ 6,738,510 $ 151,192 $ 55,454 $ 53,241 $ 259,887 $ 6,998,397 Wholesale finance receivables 1,049,338 19 22 162 203 1,049,541 $ 7,787,848 $ 151,211 $ 55,476 $ 53,403 $ 260,090 $ 8,047,938 December 31, 2022 Current 31-60 Days 61-90 Days Greater than Total Total Retail finance receivables $ 6,473,462 $ 152,343 $ 60,446 $ 61,950 $ 274,739 $ 6,748,201 Wholesale finance receivables 748,682 222 44 — 266 748,948 $ 7,222,144 $ 152,565 $ 60,490 $ 61,950 $ 275,005 $ 7,497,149 September 25, 2022 Current 31-60 Days 61-90 Days Greater than Total Total Retail finance receivables $ 6,714,095 $ 136,957 $ 49,260 $ 45,337 $ 231,554 $ 6,945,649 Wholesale finance receivables 756,609 271 15 — 286 756,895 $ 7,470,704 $ 137,228 $ 49,275 $ 45,337 $ 231,840 $ 7,702,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Chinese yuan, Singapore dollar, Thai baht, and Pound sterling. The Company's foreign currency exchange contracts generally have maturities of less than one year. The Company utilizes commodity contracts to mitigate the effects of commodity price fluctuations related to metals and fuel consumed in its motorcycle operations. The Company's commodity contracts generally have maturities of less than one year. The Company periodically utilizes treasury rate and swap rate lock contracts to fix the interest rate on a portion of the principal related to an anticipated issuance of long-term debt and cross-currency swaps to mitigate the effect of foreign currency exchange rate fluctuations on its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loss) income (OCI) and subsequently reclassified into income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Cash flow activity associated with the Company's derivative financial instruments is recorded in Cash flows from operating activities on the Consolidated statement of cash flow. The notional and fair values of the Company's derivative financial instruments under ASC Topic 815 were as follows (in thousands): Derivative Financial Instruments September 30, 2023 December 31, 2022 September 25, 2022 Notional Assets Liabilities (a) Notional Assets Liabilities (a) Notional Assets Liabilities (a) Foreign currency contracts $ 481,204 $ 15,486 $ 1,325 $ 550,160 $ 6,054 $ 13,440 $ 459,252 $ 29,975 $ 331 Commodity contracts 601 — 63 1,361 — 410 1,724 169 — Cross-currency swaps 1,420,560 — 58,655 1,367,460 — 36,101 1,367,460 — 149,479 $ 1,902,365 $ 15,486 $ 60,043 $ 1,918,981 $ 6,054 $ 49,951 $ 1,828,436 $ 30,144 $ 149,810 Derivative Financial Instruments September 30, 2023 December 31, 2022 September 25, 2022 Notional Assets (b) Liabilities Notional Assets (b) Liabilities Notional Assets (b) Liabilities Commodity contracts $ 5,773 $ 168 $ 245 $ 10,803 $ 310 $ 310 $ 8,197 $ 27 $ 919 Interest rate caps 718,960 1,966 — 1,058,827 2,373 — 1,183,178 3,857 — $ 724,733 $ 2,134 $ 245 $ 1,069,630 $ 2,683 $ 310 $ 1,191,375 $ 3,884 $ 919 (a) Includes $58.7 million, $24.2 million, and $82.7 million of cross-currency swaps recorded in Other long-term liabilities as of September 30, 2023, December 31, 2022, and September 25, 2022, respectively, with all remaining amounts recorded in Accrued liabilities . (b) Includes $2.0 million, $2.4 million, and $3.9 million of interest rate caps recorded in Other long-term assets as of September 30, 2023, December 31, 2022, and September 25, 2022 respectively, with all remaining amounts recorded in Other current assets. The amounts of gains and losses related to the Company's derivative financial instruments designated as cash flow hedges were as follows (in thousands): Gain/(Loss) Gain/(Loss) Three months ended Nine months ended Three months ended Nine months ended September 30, September 25, September 30, September 25, September 30, September 25, September 30, September 25, Foreign currency contracts $ 14,632 $ 26,657 $ 18,597 $ 54,429 $ (3,588) $ 15,202 $ 635 $ 30,484 Commodity contracts (51) 88 (467) 816 (115) 147 (814) 627 Cross-currency swaps (44,089) (94,912) (22,543) (184,551) (41,210) (95,111) (16,365) (201,377) Treasury rate lock contracts — — 1,139 — (241) (90) (510) (335) Swap rate lock contracts — — (1,780) — 95 — 163 — $ (29,508) $ (68,167) $ (5,054) $ (129,306) $ (45,059) $ (79,852) $ (16,891) $ (170,601) The location and amount of gains and losses recognized in income related to the Company's derivative financial instruments designated as cash flow hedges were as follows (in thousands): Motorcycles and related products Selling, administrative &amp; Interest expense Financial services interest expense Three months ended September 30, 2023 Line item on the Consolidated statements of operations in which the effects of cash flow hedges are recorded $ 893,343 $ 301,454 $ 7,688 $ 84,123 Gain/(loss) reclassified from AOCL into income: Foreign currency contracts (3,588) — — — Commodity contracts (115) — — — Cross-currency swaps — (41,210) — — Treasury rate lock contracts — — (91) (150) Swap rate lock contracts — — — 95 Three months ended September 25, 2022 Line item on the Consolidated statements of operations in which the effects of cash flow hedges are recorded $ 946,656 $ 265,841 $ 8,124 $ 60,740 Gain/(loss) reclassified from AOCL into income: Foreign currency contracts 15,202 — — — Commodity contracts 147 — — — Cross-currency swaps — (95,111) — — Treasury rate lock contracts — — (90) — Motorcycles and related products Selling, administrative &amp; Interest expense Financial services interest expense Nine months ended September 30, 2023 Line item on the Consolidated statements of operations in which the effects of cash flow hedges are recorded $ 2,691,272 $ 877,591 $ 23,104 $ 243,677 Gain/(loss) reclassified from AOCL into income: Foreign currency contracts 635 — — — Commodity contracts (814) — — — Cross-currency swaps — (16,365) — — Treasury rate lock contracts — — (272) (238) Swap rate lock contracts — — — 163 Nine months ended September 25, 2022 Line item on the Consolidated statements of operations in which the effects of cash flow hedges are recorded $ 2,721,913 $ 740,699 $ 23,555 $ 150,488 Gain/(loss) reclassified from AOCL into income: Foreign currency contracts 30,484 — — — Commodity contracts 627 — — — Cross-currency swaps — (201,377) — — Treasury rate lock contracts — — (272) (63) The amount of net loss included in Accumulated other comprehensive loss (AOCL) at September 30, 2023, estimated to be reclassified into income over the next 12 months was $38.8 million. The amount of gains and losses recognized in income related to derivative financial instruments not designated as hedging instruments were as follows (in thousands). Gains and losses on foreign currency contracts and commodity contracts were recorded in Motorcycles and related products cost of goods sold . Gains and losses on interest rate caps were recorded in Selling, administrative &amp; engineering expense. Amount of Gain/(Loss) Three months ended Nine months ended September 30, September 25, September 30, September 25, Foreign currency contracts $ 2,064 $ 3,061 $ 1,127 $ 9,348 Commodity contracts 297 (760) (1,080) 472 Interest rate caps (700) 1,997 (407) 2,015 $ 1,661 $ 4,298 $ (360) $ 11,835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Debt with a contractual term less than 12 months is generally classified as short-term and consisted of the following (in thousands): September 30, December 31, September 25, Unsecured commercial paper $ 815,081 $ 770,468 $ 692,551 Debt with a contractual term greater than 12 months is generally classified as long-term and consisted of the following (in thousands): September 30, December 31, September 25, Secured debt: Asset-backed Canadian commercial paper conduit facility $ 79,755 $ 71,785 $ 82,154 Asset-backed U.S. commercial paper conduit facility 272,766 425,794 489,074 Asset-backed securitization debt 2,147,548 2,028,155 2,416,075 Unamortized discounts and debt issuance costs (8,864) (8,741) (10,669) 2,491,205 2,516,993 2,976,634 Unsecured notes (at par value): Medium-term notes: Due in 2023, issued February 2018 3.35 % — 350,000 350,000 Due in 2023, issued May 2020 (a) 4.94 % — 695,727 632,586 Due in 2024, issued November 2019 (b) 3.14 % 634,464 642,210 583,926 Due in 2025, issued June 2020 3.35 % 700,000 700,000 700,000 Due in 2027, issued February 2022 3.05 % 500,000 500,000 500,000 Due in 2028, issued March 2023 6.50 % 700,000 — — Due in 2026, issued April 2023 (c) 6.36 % 740,207 — — Unamortized discounts and debt issuance costs (17,275) (8,464) (9,682) 3,257,396 2,879,473 2,756,830 Senior notes: Due in 2025, issued July 2015 3.50 % 450,000 450,000 450,000 Due in 2045, issued July 2015 4.625 % 300,000 300,000 300,000 Unamortized discounts and debt issuance costs (4,100) (4,632) (4,808) 745,900 745,368 745,192 4,003,296 3,624,841 3,502,022 Long-term debt 6,494,501 6,141,834 6,478,656 Current portion of long-term debt, net (638,496) (1,684,782) (1,740,422) Long-term debt, net $ 5,856,005 $ 4,457,052 $ 4,738,234 (a) €650.0 million par value remeasured to U.S. dollar at September 30, 2023, December 31, 2022, and September 25, 2022, respectively (b) €600.0 million par value remeasured to U.S. dollar at September 30, 2023, December 31, 2022, and September 25, 2022, respectively (c) €700.0 million par value remeasured to U.S. dollar at September 30, 2023 Future principal payments of the Company's debt obligations as of September 30, 2023 were as follows (in thousands): 2023 $ 1,029,048 2024 1,263,895 2025 1,838,008 2026 1,403,803 2027 744,528 Thereafter 1,060,539 Future principal payments 7,339,821 Unamortized discounts and debt issuance costs (30,239) $ 7,309,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9 Months Ended</t>
        </is>
      </c>
    </row>
    <row r="2">
      <c r="B2" s="2" t="inlineStr">
        <is>
          <t>Sep. 30, 2023</t>
        </is>
      </c>
    </row>
    <row r="3">
      <c r="A3" s="3" t="inlineStr">
        <is>
          <t>Transfers and Servicing [Abstract]</t>
        </is>
      </c>
      <c r="B3" s="4" t="inlineStr">
        <is>
          <t xml:space="preserve"> </t>
        </is>
      </c>
    </row>
    <row r="4">
      <c r="A4" s="4" t="inlineStr">
        <is>
          <t>Asset-Backed Financing</t>
        </is>
      </c>
      <c r="B4" s="4" t="inlineStr">
        <is>
          <t xml:space="preserve">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o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were as follows (in thousands): September 30, 2023 Finance receivables Allowance for credit losses Restricted cash Other assets Total assets Asset-backed debt, net On-balance sheet assets and liabilities: Consolidated VIEs: Asset-backed securitizations $ 2,608,831 $ (141,260) $ 115,306 $ 7,951 $ 2,590,828 $ 2,138,684 Asset-backed U.S. commercial paper conduit facility 300,692 (16,267) 20,456 1,444 306,325 272,766 Unconsolidated VIEs: Asset-backed Canadian commercial paper conduit facility 91,926 (4,101) 5,859 116 93,800 79,755 $ 3,001,449 $ (161,628) $ 141,621 $ 9,511 $ 2,990,953 $ 2,491,205 December 31, 2022 Finance receivables Allowance for credit losses Restricted cash Other assets Total assets Asset-backed debt, net On-balance sheet assets and liabilities: Consolidated VIEs: Asset-backed securitizations $ 2,558,450 $ (130,774) $ 114,254 $ 7,899 $ 2,549,829 $ 2,019,414 Asset-backed U.S. commercial paper conduit facility 474,167 (24,236) 26,874 1,906 478,711 425,794 Unconsolidated VIEs: Asset-backed Canadian commercial paper conduit facility 82,375 (3,452) 4,873 130 83,926 71,785 $ 3,114,992 $ (158,462) $ 146,001 $ 9,935 $ 3,112,466 $ 2,516,993 September 25, 2022 Finance receivables Allowance for credit losses Restricted cash Other assets Total assets Asset-backed debt, net On-balance sheet assets and liabilities: Consolidated VIEs: Asset-backed securitizations $ 3,003,578 $ (150,672) $ 170,297 $ 8,274 $ 3,031,477 $ 2,405,406 Asset-backed U.S. commercial paper conduit facility 540,751 (27,114) 35,581 1,308 550,526 489,074 Unconsolidated VIEs: Asset-backed Canadian commercial paper conduit facility 93,781 (3,874) 6,162 168 96,237 82,154 $ 3,638,110 $ (181,660) $ 212,040 $ 9,750 $ 3,678,240 $ 2,976,634 On-Balance Sheet Asset-Backed Securitization VIEs – The Company transfers U.S. retail motorcycle finance receivables to SPEs that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4 to 2031.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Quarterly transfers of U.S. retail motorcycle finance receivables to SPEs, the respective proceeds, and the respective proceeds, net of discounts and issuance costs were as follows (in millions): 2023 2022 Transfers Proceeds Proceeds, net Transfers Proceeds Proceeds, net First quarter $ 628.5 $ 550.0 $ 547.7 $ — $ — $ — Second quarter $ — $ — $ — 2,176.4 1,836.3 1,826.9 Third quarter $ 576.0 $ 500.0 $ 497.8 — — — $ 1,204.5 $ 1,050.0 $ 1,045.5 $ 2,176.4 $ 1,836.3 $ 1,826.9 On-Balance Sheet Asset-Backed U.S. Commercial Paper Conduit Facility VIE – The Company has a $1.50 billion revolving facility agreement (the U.S. Conduit Facility) with third-party banks and their asset-backed U.S. commercial paper conduits. Under the revolving facility agreement, the Company may transfer U.S. retail motorcycle finance receivables to an SPE, which in turn may issue debt to those third-party banks and their asset-backed U.S. commercial paper conduits. In November 2022, the Company renewed the U.S. Conduit Facility. As a result of the renewal, the agreement no longer allows for uncommitted additional borrowings, at the lender's discretion, of up to $300.0 million in addition to the $1.50 billion aggregate commitment. Prior to the November 2022 renewal, the Company drew against the $300.0 million of uncommitted additional borrowings that were available prior to the renewal. The Company repaid the remaining balance of these uncommitted additional borrowings in full during the three months ended September 30, 2023. Availability under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Subsequent to the November 2022 renewal, the interest rate on all outstanding debt and future borrowings, if not funded by a conduit lender through the issuance of commercial paper, is based on the Secured Overnight Financing Rate (SOFR), with provisions for a transition to other benchmark rates in the future, if necessary. Prior to the renewal, if not funded by a conduit lender through the issuance of commercial paper, the terms of the interest were based on LIBOR or SOFR, as appropriate, with provisions for a transition to other benchmark rates. In addition to interest, a program fee is assessed based on the outstanding debt principal balance. The U.S. Conduit Facility also provides for an unused commitment fee based on the unused portion of the total aggregate commitment.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4 years. Unless earlier terminated or extended by mutual agreement of the Company and the lenders, the U.S. Conduit Facility has an expiration date of November 17, 2023.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finance receivable transfers under the U.S. Conduit Facility during the nine months ended September 30, 2023 or during the third quarter of 2022. During the second quarter of 2022, the Company transferred $420.8 million of U.S. retail motorcycle finance receivables to an SPE which, in turn, issued $362.8 million of debt under the U.S. Conduit Facility. During the first quarter of 2022, the Company transferred $47.1 million of U.S. retail motorcycle finance receivables to an SPE which, in turn, issued $41.3 million of debt under the U.S. Conduit Facility. On-Balance Sheet Asset-Backed Canadian Commercial Paper Conduit Facility – In June 2023, the Company renewed its revolving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125.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125.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Unless earlier terminated or extended by mutual agreement between the Company and the lenders, as of September 30, 2023, the Canadian Conduit has an expiration date of June 28, 2024.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4.0 million at September 30, 2023. The maximum exposure is not an indication of the Company's expected loss exposure. Quarterly transfers of Canadian retail motorcycle finance receivables to the Canadian Conduit and the respective proceeds were as follows (in millions): 2023 2022 Transfers Proceeds Transfers Proceeds First quarter — — 25.3 21.2 Second quarter 40.5 33.5 — — Third quarter 10.8 8.9 27.8 23.0 $ 51.3 $ 42.4 $ 53.1 $ 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following tables present the fair values of certain of the Company's assets and liabilities within the fair value hierarchy as defined in Note 1. Recurring Fair Value Measurements – The Company’s assets and liabilities measured at fair value on a recurring basis were as follows (in thousands): September 30, 2023 Balance Level 1 Level 2 Assets: Cash equivalents $ 1,330,576 $ 1,071,000 $ 259,576 Marketable securities 32,664 32,664 — Derivative financial instruments 17,620 — 17,620 $ 1,380,860 $ 1,103,664 $ 277,196 Liabilities: Derivative financial instruments $ 60,288 $ — $ 60,288 LiveWire warrants 10,631 6,955 3,676 $ 70,919 $ 6,955 $ 63,964 December 31, 2022 Balance Level 1 Level 2 Assets: Cash equivalents $ 805,629 $ 594,000 $ 211,629 Marketable securities 33,071 33,071 — Derivative financial instruments 8,737 — 8,737 $ 847,437 $ 627,071 $ 220,366 Liabilities: Derivative financial instruments $ 50,261 $ — $ 50,261 LiveWire warrants 8,388 5,500 2,888 $ 58,649 $ 5,500 $ 53,149 September 25, 2022 Balance Level 1 Level 2 Assets: Cash equivalents $ 1,324,705 $ 1,057,000 $ 267,705 Marketable securities 33,631 33,631 — Derivative financial instruments 34,028 — 34,028 $ 1,392,364 $ 1,090,631 $ 301,733 Liabilities: Derivative financial instruments $ 150,729 $ — $ 150,729 LiveWire warrants — $ — $ — $ 150,729 $ — $ 150,729 Nonrecurring Fair Value Measurements – Repossessed inventory is recorded at the lower of cost or net realizable value through a nonrecurring fair value measurement. Repossessed inventory was $26.3 million, $20.7 million and $20.3 million as of September 30, 2023, December 31, 2022 and September 25, 2022, respectively, for which the fair value adjustment was a decrease of $10.8 million, $7.5 million and $2.5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were as follows (in thousands): September 30, 2023 December 31, 2022 September 25, 2022 Fair Value Carrying Value Fair Value Carrying Value Fair Value Carrying Value Assets: Finance receivables, net $ 7,668,607 $ 7,655,224 $ 7,248,353 $ 7,138,438 $ 7,555,135 $ 7,342,448 Liabilities: Deposits, net $ 498,834 $ 478,933 $ 339,981 $ 317,375 $ 369,429 $ 344,735 Debt: Unsecured commercial paper $ 815,081 $ 815,081 $ 770,468 $ 770,468 $ 692,551 $ 692,551 Asset-backed U.S. commercial paper conduit facility $ 272,766 $ 272,766 $ 425,794 $ 425,794 $ 489,074 $ 489,074 Asset-backed Canadian commercial paper conduit facility $ 79,755 $ 79,755 $ 71,785 $ 71,785 $ 82,154 $ 82,154 Asset-backed securitization debt $ 2,121,724 $ 2,138,684 $ 1,996,550 $ 2,019,414 $ 2,385,056 $ 2,405,406 Medium-term notes $ 3,156,412 $ 3,257,396 $ 2,760,093 $ 2,879,473 $ 2,612,372 $ 2,756,830 Senior notes $ 642,746 $ 745,900 $ 661,630 $ 745,368 $ 637,494 $ 745,192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net – The carrying value of deposits is amortized cost, net of fees. The fair value of deposits is estimated based upon rates currently available for deposits with similar terms and maturities. Fair value is calculated using Level 3 inputs. Debt – The carrying value of debt is generally cost, net of unamortized discounts and debt issuance costs. The fair value of unsecured commercial paper is calculated using Level 2 inputs and approximates carrying value due to its short maturity. The fair value of debt provided under the U.S. Conduit Facility and the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otorcycles and related products</t>
        </is>
      </c>
      <c r="B4" s="6" t="n">
        <v>1305125</v>
      </c>
      <c r="C4" s="6" t="n">
        <v>1436962</v>
      </c>
      <c r="D4" s="6" t="n">
        <v>4075878</v>
      </c>
      <c r="E4" s="6" t="n">
        <v>4006604</v>
      </c>
    </row>
    <row r="5">
      <c r="A5" s="4" t="inlineStr">
        <is>
          <t>Financial services</t>
        </is>
      </c>
      <c r="B5" s="5" t="n">
        <v>243934</v>
      </c>
      <c r="C5" s="5" t="n">
        <v>211613</v>
      </c>
      <c r="D5" s="5" t="n">
        <v>707390</v>
      </c>
      <c r="E5" s="5" t="n">
        <v>606244</v>
      </c>
    </row>
    <row r="6">
      <c r="A6" s="4" t="inlineStr">
        <is>
          <t>Total revenue</t>
        </is>
      </c>
      <c r="B6" s="5" t="n">
        <v>1549059</v>
      </c>
      <c r="C6" s="5" t="n">
        <v>1648575</v>
      </c>
      <c r="D6" s="5" t="n">
        <v>4783268</v>
      </c>
      <c r="E6" s="5" t="n">
        <v>461284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Motorcycles and related products cost of goods sold</t>
        </is>
      </c>
      <c r="B8" s="5" t="n">
        <v>893343</v>
      </c>
      <c r="C8" s="5" t="n">
        <v>946656</v>
      </c>
      <c r="D8" s="5" t="n">
        <v>2691272</v>
      </c>
      <c r="E8" s="5" t="n">
        <v>2721913</v>
      </c>
    </row>
    <row r="9">
      <c r="A9" s="4" t="inlineStr">
        <is>
          <t>Financial services interest expense</t>
        </is>
      </c>
      <c r="B9" s="5" t="n">
        <v>84123</v>
      </c>
      <c r="C9" s="5" t="n">
        <v>60740</v>
      </c>
      <c r="D9" s="5" t="n">
        <v>243677</v>
      </c>
      <c r="E9" s="5" t="n">
        <v>150488</v>
      </c>
    </row>
    <row r="10">
      <c r="A10" s="4" t="inlineStr">
        <is>
          <t>Financial services provision for credit losses</t>
        </is>
      </c>
      <c r="B10" s="5" t="n">
        <v>60854</v>
      </c>
      <c r="C10" s="5" t="n">
        <v>36617</v>
      </c>
      <c r="D10" s="5" t="n">
        <v>170496</v>
      </c>
      <c r="E10" s="5" t="n">
        <v>94572</v>
      </c>
    </row>
    <row r="11">
      <c r="A11" s="4" t="inlineStr">
        <is>
          <t>Selling, administrative and engineering expense</t>
        </is>
      </c>
      <c r="B11" s="5" t="n">
        <v>301454</v>
      </c>
      <c r="C11" s="5" t="n">
        <v>265841</v>
      </c>
      <c r="D11" s="5" t="n">
        <v>877591</v>
      </c>
      <c r="E11" s="5" t="n">
        <v>740699</v>
      </c>
    </row>
    <row r="12">
      <c r="A12" s="4" t="inlineStr">
        <is>
          <t>Restructuring expense (benefit)</t>
        </is>
      </c>
      <c r="B12" s="5" t="n">
        <v>0</v>
      </c>
      <c r="C12" s="5" t="n">
        <v>3</v>
      </c>
      <c r="D12" s="5" t="n">
        <v>0</v>
      </c>
      <c r="E12" s="5" t="n">
        <v>-389</v>
      </c>
    </row>
    <row r="13">
      <c r="A13" s="4" t="inlineStr">
        <is>
          <t>Total costs and expenses</t>
        </is>
      </c>
      <c r="B13" s="5" t="n">
        <v>1339774</v>
      </c>
      <c r="C13" s="5" t="n">
        <v>1309857</v>
      </c>
      <c r="D13" s="5" t="n">
        <v>3983036</v>
      </c>
      <c r="E13" s="5" t="n">
        <v>3707283</v>
      </c>
    </row>
    <row r="14">
      <c r="A14" s="4" t="inlineStr">
        <is>
          <t>Operating income</t>
        </is>
      </c>
      <c r="B14" s="5" t="n">
        <v>209285</v>
      </c>
      <c r="C14" s="5" t="n">
        <v>338718</v>
      </c>
      <c r="D14" s="5" t="n">
        <v>800232</v>
      </c>
      <c r="E14" s="5" t="n">
        <v>905565</v>
      </c>
    </row>
    <row r="15">
      <c r="A15" s="4" t="inlineStr">
        <is>
          <t>Other income, net</t>
        </is>
      </c>
      <c r="B15" s="5" t="n">
        <v>26814</v>
      </c>
      <c r="C15" s="5" t="n">
        <v>9358</v>
      </c>
      <c r="D15" s="5" t="n">
        <v>54136</v>
      </c>
      <c r="E15" s="5" t="n">
        <v>30443</v>
      </c>
    </row>
    <row r="16">
      <c r="A16" s="4" t="inlineStr">
        <is>
          <t>Investment income (loss)</t>
        </is>
      </c>
      <c r="B16" s="5" t="n">
        <v>9868</v>
      </c>
      <c r="C16" s="5" t="n">
        <v>1723</v>
      </c>
      <c r="D16" s="5" t="n">
        <v>31044</v>
      </c>
      <c r="E16" s="5" t="n">
        <v>-3786</v>
      </c>
    </row>
    <row r="17">
      <c r="A17" s="4" t="inlineStr">
        <is>
          <t>Interest expense</t>
        </is>
      </c>
      <c r="B17" s="5" t="n">
        <v>7688</v>
      </c>
      <c r="C17" s="5" t="n">
        <v>8124</v>
      </c>
      <c r="D17" s="5" t="n">
        <v>23104</v>
      </c>
      <c r="E17" s="5" t="n">
        <v>23555</v>
      </c>
    </row>
    <row r="18">
      <c r="A18" s="4" t="inlineStr">
        <is>
          <t>Income before income taxes</t>
        </is>
      </c>
      <c r="B18" s="5" t="n">
        <v>238279</v>
      </c>
      <c r="C18" s="5" t="n">
        <v>341675</v>
      </c>
      <c r="D18" s="5" t="n">
        <v>862308</v>
      </c>
      <c r="E18" s="5" t="n">
        <v>908667</v>
      </c>
    </row>
    <row r="19">
      <c r="A19" s="4" t="inlineStr">
        <is>
          <t>Income tax provision</t>
        </is>
      </c>
      <c r="B19" s="5" t="n">
        <v>42176</v>
      </c>
      <c r="C19" s="5" t="n">
        <v>80489</v>
      </c>
      <c r="D19" s="5" t="n">
        <v>190546</v>
      </c>
      <c r="E19" s="5" t="n">
        <v>209130</v>
      </c>
    </row>
    <row r="20">
      <c r="A20" s="4" t="inlineStr">
        <is>
          <t>Net income</t>
        </is>
      </c>
      <c r="B20" s="5" t="n">
        <v>196103</v>
      </c>
      <c r="C20" s="5" t="n">
        <v>261186</v>
      </c>
      <c r="D20" s="5" t="n">
        <v>671762</v>
      </c>
      <c r="E20" s="5" t="n">
        <v>699537</v>
      </c>
    </row>
    <row r="21">
      <c r="A21" s="4" t="inlineStr">
        <is>
          <t>Less: Loss attributable to noncontrolling interests</t>
        </is>
      </c>
      <c r="B21" s="5" t="n">
        <v>2546</v>
      </c>
      <c r="C21" s="5" t="n">
        <v>0</v>
      </c>
      <c r="D21" s="5" t="n">
        <v>9016</v>
      </c>
      <c r="E21" s="5" t="n">
        <v>0</v>
      </c>
    </row>
    <row r="22">
      <c r="A22" s="4" t="inlineStr">
        <is>
          <t>Net income attributable to Harley-Davidson, Inc.</t>
        </is>
      </c>
      <c r="B22" s="6" t="n">
        <v>198649</v>
      </c>
      <c r="C22" s="6" t="n">
        <v>261186</v>
      </c>
      <c r="D22" s="6" t="n">
        <v>680778</v>
      </c>
      <c r="E22" s="6" t="n">
        <v>699537</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4</v>
      </c>
      <c r="C24" s="7" t="n">
        <v>1.79</v>
      </c>
      <c r="D24" s="7" t="n">
        <v>4.74</v>
      </c>
      <c r="E24" s="7" t="n">
        <v>4.71</v>
      </c>
    </row>
    <row r="25">
      <c r="A25" s="4" t="inlineStr">
        <is>
          <t>Diluted (in dollars per share)</t>
        </is>
      </c>
      <c r="B25" s="8" t="n">
        <v>1.38</v>
      </c>
      <c r="C25" s="8" t="n">
        <v>1.78</v>
      </c>
      <c r="D25" s="8" t="n">
        <v>4.65</v>
      </c>
      <c r="E25" s="8" t="n">
        <v>4.68</v>
      </c>
    </row>
    <row r="26">
      <c r="A26" s="4" t="inlineStr">
        <is>
          <t>Cash dividends per share (in dollars per share)</t>
        </is>
      </c>
      <c r="B26" s="9" t="n">
        <v>0.165</v>
      </c>
      <c r="C26" s="9" t="n">
        <v>0.1575</v>
      </c>
      <c r="D26" s="9" t="n">
        <v>0.495</v>
      </c>
      <c r="E26" s="9" t="n">
        <v>0.47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Recall Campaigns</t>
        </is>
      </c>
      <c r="B1" s="2" t="inlineStr">
        <is>
          <t>9 Months Ended</t>
        </is>
      </c>
    </row>
    <row r="2">
      <c r="B2" s="2" t="inlineStr">
        <is>
          <t>Sep. 30, 2023</t>
        </is>
      </c>
    </row>
    <row r="3">
      <c r="A3" s="3" t="inlineStr">
        <is>
          <t>Product Warranties Disclosures [Abstract]</t>
        </is>
      </c>
      <c r="B3" s="4" t="inlineStr">
        <is>
          <t xml:space="preserve"> </t>
        </is>
      </c>
    </row>
    <row r="4">
      <c r="A4" s="4" t="inlineStr">
        <is>
          <t>Product Warranty and Recall Campaigns</t>
        </is>
      </c>
      <c r="B4" s="4" t="inlineStr">
        <is>
          <t>Product Warranty and Recall CampaignsThe Company currently provides a standard two-year limited warranty on all new motorcycles sold worldwide, except in certain markets, where the Company currently provides a standard three-year limited warranty. The Company also provides a five-year limited warranty on the battery for electric motorcycles. In addition, the Company provides a one-year warranty for parts and accessories. The warranty coverage for the retail customer generally begins when the product is sold to a retail customer. The Company accrues for future warranty claims at the time of shipment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y is included in Accrued liabilities and Other long-term liabilities on the Consolidated balance sheets . Changes in the Company’s warranty and recall liabilities were as follows (in thousands): Three months ended Nine months ended September 30, September 25, September 30, September 25, Balance, beginning of period $ 65,291 $ 61,727 $ 75,960 $ 61,621 Warranties issued during the period 10,570 11,094 32,554 31,522 Settlements made during the period (16,766) (12,099) (43,344) (29,228) Recalls and changes to pre-existing warranty liabilities 7,215 17,181 1,140 13,988 Balance, end of period $ 66,310 $ 77,903 $ 66,310 $ 77,903 The liability for recall campaigns, included in the balance above, was $20.3 million, $29.7 million and $31.2 million at September 30, 2023, December 31, 2022 and September 25,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The Company has a qualified pension plan and postretirement healthcare benefit plans. The plans cover certain eligible employees and retirees of the HDMC segment. The Company also has unfunded supplemental employee retirement plan agreements (SERPA) with certain employees. Service cost is allocated among Selling, administrative and engineering expense, Motorcycles and related products cost of goods sold and Inventories, net . Amounts capitalized in inventory are not significant. Non-service cost components of net periodic benefit (income) cost are presented in Other income, net . Components of net periodic benefit (income) cost for the Company's defined benefit plans were as follows (in thousands): Three months ended Nine months ended September 30, September 25, September 30, September 25, Pension and SERPA Benefits: Service cost $ 1,294 $ 4,763 $ 3,882 $ 14,289 Interest cost 20,476 15,473 61,429 46,418 Expected return on plan assets (36,519) (31,476) (109,557) (94,428) Amortization of unrecognized: Prior service cost (credit) 188 (328) 564 (984) Net (gain) loss (181) 7,978 (543) 23,934 Settlement gain — — (222) (256) Net periodic benefit income $ (14,742) $ (3,590) $ (44,447) $ (11,027) Postretirement Healthcare Benefits: Service cost $ 797 $ 1,161 $ 2,390 $ 3,482 Interest cost 2,772 1,904 8,316 5,712 Expected return on plan assets (4,281) (3,809) (12,843) (11,427) Amortization of unrecognized: Prior service credit (166) (581) (498) (1,743) Net (gain) loss (1,097) 122 (3,291) 366 Net periodic benefit income $ (1,975) $ (1,203) $ (5,926) $ (3,610) There are no required or planned voluntary qualified pension plan contributions for 2023. The Company expects it will continue to make ongoing benefit payments under the SERPA and postretirement healthcar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Other Claims – The Company is subject to lawsuits and other claims related to product, commercial, employee, environmental and other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also maintains insurance coverage for product liability exposures. The Company believes that its accruals and insurance coverage are adequate and there are no material exposures to loss in excess of amounts accrued and insured for losses related to these matters. Supply Matters – During the second quarter of 2022, the Company received information from a Tier 2 supplier, Proterial Cable America, Inc. ("PCA" f/k/a Hitachi Cable America, Inc.), concerning a potential regulatory compliance matter relating to PCA's brake hose assemblies. As a result, out of an abundance of caution, the Company suspended all vehicle assembly and shipments for approximately two weeks during the second quarter of 2022. Since then, the Company has been working through the regulatory compliance matter with PCA, the Company’s relevant Tier-1 suppliers, and the National Highway Traffic Safety Administration (NHTSA), the agency responsible for brake hose assembly compliance in the United States. In connection with this matter, in July 2022, PCA notified NHTSA of a population of brake hose assemblies manufactured between May and July of 2022 that were non-compliant with select NHTSA laboratory test standards. Based on that filing, in August 2022, the Company notified NHTSA of the corresponding population of Harley-Davidson motorcycles containing those brake hose assemblies. In October 2022, PCA amended its original notification, expanding its population of non-compliant brake hose assemblies to include units produced by PCA for use in Harley-Davidson motorcycles beginning as early as model year 2008. In December 2022, the Company amended its August notification, expanding the population to also include Harley-Davidson motorcycles that contained PCA's newly identified brake hose assemblies. In March 2023, PCA again amended its NHTSA notification, identifying additional compliance issues with the previously identified brake hose assemblies. The Company followed PCA's March amendment with a derivative amended notification to NHTSA in May 2023. In June 2023, the Company received a letter from PCA advising that PCA was investigating a new, separate potential quality issue with brake hose assemblies produced by PCA after the Company’s 2022 production suspension. Due to this issue, the Company was forced to suspend production of most of the motorcycles manufactured at its York facility and run limited motorcycle manufacturing operations there for approximately two weeks. The Company continued to manufacture, among other motorcycles, the recently launched 2023 CVO Road Glide and Street Glide, which do not use PCA's brake hose assemblies. It also continued its normal motorcycle manufacturing operations at its international facilities. In connection with this matter, in late June 2023 PCA filed a new and separate NHTSA notification, identifying certain brake hose assemblies produced between June of 2022 and June of 2023 as noncompliant with select NHTSA laboratory test standards. The Company followed PCA’s June 2023 notification by filing a derivative notification with NHTSA in early July 2023. As permitted by federal law, both PCA and the Company have utilized NHTSA’s standard process to petition the agency to determine that these compliance issues are inconsequential to motor vehicle safety (“Inconsequentiality Determinations”). If NHTSA makes the Inconsequentiality Determinations requested, the Company will be exempt from conducting a field action or recall of its motorcycles related to these matters. In its inconsequentiality petitions, the Company has presented NHTSA with: (1) extensive independent, third-party and internal testing demonstrating that the brake hose assemblies at issue are robust to extreme conditions - which far exceed maximum expected motorcycle lifetime demands - with no impact to brake performance; and (2) real-world field safety data showing no documented crashes or injuries attributable to the identified compliance issues for the relevant affected populations. The Company believes its petitions are closely comparable to inconsequentiality petitions that have resulted in successful inconsequentiality determinations in the past. The Company is also confident that its position that the compliance issues are inconsequential to motor vehicle safety is strong and, therefore, no field action or recall will be necessary. Based on its expectation that NHTSA will make Inconsequentiality Determinations, the Company does not expect that these regulatory noncompliance matters will result in material costs in the future, and no costs have been accrued to date. However, it is possible that a field action or recall could be required that could cause the Company to incur material costs. There are several variables and uncertainties associated with any potential field action or recall that are not yet fully known including, but not limited to, the population of brake hose assemblies and motorcycles, the specific field action or recall required, the complexity and cost of the required repair, the need for and availability of replacement parts, and the number of motorcycle owners that would participate. The Company estimates, based on its available information and assumptions, that the cost of a potential field action or recall in the aggregate, if any were to occur, could range from approximately $100 million to $400 million. The Company continues to evaluate and update its estimates as it learns more about these regulatory matters, including the variables and uncertainties discussed above. The Company also continues to maintain its expectation that NHTSA will make the requested Inconsequentiality Determinations and that these regulatory matters will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were as follows (in thousands): Three months ended September 30, 2023 Foreign currency translation adjustments Derivative financial instruments Pension and postretirement benefit plans Total Balance, beginning of period $ (89,787) $ (13,196) $ (253,141) $ (356,124) Other comprehensive loss, before reclassifications (12,355) (29,508) — (41,863) Income tax benefit 803 6,927 — 7,730 (11,552) (22,581) — (34,133) Reclassifications: Net loss on derivative financial instruments — 45,059 — 45,059 Prior service credits (a) — — 22 22 Actuarial gains (a) — — (1,278) (1,278) Reclassifications before tax — 45,059 (1,256) 43,803 Income tax (expense) benefit — (10,580) 295 (10,285) — 34,479 (961) 33,518 Other comprehensive (loss) income (11,552) 11,898 (961) (615) Balance, end of period $ (101,339) $ (1,298) $ (254,102) $ (356,739) Three months ended September 25, 2022 Foreign currency translation adjustments Derivative financial instruments Pension and postretirement benefit plans Total Balance, beginning of period $ (79,543) $ 20,775 $ (183,508) $ (242,276) Other comprehensive loss, before reclassifications (47,333) (68,167) — (115,500) Income tax benefit 1,088 14,803 — 15,891 (46,245) (53,364) — (99,609) Reclassifications: Net loss on derivative financial instruments — 79,852 — 79,852 Prior service credits (a) — — (909) (909) Actuarial losses (a) — — 8,100 8,100 Reclassifications before tax — 79,852 7,191 87,043 Income tax expense — (17,457) (1,688) (19,145) — 62,395 5,503 67,898 Other comprehensive (loss) income (46,245) 9,031 5,503 (31,711) Balance, end of period $ (125,788) $ 29,806 $ (178,005) $ (273,987) (a) Amounts reclassified are included in the computation of net periodic benefit (income) cost, discussed further in Note 13. Nine months ended September 30, 2023 Foreign currency translation adjustments Derivative financial instruments Pension and postretirement benefit plans Total Balance, beginning of period $ (80,271) $ (10,440) $ (251,218) $ (341,929) Other comprehensive loss, before reclassifications (24,675) (5,054) — (29,729) Income tax benefit 3,607 1,272 — 4,879 (21,068) (3,782) — (24,850) Reclassifications: Net loss on derivative financial instruments — 16,891 — 16,891 Prior service credits (a) — — 66 66 Actuarial gains (a) — — (3,834) (3,834) Reclassifications before tax — 16,891 (3,768) 13,123 Income tax (expense) benefit — (3,967) 884 (3,083) — 12,924 (2,884) 10,040 Other comprehensive (loss) income (21,068) 9,142 (2,884) (14,810) Balance, end of period $ (101,339) $ (1,298) $ (254,102) $ (356,739) Nine months ended September 25, 2022 Foreign currency translation adjustments Derivative financial instruments Pension and postretirement benefit plans Total Balance, beginning of period $ (44,401) $ (2,005) $ (194,513) $ (240,919) Other comprehensive loss, before reclassifications (82,737) (129,306) — (212,043) Income tax benefit 1,350 28,025 — 29,375 (81,387) (101,281) — (182,668) Reclassifications: Net loss on derivative financial instruments — 170,601 — 170,601 Prior service credits (a) — — (2,727) (2,727) Actuarial losses (a) — — 24,300 24,300 Reclassifications before tax — 170,601 21,573 192,174 Income tax expense — (37,509) (5,065) (42,574) — 133,092 16,508 149,600 Other comprehensive (loss) income (81,387) 31,811 16,508 (33,068) Balance, end of period $ (125,788) $ 29,806 $ (178,005) $ (273,987) (a) Amounts reclassified are included in the computation of net periodic benefit (income) cost, discussed further in Note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Reportable Segments The Company operates in three business segments: HDMC, LiveWire and HDFS. The Company's reportable segments are strategic business units that offer different products and services and are managed separately based on the fundamental differences in their operations. The Company changed its segments in the period ended December 31, 2022. The change has been retrospectively reflected in the periods presented below. Selected segment information is set forth below (in thousands): Three months ended Nine months ended September 30, September 25, September 30, September 25, HDMC: Revenue $ 1,296,981 $ 1,422,254 $ 4,052,946 $ 3,968,989 Gross profit 410,690 489,341 1,385,190 1,284,063 Selling, administrative and engineering expense 235,437 210,227 679,864 575,364 Restructuring expense (benefit) — 3 — (389) Operating income 175,253 279,111 705,326 709,088 LiveWire: Revenue 8,144 14,708 22,932 37,615 Gross profit (loss) 1,092 965 (584) 628 Selling, administrative and engineering expense 26,435 22,314 81,290 57,392 Operating loss (25,343) (21,349) (81,874) (56,764) HDFS: Financial services revenue 243,934 211,613 707,390 606,244 Financial services expense 184,559 130,657 530,610 353,003 Operating income 59,375 80,956 176,780 253,241 Operating income $ 209,285 $ 338,718 $ 800,232 $ 905,565 Total assets for the HDMC, LiveWire and HDFS segments were $3.5 billion, $0.3 billion and $8.6 billion, respectively, as of September 30, 2023, $3.3 billion, $0.4 billion and $7.9 billion, respectively, as of December 31, 2022, and $3.2 billion, $0.2 billion and $8.5 billion, respectively, as of September 25,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Consolidating Data</t>
        </is>
      </c>
      <c r="B4" s="4" t="inlineStr">
        <is>
          <t xml:space="preserve">Supplemental Consolidating DataThe supplemental consolidating data includes separate legal entity data for the Company's financial services entities, including Harley-Davidson Financial Services, Inc. and its subsidiaries (Financial Services Entities), and all other Harley-Davidson, Inc. entities (Non-Financial Services Entities). This information is presented to highlight the separate financial statement impacts of the Company's Financial Services Entities and its Non-Financial Services Entities. The legal entity income statement information presented below differs from reportable segment income statement information due to the allocation of legal entity consolidating adjustments to income for reportable segments. Supplemental consolidating data is as follows (in thousands): Three months ended September 30, 2023 Non-Financial Services Entities Financial Services Entities Consolidating Adjustments Consolidated Revenue: Motorcycles and related products $ 1,307,289 $ — $ (2,164) $ 1,305,125 Financial services — 244,554 (620) 243,934 1,307,289 244,554 (2,784) 1,549,059 Costs and expenses: Motorcycles and related products cost of goods sold 893,343 — — 893,343 Financial services interest expense — 84,123 — 84,123 Financial services provision for credit losses — 60,854 — 60,854 Selling, administrative and engineering expense 262,444 41,745 (2,735) 301,454 1,155,787 186,722 (2,735) 1,339,774 Operating income 151,502 57,832 (49) 209,285 Other income, net 26,814 — — 26,814 Investment income 209,868 — (200,000) 9,868 Interest expense 7,688 — — 7,688 Income before income taxes 380,496 57,832 (200,049) 238,279 Income tax provision 27,867 14,309 — 42,176 Net income 352,629 43,523 (200,049) 196,103 Less: (income) loss attributable to noncontrolling interests 2,546 $ — $ — $ 2,546 Net income attributable to Harley-Davidson, Inc. $ 355,175 $ 43,523 $ (200,049) $ 198,649 Nine months ended September 30, 2023 Non-Financial Services Entities Financial Services Entities Consolidating Adjustments Consolidated Revenue: Motorcycles and related products $ 4,082,312 $ — $ (6,434) $ 4,075,878 Financial services — 709,167 (1,777) 707,390 4,082,312 709,167 (8,211) 4,783,268 Costs and expenses: Motorcycles and related products cost of goods sold 2,691,272 — — 2,691,272 Financial services interest expense — 243,677 — 243,677 Financial services provision for credit losses — 170,496 — 170,496 Selling, administrative and engineering expense 762,963 122,871 (8,243) 877,591 3,454,235 537,044 (8,243) 3,983,036 Operating income 628,077 172,123 32 800,232 Other income, net 54,136 — — 54,136 Investment income 231,044 — (200,000) 31,044 Interest expense 23,104 — — 23,104 Income before income taxes 890,153 172,123 (199,968) 862,308 Provision for income taxes 150,265 40,281 — 190,546 Net income 739,888 131,842 (199,968) 671,762 Less: (income) loss attributable to noncontrolling interests 9,016 — — 9,016 Net income attributable to Harley-Davidson, Inc. $ 748,904 $ 131,842 $ (199,968) $ 680,778 Three months ended September 25, 2022 Non-Financial Services Entities Financial Services Entities Consolidating Adjustments Consolidated Revenue: Motorcycles and Related Products $ 1,439,894 $ — $ (2,932) $ 1,436,962 Financial Services — 212,100 (487) 211,613 1,439,894 212,100 (3,419) 1,648,575 Costs and expenses: Motorcycles and Related Products cost of goods sold 946,656 — — 946,656 Financial Services interest expense — 60,740 — 60,740 Financial Services provision for credit losses — 36,617 — 36,617 Selling, administrative and engineering expense 233,151 36,231 (3,541) 265,841 Restructuring expense 3 — — 3 1,179,810 133,588 (3,541) 1,309,857 Operating income 260,084 78,512 122 338,718 Other income, net 9,358 — — 9,358 Investment income 201,723 — (200,000) 1,723 Interest expense 8,124 — — 8,124 Income before income taxes 463,041 78,512 (199,878) 341,675 Provision for income taxes 61,390 19,099 — 80,489 Net income 401,651 59,413 (199,878) 261,186 Less: (income) loss attributable to noncontrolling interests — — — — Net income attributable to Harley-Davidson, Inc. $ 401,651 $ 59,413 $ (199,878) $ 261,186 Nine months ended September 25, 2022 Non-Financial Services Entities Financial Services Entities Consolidating Adjustments Consolidated Revenue: Motorcycles and related products $ 4,015,779 $ — $ (9,175) $ 4,006,604 Financial services — 607,876 (1,632) 606,244 4,015,779 607,876 (10,807) 4,612,848 Costs and expenses: Motorcycles and related products cost of goods sold 2,721,913 — — 2,721,913 Financial services interest expense — 150,488 — 150,488 Financial services provision for credit losses — 94,572 — 94,572 Selling, administrative and engineering expense 634,506 117,117 (10,924) 740,699 Restructuring benefit (389) — — (389) 3,356,030 362,177 (10,924) 3,707,283 Operating income 659,749 245,699 117 905,565 Other income, net 30,443 — — 30,443 Investment income (loss) 196,214 — (200,000) (3,786) Interest expense 23,555 — — 23,555 Income before income taxes 862,851 245,699 (199,883) 908,667 Provision for income taxes 150,231 58,899 — 209,130 Net income 712,620 186,800 (199,883) 699,537 Less: (income) loss attributable to noncontrolling interests — — — — Net income attributable to Harley-Davidson, Inc. $ 712,620 $ 186,800 $ (199,883) $ 699,537 September 30, 2023 Non-Financial Services Entities Financial Services Entities Consolidating Adjustments Consolidated ASSETS Current assets: Cash and cash equivalents $ 1,218,420 $ 659,931 $ — $ 1,878,351 Accounts receivable, net 672,755 8 (357,432) 315,331 Finance receivables, net — 2,101,965 — 2,101,965 Inventories, net 768,765 — — 768,765 Restricted cash — 130,838 — 130,838 Other current assets 172,174 59,920 (4,538) 227,556 2,832,114 2,952,662 (361,970) 5,422,806 Finance receivables, net — 5,553,259 — 5,553,259 Property, plant and equipment, net 682,350 20,954 — 703,304 Pension and postretirement assets 369,440 — — 369,440 Goodwill 61,935 — — 61,935 Deferred income taxes 54,972 90,976 (1,184) 144,764 Lease assets 65,327 3,707 — 69,034 Other long-term assets 223,757 26,765 (112,848) 137,674 $ 4,289,895 $ 8,648,323 $ (476,002) $ 12,462,216 LIABILITIES AND SHAREHOLDERS’ EQUITY Current liabilities: Accounts payable $ 362,662 $ 376,897 $ (357,432) $ 382,127 Accrued liabilities 461,725 128,585 (4,176) 586,134 Short-term deposits, net — 250,987 — 250,987 Short-term debt — 815,081 — 815,081 Current portion of long-term debt, net — 638,496 — 638,496 824,387 2,210,046 (361,608) 2,672,825 Long-term deposits, net — 227,946 — 227,946 Long-term debt, net 745,900 5,110,105 — 5,856,005 Lease liabilities 48,572 3,666 — 52,238 Pension and postretirement liabilities 67,991 — — 67,991 Deferred income taxes 27,116 2,412 — 29,528 Other long-term liabilities 144,405 98,041 1,967 244,413 Commitments and contingencies (Note 14) Shareholders’ equity 2,431,524 996,107 (116,361) 3,311,270 $ 4,289,895 $ 8,648,323 $ (476,002) $ 12,462,216 September 25, 2022 Non-Financial Services Entities Financial Services Entities Consolidating Adjustments Consolidated ASSETS Current assets: Cash and cash equivalents $ 926,389 $ 803,861 $ — $ 1,730,250 Accounts receivable, net 695,899 — (395,445) 300,454 Finance receivables, net — 1,807,718 — 1,807,718 Inventories, net 680,762 — — 680,762 Restricted cash 100,000 187,264 — 287,264 Other current assets 167,999 54,251 (16,516) 205,734 2,571,049 2,853,094 (411,961) 5,012,182 Finance receivables, net — 5,534,730 — 5,534,730 Property, plant and equipment, net 616,382 25,269 — 641,651 Pension and postretirement assets 424,784 — — 424,784 Goodwill 60,440 — — 60,440 Deferred income taxes 15,806 79,162 (25,234) 69,734 Lease assets 34,230 6,313 — 40,543 Other long-term assets 206,409 43,368 (106,230) 143,547 $ 3,929,100 $ 8,541,936 $ (543,425) $ 11,927,611 LIABILITIES AND SHAREHOLDERS’ EQUITY Current liabilities: Accounts payable $ 414,448 $ 419,531 $ (395,445) $ 438,534 Accrued liabilities 532,808 193,328 (15,592) 710,544 Short-term deposits, net — 97,856 — 97,856 Short-term debt — 692,551 — 692,551 Current portion of long-term debt, net — 1,740,422 — 1,740,422 947,256 3,143,688 (411,037) 3,679,907 Long-term deposits, net — 246,879 — 246,879 Long-term debt, net 745,192 3,993,042 — 4,738,234 Lease liabilities 17,524 6,312 — 23,836 Pension and postretirement liabilities 92,953 — — 92,953 Deferred income taxes 32,199 582 (24,469) 8,312 Other long-term liabilities 157,112 138,027 2,141 297,280 Commitments and contingencies (Note 14) Shareholders’ equity 1,936,864 1,013,406 (110,060) 2,840,210 $ 3,929,100 $ 8,541,936 $ (543,425) $ 11,927,611 Nine months ended September 30, 2023 Non-Financial Services Entities Financial Services Entities Consolidating Adjustments Consolidated Cash flows from operating activities: Net income $ 739,888 $ 131,842 $ (199,968) $ 671,762 Adjustments to reconcile Net income to Net cash provided by operating activities: Depreciation and amortization 105,824 6,768 — 112,592 Amortization of deferred loan origination costs — 65,996 — 65,996 Amortization of financing origination fees 532 9,202 — 9,734 Provision for long-term employee benefits (50,373) — — (50,373) Employee benefit plan contributions and payments (2,668) — — (2,668) Stock compensation expense 61,642 2,896 — 64,538 Net change in wholesale finance receivables related to sales — — (392,817) (392,817) Provision for credit losses — 170,496 — 170,496 Deferred income taxes 147 (8,764) 162 (8,455) Other, net (15,606) (4,099) (33) (19,738) Changes in current assets and liabilities: Accounts receivable, net (312,549) — 240,465 (72,084) Finance receivables – accrued interest and other — 2,366 — 2,366 Inventories, net 160,742 — — 160,742 Accounts payable and accrued liabilities (10,440) 257,748 (232,855) 14,453 Other current assets (24,418) 4,645 (4) (19,777) (87,167) 507,254 (385,082) 35,005 Net cash provided by operating activities 652,721 639,096 (585,050) 706,767 Cash flows from investing activities: Capital expenditures (135,768) (3,134) — (138,902) Origination of finance receivables — (6,035,046) 2,872,089 (3,162,957) Collections on finance receivables — 5,276,887 (2,487,039) 2,789,848 Other investing activities (1,622) — 2,500 878 Net cash used by investing activities (137,390) (761,293) 387,550 (511,133) Nine months ended September 30, 2023 Non-Financial Services Entities Financial Services Entities Consolidating Adjustments Consolidated Cash flows from financing activities: Proceeds from issuance of medium-term notes — 1,446,304 — 1,446,304 Repayments of medium-term notes — (1,056,680) — (1,056,680) Proceeds from securitization debt — 1,045,547 — 1,045,547 Repayments of securitization debt — (930,608) — (930,608) Borrowings of asset-backed commercial paper — 42,429 — 42,429 Repayments of asset-backed commercial paper — (187,599) — (187,599) Net increase in unsecured commercial paper — 43,523 — 43,523 Net increase in deposits — 161,157 — 161,157 Dividends paid (72,775) (200,000) 200,000 (72,775) Repurchase of common stock (239,428) — — (239,428) Other financing activities 1,706 2,500 (2,500) 1,706 Net cash (used) provided by financing activities (310,497) 366,573 197,500 253,576 Effect of exchange rate changes on cash, cash equivalents and restricted cash (8,212) (203) — (8,415) Net increase in cash, cash equivalents and restricted cash $ 196,622 $ 244,173 $ — $ 440,795 Cash, cash equivalents and restricted cash: Cash, cash equivalents and restricted cash, beginning of period $ 1,021,798 $ 557,379 $ — $ 1,579,177 Net increase in cash, cash equivalents and restricted cash 196,622 244,173 — 440,795 Cash, cash equivalents and restricted cash, end of period $ 1,218,420 $ 801,552 $ — $ 2,019,972 Nine months ended September 25, 2022 Non-Financial Services Entities Financial Services Entities Consolidating Adjustments Consolidated Cash flows from operating activities: Net income $ 712,620 $ 186,800 $ (199,883) $ 699,537 Adjustments to reconcile Net income to Net cash provided by operating activities: Depreciation and amortization 108,485 6,382 — 114,867 Amortization of deferred loan origination costs — 72,214 — 72,214 Amortization of financing origination fees 524 10,951 — 11,475 Provision for long-term employee benefits (14,637) — — (14,637) Employee benefit plan contributions and payments (4,766) — — (4,766) Stock compensation expense 31,418 2,177 — 33,595 Net change in wholesale finance receivables related to sales — — (294,698) (294,698) Provision for credit losses — 94,572 — 94,572 Deferred income taxes 1,981 (4,681) (280) (2,980) Other, net 20,190 4,318 (116) 24,392 Changes in current assets and liabilities: Accounts receivable, net (443,645) — 292,919 (150,726) Finance receivables – accrued interest and other — 3,566 — 3,566 Inventories, net (6,577) — — (6,577) Accounts payable and accrued liabilities 22,075 321,594 (305,924) 37,745 Other current assets (58,774) 2,615 13,284 (42,875) (343,726) 513,708 (294,815) (124,833) Net cash provided by operating activities 368,894 700,508 (494,698) 574,704 Cash flows from investing activities: Capital expenditures (82,153) (2,794) — (84,947) Origination of finance receivables — (6,642,296) 2,868,466 (3,773,830) Collections on finance receivables — 5,684,649 (2,573,768) 3,110,881 Other investing activities 2,160 — — 2,160 Net cash used by investing activities (79,993) (960,441) 294,698 (745,736) Nine months ended September 25, 2022 Non-Financial Services Entities Financial Services Entities Consolidating Adjustments Consolidated Cash flows from financing activities: Proceeds from issuance of medium-term notes — 495,785 — 495,785 Repayments of medium-term notes — (950,000) — (950,000) Proceeds from securitization debt — 1,826,891 — 1,826,891 Repayments of securitization debt — (1,054,939) — (1,054,939) Borrowings of asset-backed commercial paper — 448,255 — 448,255 Repayments of asset-backed commercial paper — (228,431) — (228,431) Net decrease in unsecured commercial paper — (60,281) — (60,281) Net increase in deposits — 54,080 — 54,080 Deposit in advance of business combination 100,000 — — 100,000 Dividends paid (70,163) (200,000) 200,000 (70,163) Repurchase of common stock (338,496) — — (338,496) Other financing activities (1,237) — — (1,237) Net cash (used) provided by financing activities (309,896) 331,360 200,000 221,464 Effect of exchange rate changes on cash, cash equivalents and restricted cash (30,821) (2,540) — (33,361) Net (decrease) increase in cash, cash equivalents and restricted cash $ (51,816) $ 68,887 $ — $ 17,071 Cash, cash equivalents and restricted cash: Cash, cash equivalents and restricted cash, beginning of period $ 1,078,205 $ 947,014 $ — $ 2,025,219 Net (decrease) increase in cash, cash equivalents and restricted cash (51,816) 68,887 — 17,071 Cash, cash equivalents and restricted cash, end of period $ 1,026,389 $ 1,015,901 $ — $ 2,042,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8649</v>
      </c>
      <c r="C4" s="6" t="n">
        <v>261186</v>
      </c>
      <c r="D4" s="6" t="n">
        <v>680778</v>
      </c>
      <c r="E4" s="6" t="n">
        <v>6995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t>
        </is>
      </c>
    </row>
    <row r="5">
      <c r="A5" s="4" t="inlineStr">
        <is>
          <t>Fair Value Measurements</t>
        </is>
      </c>
      <c r="B5" s="4" t="inlineStr">
        <is>
          <t>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caps are valued using quoted interest rates and yield curves; LiveWire warrants, including public (Level 1) and private placement (Level 2) warrants, are valued using the closing market price of the public warrants as the private placement warrants have terms and provisions that are identical to those of the public warrants.</t>
        </is>
      </c>
    </row>
    <row r="6">
      <c r="A6" s="4" t="inlineStr">
        <is>
          <t>Accounting Standards Recently Adopted</t>
        </is>
      </c>
      <c r="B6" s="4" t="inlineStr">
        <is>
          <t>Accounting Standards Recently AdoptedIn March 2022, the Financial Accounting Standards Board (FASB) issued Accounting Standards Update (ASU) No. 2022-02, Financial Instruments-Credit Losses (Topic 326): Troubled Debt Restructurings and Vintage Disclosures (ASU 2022-02). ASU 2022-02 addresses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The Company adopted ASU 2022-02 on January 1, 2023. The adoption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by major source was as follows (in thousands): Three months ended Nine months ended September 30, September 25, September 30, September 25, HDMC: Motorcycles $ 1,023,090 $ 1,128,920 $ 3,216,387 $ 3,121,097 Parts and accessories 184,809 200,708 568,001 580,295 Apparel 49,325 69,819 187,072 198,560 Licensing 9,586 10,662 20,912 28,940 Other 30,171 12,145 60,574 40,097 1,296,981 1,422,254 4,052,946 3,968,989 LiveWire 8,144 14,708 22,932 37,615 Motorcycles and related products revenue 1,305,125 1,436,962 4,075,878 4,006,604 HDFS: Interest income 207,673 179,261 586,752 509,702 Other 36,261 32,352 120,638 96,542 Financial services revenue 243,934 211,613 707,390 606,244 $ 1,549,059 $ 1,648,575 $ 4,783,268 $ 4,612,848 </t>
        </is>
      </c>
    </row>
    <row r="5">
      <c r="A5" s="4" t="inlineStr">
        <is>
          <t>Schedule of Deferred Revenue</t>
        </is>
      </c>
      <c r="B5" s="4" t="inlineStr">
        <is>
          <t xml:space="preserve">Deferred revenue, included in Accrued liabilities and Other long-term liabilities on the Consolidated balance sheets , was as follows (in thousands): September 30, September 25, Balance, beginning of period $ 44,100 $ 40,092 Balance, end of period $ 41,134 $ 45,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6103</v>
      </c>
      <c r="C4" s="6" t="n">
        <v>261186</v>
      </c>
      <c r="D4" s="6" t="n">
        <v>671762</v>
      </c>
      <c r="E4" s="6" t="n">
        <v>69953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552</v>
      </c>
      <c r="C6" s="5" t="n">
        <v>-46245</v>
      </c>
      <c r="D6" s="5" t="n">
        <v>-21068</v>
      </c>
      <c r="E6" s="5" t="n">
        <v>-81387</v>
      </c>
    </row>
    <row r="7">
      <c r="A7" s="4" t="inlineStr">
        <is>
          <t>Derivative financial instruments</t>
        </is>
      </c>
      <c r="B7" s="5" t="n">
        <v>11898</v>
      </c>
      <c r="C7" s="5" t="n">
        <v>9031</v>
      </c>
      <c r="D7" s="5" t="n">
        <v>9142</v>
      </c>
      <c r="E7" s="5" t="n">
        <v>31811</v>
      </c>
    </row>
    <row r="8">
      <c r="A8" s="4" t="inlineStr">
        <is>
          <t>Pension and postretirement benefit plans</t>
        </is>
      </c>
      <c r="B8" s="5" t="n">
        <v>-961</v>
      </c>
      <c r="C8" s="5" t="n">
        <v>5503</v>
      </c>
      <c r="D8" s="5" t="n">
        <v>-2884</v>
      </c>
      <c r="E8" s="5" t="n">
        <v>16508</v>
      </c>
    </row>
    <row r="9">
      <c r="A9" s="4" t="inlineStr">
        <is>
          <t>Other comprehensive (loss) income</t>
        </is>
      </c>
      <c r="B9" s="5" t="n">
        <v>-615</v>
      </c>
      <c r="C9" s="5" t="n">
        <v>-31711</v>
      </c>
      <c r="D9" s="5" t="n">
        <v>-14810</v>
      </c>
      <c r="E9" s="5" t="n">
        <v>-33068</v>
      </c>
    </row>
    <row r="10">
      <c r="A10" s="4" t="inlineStr">
        <is>
          <t>Comprehensive income</t>
        </is>
      </c>
      <c r="B10" s="5" t="n">
        <v>195488</v>
      </c>
      <c r="C10" s="5" t="n">
        <v>229475</v>
      </c>
      <c r="D10" s="5" t="n">
        <v>656952</v>
      </c>
      <c r="E10" s="5" t="n">
        <v>666469</v>
      </c>
    </row>
    <row r="11">
      <c r="A11" s="4" t="inlineStr">
        <is>
          <t>Less: Loss attributable to noncontrolling interests</t>
        </is>
      </c>
      <c r="B11" s="5" t="n">
        <v>2546</v>
      </c>
      <c r="C11" s="5" t="n">
        <v>0</v>
      </c>
      <c r="D11" s="5" t="n">
        <v>9016</v>
      </c>
      <c r="E11" s="5" t="n">
        <v>0</v>
      </c>
    </row>
    <row r="12">
      <c r="A12" s="4" t="inlineStr">
        <is>
          <t>Comprehensive income attributable to Harley-Davidson, Inc.</t>
        </is>
      </c>
      <c r="B12" s="6" t="n">
        <v>198034</v>
      </c>
      <c r="C12" s="6" t="n">
        <v>229475</v>
      </c>
      <c r="D12" s="6" t="n">
        <v>665968</v>
      </c>
      <c r="E12" s="6" t="n">
        <v>6664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Earnings Per Share Basic and Diluted</t>
        </is>
      </c>
      <c r="B4" s="4" t="inlineStr">
        <is>
          <t xml:space="preserve">The computation of basic and diluted earnings per share was as follows (in thousands, except per share amounts): Three months ended Nine months ended September 30, September 25, September 30, September 25, Net income attributable to Harley-Davidson, Inc. $ 198,649 $ 261,186 $ 680,778 $ 699,537 Basic weighted-average shares outstanding 141,622 146,217 143,678 148,673 Effect of dilutive securities – employee stock compensation plan 2,699 856 2,652 862 Diluted weighted-average shares outstanding 144,321 147,073 146,330 149,535 Net earnings per share: Basic $ 1.40 $ 1.79 $ 4.74 $ 4.71 Diluted $ 1.38 $ 1.78 $ 4.65 $ 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Investments in Marketable Securities – The Company’s investments in marketable securities consisted of the following (in thousands): September 30, December 31, September 25, Mutual funds $ 32,664 $ 33,071 $ 33,631 </t>
        </is>
      </c>
    </row>
    <row r="5">
      <c r="A5" s="4" t="inlineStr">
        <is>
          <t>Schedule of Inventories, Net</t>
        </is>
      </c>
      <c r="B5" s="4" t="inlineStr">
        <is>
          <t xml:space="preserve">Inventories, net consisted of the following (in thousands): September 30, December 31, September 25, Raw materials and work in process $ 333,107 $ 331,380 $ 311,424 Motorcycle finished goods 405,714 549,041 304,195 Parts and accessories and apparel 154,640 187,039 160,724 Inventory at lower of FIFO cost or net realizable value 893,461 1,067,460 776,343 Excess of FIFO over LIFO cost (124,696) (116,500) (95,581) $ 768,765 $ 950,960 $ 680,762 </t>
        </is>
      </c>
    </row>
    <row r="6">
      <c r="A6" s="4" t="inlineStr">
        <is>
          <t>Schedule of Certificates of Deposit Maturity</t>
        </is>
      </c>
      <c r="B6" s="4" t="inlineStr">
        <is>
          <t xml:space="preserve">Future maturities of the Company's certificates of deposit as of September 30, 2023 were as follows (in thousands): 2023 $ 31,302 2024 253,720 2025 61,002 2026 79,678 2027 54,158 Thereafter — Future maturities 479,860 Unamortized fees (927) $ 478,933 </t>
        </is>
      </c>
    </row>
    <row r="7">
      <c r="A7" s="4" t="inlineStr">
        <is>
          <t>Schedule of Reconciliation of Net Cash Provided by Operating Activities</t>
        </is>
      </c>
      <c r="B7" s="4" t="inlineStr">
        <is>
          <t xml:space="preserve">Operating Cash Flow – The reconciliation of Net income to Net cash provided by operating activities was as follows (in thousands): Nine months ended September 30, September 25, Cash flows from operating activities: Net income $ 671,762 $ 699,537 Adjustments to reconcile Net income to Net cash provided by operating activities: Depreciation and amortization 112,592 114,867 Amortization of deferred loan origination costs 65,996 72,214 Amortization of financing origination fees 9,734 11,475 Provision for long-term employee benefits (50,373) (14,637) Employee benefit plan contributions and payments (2,668) (4,766) Stock compensation expense 64,538 33,595 Net change in wholesale finance receivables related to sales (392,817) (294,698) Provision for credit losses 170,496 94,572 Deferred income taxes (8,455) (2,980) Other, net (19,738) 24,392 Changes in current assets and liabilities: Accounts receivable, net (72,084) (150,726) Finance receivables – accrued interest and other 2,366 3,566 Inventories, net 160,742 (6,577) Accounts payable and accrued liabilities 14,453 37,745 Other current assets (19,777) (42,875) 35,005 (124,833) Net cash provided by operating activities $ 706,767 $ 574,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Finance Receivables</t>
        </is>
      </c>
      <c r="B4" s="4" t="inlineStr">
        <is>
          <t xml:space="preserve">Finance receivables, net were as follows (in thousands): September 30, December 31, September 25, Retail finance receivables $ 6,998,397 $ 6,748,201 $ 6,945,649 Wholesale finance receivables 1,049,541 748,948 756,895 8,047,938 7,497,149 7,702,544 Allowance for credit losses (392,714) (358,711) (360,096) $ 7,655,224 $ 7,138,438 $ 7,342,448 </t>
        </is>
      </c>
    </row>
    <row r="5">
      <c r="A5" s="4" t="inlineStr">
        <is>
          <t>Schedule of Changes In The Allowance For Finance Credit Losses On Finance Receivables</t>
        </is>
      </c>
      <c r="B5" s="4" t="inlineStr">
        <is>
          <t xml:space="preserve">Changes in the Company's allowance for credit losses on its finance receivables by portfolio were as follows (in thousands): Three months ended September 30, 2023 Nine months ended September 30, 2023 Retail Wholesale Total Retail Wholesale Total Balance, beginning of period $ 366,919 $ 14,861 $ 381,780 $ 345,275 $ 13,436 $ 358,711 Provision for credit losses 60,832 22 60,854 169,049 1,447 170,496 Charge-offs (63,738) — (63,738) (182,183) — (182,183) Recoveries 13,818 — 13,818 45,690 — 45,690 Balance, end of period $ 377,831 $ 14,883 $ 392,714 $ 377,831 $ 14,883 $ 392,714 Three months ended September 25, 2022 Nine months ended September 25, 2022 Retail Wholesale Total Retail Wholesale Total Balance, beginning of period $ 342,691 $ 9,446 $ 352,137 $ 326,320 $ 13,059 $ 339,379 Provision for credit losses 34,697 1,920 36,617 96,265 (1,693) 94,572 Charge-offs (40,283) — (40,283) (114,145) — (114,145) Recoveries 11,625 — 11,625 40,290 — 40,290 Balance, end of period $ 348,730 $ 11,366 $ 360,096 $ 348,730 $ 11,366 $ 360,096 </t>
        </is>
      </c>
    </row>
    <row r="6">
      <c r="A6" s="4" t="inlineStr">
        <is>
          <t>Schedule of Financing Receivable Credit Quality Indicators</t>
        </is>
      </c>
      <c r="B6" s="4" t="inlineStr">
        <is>
          <t xml:space="preserve">The amortized cost of the Company's U.S. and Canadian retail finance receivables by vintage and credit quality indicator was as follows (in thousands): September 30, 2023 2023 2022 2021 2020 2019 2018 &amp; Prior Total U.S. Retail: Super prime $ 916,306 $ 806,658 $ 424,425 $ 175,218 $ 87,737 $ 37,875 $ 2,448,219 Prime 1,033,222 1,086,081 645,931 293,977 163,603 102,427 3,325,241 Sub-prime 296,583 307,280 211,626 114,298 72,587 55,700 1,058,074 2,246,111 2,200,019 1,281,982 583,493 323,927 196,002 6,831,534 Canadian Retail: Super prime 43,643 34,700 19,796 10,707 5,929 2,245 117,020 Prime 13,007 12,307 7,968 4,890 3,135 2,362 43,669 Sub-prime 1,839 1,671 852 871 575 366 6,174 58,489 48,678 28,616 16,468 9,639 4,973 166,863 $ 2,304,600 $ 2,248,697 $ 1,310,598 $ 599,961 $ 333,566 $ 200,975 $ 6,998,397 Current YTD period gross charge-offs: US Retail $ 5,141 $ 71,540 $ 54,843 $ 23,023 $ 13,622 $ 11,663 $ 179,832 Canadian Retail 75 703 634 337 220 382 2,351 $ 5,216 $ 72,243 $ 55,477 $ 23,360 $ 13,842 $ 12,045 $ 182,183 December 31, 2022 2022 2021 2020 2019 2018 2017 &amp; Prior Total U.S. Retail: Super prime $ 1,118,198 $ 612,890 $ 276,492 $ 159,550 $ 69,652 $ 26,701 $ 2,263,483 Prime 1,433,141 887,817 425,401 260,458 135,454 79,611 3,221,882 Sub-prime 420,660 298,153 164,946 108,372 57,993 46,827 1,096,951 2,971,999 1,798,860 866,839 528,380 263,099 153,139 6,582,316 Canadian Retail: Super prime 49,033 30,090 17,553 12,215 4,975 1,527 115,393 Prime 16,094 10,705 7,283 5,098 3,068 1,787 44,035 Sub-prime 2,223 1,402 1,173 869 475 315 6,457 67,350 42,197 26,009 18,182 8,518 3,629 165,885 $ 3,039,349 $ 1,841,057 $ 892,848 $ 546,562 $ 271,617 $ 156,768 $ 6,748,201 September 25, 2022 2022 2021 2020 2019 2018 2017 &amp; Prior Total U.S. Retail: Super prime $ 1,002,057 $ 684,597 $ 312,641 $ 187,399 $ 87,508 $ 36,424 $ 2,310,626 Prime 1,281,483 982,085 476,677 297,481 160,552 102,887 3,301,165 Sub-prime 389,674 334,611 185,874 122,231 67,147 58,364 1,157,901 2,673,214 2,001,293 975,192 607,111 315,207 197,675 6,769,692 Canadian Retail: Super prime 46,930 33,149 19,727 14,500 6,365 2,085 122,756 Prime 15,043 11,537 8,149 5,738 3,562 2,345 46,374 Sub-prime 1,984 1,552 1,321 991 582 397 6,827 63,957 46,238 29,197 21,229 10,509 4,827 175,957 $ 2,737,171 $ 2,047,531 $ 1,004,389 $ 628,340 $ 325,716 $ 202,502 $ 6,945,649 The amortized cost of the Company's wholesale finance receivables, by vintage and credit quality indicator, was as follows (in thousands): September 30, 2023 2023 2022 2021 2020 2019 2018 &amp; Prior Total Non-Performing $ — $ — $ — $ — $ — $ — $ — Doubtful — — — — — — — Substandard — — — — — — — Special Mention 603 30 — — — — 633 Medium Risk 2,754 16 — 25 — — 2,795 Low Risk 934,104 95,436 5,928 5,354 4,601 690 1,046,113 $ 937,461 $ 95,482 $ 5,928 $ 5,379 $ 4,601 $ 690 $ 1,049,541 December 31, 2022 2022 2021 2020 2019 2018 2017 &amp; Prior Total Non-Performing $ — $ — $ — $ — $ — $ — $ — Doubtful — — — — — — — Substandard — — — — — — — Special Mention — — — — — — — Medium Risk — — — — — — — Low Risk 714,238 11,478 6,646 8,457 7,938 191 748,948 $ 714,238 $ 11,478 $ 6,646 $ 8,457 $ 7,938 $ 191 $ 748,948 September 25, 2022 2022 2021 2020 2019 2018 2017 &amp; Prior Total Non-Performing $ — $ — $ — $ — $ — $ — $ — Doubtful — — — — — — — Substandard — — — — — — — Special Mention — — — — — — — Medium Risk — — — — — — — Low Risk 714,122 22,850 7,169 3,749 8,607 398 756,895 $ 714,122 $ 22,850 $ 7,169 $ 3,749 $ 8,607 $ 398 $ 756,895 </t>
        </is>
      </c>
    </row>
    <row r="7">
      <c r="A7" s="4" t="inlineStr">
        <is>
          <t>Schedule of Past Due Financing Receivables</t>
        </is>
      </c>
      <c r="B7" s="4" t="inlineStr">
        <is>
          <t xml:space="preserve">The aging analysis of the Company's finance receivables was as follows (in thousands): September 30, 2023 Current 31-60 Days 61-90 Days Greater than Total Total Retail finance receivables $ 6,738,510 $ 151,192 $ 55,454 $ 53,241 $ 259,887 $ 6,998,397 Wholesale finance receivables 1,049,338 19 22 162 203 1,049,541 $ 7,787,848 $ 151,211 $ 55,476 $ 53,403 $ 260,090 $ 8,047,938 December 31, 2022 Current 31-60 Days 61-90 Days Greater than Total Total Retail finance receivables $ 6,473,462 $ 152,343 $ 60,446 $ 61,950 $ 274,739 $ 6,748,201 Wholesale finance receivables 748,682 222 44 — 266 748,948 $ 7,222,144 $ 152,565 $ 60,490 $ 61,950 $ 275,005 $ 7,497,149 September 25, 2022 Current 31-60 Days 61-90 Days Greater than Total Total Retail finance receivables $ 6,714,095 $ 136,957 $ 49,260 $ 45,337 $ 231,554 $ 6,945,649 Wholesale finance receivables 756,609 271 15 — 286 756,895 $ 7,470,704 $ 137,228 $ 49,275 $ 45,337 $ 231,840 $ 7,702,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 Fair Value</t>
        </is>
      </c>
      <c r="B4" s="4" t="inlineStr">
        <is>
          <t xml:space="preserve">The notional and fair values of the Company's derivative financial instruments under ASC Topic 815 were as follows (in thousands): Derivative Financial Instruments September 30, 2023 December 31, 2022 September 25, 2022 Notional Assets Liabilities (a) Notional Assets Liabilities (a) Notional Assets Liabilities (a) Foreign currency contracts $ 481,204 $ 15,486 $ 1,325 $ 550,160 $ 6,054 $ 13,440 $ 459,252 $ 29,975 $ 331 Commodity contracts 601 — 63 1,361 — 410 1,724 169 — Cross-currency swaps 1,420,560 — 58,655 1,367,460 — 36,101 1,367,460 — 149,479 $ 1,902,365 $ 15,486 $ 60,043 $ 1,918,981 $ 6,054 $ 49,951 $ 1,828,436 $ 30,144 $ 149,810 Derivative Financial Instruments September 30, 2023 December 31, 2022 September 25, 2022 Notional Assets (b) Liabilities Notional Assets (b) Liabilities Notional Assets (b) Liabilities Commodity contracts $ 5,773 $ 168 $ 245 $ 10,803 $ 310 $ 310 $ 8,197 $ 27 $ 919 Interest rate caps 718,960 1,966 — 1,058,827 2,373 — 1,183,178 3,857 — $ 724,733 $ 2,134 $ 245 $ 1,069,630 $ 2,683 $ 310 $ 1,191,375 $ 3,884 $ 919 (a) Includes $58.7 million, $24.2 million, and $82.7 million of cross-currency swaps recorded in Other long-term liabilities as of September 30, 2023, December 31, 2022, and September 25, 2022, respectively, with all remaining amounts recorded in Accrued liabilities . (b) Includes $2.0 million, $2.4 million, and $3.9 million of interest rate caps recorded in Other long-term assets as of September 30, 2023, December 31, 2022, and September 25, 2022 respectively, with all remaining amounts recorded in </t>
        </is>
      </c>
    </row>
    <row r="5">
      <c r="A5" s="4" t="inlineStr">
        <is>
          <t>Schedule of Gain/(Loss) on Derivative Cash Flow Hedges Reclassified From AOCI Into Income</t>
        </is>
      </c>
      <c r="B5" s="4" t="inlineStr">
        <is>
          <t>The amounts of gains and losses related to the Company's derivative financial instruments designated as cash flow hedges were as follows (in thousands): Gain/(Loss) Gain/(Loss) Three months ended Nine months ended Three months ended Nine months ended September 30, September 25, September 30, September 25, September 30, September 25, September 30, September 25, Foreign currency contracts $ 14,632 $ 26,657 $ 18,597 $ 54,429 $ (3,588) $ 15,202 $ 635 $ 30,484 Commodity contracts (51) 88 (467) 816 (115) 147 (814) 627 Cross-currency swaps (44,089) (94,912) (22,543) (184,551) (41,210) (95,111) (16,365) (201,377) Treasury rate lock contracts — — 1,139 — (241) (90) (510) (335) Swap rate lock contracts — — (1,780) — 95 — 163 — $ (29,508) $ (68,167) $ (5,054) $ (129,306) $ (45,059) $ (79,852) $ (16,891) $ (170,601) The location and amount of gains and losses recognized in income related to the Company's derivative financial instruments designated as cash flow hedges were as follows (in thousands): Motorcycles and related products Selling, administrative &amp; Interest expense Financial services interest expense Three months ended September 30, 2023 Line item on the Consolidated statements of operations in which the effects of cash flow hedges are recorded $ 893,343 $ 301,454 $ 7,688 $ 84,123 Gain/(loss) reclassified from AOCL into income: Foreign currency contracts (3,588) — — — Commodity contracts (115) — — — Cross-currency swaps — (41,210) — — Treasury rate lock contracts — — (91) (150) Swap rate lock contracts — — — 95 Three months ended September 25, 2022 Line item on the Consolidated statements of operations in which the effects of cash flow hedges are recorded $ 946,656 $ 265,841 $ 8,124 $ 60,740 Gain/(loss) reclassified from AOCL into income: Foreign currency contracts 15,202 — — — Commodity contracts 147 — — — Cross-currency swaps — (95,111) — — Treasury rate lock contracts — — (90) — Motorcycles and related products Selling, administrative &amp; Interest expense Financial services interest expense Nine months ended September 30, 2023 Line item on the Consolidated statements of operations in which the effects of cash flow hedges are recorded $ 2,691,272 $ 877,591 $ 23,104 $ 243,677 Gain/(loss) reclassified from AOCL into income: Foreign currency contracts 635 — — — Commodity contracts (814) — — — Cross-currency swaps — (16,365) — — Treasury rate lock contracts — — (272) (238) Swap rate lock contracts — — — 163 Nine months ended September 25, 2022 Line item on the Consolidated statements of operations in which the effects of cash flow hedges are recorded $ 2,721,913 $ 740,699 $ 23,555 $ 150,488 Gain/(loss) reclassified from AOCL into income: Foreign currency contracts 30,484 — — — Commodity contracts 627 — — — Cross-currency swaps — (201,377) — — Treasury rate lock contracts — — (272) (63)</t>
        </is>
      </c>
    </row>
    <row r="6">
      <c r="A6" s="4" t="inlineStr">
        <is>
          <t>Schedule of Other Derivatives Not Designated as Hedging Instruments, Statements of Financial Performance and Financial Position, Location</t>
        </is>
      </c>
      <c r="B6" s="4" t="inlineStr">
        <is>
          <t xml:space="preserve">The amount of gains and losses recognized in income related to derivative financial instruments not designated as hedging instruments were as follows (in thousands). Gains and losses on foreign currency contracts and commodity contracts were recorded in Motorcycles and related products cost of goods sold . Gains and losses on interest rate caps were recorded in Selling, administrative &amp; engineering expense. Amount of Gain/(Loss) Three months ended Nine months ended September 30, September 25, September 30, September 25, Foreign currency contracts $ 2,064 $ 3,061 $ 1,127 $ 9,348 Commodity contracts 297 (760) (1,080) 472 Interest rate caps (700) 1,997 (407) 2,015 $ 1,661 $ 4,298 $ (360) $ 1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Debt with a contractual term less than 12 months is generally classified as short-term and consisted of the following (in thousands): September 30, December 31, September 25, Unsecured commercial paper $ 815,081 $ 770,468 $ 692,551 </t>
        </is>
      </c>
    </row>
    <row r="5">
      <c r="A5" s="4" t="inlineStr">
        <is>
          <t>Schedule of Long-term Debt Instruments</t>
        </is>
      </c>
      <c r="B5" s="4" t="inlineStr">
        <is>
          <t>Debt with a contractual term greater than 12 months is generally classified as long-term and consisted of the following (in thousands): September 30, December 31, September 25, Secured debt: Asset-backed Canadian commercial paper conduit facility $ 79,755 $ 71,785 $ 82,154 Asset-backed U.S. commercial paper conduit facility 272,766 425,794 489,074 Asset-backed securitization debt 2,147,548 2,028,155 2,416,075 Unamortized discounts and debt issuance costs (8,864) (8,741) (10,669) 2,491,205 2,516,993 2,976,634 Unsecured notes (at par value): Medium-term notes: Due in 2023, issued February 2018 3.35 % — 350,000 350,000 Due in 2023, issued May 2020 (a) 4.94 % — 695,727 632,586 Due in 2024, issued November 2019 (b) 3.14 % 634,464 642,210 583,926 Due in 2025, issued June 2020 3.35 % 700,000 700,000 700,000 Due in 2027, issued February 2022 3.05 % 500,000 500,000 500,000 Due in 2028, issued March 2023 6.50 % 700,000 — — Due in 2026, issued April 2023 (c) 6.36 % 740,207 — — Unamortized discounts and debt issuance costs (17,275) (8,464) (9,682) 3,257,396 2,879,473 2,756,830 Senior notes: Due in 2025, issued July 2015 3.50 % 450,000 450,000 450,000 Due in 2045, issued July 2015 4.625 % 300,000 300,000 300,000 Unamortized discounts and debt issuance costs (4,100) (4,632) (4,808) 745,900 745,368 745,192 4,003,296 3,624,841 3,502,022 Long-term debt 6,494,501 6,141,834 6,478,656 Current portion of long-term debt, net (638,496) (1,684,782) (1,740,422) Long-term debt, net $ 5,856,005 $ 4,457,052 $ 4,738,234 (a) €650.0 million par value remeasured to U.S. dollar at September 30, 2023, December 31, 2022, and September 25, 2022, respectively (b) €600.0 million par value remeasured to U.S. dollar at September 30, 2023, December 31, 2022, and September 25, 2022, respectively (c) €700.0 million par value remeasured to U.S. dollar at September 30, 2023</t>
        </is>
      </c>
    </row>
    <row r="6">
      <c r="A6" s="4" t="inlineStr">
        <is>
          <t>Schedule of Maturities of Long-term Debt</t>
        </is>
      </c>
      <c r="B6" s="4" t="inlineStr">
        <is>
          <t xml:space="preserve">Future principal payments of the Company's debt obligations as of September 30, 2023 were as follows (in thousands): 2023 $ 1,029,048 2024 1,263,895 2025 1,838,008 2026 1,403,803 2027 744,528 Thereafter 1,060,539 Future principal payments 7,339,821 Unamortized discounts and debt issuance costs (30,239) $ 7,309,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Backed Financing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Assets and Liabilities Related to the On-Balance Sheet Financing</t>
        </is>
      </c>
      <c r="B4" s="4" t="inlineStr">
        <is>
          <t xml:space="preserve">The assets and liabilities related to the on-balance sheet asset-backed financings included in the Consolidated balance sheets were as follows (in thousands): September 30, 2023 Finance receivables Allowance for credit losses Restricted cash Other assets Total assets Asset-backed debt, net On-balance sheet assets and liabilities: Consolidated VIEs: Asset-backed securitizations $ 2,608,831 $ (141,260) $ 115,306 $ 7,951 $ 2,590,828 $ 2,138,684 Asset-backed U.S. commercial paper conduit facility 300,692 (16,267) 20,456 1,444 306,325 272,766 Unconsolidated VIEs: Asset-backed Canadian commercial paper conduit facility 91,926 (4,101) 5,859 116 93,800 79,755 $ 3,001,449 $ (161,628) $ 141,621 $ 9,511 $ 2,990,953 $ 2,491,205 December 31, 2022 Finance receivables Allowance for credit losses Restricted cash Other assets Total assets Asset-backed debt, net On-balance sheet assets and liabilities: Consolidated VIEs: Asset-backed securitizations $ 2,558,450 $ (130,774) $ 114,254 $ 7,899 $ 2,549,829 $ 2,019,414 Asset-backed U.S. commercial paper conduit facility 474,167 (24,236) 26,874 1,906 478,711 425,794 Unconsolidated VIEs: Asset-backed Canadian commercial paper conduit facility 82,375 (3,452) 4,873 130 83,926 71,785 $ 3,114,992 $ (158,462) $ 146,001 $ 9,935 $ 3,112,466 $ 2,516,993 September 25, 2022 Finance receivables Allowance for credit losses Restricted cash Other assets Total assets Asset-backed debt, net On-balance sheet assets and liabilities: Consolidated VIEs: Asset-backed securitizations $ 3,003,578 $ (150,672) $ 170,297 $ 8,274 $ 3,031,477 $ 2,405,406 Asset-backed U.S. commercial paper conduit facility 540,751 (27,114) 35,581 1,308 550,526 489,074 Unconsolidated VIEs: Asset-backed Canadian commercial paper conduit facility 93,781 (3,874) 6,162 168 96,237 82,154 $ 3,638,110 $ (181,660) $ 212,040 $ 9,750 $ 3,678,240 $ 2,976,634 </t>
        </is>
      </c>
    </row>
    <row r="5">
      <c r="A5" s="4" t="inlineStr">
        <is>
          <t>Schedule of Transfer of Financial Assets Accounted for as Sales</t>
        </is>
      </c>
      <c r="B5" s="4" t="inlineStr">
        <is>
          <t xml:space="preserve">Quarterly transfers of U.S. retail motorcycle finance receivables to SPEs, the respective proceeds, and the respective proceeds, net of discounts and issuance costs were as follows (in millions): 2023 2022 Transfers Proceeds Proceeds, net Transfers Proceeds Proceeds, net First quarter $ 628.5 $ 550.0 $ 547.7 $ — $ — $ — Second quarter $ — $ — $ — 2,176.4 1,836.3 1,826.9 Third quarter $ 576.0 $ 500.0 $ 497.8 — — — $ 1,204.5 $ 1,050.0 $ 1,045.5 $ 2,176.4 $ 1,836.3 $ 1,826.9 Quarterly transfers of Canadian retail motorcycle finance receivables to the Canadian Conduit and the respective proceeds were as follows (in millions): 2023 2022 Transfers Proceeds Transfers Proceeds First quarter — — 25.3 21.2 Second quarter 40.5 33.5 — — Third quarter 10.8 8.9 27.8 23.0 $ 51.3 $ 42.4 $ 53.1 $ 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Summary of Assets and Liabilities Measured At Fair Value On A Recurring Basis</t>
        </is>
      </c>
      <c r="B4" s="4" t="inlineStr">
        <is>
          <t xml:space="preserve">Recurring Fair Value Measurements – The Company’s assets and liabilities measured at fair value on a recurring basis were as follows (in thousands): September 30, 2023 Balance Level 1 Level 2 Assets: Cash equivalents $ 1,330,576 $ 1,071,000 $ 259,576 Marketable securities 32,664 32,664 — Derivative financial instruments 17,620 — 17,620 $ 1,380,860 $ 1,103,664 $ 277,196 Liabilities: Derivative financial instruments $ 60,288 $ — $ 60,288 LiveWire warrants 10,631 6,955 3,676 $ 70,919 $ 6,955 $ 63,964 December 31, 2022 Balance Level 1 Level 2 Assets: Cash equivalents $ 805,629 $ 594,000 $ 211,629 Marketable securities 33,071 33,071 — Derivative financial instruments 8,737 — 8,737 $ 847,437 $ 627,071 $ 220,366 Liabilities: Derivative financial instruments $ 50,261 $ — $ 50,261 LiveWire warrants 8,388 5,500 2,888 $ 58,649 $ 5,500 $ 53,149 September 25, 2022 Balance Level 1 Level 2 Assets: Cash equivalents $ 1,324,705 $ 1,057,000 $ 267,705 Marketable securities 33,631 33,631 — Derivative financial instruments 34,028 — 34,028 $ 1,392,364 $ 1,090,631 $ 301,733 Liabilities: Derivative financial instruments $ 150,729 $ — $ 150,729 LiveWire warrants — $ — $ — $ 150,729 $ — $ 150,729 </t>
        </is>
      </c>
    </row>
    <row r="5">
      <c r="A5" s="4" t="inlineStr">
        <is>
          <t>Schedule of Summary of The Fair Value and Carrying Value of The Company's Financial Instruments</t>
        </is>
      </c>
      <c r="B5" s="4" t="inlineStr">
        <is>
          <t xml:space="preserve">The fair value and carrying value of the Company’s remaining financial instruments that are measured at cost or amortized cost were as follows (in thousands): September 30, 2023 December 31, 2022 September 25, 2022 Fair Value Carrying Value Fair Value Carrying Value Fair Value Carrying Value Assets: Finance receivables, net $ 7,668,607 $ 7,655,224 $ 7,248,353 $ 7,138,438 $ 7,555,135 $ 7,342,448 Liabilities: Deposits, net $ 498,834 $ 478,933 $ 339,981 $ 317,375 $ 369,429 $ 344,735 Debt: Unsecured commercial paper $ 815,081 $ 815,081 $ 770,468 $ 770,468 $ 692,551 $ 692,551 Asset-backed U.S. commercial paper conduit facility $ 272,766 $ 272,766 $ 425,794 $ 425,794 $ 489,074 $ 489,074 Asset-backed Canadian commercial paper conduit facility $ 79,755 $ 79,755 $ 71,785 $ 71,785 $ 82,154 $ 82,154 Asset-backed securitization debt $ 2,121,724 $ 2,138,684 $ 1,996,550 $ 2,019,414 $ 2,385,056 $ 2,405,406 Medium-term notes $ 3,156,412 $ 3,257,396 $ 2,760,093 $ 2,879,473 $ 2,612,372 $ 2,756,830 Senior notes $ 642,746 $ 745,900 $ 661,630 $ 745,368 $ 637,494 $ 745,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Warranty and Recall Liability</t>
        </is>
      </c>
      <c r="B4" s="4" t="inlineStr">
        <is>
          <t xml:space="preserve">Changes in the Company’s warranty and recall liabilities were as follows (in thousands): Three months ended Nine months ended September 30, September 25, September 30, September 25, Balance, beginning of period $ 65,291 $ 61,727 $ 75,960 $ 61,621 Warranties issued during the period 10,570 11,094 32,554 31,522 Settlements made during the period (16,766) (12,099) (43,344) (29,228) Recalls and changes to pre-existing warranty liabilities 7,215 17,181 1,140 13,988 Balance, end of period $ 66,310 $ 77,903 $ 66,310 $ 77,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s</t>
        </is>
      </c>
      <c r="B4" s="4" t="inlineStr">
        <is>
          <t>Components of net periodic benefit (income) cost for the Company's defined benefit plans were as follows (in thousands): Three months ended Nine months ended September 30, September 25, September 30, September 25, Pension and SERPA Benefits: Service cost $ 1,294 $ 4,763 $ 3,882 $ 14,289 Interest cost 20,476 15,473 61,429 46,418 Expected return on plan assets (36,519) (31,476) (109,557) (94,428) Amortization of unrecognized: Prior service cost (credit) 188 (328) 564 (984) Net (gain) loss (181) 7,978 (543) 23,934 Settlement gain — — (222) (256) Net periodic benefit income $ (14,742) $ (3,590) $ (44,447) $ (11,027) Postretirement Healthcare Benefits: Service cost $ 797 $ 1,161 $ 2,390 $ 3,482 Interest cost 2,772 1,904 8,316 5,712 Expected return on plan assets (4,281) (3,809) (12,843) (11,427) Amortization of unrecognized: Prior service credit (166) (581) (498) (1,743) Net (gain) loss (1,097) 122 (3,291) 366 Net periodic benefit income $ (1,975) $ (1,203) $ (5,926) $ (3,6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Changes in Accumulated other comprehensive loss were as follows (in thousands): Three months ended September 30, 2023 Foreign currency translation adjustments Derivative financial instruments Pension and postretirement benefit plans Total Balance, beginning of period $ (89,787) $ (13,196) $ (253,141) $ (356,124) Other comprehensive loss, before reclassifications (12,355) (29,508) — (41,863) Income tax benefit 803 6,927 — 7,730 (11,552) (22,581) — (34,133) Reclassifications: Net loss on derivative financial instruments — 45,059 — 45,059 Prior service credits (a) — — 22 22 Actuarial gains (a) — — (1,278) (1,278) Reclassifications before tax — 45,059 (1,256) 43,803 Income tax (expense) benefit — (10,580) 295 (10,285) — 34,479 (961) 33,518 Other comprehensive (loss) income (11,552) 11,898 (961) (615) Balance, end of period $ (101,339) $ (1,298) $ (254,102) $ (356,739) Three months ended September 25, 2022 Foreign currency translation adjustments Derivative financial instruments Pension and postretirement benefit plans Total Balance, beginning of period $ (79,543) $ 20,775 $ (183,508) $ (242,276) Other comprehensive loss, before reclassifications (47,333) (68,167) — (115,500) Income tax benefit 1,088 14,803 — 15,891 (46,245) (53,364) — (99,609) Reclassifications: Net loss on derivative financial instruments — 79,852 — 79,852 Prior service credits (a) — — (909) (909) Actuarial losses (a) — — 8,100 8,100 Reclassifications before tax — 79,852 7,191 87,043 Income tax expense — (17,457) (1,688) (19,145) — 62,395 5,503 67,898 Other comprehensive (loss) income (46,245) 9,031 5,503 (31,711) Balance, end of period $ (125,788) $ 29,806 $ (178,005) $ (273,987) (a) Amounts reclassified are included in the computation of net periodic benefit (income) cost, discussed further in Note 13. Nine months ended September 30, 2023 Foreign currency translation adjustments Derivative financial instruments Pension and postretirement benefit plans Total Balance, beginning of period $ (80,271) $ (10,440) $ (251,218) $ (341,929) Other comprehensive loss, before reclassifications (24,675) (5,054) — (29,729) Income tax benefit 3,607 1,272 — 4,879 (21,068) (3,782) — (24,850) Reclassifications: Net loss on derivative financial instruments — 16,891 — 16,891 Prior service credits (a) — — 66 66 Actuarial gains (a) — — (3,834) (3,834) Reclassifications before tax — 16,891 (3,768) 13,123 Income tax (expense) benefit — (3,967) 884 (3,083) — 12,924 (2,884) 10,040 Other comprehensive (loss) income (21,068) 9,142 (2,884) (14,810) Balance, end of period $ (101,339) $ (1,298) $ (254,102) $ (356,739) Nine months ended September 25, 2022 Foreign currency translation adjustments Derivative financial instruments Pension and postretirement benefit plans Total Balance, beginning of period $ (44,401) $ (2,005) $ (194,513) $ (240,919) Other comprehensive loss, before reclassifications (82,737) (129,306) — (212,043) Income tax benefit 1,350 28,025 — 29,375 (81,387) (101,281) — (182,668) Reclassifications: Net loss on derivative financial instruments — 170,601 — 170,601 Prior service credits (a) — — (2,727) (2,727) Actuarial losses (a) — — 24,300 24,300 Reclassifications before tax — 170,601 21,573 192,174 Income tax expense — (37,509) (5,065) (42,574) — 133,092 16,508 149,600 Other comprehensive (loss) income (81,387) 31,811 16,508 (33,068) Balance, end of period $ (125,788) $ 29,806 $ (178,005) $ (273,987) (a) Amounts reclassified are included in the computation of net periodic benefit (income) cost, discussed further in Note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 in Thousands</t>
        </is>
      </c>
      <c r="B1" s="2" t="inlineStr">
        <is>
          <t>Sep. 30, 2023</t>
        </is>
      </c>
      <c r="C1" s="2" t="inlineStr">
        <is>
          <t>Dec. 31, 2022</t>
        </is>
      </c>
      <c r="D1" s="2" t="inlineStr">
        <is>
          <t>Sep. 25,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878351</v>
      </c>
      <c r="C3" s="6" t="n">
        <v>1433175</v>
      </c>
      <c r="D3" s="6" t="n">
        <v>1730250</v>
      </c>
    </row>
    <row r="4">
      <c r="A4" s="4" t="inlineStr">
        <is>
          <t>Accounts receivable, net</t>
        </is>
      </c>
      <c r="B4" s="5" t="n">
        <v>315331</v>
      </c>
      <c r="C4" s="5" t="n">
        <v>252225</v>
      </c>
      <c r="D4" s="5" t="n">
        <v>300454</v>
      </c>
    </row>
    <row r="5">
      <c r="A5" s="4" t="inlineStr">
        <is>
          <t>Finance receivables, net of allowance of $67,346, $62,488, and $61,671</t>
        </is>
      </c>
      <c r="B5" s="5" t="n">
        <v>2101965</v>
      </c>
      <c r="C5" s="5" t="n">
        <v>1782631</v>
      </c>
      <c r="D5" s="5" t="n">
        <v>1807718</v>
      </c>
    </row>
    <row r="6">
      <c r="A6" s="4" t="inlineStr">
        <is>
          <t>Inventories, net</t>
        </is>
      </c>
      <c r="B6" s="5" t="n">
        <v>768765</v>
      </c>
      <c r="C6" s="5" t="n">
        <v>950960</v>
      </c>
      <c r="D6" s="5" t="n">
        <v>680762</v>
      </c>
    </row>
    <row r="7">
      <c r="A7" s="4" t="inlineStr">
        <is>
          <t>Restricted cash</t>
        </is>
      </c>
      <c r="B7" s="5" t="n">
        <v>130838</v>
      </c>
      <c r="C7" s="5" t="n">
        <v>135424</v>
      </c>
      <c r="D7" s="5" t="n">
        <v>287264</v>
      </c>
    </row>
    <row r="8">
      <c r="A8" s="4" t="inlineStr">
        <is>
          <t>Other current assets</t>
        </is>
      </c>
      <c r="B8" s="5" t="n">
        <v>227556</v>
      </c>
      <c r="C8" s="5" t="n">
        <v>196238</v>
      </c>
      <c r="D8" s="5" t="n">
        <v>205734</v>
      </c>
    </row>
    <row r="9">
      <c r="A9" s="4" t="inlineStr">
        <is>
          <t>Current assets</t>
        </is>
      </c>
      <c r="B9" s="5" t="n">
        <v>5422806</v>
      </c>
      <c r="C9" s="5" t="n">
        <v>4750653</v>
      </c>
      <c r="D9" s="5" t="n">
        <v>5012182</v>
      </c>
    </row>
    <row r="10">
      <c r="A10" s="4" t="inlineStr">
        <is>
          <t>Finance receivables, net of allowance of $325,368, $296,223, and $298,425</t>
        </is>
      </c>
      <c r="B10" s="5" t="n">
        <v>5553259</v>
      </c>
      <c r="C10" s="5" t="n">
        <v>5355807</v>
      </c>
      <c r="D10" s="5" t="n">
        <v>5534730</v>
      </c>
    </row>
    <row r="11">
      <c r="A11" s="4" t="inlineStr">
        <is>
          <t>Property, plant and equipment, net</t>
        </is>
      </c>
      <c r="B11" s="5" t="n">
        <v>703304</v>
      </c>
      <c r="C11" s="5" t="n">
        <v>689886</v>
      </c>
      <c r="D11" s="5" t="n">
        <v>641651</v>
      </c>
    </row>
    <row r="12">
      <c r="A12" s="4" t="inlineStr">
        <is>
          <t>Pension and postretirement assets</t>
        </is>
      </c>
      <c r="B12" s="5" t="n">
        <v>369440</v>
      </c>
      <c r="C12" s="5" t="n">
        <v>320133</v>
      </c>
      <c r="D12" s="5" t="n">
        <v>424784</v>
      </c>
    </row>
    <row r="13">
      <c r="A13" s="4" t="inlineStr">
        <is>
          <t>Goodwill</t>
        </is>
      </c>
      <c r="B13" s="5" t="n">
        <v>61935</v>
      </c>
      <c r="C13" s="5" t="n">
        <v>62090</v>
      </c>
      <c r="D13" s="5" t="n">
        <v>60440</v>
      </c>
    </row>
    <row r="14">
      <c r="A14" s="4" t="inlineStr">
        <is>
          <t>Deferred income taxes</t>
        </is>
      </c>
      <c r="B14" s="5" t="n">
        <v>144764</v>
      </c>
      <c r="C14" s="5" t="n">
        <v>135041</v>
      </c>
      <c r="D14" s="5" t="n">
        <v>69734</v>
      </c>
    </row>
    <row r="15">
      <c r="A15" s="4" t="inlineStr">
        <is>
          <t>Lease assets</t>
        </is>
      </c>
      <c r="B15" s="5" t="n">
        <v>69034</v>
      </c>
      <c r="C15" s="5" t="n">
        <v>43931</v>
      </c>
      <c r="D15" s="5" t="n">
        <v>40543</v>
      </c>
    </row>
    <row r="16">
      <c r="A16" s="4" t="inlineStr">
        <is>
          <t>Other long-term assets</t>
        </is>
      </c>
      <c r="B16" s="5" t="n">
        <v>137674</v>
      </c>
      <c r="C16" s="5" t="n">
        <v>134935</v>
      </c>
      <c r="D16" s="5" t="n">
        <v>143547</v>
      </c>
    </row>
    <row r="17">
      <c r="A17" s="4" t="inlineStr">
        <is>
          <t>Assets</t>
        </is>
      </c>
      <c r="B17" s="5" t="n">
        <v>12462216</v>
      </c>
      <c r="C17" s="5" t="n">
        <v>11492476</v>
      </c>
      <c r="D17" s="5" t="n">
        <v>11927611</v>
      </c>
    </row>
    <row r="18">
      <c r="A18" s="3" t="inlineStr">
        <is>
          <t>LIABILITIES AND SHAREHOLDERS’ EQUITY</t>
        </is>
      </c>
      <c r="B18" s="4" t="inlineStr">
        <is>
          <t xml:space="preserve"> </t>
        </is>
      </c>
      <c r="C18" s="4" t="inlineStr">
        <is>
          <t xml:space="preserve"> </t>
        </is>
      </c>
      <c r="D18" s="4" t="inlineStr">
        <is>
          <t xml:space="preserve"> </t>
        </is>
      </c>
    </row>
    <row r="19">
      <c r="A19" s="4" t="inlineStr">
        <is>
          <t>Accounts payable</t>
        </is>
      </c>
      <c r="B19" s="5" t="n">
        <v>382127</v>
      </c>
      <c r="C19" s="5" t="n">
        <v>378002</v>
      </c>
      <c r="D19" s="5" t="n">
        <v>438534</v>
      </c>
    </row>
    <row r="20">
      <c r="A20" s="4" t="inlineStr">
        <is>
          <t>Accrued liabilities</t>
        </is>
      </c>
      <c r="B20" s="5" t="n">
        <v>586134</v>
      </c>
      <c r="C20" s="5" t="n">
        <v>620945</v>
      </c>
      <c r="D20" s="5" t="n">
        <v>710544</v>
      </c>
    </row>
    <row r="21">
      <c r="A21" s="4" t="inlineStr">
        <is>
          <t>Short-term deposits, net</t>
        </is>
      </c>
      <c r="B21" s="5" t="n">
        <v>250987</v>
      </c>
      <c r="C21" s="5" t="n">
        <v>79710</v>
      </c>
      <c r="D21" s="5" t="n">
        <v>97856</v>
      </c>
    </row>
    <row r="22">
      <c r="A22" s="4" t="inlineStr">
        <is>
          <t>Short-term debt</t>
        </is>
      </c>
      <c r="B22" s="5" t="n">
        <v>815081</v>
      </c>
      <c r="C22" s="5" t="n">
        <v>770468</v>
      </c>
      <c r="D22" s="5" t="n">
        <v>692551</v>
      </c>
    </row>
    <row r="23">
      <c r="A23" s="4" t="inlineStr">
        <is>
          <t>Current portion of long-term debt, net</t>
        </is>
      </c>
      <c r="B23" s="5" t="n">
        <v>638496</v>
      </c>
      <c r="C23" s="5" t="n">
        <v>1684782</v>
      </c>
      <c r="D23" s="5" t="n">
        <v>1740422</v>
      </c>
    </row>
    <row r="24">
      <c r="A24" s="4" t="inlineStr">
        <is>
          <t>Total current liabilities</t>
        </is>
      </c>
      <c r="B24" s="5" t="n">
        <v>2672825</v>
      </c>
      <c r="C24" s="5" t="n">
        <v>3533907</v>
      </c>
      <c r="D24" s="5" t="n">
        <v>3679907</v>
      </c>
    </row>
    <row r="25">
      <c r="A25" s="4" t="inlineStr">
        <is>
          <t>Long-term deposits, net</t>
        </is>
      </c>
      <c r="B25" s="5" t="n">
        <v>227946</v>
      </c>
      <c r="C25" s="5" t="n">
        <v>237665</v>
      </c>
      <c r="D25" s="5" t="n">
        <v>246879</v>
      </c>
    </row>
    <row r="26">
      <c r="A26" s="4" t="inlineStr">
        <is>
          <t>Long-term debt, net</t>
        </is>
      </c>
      <c r="B26" s="5" t="n">
        <v>5856005</v>
      </c>
      <c r="C26" s="5" t="n">
        <v>4457052</v>
      </c>
      <c r="D26" s="5" t="n">
        <v>4738234</v>
      </c>
    </row>
    <row r="27">
      <c r="A27" s="4" t="inlineStr">
        <is>
          <t>Lease liabilities</t>
        </is>
      </c>
      <c r="B27" s="5" t="n">
        <v>52238</v>
      </c>
      <c r="C27" s="5" t="n">
        <v>26777</v>
      </c>
      <c r="D27" s="5" t="n">
        <v>23836</v>
      </c>
    </row>
    <row r="28">
      <c r="A28" s="4" t="inlineStr">
        <is>
          <t>Pension and postretirement liabilities</t>
        </is>
      </c>
      <c r="B28" s="5" t="n">
        <v>67991</v>
      </c>
      <c r="C28" s="5" t="n">
        <v>67955</v>
      </c>
      <c r="D28" s="5" t="n">
        <v>92953</v>
      </c>
    </row>
    <row r="29">
      <c r="A29" s="4" t="inlineStr">
        <is>
          <t>Deferred income taxes</t>
        </is>
      </c>
      <c r="B29" s="5" t="n">
        <v>29528</v>
      </c>
      <c r="C29" s="5" t="n">
        <v>29528</v>
      </c>
      <c r="D29" s="5" t="n">
        <v>8312</v>
      </c>
    </row>
    <row r="30">
      <c r="A30" s="4" t="inlineStr">
        <is>
          <t>Other long-term liabilities</t>
        </is>
      </c>
      <c r="B30" s="5" t="n">
        <v>244413</v>
      </c>
      <c r="C30" s="5" t="n">
        <v>232784</v>
      </c>
      <c r="D30" s="5" t="n">
        <v>297280</v>
      </c>
    </row>
    <row r="31">
      <c r="A31" s="4" t="inlineStr">
        <is>
          <t>Commitments and contingencies (Note 14)</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Common stock</t>
        </is>
      </c>
      <c r="B33" s="5" t="n">
        <v>1712</v>
      </c>
      <c r="C33" s="5" t="n">
        <v>1704</v>
      </c>
      <c r="D33" s="5" t="n">
        <v>1704</v>
      </c>
    </row>
    <row r="34">
      <c r="A34" s="4" t="inlineStr">
        <is>
          <t>Additional paid-in-capital</t>
        </is>
      </c>
      <c r="B34" s="5" t="n">
        <v>1738026</v>
      </c>
      <c r="C34" s="5" t="n">
        <v>1688159</v>
      </c>
      <c r="D34" s="5" t="n">
        <v>1575632</v>
      </c>
    </row>
    <row r="35">
      <c r="A35" s="4" t="inlineStr">
        <is>
          <t>Retained earnings</t>
        </is>
      </c>
      <c r="B35" s="5" t="n">
        <v>3098652</v>
      </c>
      <c r="C35" s="5" t="n">
        <v>2490649</v>
      </c>
      <c r="D35" s="5" t="n">
        <v>2471795</v>
      </c>
    </row>
    <row r="36">
      <c r="A36" s="4" t="inlineStr">
        <is>
          <t>Accumulated other comprehensive loss</t>
        </is>
      </c>
      <c r="B36" s="5" t="n">
        <v>-356739</v>
      </c>
      <c r="C36" s="5" t="n">
        <v>-341929</v>
      </c>
      <c r="D36" s="5" t="n">
        <v>-273987</v>
      </c>
    </row>
    <row r="37">
      <c r="A37" s="4" t="inlineStr">
        <is>
          <t>Treasury stock, at cost</t>
        </is>
      </c>
      <c r="B37" s="5" t="n">
        <v>-1171635</v>
      </c>
      <c r="C37" s="5" t="n">
        <v>-935064</v>
      </c>
      <c r="D37" s="5" t="n">
        <v>-934934</v>
      </c>
    </row>
    <row r="38">
      <c r="A38" s="4" t="inlineStr">
        <is>
          <t>Shareholders’ equity</t>
        </is>
      </c>
      <c r="B38" s="5" t="n">
        <v>3310016</v>
      </c>
      <c r="C38" s="5" t="n">
        <v>2903519</v>
      </c>
      <c r="D38" s="5" t="n">
        <v>2840210</v>
      </c>
    </row>
    <row r="39">
      <c r="A39" s="4" t="inlineStr">
        <is>
          <t>Noncontrolling interest</t>
        </is>
      </c>
      <c r="B39" s="5" t="n">
        <v>1254</v>
      </c>
      <c r="C39" s="5" t="n">
        <v>3289</v>
      </c>
      <c r="D39" s="5" t="n">
        <v>0</v>
      </c>
    </row>
    <row r="40">
      <c r="A40" s="4" t="inlineStr">
        <is>
          <t>Total equity</t>
        </is>
      </c>
      <c r="B40" s="5" t="n">
        <v>3311270</v>
      </c>
      <c r="C40" s="5" t="n">
        <v>2906808</v>
      </c>
      <c r="D40" s="5" t="n">
        <v>2840210</v>
      </c>
    </row>
    <row r="41">
      <c r="A41" s="4" t="inlineStr">
        <is>
          <t>Total liabilities and shareholders' equity</t>
        </is>
      </c>
      <c r="B41" s="6" t="n">
        <v>12462216</v>
      </c>
      <c r="C41" s="6" t="n">
        <v>11492476</v>
      </c>
      <c r="D41" s="6" t="n">
        <v>11927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lected segment information is set forth below (in thousands): Three months ended Nine months ended September 30, September 25, September 30, September 25, HDMC: Revenue $ 1,296,981 $ 1,422,254 $ 4,052,946 $ 3,968,989 Gross profit 410,690 489,341 1,385,190 1,284,063 Selling, administrative and engineering expense 235,437 210,227 679,864 575,364 Restructuring expense (benefit) — 3 — (389) Operating income 175,253 279,111 705,326 709,088 LiveWire: Revenue 8,144 14,708 22,932 37,615 Gross profit (loss) 1,092 965 (584) 628 Selling, administrative and engineering expense 26,435 22,314 81,290 57,392 Operating loss (25,343) (21,349) (81,874) (56,764) HDFS: Financial services revenue 243,934 211,613 707,390 606,244 Financial services expense 184,559 130,657 530,610 353,003 Operating income 59,375 80,956 176,780 253,241 Operating income $ 209,285 $ 338,718 $ 800,232 $ 905,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perations</t>
        </is>
      </c>
      <c r="B4" s="4" t="inlineStr">
        <is>
          <t xml:space="preserve">Supplemental consolidating data is as follows (in thousands): Three months ended September 30, 2023 Non-Financial Services Entities Financial Services Entities Consolidating Adjustments Consolidated Revenue: Motorcycles and related products $ 1,307,289 $ — $ (2,164) $ 1,305,125 Financial services — 244,554 (620) 243,934 1,307,289 244,554 (2,784) 1,549,059 Costs and expenses: Motorcycles and related products cost of goods sold 893,343 — — 893,343 Financial services interest expense — 84,123 — 84,123 Financial services provision for credit losses — 60,854 — 60,854 Selling, administrative and engineering expense 262,444 41,745 (2,735) 301,454 1,155,787 186,722 (2,735) 1,339,774 Operating income 151,502 57,832 (49) 209,285 Other income, net 26,814 — — 26,814 Investment income 209,868 — (200,000) 9,868 Interest expense 7,688 — — 7,688 Income before income taxes 380,496 57,832 (200,049) 238,279 Income tax provision 27,867 14,309 — 42,176 Net income 352,629 43,523 (200,049) 196,103 Less: (income) loss attributable to noncontrolling interests 2,546 $ — $ — $ 2,546 Net income attributable to Harley-Davidson, Inc. $ 355,175 $ 43,523 $ (200,049) $ 198,649 Nine months ended September 30, 2023 Non-Financial Services Entities Financial Services Entities Consolidating Adjustments Consolidated Revenue: Motorcycles and related products $ 4,082,312 $ — $ (6,434) $ 4,075,878 Financial services — 709,167 (1,777) 707,390 4,082,312 709,167 (8,211) 4,783,268 Costs and expenses: Motorcycles and related products cost of goods sold 2,691,272 — — 2,691,272 Financial services interest expense — 243,677 — 243,677 Financial services provision for credit losses — 170,496 — 170,496 Selling, administrative and engineering expense 762,963 122,871 (8,243) 877,591 3,454,235 537,044 (8,243) 3,983,036 Operating income 628,077 172,123 32 800,232 Other income, net 54,136 — — 54,136 Investment income 231,044 — (200,000) 31,044 Interest expense 23,104 — — 23,104 Income before income taxes 890,153 172,123 (199,968) 862,308 Provision for income taxes 150,265 40,281 — 190,546 Net income 739,888 131,842 (199,968) 671,762 Less: (income) loss attributable to noncontrolling interests 9,016 — — 9,016 Net income attributable to Harley-Davidson, Inc. $ 748,904 $ 131,842 $ (199,968) $ 680,778 Three months ended September 25, 2022 Non-Financial Services Entities Financial Services Entities Consolidating Adjustments Consolidated Revenue: Motorcycles and Related Products $ 1,439,894 $ — $ (2,932) $ 1,436,962 Financial Services — 212,100 (487) 211,613 1,439,894 212,100 (3,419) 1,648,575 Costs and expenses: Motorcycles and Related Products cost of goods sold 946,656 — — 946,656 Financial Services interest expense — 60,740 — 60,740 Financial Services provision for credit losses — 36,617 — 36,617 Selling, administrative and engineering expense 233,151 36,231 (3,541) 265,841 Restructuring expense 3 — — 3 1,179,810 133,588 (3,541) 1,309,857 Operating income 260,084 78,512 122 338,718 Other income, net 9,358 — — 9,358 Investment income 201,723 — (200,000) 1,723 Interest expense 8,124 — — 8,124 Income before income taxes 463,041 78,512 (199,878) 341,675 Provision for income taxes 61,390 19,099 — 80,489 Net income 401,651 59,413 (199,878) 261,186 Less: (income) loss attributable to noncontrolling interests — — — — Net income attributable to Harley-Davidson, Inc. $ 401,651 $ 59,413 $ (199,878) $ 261,186 Nine months ended September 25, 2022 Non-Financial Services Entities Financial Services Entities Consolidating Adjustments Consolidated Revenue: Motorcycles and related products $ 4,015,779 $ — $ (9,175) $ 4,006,604 Financial services — 607,876 (1,632) 606,244 4,015,779 607,876 (10,807) 4,612,848 Costs and expenses: Motorcycles and related products cost of goods sold 2,721,913 — — 2,721,913 Financial services interest expense — 150,488 — 150,488 Financial services provision for credit losses — 94,572 — 94,572 Selling, administrative and engineering expense 634,506 117,117 (10,924) 740,699 Restructuring benefit (389) — — (389) 3,356,030 362,177 (10,924) 3,707,283 Operating income 659,749 245,699 117 905,565 Other income, net 30,443 — — 30,443 Investment income (loss) 196,214 — (200,000) (3,786) Interest expense 23,555 — — 23,555 Income before income taxes 862,851 245,699 (199,883) 908,667 Provision for income taxes 150,231 58,899 — 209,130 Net income 712,620 186,800 (199,883) 699,537 Less: (income) loss attributable to noncontrolling interests — — — — Net income attributable to Harley-Davidson, Inc. $ 712,620 $ 186,800 $ (199,883) $ 699,537 </t>
        </is>
      </c>
    </row>
    <row r="5">
      <c r="A5" s="4" t="inlineStr">
        <is>
          <t>Schedule of Balance Sheet</t>
        </is>
      </c>
      <c r="B5" s="4" t="inlineStr">
        <is>
          <t xml:space="preserve"> September 30, 2023 Non-Financial Services Entities Financial Services Entities Consolidating Adjustments Consolidated ASSETS Current assets: Cash and cash equivalents $ 1,218,420 $ 659,931 $ — $ 1,878,351 Accounts receivable, net 672,755 8 (357,432) 315,331 Finance receivables, net — 2,101,965 — 2,101,965 Inventories, net 768,765 — — 768,765 Restricted cash — 130,838 — 130,838 Other current assets 172,174 59,920 (4,538) 227,556 2,832,114 2,952,662 (361,970) 5,422,806 Finance receivables, net — 5,553,259 — 5,553,259 Property, plant and equipment, net 682,350 20,954 — 703,304 Pension and postretirement assets 369,440 — — 369,440 Goodwill 61,935 — — 61,935 Deferred income taxes 54,972 90,976 (1,184) 144,764 Lease assets 65,327 3,707 — 69,034 Other long-term assets 223,757 26,765 (112,848) 137,674 $ 4,289,895 $ 8,648,323 $ (476,002) $ 12,462,216 LIABILITIES AND SHAREHOLDERS’ EQUITY Current liabilities: Accounts payable $ 362,662 $ 376,897 $ (357,432) $ 382,127 Accrued liabilities 461,725 128,585 (4,176) 586,134 Short-term deposits, net — 250,987 — 250,987 Short-term debt — 815,081 — 815,081 Current portion of long-term debt, net — 638,496 — 638,496 824,387 2,210,046 (361,608) 2,672,825 Long-term deposits, net — 227,946 — 227,946 Long-term debt, net 745,900 5,110,105 — 5,856,005 Lease liabilities 48,572 3,666 — 52,238 Pension and postretirement liabilities 67,991 — — 67,991 Deferred income taxes 27,116 2,412 — 29,528 Other long-term liabilities 144,405 98,041 1,967 244,413 Commitments and contingencies (Note 14) Shareholders’ equity 2,431,524 996,107 (116,361) 3,311,270 $ 4,289,895 $ 8,648,323 $ (476,002) $ 12,462,216 September 25, 2022 Non-Financial Services Entities Financial Services Entities Consolidating Adjustments Consolidated ASSETS Current assets: Cash and cash equivalents $ 926,389 $ 803,861 $ — $ 1,730,250 Accounts receivable, net 695,899 — (395,445) 300,454 Finance receivables, net — 1,807,718 — 1,807,718 Inventories, net 680,762 — — 680,762 Restricted cash 100,000 187,264 — 287,264 Other current assets 167,999 54,251 (16,516) 205,734 2,571,049 2,853,094 (411,961) 5,012,182 Finance receivables, net — 5,534,730 — 5,534,730 Property, plant and equipment, net 616,382 25,269 — 641,651 Pension and postretirement assets 424,784 — — 424,784 Goodwill 60,440 — — 60,440 Deferred income taxes 15,806 79,162 (25,234) 69,734 Lease assets 34,230 6,313 — 40,543 Other long-term assets 206,409 43,368 (106,230) 143,547 $ 3,929,100 $ 8,541,936 $ (543,425) $ 11,927,611 LIABILITIES AND SHAREHOLDERS’ EQUITY Current liabilities: Accounts payable $ 414,448 $ 419,531 $ (395,445) $ 438,534 Accrued liabilities 532,808 193,328 (15,592) 710,544 Short-term deposits, net — 97,856 — 97,856 Short-term debt — 692,551 — 692,551 Current portion of long-term debt, net — 1,740,422 — 1,740,422 947,256 3,143,688 (411,037) 3,679,907 Long-term deposits, net — 246,879 — 246,879 Long-term debt, net 745,192 3,993,042 — 4,738,234 Lease liabilities 17,524 6,312 — 23,836 Pension and postretirement liabilities 92,953 — — 92,953 Deferred income taxes 32,199 582 (24,469) 8,312 Other long-term liabilities 157,112 138,027 2,141 297,280 Commitments and contingencies (Note 14) Shareholders’ equity 1,936,864 1,013,406 (110,060) 2,840,210 $ 3,929,100 $ 8,541,936 $ (543,425) $ 11,927,611 </t>
        </is>
      </c>
    </row>
    <row r="6">
      <c r="A6" s="4" t="inlineStr">
        <is>
          <t>Schedule of Cash Flows</t>
        </is>
      </c>
      <c r="B6" s="4" t="inlineStr">
        <is>
          <t xml:space="preserve"> Nine months ended September 30, 2023 Non-Financial Services Entities Financial Services Entities Consolidating Adjustments Consolidated Cash flows from operating activities: Net income $ 739,888 $ 131,842 $ (199,968) $ 671,762 Adjustments to reconcile Net income to Net cash provided by operating activities: Depreciation and amortization 105,824 6,768 — 112,592 Amortization of deferred loan origination costs — 65,996 — 65,996 Amortization of financing origination fees 532 9,202 — 9,734 Provision for long-term employee benefits (50,373) — — (50,373) Employee benefit plan contributions and payments (2,668) — — (2,668) Stock compensation expense 61,642 2,896 — 64,538 Net change in wholesale finance receivables related to sales — — (392,817) (392,817) Provision for credit losses — 170,496 — 170,496 Deferred income taxes 147 (8,764) 162 (8,455) Other, net (15,606) (4,099) (33) (19,738) Changes in current assets and liabilities: Accounts receivable, net (312,549) — 240,465 (72,084) Finance receivables – accrued interest and other — 2,366 — 2,366 Inventories, net 160,742 — — 160,742 Accounts payable and accrued liabilities (10,440) 257,748 (232,855) 14,453 Other current assets (24,418) 4,645 (4) (19,777) (87,167) 507,254 (385,082) 35,005 Net cash provided by operating activities 652,721 639,096 (585,050) 706,767 Cash flows from investing activities: Capital expenditures (135,768) (3,134) — (138,902) Origination of finance receivables — (6,035,046) 2,872,089 (3,162,957) Collections on finance receivables — 5,276,887 (2,487,039) 2,789,848 Other investing activities (1,622) — 2,500 878 Net cash used by investing activities (137,390) (761,293) 387,550 (511,133) Nine months ended September 30, 2023 Non-Financial Services Entities Financial Services Entities Consolidating Adjustments Consolidated Cash flows from financing activities: Proceeds from issuance of medium-term notes — 1,446,304 — 1,446,304 Repayments of medium-term notes — (1,056,680) — (1,056,680) Proceeds from securitization debt — 1,045,547 — 1,045,547 Repayments of securitization debt — (930,608) — (930,608) Borrowings of asset-backed commercial paper — 42,429 — 42,429 Repayments of asset-backed commercial paper — (187,599) — (187,599) Net increase in unsecured commercial paper — 43,523 — 43,523 Net increase in deposits — 161,157 — 161,157 Dividends paid (72,775) (200,000) 200,000 (72,775) Repurchase of common stock (239,428) — — (239,428) Other financing activities 1,706 2,500 (2,500) 1,706 Net cash (used) provided by financing activities (310,497) 366,573 197,500 253,576 Effect of exchange rate changes on cash, cash equivalents and restricted cash (8,212) (203) — (8,415) Net increase in cash, cash equivalents and restricted cash $ 196,622 $ 244,173 $ — $ 440,795 Cash, cash equivalents and restricted cash: Cash, cash equivalents and restricted cash, beginning of period $ 1,021,798 $ 557,379 $ — $ 1,579,177 Net increase in cash, cash equivalents and restricted cash 196,622 244,173 — 440,795 Cash, cash equivalents and restricted cash, end of period $ 1,218,420 $ 801,552 $ — $ 2,019,972 Nine months ended September 25, 2022 Non-Financial Services Entities Financial Services Entities Consolidating Adjustments Consolidated Cash flows from operating activities: Net income $ 712,620 $ 186,800 $ (199,883) $ 699,537 Adjustments to reconcile Net income to Net cash provided by operating activities: Depreciation and amortization 108,485 6,382 — 114,867 Amortization of deferred loan origination costs — 72,214 — 72,214 Amortization of financing origination fees 524 10,951 — 11,475 Provision for long-term employee benefits (14,637) — — (14,637) Employee benefit plan contributions and payments (4,766) — — (4,766) Stock compensation expense 31,418 2,177 — 33,595 Net change in wholesale finance receivables related to sales — — (294,698) (294,698) Provision for credit losses — 94,572 — 94,572 Deferred income taxes 1,981 (4,681) (280) (2,980) Other, net 20,190 4,318 (116) 24,392 Changes in current assets and liabilities: Accounts receivable, net (443,645) — 292,919 (150,726) Finance receivables – accrued interest and other — 3,566 — 3,566 Inventories, net (6,577) — — (6,577) Accounts payable and accrued liabilities 22,075 321,594 (305,924) 37,745 Other current assets (58,774) 2,615 13,284 (42,875) (343,726) 513,708 (294,815) (124,833) Net cash provided by operating activities 368,894 700,508 (494,698) 574,704 Cash flows from investing activities: Capital expenditures (82,153) (2,794) — (84,947) Origination of finance receivables — (6,642,296) 2,868,466 (3,773,830) Collections on finance receivables — 5,684,649 (2,573,768) 3,110,881 Other investing activities 2,160 — — 2,160 Net cash used by investing activities (79,993) (960,441) 294,698 (745,736) Nine months ended September 25, 2022 Non-Financial Services Entities Financial Services Entities Consolidating Adjustments Consolidated Cash flows from financing activities: Proceeds from issuance of medium-term notes — 495,785 — 495,785 Repayments of medium-term notes — (950,000) — (950,000) Proceeds from securitization debt — 1,826,891 — 1,826,891 Repayments of securitization debt — (1,054,939) — (1,054,939) Borrowings of asset-backed commercial paper — 448,255 — 448,255 Repayments of asset-backed commercial paper — (228,431) — (228,431) Net decrease in unsecured commercial paper — (60,281) — (60,281) Net increase in deposits — 54,080 — 54,080 Deposit in advance of business combination 100,000 — — 100,000 Dividends paid (70,163) (200,000) 200,000 (70,163) Repurchase of common stock (338,496) — — (338,496) Other financing activities (1,237) — — (1,237) Net cash (used) provided by financing activities (309,896) 331,360 200,000 221,464 Effect of exchange rate changes on cash, cash equivalents and restricted cash (30,821) (2,540) — (33,361) Net (decrease) increase in cash, cash equivalents and restricted cash $ (51,816) $ 68,887 $ — $ 17,071 Cash, cash equivalents and restricted cash: Cash, cash equivalents and restricted cash, beginning of period $ 1,078,205 $ 947,014 $ — $ 2,025,219 Net (decrease) increase in cash, cash equivalents and restricted cash (51,816) 68,887 — 17,071 Cash, cash equivalents and restricted cash, end of period $ 1,026,389 $ 1,015,901 $ — $ 2,042,2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asis of Presentation and Use of Estimates (Details) $ in Millions</t>
        </is>
      </c>
      <c r="B1" s="2" t="inlineStr">
        <is>
          <t>3 Months Ended</t>
        </is>
      </c>
      <c r="D1" s="2" t="inlineStr">
        <is>
          <t>9 Months Ended</t>
        </is>
      </c>
    </row>
    <row r="2">
      <c r="B2" s="2" t="inlineStr">
        <is>
          <t>Sep. 30, 2023 USD ($)</t>
        </is>
      </c>
      <c r="C2" s="2" t="inlineStr">
        <is>
          <t>Sep. 25, 2022 USD ($)</t>
        </is>
      </c>
      <c r="D2" s="2" t="inlineStr">
        <is>
          <t>Sep. 30, 2023 USD ($) segment</t>
        </is>
      </c>
      <c r="E2" s="2" t="inlineStr">
        <is>
          <t>Sep. 25,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Pre-tax gain (loss) from foreign currency remeasurements | $</t>
        </is>
      </c>
      <c r="B5" s="10" t="n">
        <v>-15.6</v>
      </c>
      <c r="C5" s="10" t="n">
        <v>7.8</v>
      </c>
      <c r="D5" s="10" t="n">
        <v>-11.1</v>
      </c>
      <c r="E5" s="10" t="n">
        <v>1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305125</v>
      </c>
      <c r="C4" s="6" t="n">
        <v>1436962</v>
      </c>
      <c r="D4" s="6" t="n">
        <v>4075878</v>
      </c>
      <c r="E4" s="6" t="n">
        <v>4006604</v>
      </c>
    </row>
    <row r="5">
      <c r="A5" s="4" t="inlineStr">
        <is>
          <t>Financial services</t>
        </is>
      </c>
      <c r="B5" s="5" t="n">
        <v>243934</v>
      </c>
      <c r="C5" s="5" t="n">
        <v>211613</v>
      </c>
      <c r="D5" s="5" t="n">
        <v>707390</v>
      </c>
      <c r="E5" s="5" t="n">
        <v>606244</v>
      </c>
    </row>
    <row r="6">
      <c r="A6" s="4" t="inlineStr">
        <is>
          <t>Total revenue</t>
        </is>
      </c>
      <c r="B6" s="5" t="n">
        <v>1549059</v>
      </c>
      <c r="C6" s="5" t="n">
        <v>1648575</v>
      </c>
      <c r="D6" s="5" t="n">
        <v>4783268</v>
      </c>
      <c r="E6" s="5" t="n">
        <v>4612848</v>
      </c>
    </row>
    <row r="7">
      <c r="A7" s="4" t="inlineStr">
        <is>
          <t>HDMC</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1296981</v>
      </c>
      <c r="C9" s="5" t="n">
        <v>1422254</v>
      </c>
      <c r="D9" s="5" t="n">
        <v>4052946</v>
      </c>
      <c r="E9" s="5" t="n">
        <v>3968989</v>
      </c>
    </row>
    <row r="10">
      <c r="A10" s="4" t="inlineStr">
        <is>
          <t>LiveWire</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8144</v>
      </c>
      <c r="C12" s="5" t="n">
        <v>14708</v>
      </c>
      <c r="D12" s="5" t="n">
        <v>22932</v>
      </c>
      <c r="E12" s="5" t="n">
        <v>37615</v>
      </c>
    </row>
    <row r="13">
      <c r="A13" s="4" t="inlineStr">
        <is>
          <t>HDF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Financial services</t>
        </is>
      </c>
      <c r="B15" s="5" t="n">
        <v>243934</v>
      </c>
      <c r="C15" s="5" t="n">
        <v>211613</v>
      </c>
      <c r="D15" s="5" t="n">
        <v>707390</v>
      </c>
      <c r="E15" s="5" t="n">
        <v>606244</v>
      </c>
    </row>
    <row r="16">
      <c r="A16" s="4" t="inlineStr">
        <is>
          <t>Motorcycles | HDMC</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1023090</v>
      </c>
      <c r="C18" s="5" t="n">
        <v>1128920</v>
      </c>
      <c r="D18" s="5" t="n">
        <v>3216387</v>
      </c>
      <c r="E18" s="5" t="n">
        <v>3121097</v>
      </c>
    </row>
    <row r="19">
      <c r="A19" s="4" t="inlineStr">
        <is>
          <t>Parts and accessories | HDMC</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184809</v>
      </c>
      <c r="C21" s="5" t="n">
        <v>200708</v>
      </c>
      <c r="D21" s="5" t="n">
        <v>568001</v>
      </c>
      <c r="E21" s="5" t="n">
        <v>580295</v>
      </c>
    </row>
    <row r="22">
      <c r="A22" s="4" t="inlineStr">
        <is>
          <t>Apparel | HDMC</t>
        </is>
      </c>
      <c r="B22" s="4" t="inlineStr">
        <is>
          <t xml:space="preserve"> </t>
        </is>
      </c>
      <c r="C22" s="4" t="inlineStr">
        <is>
          <t xml:space="preserve"> </t>
        </is>
      </c>
      <c r="D22" s="4" t="inlineStr">
        <is>
          <t xml:space="preserve"> </t>
        </is>
      </c>
      <c r="E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49325</v>
      </c>
      <c r="C24" s="5" t="n">
        <v>69819</v>
      </c>
      <c r="D24" s="5" t="n">
        <v>187072</v>
      </c>
      <c r="E24" s="5" t="n">
        <v>198560</v>
      </c>
    </row>
    <row r="25">
      <c r="A25" s="4" t="inlineStr">
        <is>
          <t>Licensing | HDMC</t>
        </is>
      </c>
      <c r="B25" s="4" t="inlineStr">
        <is>
          <t xml:space="preserve"> </t>
        </is>
      </c>
      <c r="C25" s="4" t="inlineStr">
        <is>
          <t xml:space="preserve"> </t>
        </is>
      </c>
      <c r="D25" s="4" t="inlineStr">
        <is>
          <t xml:space="preserve"> </t>
        </is>
      </c>
      <c r="E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9586</v>
      </c>
      <c r="C27" s="5" t="n">
        <v>10662</v>
      </c>
      <c r="D27" s="5" t="n">
        <v>20912</v>
      </c>
      <c r="E27" s="5" t="n">
        <v>28940</v>
      </c>
    </row>
    <row r="28">
      <c r="A28" s="4" t="inlineStr">
        <is>
          <t>Other | HDMC</t>
        </is>
      </c>
      <c r="B28" s="4" t="inlineStr">
        <is>
          <t xml:space="preserve"> </t>
        </is>
      </c>
      <c r="C28" s="4" t="inlineStr">
        <is>
          <t xml:space="preserve"> </t>
        </is>
      </c>
      <c r="D28" s="4" t="inlineStr">
        <is>
          <t xml:space="preserve"> </t>
        </is>
      </c>
      <c r="E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30171</v>
      </c>
      <c r="C30" s="5" t="n">
        <v>12145</v>
      </c>
      <c r="D30" s="5" t="n">
        <v>60574</v>
      </c>
      <c r="E30" s="5" t="n">
        <v>40097</v>
      </c>
    </row>
    <row r="31">
      <c r="A31" s="4" t="inlineStr">
        <is>
          <t>Interest income | HDFS</t>
        </is>
      </c>
      <c r="B31" s="4" t="inlineStr">
        <is>
          <t xml:space="preserve"> </t>
        </is>
      </c>
      <c r="C31" s="4" t="inlineStr">
        <is>
          <t xml:space="preserve"> </t>
        </is>
      </c>
      <c r="D31" s="4" t="inlineStr">
        <is>
          <t xml:space="preserve"> </t>
        </is>
      </c>
      <c r="E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row>
    <row r="33">
      <c r="A33" s="4" t="inlineStr">
        <is>
          <t>Financial services</t>
        </is>
      </c>
      <c r="B33" s="5" t="n">
        <v>207673</v>
      </c>
      <c r="C33" s="5" t="n">
        <v>179261</v>
      </c>
      <c r="D33" s="5" t="n">
        <v>586752</v>
      </c>
      <c r="E33" s="5" t="n">
        <v>509702</v>
      </c>
    </row>
    <row r="34">
      <c r="A34" s="4" t="inlineStr">
        <is>
          <t>Other | HDFS</t>
        </is>
      </c>
      <c r="B34" s="4" t="inlineStr">
        <is>
          <t xml:space="preserve"> </t>
        </is>
      </c>
      <c r="C34" s="4" t="inlineStr">
        <is>
          <t xml:space="preserve"> </t>
        </is>
      </c>
      <c r="D34" s="4" t="inlineStr">
        <is>
          <t xml:space="preserve"> </t>
        </is>
      </c>
      <c r="E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row>
    <row r="36">
      <c r="A36" s="4" t="inlineStr">
        <is>
          <t>Financial services</t>
        </is>
      </c>
      <c r="B36" s="6" t="n">
        <v>36261</v>
      </c>
      <c r="C36" s="6" t="n">
        <v>32352</v>
      </c>
      <c r="D36" s="6" t="n">
        <v>120638</v>
      </c>
      <c r="E36" s="6" t="n">
        <v>965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Contract Liabilities (Details) - USD ($) $ in Thousands</t>
        </is>
      </c>
      <c r="B1" s="2" t="inlineStr">
        <is>
          <t>Sep. 30, 2023</t>
        </is>
      </c>
      <c r="C1" s="2" t="inlineStr">
        <is>
          <t>Dec. 31, 2022</t>
        </is>
      </c>
      <c r="D1" s="2" t="inlineStr">
        <is>
          <t>Sep. 25, 2022</t>
        </is>
      </c>
    </row>
    <row r="2">
      <c r="A2" s="3" t="inlineStr">
        <is>
          <t>Revenue, Remaining Performance Obligation, Expected Timing of Satisfaction</t>
        </is>
      </c>
      <c r="B2" s="4" t="inlineStr">
        <is>
          <t xml:space="preserve"> </t>
        </is>
      </c>
      <c r="C2" s="4" t="inlineStr">
        <is>
          <t xml:space="preserve"> </t>
        </is>
      </c>
      <c r="D2" s="4" t="inlineStr">
        <is>
          <t xml:space="preserve"> </t>
        </is>
      </c>
    </row>
    <row r="3">
      <c r="A3" s="4" t="inlineStr">
        <is>
          <t>Balance, beginning of period</t>
        </is>
      </c>
      <c r="B3" s="6" t="n">
        <v>44100</v>
      </c>
      <c r="C3" s="6" t="n">
        <v>45746</v>
      </c>
      <c r="D3" s="6" t="n">
        <v>40092</v>
      </c>
    </row>
    <row r="4">
      <c r="A4" s="4" t="inlineStr">
        <is>
          <t>Balance, end of period</t>
        </is>
      </c>
      <c r="B4" s="6" t="n">
        <v>41134</v>
      </c>
      <c r="C4" s="6" t="n">
        <v>44100</v>
      </c>
      <c r="D4" s="6" t="n">
        <v>45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cognized deferred revenue</t>
        </is>
      </c>
      <c r="B4" s="10" t="n">
        <v>6.9</v>
      </c>
      <c r="C4" s="6" t="n">
        <v>7</v>
      </c>
      <c r="D4" s="10" t="n">
        <v>20.2</v>
      </c>
      <c r="E4" s="10" t="n">
        <v>22.4</v>
      </c>
    </row>
    <row r="5">
      <c r="A5" s="4" t="inlineStr">
        <is>
          <t>Revenue, Remaining Performance Obligation, Expected Timing of Satisfaction, Start Date [Axis]: 2023-10-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Unearned revenue to be recognized</t>
        </is>
      </c>
      <c r="B7" s="10" t="n">
        <v>17.1</v>
      </c>
      <c r="C7" s="4" t="inlineStr">
        <is>
          <t xml:space="preserve"> </t>
        </is>
      </c>
      <c r="D7" s="10" t="n">
        <v>17.1</v>
      </c>
      <c r="E7" s="4" t="inlineStr">
        <is>
          <t xml:space="preserve"> </t>
        </is>
      </c>
    </row>
    <row r="8">
      <c r="A8" s="4" t="inlineStr">
        <is>
          <t>Revenue, remaining performance obligation period</t>
        </is>
      </c>
      <c r="B8" s="4" t="inlineStr">
        <is>
          <t>12 months</t>
        </is>
      </c>
      <c r="C8" s="4" t="inlineStr">
        <is>
          <t xml:space="preserve"> </t>
        </is>
      </c>
      <c r="D8" s="4" t="inlineStr">
        <is>
          <t>12 months</t>
        </is>
      </c>
      <c r="E8" s="4" t="inlineStr">
        <is>
          <t xml:space="preserve"> </t>
        </is>
      </c>
    </row>
    <row r="9">
      <c r="A9" s="4" t="inlineStr">
        <is>
          <t>Revenue, Remaining Performance Obligation, Expected Timing of Satisfaction, Start Date [Axis]: 2024-10-01</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Unearned revenue to be recognized</t>
        </is>
      </c>
      <c r="B11" s="6" t="n">
        <v>24</v>
      </c>
      <c r="C11" s="4" t="inlineStr">
        <is>
          <t xml:space="preserve"> </t>
        </is>
      </c>
      <c r="D11" s="6" t="n">
        <v>24</v>
      </c>
      <c r="E11" s="4" t="inlineStr">
        <is>
          <t xml:space="preserve"> </t>
        </is>
      </c>
    </row>
    <row r="12">
      <c r="A12" s="4" t="inlineStr">
        <is>
          <t>Revenue, remaining performance obligation period</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25, 2022</t>
        </is>
      </c>
    </row>
    <row r="3">
      <c r="A3" s="3" t="inlineStr">
        <is>
          <t>Income Tax Disclosure [Abstract]</t>
        </is>
      </c>
      <c r="B3" s="4" t="inlineStr">
        <is>
          <t xml:space="preserve"> </t>
        </is>
      </c>
      <c r="C3" s="4" t="inlineStr">
        <is>
          <t xml:space="preserve"> </t>
        </is>
      </c>
    </row>
    <row r="4">
      <c r="A4" s="4" t="inlineStr">
        <is>
          <t>Income tax rate</t>
        </is>
      </c>
      <c r="B4" s="11" t="n">
        <v>0.221</v>
      </c>
      <c r="C4" s="12" t="n">
        <v>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Basic and Diluted (Details) - USD ($) $ / shares in Units, shares in Thousands,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Harley-Davidson, Inc.</t>
        </is>
      </c>
      <c r="B4" s="6" t="n">
        <v>198649</v>
      </c>
      <c r="C4" s="6" t="n">
        <v>261186</v>
      </c>
      <c r="D4" s="6" t="n">
        <v>680778</v>
      </c>
      <c r="E4" s="6" t="n">
        <v>699537</v>
      </c>
    </row>
    <row r="5">
      <c r="A5" s="3" t="inlineStr">
        <is>
          <t>Weighted Average Number of Shares Outstanding Reconciliation</t>
        </is>
      </c>
      <c r="B5" s="4" t="inlineStr">
        <is>
          <t xml:space="preserve"> </t>
        </is>
      </c>
      <c r="C5" s="4" t="inlineStr">
        <is>
          <t xml:space="preserve"> </t>
        </is>
      </c>
      <c r="D5" s="4" t="inlineStr">
        <is>
          <t xml:space="preserve"> </t>
        </is>
      </c>
      <c r="E5" s="4" t="inlineStr">
        <is>
          <t xml:space="preserve"> </t>
        </is>
      </c>
    </row>
    <row r="6">
      <c r="A6" s="4" t="inlineStr">
        <is>
          <t>Basic weighted-average shares outstanding (in shares)</t>
        </is>
      </c>
      <c r="B6" s="5" t="n">
        <v>141622</v>
      </c>
      <c r="C6" s="5" t="n">
        <v>146217</v>
      </c>
      <c r="D6" s="5" t="n">
        <v>143678</v>
      </c>
      <c r="E6" s="5" t="n">
        <v>148673</v>
      </c>
    </row>
    <row r="7">
      <c r="A7" s="4" t="inlineStr">
        <is>
          <t>Effect of dilutive securities - employee stock compensation plan (in shares)</t>
        </is>
      </c>
      <c r="B7" s="5" t="n">
        <v>2699</v>
      </c>
      <c r="C7" s="5" t="n">
        <v>856</v>
      </c>
      <c r="D7" s="5" t="n">
        <v>2652</v>
      </c>
      <c r="E7" s="5" t="n">
        <v>862</v>
      </c>
    </row>
    <row r="8">
      <c r="A8" s="4" t="inlineStr">
        <is>
          <t>Diluted weighted-average shares outstanding (in shares)</t>
        </is>
      </c>
      <c r="B8" s="5" t="n">
        <v>144321</v>
      </c>
      <c r="C8" s="5" t="n">
        <v>147073</v>
      </c>
      <c r="D8" s="5" t="n">
        <v>146330</v>
      </c>
      <c r="E8" s="5" t="n">
        <v>149535</v>
      </c>
    </row>
    <row r="9">
      <c r="A9" s="3" t="inlineStr">
        <is>
          <t>Net 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4</v>
      </c>
      <c r="C10" s="7" t="n">
        <v>1.79</v>
      </c>
      <c r="D10" s="7" t="n">
        <v>4.74</v>
      </c>
      <c r="E10" s="7" t="n">
        <v>4.71</v>
      </c>
    </row>
    <row r="11">
      <c r="A11" s="4" t="inlineStr">
        <is>
          <t>Diluted (in dollars per share)</t>
        </is>
      </c>
      <c r="B11" s="7" t="n">
        <v>1.38</v>
      </c>
      <c r="C11" s="7" t="n">
        <v>1.78</v>
      </c>
      <c r="D11" s="7" t="n">
        <v>4.65</v>
      </c>
      <c r="E11" s="7" t="n">
        <v>4.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Shares considered anti-dilutive and excluded from computation</t>
        </is>
      </c>
      <c r="B5" s="13" t="n">
        <v>0.8</v>
      </c>
      <c r="C5" s="13" t="n">
        <v>3.9</v>
      </c>
      <c r="D5" s="13" t="n">
        <v>1.1</v>
      </c>
      <c r="E5" s="13"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Marketable Securities (Details) - USD ($) $ in Thousands</t>
        </is>
      </c>
      <c r="B1" s="2" t="inlineStr">
        <is>
          <t>Sep. 30, 2023</t>
        </is>
      </c>
      <c r="C1" s="2" t="inlineStr">
        <is>
          <t>Dec. 31, 2022</t>
        </is>
      </c>
      <c r="D1" s="2" t="inlineStr">
        <is>
          <t>Sep. 25,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Mutual funds</t>
        </is>
      </c>
      <c r="B3" s="6" t="n">
        <v>32664</v>
      </c>
      <c r="C3" s="6" t="n">
        <v>33071</v>
      </c>
      <c r="D3" s="6" t="n">
        <v>336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3</t>
        </is>
      </c>
      <c r="C1" s="2" t="inlineStr">
        <is>
          <t>Dec. 31, 2022</t>
        </is>
      </c>
      <c r="D1" s="2" t="inlineStr">
        <is>
          <t>Sep. 25, 2022</t>
        </is>
      </c>
    </row>
    <row r="2">
      <c r="A2" s="4" t="inlineStr">
        <is>
          <t>Allowance for credit loss, current</t>
        </is>
      </c>
      <c r="B2" s="6" t="n">
        <v>67346</v>
      </c>
      <c r="C2" s="6" t="n">
        <v>62488</v>
      </c>
      <c r="D2" s="6" t="n">
        <v>61671</v>
      </c>
    </row>
    <row r="3">
      <c r="A3" s="4" t="inlineStr">
        <is>
          <t>Allowance for credit loss, noncurrent</t>
        </is>
      </c>
      <c r="B3" s="5" t="n">
        <v>325368</v>
      </c>
      <c r="C3" s="5" t="n">
        <v>296223</v>
      </c>
      <c r="D3" s="5" t="n">
        <v>298425</v>
      </c>
    </row>
    <row r="4">
      <c r="A4" s="4" t="inlineStr">
        <is>
          <t>Finance receivables, net - current</t>
        </is>
      </c>
      <c r="B4" s="5" t="n">
        <v>2101965</v>
      </c>
      <c r="C4" s="5" t="n">
        <v>1782631</v>
      </c>
      <c r="D4" s="5" t="n">
        <v>1807718</v>
      </c>
    </row>
    <row r="5">
      <c r="A5" s="4" t="inlineStr">
        <is>
          <t>Other current assets</t>
        </is>
      </c>
      <c r="B5" s="5" t="n">
        <v>227556</v>
      </c>
      <c r="C5" s="5" t="n">
        <v>196238</v>
      </c>
      <c r="D5" s="5" t="n">
        <v>205734</v>
      </c>
    </row>
    <row r="6">
      <c r="A6" s="4" t="inlineStr">
        <is>
          <t>Finance receivables, net - non-current</t>
        </is>
      </c>
      <c r="B6" s="5" t="n">
        <v>5553259</v>
      </c>
      <c r="C6" s="5" t="n">
        <v>5355807</v>
      </c>
      <c r="D6" s="5" t="n">
        <v>5534730</v>
      </c>
    </row>
    <row r="7">
      <c r="A7" s="4" t="inlineStr">
        <is>
          <t>Current portion of long-term debt, net</t>
        </is>
      </c>
      <c r="B7" s="5" t="n">
        <v>638496</v>
      </c>
      <c r="C7" s="5" t="n">
        <v>1684782</v>
      </c>
      <c r="D7" s="5" t="n">
        <v>1740422</v>
      </c>
    </row>
    <row r="8">
      <c r="A8" s="4" t="inlineStr">
        <is>
          <t>Long-term debt, net</t>
        </is>
      </c>
      <c r="B8" s="5" t="n">
        <v>5856005</v>
      </c>
      <c r="C8" s="5" t="n">
        <v>4457052</v>
      </c>
      <c r="D8" s="5" t="n">
        <v>4738234</v>
      </c>
    </row>
    <row r="9">
      <c r="A9" s="4" t="inlineStr">
        <is>
          <t>Consolidated VIEs</t>
        </is>
      </c>
      <c r="B9" s="4" t="inlineStr">
        <is>
          <t xml:space="preserve"> </t>
        </is>
      </c>
      <c r="C9" s="4" t="inlineStr">
        <is>
          <t xml:space="preserve"> </t>
        </is>
      </c>
      <c r="D9" s="4" t="inlineStr">
        <is>
          <t xml:space="preserve"> </t>
        </is>
      </c>
    </row>
    <row r="10">
      <c r="A10" s="4" t="inlineStr">
        <is>
          <t>Finance receivables, net - current</t>
        </is>
      </c>
      <c r="B10" s="5" t="n">
        <v>555109</v>
      </c>
      <c r="C10" s="5" t="n">
        <v>559651</v>
      </c>
      <c r="D10" s="5" t="n">
        <v>635628</v>
      </c>
    </row>
    <row r="11">
      <c r="A11" s="4" t="inlineStr">
        <is>
          <t>Other current assets</t>
        </is>
      </c>
      <c r="B11" s="5" t="n">
        <v>9395</v>
      </c>
      <c r="C11" s="5" t="n">
        <v>9805</v>
      </c>
      <c r="D11" s="5" t="n">
        <v>9582</v>
      </c>
    </row>
    <row r="12">
      <c r="A12" s="4" t="inlineStr">
        <is>
          <t>Finance receivables, net - non-current</t>
        </is>
      </c>
      <c r="B12" s="5" t="n">
        <v>2196887</v>
      </c>
      <c r="C12" s="5" t="n">
        <v>2317956</v>
      </c>
      <c r="D12" s="5" t="n">
        <v>2730915</v>
      </c>
    </row>
    <row r="13">
      <c r="A13" s="4" t="inlineStr">
        <is>
          <t>Restricted cash - current and non-current</t>
        </is>
      </c>
      <c r="B13" s="5" t="n">
        <v>135762</v>
      </c>
      <c r="C13" s="5" t="n">
        <v>141128</v>
      </c>
      <c r="D13" s="5" t="n">
        <v>205878</v>
      </c>
    </row>
    <row r="14">
      <c r="A14" s="4" t="inlineStr">
        <is>
          <t>Current portion of long-term debt, net</t>
        </is>
      </c>
      <c r="B14" s="5" t="n">
        <v>619666</v>
      </c>
      <c r="C14" s="5" t="n">
        <v>619683</v>
      </c>
      <c r="D14" s="5" t="n">
        <v>736332</v>
      </c>
    </row>
    <row r="15">
      <c r="A15" s="4" t="inlineStr">
        <is>
          <t>Long-term debt, net</t>
        </is>
      </c>
      <c r="B15" s="6" t="n">
        <v>1791784</v>
      </c>
      <c r="C15" s="6" t="n">
        <v>1825525</v>
      </c>
      <c r="D15" s="6" t="n">
        <v>2158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Inventories, Net (Details) - USD ($) $ in Thousands</t>
        </is>
      </c>
      <c r="B1" s="2" t="inlineStr">
        <is>
          <t>Sep. 30, 2023</t>
        </is>
      </c>
      <c r="C1" s="2" t="inlineStr">
        <is>
          <t>Dec. 31, 2022</t>
        </is>
      </c>
      <c r="D1" s="2" t="inlineStr">
        <is>
          <t>Sep. 25, 2022</t>
        </is>
      </c>
    </row>
    <row r="2">
      <c r="A2" s="3" t="inlineStr">
        <is>
          <t>Inventory</t>
        </is>
      </c>
      <c r="B2" s="4" t="inlineStr">
        <is>
          <t xml:space="preserve"> </t>
        </is>
      </c>
      <c r="C2" s="4" t="inlineStr">
        <is>
          <t xml:space="preserve"> </t>
        </is>
      </c>
      <c r="D2" s="4" t="inlineStr">
        <is>
          <t xml:space="preserve"> </t>
        </is>
      </c>
    </row>
    <row r="3">
      <c r="A3" s="4" t="inlineStr">
        <is>
          <t>Raw materials and work in process</t>
        </is>
      </c>
      <c r="B3" s="6" t="n">
        <v>333107</v>
      </c>
      <c r="C3" s="6" t="n">
        <v>331380</v>
      </c>
      <c r="D3" s="6" t="n">
        <v>311424</v>
      </c>
    </row>
    <row r="4">
      <c r="A4" s="4" t="inlineStr">
        <is>
          <t>Inventory at lower of FIFO cost or net realizable value</t>
        </is>
      </c>
      <c r="B4" s="5" t="n">
        <v>893461</v>
      </c>
      <c r="C4" s="5" t="n">
        <v>1067460</v>
      </c>
      <c r="D4" s="5" t="n">
        <v>776343</v>
      </c>
    </row>
    <row r="5">
      <c r="A5" s="4" t="inlineStr">
        <is>
          <t>Excess of FIFO over LIFO cost</t>
        </is>
      </c>
      <c r="B5" s="5" t="n">
        <v>-124696</v>
      </c>
      <c r="C5" s="5" t="n">
        <v>-116500</v>
      </c>
      <c r="D5" s="5" t="n">
        <v>-95581</v>
      </c>
    </row>
    <row r="6">
      <c r="A6" s="4" t="inlineStr">
        <is>
          <t>Total inventories, net</t>
        </is>
      </c>
      <c r="B6" s="5" t="n">
        <v>768765</v>
      </c>
      <c r="C6" s="5" t="n">
        <v>950960</v>
      </c>
      <c r="D6" s="5" t="n">
        <v>680762</v>
      </c>
    </row>
    <row r="7">
      <c r="A7" s="4" t="inlineStr">
        <is>
          <t>Certificates of Deposit</t>
        </is>
      </c>
      <c r="B7" s="4" t="inlineStr">
        <is>
          <t xml:space="preserve"> </t>
        </is>
      </c>
      <c r="C7" s="4" t="inlineStr">
        <is>
          <t xml:space="preserve"> </t>
        </is>
      </c>
      <c r="D7" s="4" t="inlineStr">
        <is>
          <t xml:space="preserve"> </t>
        </is>
      </c>
    </row>
    <row r="8">
      <c r="A8" s="3" t="inlineStr">
        <is>
          <t>Inventory</t>
        </is>
      </c>
      <c r="B8" s="4" t="inlineStr">
        <is>
          <t xml:space="preserve"> </t>
        </is>
      </c>
      <c r="C8" s="4" t="inlineStr">
        <is>
          <t xml:space="preserve"> </t>
        </is>
      </c>
      <c r="D8" s="4" t="inlineStr">
        <is>
          <t xml:space="preserve"> </t>
        </is>
      </c>
    </row>
    <row r="9">
      <c r="A9" s="4" t="inlineStr">
        <is>
          <t>Deposits</t>
        </is>
      </c>
      <c r="B9" s="5" t="n">
        <v>478900</v>
      </c>
      <c r="C9" s="5" t="n">
        <v>317400</v>
      </c>
      <c r="D9" s="5" t="n">
        <v>344700</v>
      </c>
    </row>
    <row r="10">
      <c r="A10" s="4" t="inlineStr">
        <is>
          <t>Motorcycle finished goods</t>
        </is>
      </c>
      <c r="B10" s="4" t="inlineStr">
        <is>
          <t xml:space="preserve"> </t>
        </is>
      </c>
      <c r="C10" s="4" t="inlineStr">
        <is>
          <t xml:space="preserve"> </t>
        </is>
      </c>
      <c r="D10" s="4" t="inlineStr">
        <is>
          <t xml:space="preserve"> </t>
        </is>
      </c>
    </row>
    <row r="11">
      <c r="A11" s="3" t="inlineStr">
        <is>
          <t>Inventory</t>
        </is>
      </c>
      <c r="B11" s="4" t="inlineStr">
        <is>
          <t xml:space="preserve"> </t>
        </is>
      </c>
      <c r="C11" s="4" t="inlineStr">
        <is>
          <t xml:space="preserve"> </t>
        </is>
      </c>
      <c r="D11" s="4" t="inlineStr">
        <is>
          <t xml:space="preserve"> </t>
        </is>
      </c>
    </row>
    <row r="12">
      <c r="A12" s="4" t="inlineStr">
        <is>
          <t>Inventory, finished goods, net of inventory valuation adjustment</t>
        </is>
      </c>
      <c r="B12" s="5" t="n">
        <v>405714</v>
      </c>
      <c r="C12" s="5" t="n">
        <v>549041</v>
      </c>
      <c r="D12" s="5" t="n">
        <v>304195</v>
      </c>
    </row>
    <row r="13">
      <c r="A13" s="4" t="inlineStr">
        <is>
          <t>Parts and accessories and apparel</t>
        </is>
      </c>
      <c r="B13" s="4" t="inlineStr">
        <is>
          <t xml:space="preserve"> </t>
        </is>
      </c>
      <c r="C13" s="4" t="inlineStr">
        <is>
          <t xml:space="preserve"> </t>
        </is>
      </c>
      <c r="D13" s="4" t="inlineStr">
        <is>
          <t xml:space="preserve"> </t>
        </is>
      </c>
    </row>
    <row r="14">
      <c r="A14" s="3" t="inlineStr">
        <is>
          <t>Inventory</t>
        </is>
      </c>
      <c r="B14" s="4" t="inlineStr">
        <is>
          <t xml:space="preserve"> </t>
        </is>
      </c>
      <c r="C14" s="4" t="inlineStr">
        <is>
          <t xml:space="preserve"> </t>
        </is>
      </c>
      <c r="D14" s="4" t="inlineStr">
        <is>
          <t xml:space="preserve"> </t>
        </is>
      </c>
    </row>
    <row r="15">
      <c r="A15" s="4" t="inlineStr">
        <is>
          <t>Inventory, finished goods, net of inventory valuation adjustment</t>
        </is>
      </c>
      <c r="B15" s="6" t="n">
        <v>154640</v>
      </c>
      <c r="C15" s="6" t="n">
        <v>187039</v>
      </c>
      <c r="D15" s="6" t="n">
        <v>1607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dditional Balance Sheet and Cash Flow Information - Certificates of Deposit (Details) $ in Thousands</t>
        </is>
      </c>
      <c r="B1" s="2" t="inlineStr">
        <is>
          <t>Sep. 30, 2023 USD ($)</t>
        </is>
      </c>
    </row>
    <row r="2">
      <c r="A2" s="3" t="inlineStr">
        <is>
          <t>Fiscal Year</t>
        </is>
      </c>
      <c r="B2" s="4" t="inlineStr">
        <is>
          <t xml:space="preserve"> </t>
        </is>
      </c>
    </row>
    <row r="3">
      <c r="A3" s="4" t="inlineStr">
        <is>
          <t>2023</t>
        </is>
      </c>
      <c r="B3" s="6" t="n">
        <v>31302</v>
      </c>
    </row>
    <row r="4">
      <c r="A4" s="4" t="inlineStr">
        <is>
          <t>2024</t>
        </is>
      </c>
      <c r="B4" s="5" t="n">
        <v>253720</v>
      </c>
    </row>
    <row r="5">
      <c r="A5" s="4" t="inlineStr">
        <is>
          <t>2025</t>
        </is>
      </c>
      <c r="B5" s="5" t="n">
        <v>61002</v>
      </c>
    </row>
    <row r="6">
      <c r="A6" s="4" t="inlineStr">
        <is>
          <t>2026</t>
        </is>
      </c>
      <c r="B6" s="5" t="n">
        <v>79678</v>
      </c>
    </row>
    <row r="7">
      <c r="A7" s="4" t="inlineStr">
        <is>
          <t>2027</t>
        </is>
      </c>
      <c r="B7" s="5" t="n">
        <v>54158</v>
      </c>
    </row>
    <row r="8">
      <c r="A8" s="4" t="inlineStr">
        <is>
          <t>Thereafter</t>
        </is>
      </c>
      <c r="B8" s="5" t="n">
        <v>0</v>
      </c>
    </row>
    <row r="9">
      <c r="A9" s="4" t="inlineStr">
        <is>
          <t>Future maturities</t>
        </is>
      </c>
      <c r="B9" s="5" t="n">
        <v>479860</v>
      </c>
    </row>
    <row r="10">
      <c r="A10" s="4" t="inlineStr">
        <is>
          <t>Unamortized fees</t>
        </is>
      </c>
      <c r="B10" s="5" t="n">
        <v>-927</v>
      </c>
    </row>
    <row r="11">
      <c r="A11" s="4" t="inlineStr">
        <is>
          <t>Total</t>
        </is>
      </c>
      <c r="B11" s="6" t="n">
        <v>478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dditional Balance Sheet and Cash Flow Information - Reconciliation of Net Income to Net Cash Used by Operating Activiti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c r="H2" s="2" t="inlineStr">
        <is>
          <t>Sep. 30, 2023</t>
        </is>
      </c>
      <c r="I2" s="2" t="inlineStr">
        <is>
          <t>Sep. 25,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6103</v>
      </c>
      <c r="C4" s="6" t="n">
        <v>173830</v>
      </c>
      <c r="D4" s="6" t="n">
        <v>301829</v>
      </c>
      <c r="E4" s="6" t="n">
        <v>261186</v>
      </c>
      <c r="F4" s="6" t="n">
        <v>215849</v>
      </c>
      <c r="G4" s="6" t="n">
        <v>222502</v>
      </c>
      <c r="H4" s="6" t="n">
        <v>671762</v>
      </c>
      <c r="I4" s="6" t="n">
        <v>69953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592</v>
      </c>
      <c r="I6" s="5" t="n">
        <v>114867</v>
      </c>
    </row>
    <row r="7">
      <c r="A7" s="4" t="inlineStr">
        <is>
          <t>Amortization of deferred loan origin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996</v>
      </c>
      <c r="I7" s="5" t="n">
        <v>72214</v>
      </c>
    </row>
    <row r="8">
      <c r="A8" s="4" t="inlineStr">
        <is>
          <t>Amortization of financing origination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734</v>
      </c>
      <c r="I8" s="5" t="n">
        <v>11475</v>
      </c>
    </row>
    <row r="9">
      <c r="A9" s="4" t="inlineStr">
        <is>
          <t>Provision for long-term employee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373</v>
      </c>
      <c r="I9" s="5" t="n">
        <v>-14637</v>
      </c>
    </row>
    <row r="10">
      <c r="A10" s="4" t="inlineStr">
        <is>
          <t>Employee benefit plan contributions an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68</v>
      </c>
      <c r="I10" s="5" t="n">
        <v>-4766</v>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4538</v>
      </c>
      <c r="I11" s="5" t="n">
        <v>33595</v>
      </c>
    </row>
    <row r="12">
      <c r="A12" s="4" t="inlineStr">
        <is>
          <t>Net change in wholesale finance receivables related to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2817</v>
      </c>
      <c r="I12" s="5" t="n">
        <v>-294698</v>
      </c>
    </row>
    <row r="13">
      <c r="A13" s="4" t="inlineStr">
        <is>
          <t>Provision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0496</v>
      </c>
      <c r="I13" s="5" t="n">
        <v>94572</v>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455</v>
      </c>
      <c r="I14" s="5" t="n">
        <v>-2980</v>
      </c>
    </row>
    <row r="15">
      <c r="A15" s="4" t="inlineStr">
        <is>
          <t>Other,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738</v>
      </c>
      <c r="I15" s="5" t="n">
        <v>24392</v>
      </c>
    </row>
    <row r="16">
      <c r="A16" s="3" t="inlineStr">
        <is>
          <t>Changes in current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2084</v>
      </c>
      <c r="I17" s="5" t="n">
        <v>-150726</v>
      </c>
    </row>
    <row r="18">
      <c r="A18" s="4" t="inlineStr">
        <is>
          <t>Finance receivables – accrued interest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66</v>
      </c>
      <c r="I18" s="5" t="n">
        <v>3566</v>
      </c>
    </row>
    <row r="19">
      <c r="A19" s="4" t="inlineStr">
        <is>
          <t>Inventori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0742</v>
      </c>
      <c r="I19" s="5" t="n">
        <v>-6577</v>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453</v>
      </c>
      <c r="I20" s="5" t="n">
        <v>37745</v>
      </c>
    </row>
    <row r="21">
      <c r="A21" s="4" t="inlineStr">
        <is>
          <t>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777</v>
      </c>
      <c r="I21" s="5" t="n">
        <v>-42875</v>
      </c>
    </row>
    <row r="22">
      <c r="A22" s="4" t="inlineStr">
        <is>
          <t>Total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005</v>
      </c>
      <c r="I22" s="5" t="n">
        <v>-124833</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6767</v>
      </c>
      <c r="I23" s="6" t="n">
        <v>574704</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Finance Receivables, Net (Details) - USD ($) $ in Thousands</t>
        </is>
      </c>
      <c r="B1" s="2" t="inlineStr">
        <is>
          <t>Sep. 30, 2023</t>
        </is>
      </c>
      <c r="C1" s="2" t="inlineStr">
        <is>
          <t>Jun. 30, 2023</t>
        </is>
      </c>
      <c r="D1" s="2" t="inlineStr">
        <is>
          <t>Dec. 31, 2022</t>
        </is>
      </c>
      <c r="E1" s="2" t="inlineStr">
        <is>
          <t>Sep. 25, 2022</t>
        </is>
      </c>
      <c r="F1" s="2" t="inlineStr">
        <is>
          <t>Jun. 26, 2022</t>
        </is>
      </c>
      <c r="G1" s="2" t="inlineStr">
        <is>
          <t>Dec. 31, 2021</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gross</t>
        </is>
      </c>
      <c r="B3" s="6" t="n">
        <v>8047938</v>
      </c>
      <c r="C3" s="4" t="inlineStr">
        <is>
          <t xml:space="preserve"> </t>
        </is>
      </c>
      <c r="D3" s="6" t="n">
        <v>7497149</v>
      </c>
      <c r="E3" s="6" t="n">
        <v>7702544</v>
      </c>
      <c r="F3" s="4" t="inlineStr">
        <is>
          <t xml:space="preserve"> </t>
        </is>
      </c>
      <c r="G3" s="4" t="inlineStr">
        <is>
          <t xml:space="preserve"> </t>
        </is>
      </c>
    </row>
    <row r="4">
      <c r="A4" s="4" t="inlineStr">
        <is>
          <t>Allowance for credit losses</t>
        </is>
      </c>
      <c r="B4" s="5" t="n">
        <v>-392714</v>
      </c>
      <c r="C4" s="6" t="n">
        <v>-381780</v>
      </c>
      <c r="D4" s="5" t="n">
        <v>-358711</v>
      </c>
      <c r="E4" s="5" t="n">
        <v>-360096</v>
      </c>
      <c r="F4" s="6" t="n">
        <v>-352137</v>
      </c>
      <c r="G4" s="6" t="n">
        <v>-339379</v>
      </c>
    </row>
    <row r="5">
      <c r="A5" s="4" t="inlineStr">
        <is>
          <t>Total allowance for credit loss</t>
        </is>
      </c>
      <c r="B5" s="5" t="n">
        <v>7655224</v>
      </c>
      <c r="C5" s="4" t="inlineStr">
        <is>
          <t xml:space="preserve"> </t>
        </is>
      </c>
      <c r="D5" s="5" t="n">
        <v>7138438</v>
      </c>
      <c r="E5" s="5" t="n">
        <v>7342448</v>
      </c>
      <c r="F5" s="4" t="inlineStr">
        <is>
          <t xml:space="preserve"> </t>
        </is>
      </c>
      <c r="G5" s="4" t="inlineStr">
        <is>
          <t xml:space="preserve"> </t>
        </is>
      </c>
    </row>
    <row r="6">
      <c r="A6" s="4" t="inlineStr">
        <is>
          <t>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gross</t>
        </is>
      </c>
      <c r="B8" s="5" t="n">
        <v>6998397</v>
      </c>
      <c r="C8" s="4" t="inlineStr">
        <is>
          <t xml:space="preserve"> </t>
        </is>
      </c>
      <c r="D8" s="5" t="n">
        <v>6748201</v>
      </c>
      <c r="E8" s="5" t="n">
        <v>6945649</v>
      </c>
      <c r="F8" s="4" t="inlineStr">
        <is>
          <t xml:space="preserve"> </t>
        </is>
      </c>
      <c r="G8" s="4" t="inlineStr">
        <is>
          <t xml:space="preserve"> </t>
        </is>
      </c>
    </row>
    <row r="9">
      <c r="A9" s="4" t="inlineStr">
        <is>
          <t>Allowance for credit losses</t>
        </is>
      </c>
      <c r="B9" s="5" t="n">
        <v>-377831</v>
      </c>
      <c r="C9" s="5" t="n">
        <v>-366919</v>
      </c>
      <c r="D9" s="5" t="n">
        <v>-345275</v>
      </c>
      <c r="E9" s="5" t="n">
        <v>-348730</v>
      </c>
      <c r="F9" s="5" t="n">
        <v>-342691</v>
      </c>
      <c r="G9" s="5" t="n">
        <v>-326320</v>
      </c>
    </row>
    <row r="10">
      <c r="A10" s="4" t="inlineStr">
        <is>
          <t>Whole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gross</t>
        </is>
      </c>
      <c r="B12" s="5" t="n">
        <v>1049541</v>
      </c>
      <c r="C12" s="4" t="inlineStr">
        <is>
          <t xml:space="preserve"> </t>
        </is>
      </c>
      <c r="D12" s="5" t="n">
        <v>748948</v>
      </c>
      <c r="E12" s="5" t="n">
        <v>756895</v>
      </c>
      <c r="F12" s="4" t="inlineStr">
        <is>
          <t xml:space="preserve"> </t>
        </is>
      </c>
      <c r="G12" s="4" t="inlineStr">
        <is>
          <t xml:space="preserve"> </t>
        </is>
      </c>
    </row>
    <row r="13">
      <c r="A13" s="4" t="inlineStr">
        <is>
          <t>Allowance for credit losses</t>
        </is>
      </c>
      <c r="B13" s="6" t="n">
        <v>-14883</v>
      </c>
      <c r="C13" s="6" t="n">
        <v>-14861</v>
      </c>
      <c r="D13" s="6" t="n">
        <v>-13436</v>
      </c>
      <c r="E13" s="6" t="n">
        <v>-11366</v>
      </c>
      <c r="F13" s="6" t="n">
        <v>-9446</v>
      </c>
      <c r="G13" s="6" t="n">
        <v>-130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2" customWidth="1" min="2" max="2"/>
    <col width="22" customWidth="1" min="3" max="3"/>
    <col width="32" customWidth="1" min="4" max="4"/>
    <col width="22" customWidth="1" min="5" max="5"/>
  </cols>
  <sheetData>
    <row r="1">
      <c r="A1" s="1" t="inlineStr">
        <is>
          <t>Finance Receivables - Additional Information (Details)</t>
        </is>
      </c>
      <c r="B1" s="2" t="inlineStr">
        <is>
          <t>3 Months Ended</t>
        </is>
      </c>
      <c r="D1" s="2" t="inlineStr">
        <is>
          <t>9 Months Ended</t>
        </is>
      </c>
    </row>
    <row r="2">
      <c r="B2" s="2" t="inlineStr">
        <is>
          <t>Sep. 30, 2023 USD ($)</t>
        </is>
      </c>
      <c r="C2" s="2" t="inlineStr">
        <is>
          <t>Sep. 25, 2022 USD ($)</t>
        </is>
      </c>
      <c r="D2" s="2" t="inlineStr">
        <is>
          <t>Sep. 30, 2023 USD ($) portfolio</t>
        </is>
      </c>
      <c r="E2" s="2" t="inlineStr">
        <is>
          <t>Sep. 25, 2022 USD ($)</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row>
    <row r="4">
      <c r="A4" s="4" t="inlineStr">
        <is>
          <t>Reasonable and supportable economic forecast length</t>
        </is>
      </c>
      <c r="B4" s="4" t="inlineStr">
        <is>
          <t xml:space="preserve"> </t>
        </is>
      </c>
      <c r="C4" s="4" t="inlineStr">
        <is>
          <t xml:space="preserve"> </t>
        </is>
      </c>
      <c r="D4" s="4" t="inlineStr">
        <is>
          <t>2 years</t>
        </is>
      </c>
      <c r="E4" s="4" t="inlineStr">
        <is>
          <t xml:space="preserve"> </t>
        </is>
      </c>
    </row>
    <row r="5">
      <c r="A5" s="4" t="inlineStr">
        <is>
          <t>Length of mean reversion process used in economic forecasting</t>
        </is>
      </c>
      <c r="B5" s="4" t="inlineStr">
        <is>
          <t xml:space="preserve"> </t>
        </is>
      </c>
      <c r="C5" s="4" t="inlineStr">
        <is>
          <t xml:space="preserve"> </t>
        </is>
      </c>
      <c r="D5" s="4" t="inlineStr">
        <is>
          <t>3 years</t>
        </is>
      </c>
      <c r="E5" s="4" t="inlineStr">
        <is>
          <t xml:space="preserve"> </t>
        </is>
      </c>
    </row>
    <row r="6">
      <c r="A6" s="4" t="inlineStr">
        <is>
          <t>Number of portfolios | portfolio</t>
        </is>
      </c>
      <c r="B6" s="4" t="inlineStr">
        <is>
          <t xml:space="preserve"> </t>
        </is>
      </c>
      <c r="C6" s="4" t="inlineStr">
        <is>
          <t xml:space="preserve"> </t>
        </is>
      </c>
      <c r="D6" s="5" t="n">
        <v>2</v>
      </c>
      <c r="E6" s="4" t="inlineStr">
        <is>
          <t xml:space="preserve"> </t>
        </is>
      </c>
    </row>
    <row r="7">
      <c r="A7" s="4" t="inlineStr">
        <is>
          <t>Retai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t>
        </is>
      </c>
      <c r="B8" s="4" t="inlineStr">
        <is>
          <t xml:space="preserve"> </t>
        </is>
      </c>
      <c r="C8" s="4" t="inlineStr">
        <is>
          <t xml:space="preserve"> </t>
        </is>
      </c>
      <c r="D8" s="4" t="inlineStr">
        <is>
          <t xml:space="preserve"> </t>
        </is>
      </c>
      <c r="E8" s="4" t="inlineStr">
        <is>
          <t xml:space="preserve"> </t>
        </is>
      </c>
    </row>
    <row r="9">
      <c r="A9" s="4" t="inlineStr">
        <is>
          <t>Reversal of accrued interest against interest income</t>
        </is>
      </c>
      <c r="B9" s="6" t="n">
        <v>6200000</v>
      </c>
      <c r="C9" s="6" t="n">
        <v>3900000</v>
      </c>
      <c r="D9" s="6" t="n">
        <v>19600000</v>
      </c>
      <c r="E9" s="6" t="n">
        <v>13000000</v>
      </c>
    </row>
    <row r="10">
      <c r="A10" s="4" t="inlineStr">
        <is>
          <t>Wholesal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c r="E11" s="4" t="inlineStr">
        <is>
          <t xml:space="preserve"> </t>
        </is>
      </c>
    </row>
    <row r="12">
      <c r="A12" s="4" t="inlineStr">
        <is>
          <t>Reversal of accrued interest against interest income</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Changes in Allowance for Credit Losses on Finance Receivables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Financing Receivable, Allowance for Credit Los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81780</v>
      </c>
      <c r="C4" s="6" t="n">
        <v>352137</v>
      </c>
      <c r="D4" s="6" t="n">
        <v>358711</v>
      </c>
      <c r="E4" s="6" t="n">
        <v>339379</v>
      </c>
    </row>
    <row r="5">
      <c r="A5" s="4" t="inlineStr">
        <is>
          <t>Provision for credit losses</t>
        </is>
      </c>
      <c r="B5" s="5" t="n">
        <v>60854</v>
      </c>
      <c r="C5" s="5" t="n">
        <v>36617</v>
      </c>
      <c r="D5" s="5" t="n">
        <v>170496</v>
      </c>
      <c r="E5" s="5" t="n">
        <v>94572</v>
      </c>
    </row>
    <row r="6">
      <c r="A6" s="4" t="inlineStr">
        <is>
          <t>Charge-offs</t>
        </is>
      </c>
      <c r="B6" s="5" t="n">
        <v>-63738</v>
      </c>
      <c r="C6" s="5" t="n">
        <v>-40283</v>
      </c>
      <c r="D6" s="5" t="n">
        <v>-182183</v>
      </c>
      <c r="E6" s="5" t="n">
        <v>-114145</v>
      </c>
    </row>
    <row r="7">
      <c r="A7" s="4" t="inlineStr">
        <is>
          <t>Recoveries</t>
        </is>
      </c>
      <c r="B7" s="5" t="n">
        <v>13818</v>
      </c>
      <c r="C7" s="5" t="n">
        <v>11625</v>
      </c>
      <c r="D7" s="5" t="n">
        <v>45690</v>
      </c>
      <c r="E7" s="5" t="n">
        <v>40290</v>
      </c>
    </row>
    <row r="8">
      <c r="A8" s="4" t="inlineStr">
        <is>
          <t>Balance, end of period</t>
        </is>
      </c>
      <c r="B8" s="5" t="n">
        <v>392714</v>
      </c>
      <c r="C8" s="5" t="n">
        <v>360096</v>
      </c>
      <c r="D8" s="5" t="n">
        <v>392714</v>
      </c>
      <c r="E8" s="5" t="n">
        <v>360096</v>
      </c>
    </row>
    <row r="9">
      <c r="A9" s="4" t="inlineStr">
        <is>
          <t>Retai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66919</v>
      </c>
      <c r="C11" s="5" t="n">
        <v>342691</v>
      </c>
      <c r="D11" s="5" t="n">
        <v>345275</v>
      </c>
      <c r="E11" s="5" t="n">
        <v>326320</v>
      </c>
    </row>
    <row r="12">
      <c r="A12" s="4" t="inlineStr">
        <is>
          <t>Provision for credit losses</t>
        </is>
      </c>
      <c r="B12" s="5" t="n">
        <v>60832</v>
      </c>
      <c r="C12" s="5" t="n">
        <v>34697</v>
      </c>
      <c r="D12" s="5" t="n">
        <v>169049</v>
      </c>
      <c r="E12" s="5" t="n">
        <v>96265</v>
      </c>
    </row>
    <row r="13">
      <c r="A13" s="4" t="inlineStr">
        <is>
          <t>Charge-offs</t>
        </is>
      </c>
      <c r="B13" s="5" t="n">
        <v>-63738</v>
      </c>
      <c r="C13" s="5" t="n">
        <v>-40283</v>
      </c>
      <c r="D13" s="5" t="n">
        <v>-182183</v>
      </c>
      <c r="E13" s="5" t="n">
        <v>-114145</v>
      </c>
    </row>
    <row r="14">
      <c r="A14" s="4" t="inlineStr">
        <is>
          <t>Recoveries</t>
        </is>
      </c>
      <c r="B14" s="5" t="n">
        <v>13818</v>
      </c>
      <c r="C14" s="5" t="n">
        <v>11625</v>
      </c>
      <c r="D14" s="5" t="n">
        <v>45690</v>
      </c>
      <c r="E14" s="5" t="n">
        <v>40290</v>
      </c>
    </row>
    <row r="15">
      <c r="A15" s="4" t="inlineStr">
        <is>
          <t>Balance, end of period</t>
        </is>
      </c>
      <c r="B15" s="5" t="n">
        <v>377831</v>
      </c>
      <c r="C15" s="5" t="n">
        <v>348730</v>
      </c>
      <c r="D15" s="5" t="n">
        <v>377831</v>
      </c>
      <c r="E15" s="5" t="n">
        <v>348730</v>
      </c>
    </row>
    <row r="16">
      <c r="A16" s="4" t="inlineStr">
        <is>
          <t>Wholesal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4861</v>
      </c>
      <c r="C18" s="5" t="n">
        <v>9446</v>
      </c>
      <c r="D18" s="5" t="n">
        <v>13436</v>
      </c>
      <c r="E18" s="5" t="n">
        <v>13059</v>
      </c>
    </row>
    <row r="19">
      <c r="A19" s="4" t="inlineStr">
        <is>
          <t>Provision for credit losses</t>
        </is>
      </c>
      <c r="B19" s="5" t="n">
        <v>22</v>
      </c>
      <c r="C19" s="5" t="n">
        <v>1920</v>
      </c>
      <c r="D19" s="5" t="n">
        <v>1447</v>
      </c>
      <c r="E19" s="5" t="n">
        <v>-1693</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Balance, end of period</t>
        </is>
      </c>
      <c r="B22" s="6" t="n">
        <v>14883</v>
      </c>
      <c r="C22" s="6" t="n">
        <v>11366</v>
      </c>
      <c r="D22" s="6" t="n">
        <v>14883</v>
      </c>
      <c r="E22" s="6" t="n">
        <v>113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 Recorded Investment in Retail Finance Receivables, by Credit Quality Indicator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c r="F2" s="2" t="inlineStr">
        <is>
          <t>Dec. 31, 2022</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8047938</v>
      </c>
      <c r="C4" s="6" t="n">
        <v>7702544</v>
      </c>
      <c r="D4" s="6" t="n">
        <v>8047938</v>
      </c>
      <c r="E4" s="6" t="n">
        <v>7702544</v>
      </c>
      <c r="F4" s="6" t="n">
        <v>7497149</v>
      </c>
    </row>
    <row r="5">
      <c r="A5" s="3" t="inlineStr">
        <is>
          <t>Current YTD period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63738</v>
      </c>
      <c r="C6" s="5" t="n">
        <v>40283</v>
      </c>
      <c r="D6" s="5" t="n">
        <v>182183</v>
      </c>
      <c r="E6" s="5" t="n">
        <v>114145</v>
      </c>
      <c r="F6" s="4" t="inlineStr">
        <is>
          <t xml:space="preserve"> </t>
        </is>
      </c>
    </row>
    <row r="7">
      <c r="A7" s="4" t="inlineStr">
        <is>
          <t>Retai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1</t>
        </is>
      </c>
      <c r="B9" s="5" t="n">
        <v>2304600</v>
      </c>
      <c r="C9" s="5" t="n">
        <v>2737171</v>
      </c>
      <c r="D9" s="5" t="n">
        <v>2304600</v>
      </c>
      <c r="E9" s="5" t="n">
        <v>2737171</v>
      </c>
      <c r="F9" s="5" t="n">
        <v>3039349</v>
      </c>
    </row>
    <row r="10">
      <c r="A10" s="4" t="inlineStr">
        <is>
          <t>Year 2</t>
        </is>
      </c>
      <c r="B10" s="5" t="n">
        <v>2248697</v>
      </c>
      <c r="C10" s="5" t="n">
        <v>2047531</v>
      </c>
      <c r="D10" s="5" t="n">
        <v>2248697</v>
      </c>
      <c r="E10" s="5" t="n">
        <v>2047531</v>
      </c>
      <c r="F10" s="5" t="n">
        <v>1841057</v>
      </c>
    </row>
    <row r="11">
      <c r="A11" s="4" t="inlineStr">
        <is>
          <t>Year 3</t>
        </is>
      </c>
      <c r="B11" s="5" t="n">
        <v>1310598</v>
      </c>
      <c r="C11" s="5" t="n">
        <v>1004389</v>
      </c>
      <c r="D11" s="5" t="n">
        <v>1310598</v>
      </c>
      <c r="E11" s="5" t="n">
        <v>1004389</v>
      </c>
      <c r="F11" s="5" t="n">
        <v>892848</v>
      </c>
    </row>
    <row r="12">
      <c r="A12" s="4" t="inlineStr">
        <is>
          <t>Year 4</t>
        </is>
      </c>
      <c r="B12" s="5" t="n">
        <v>599961</v>
      </c>
      <c r="C12" s="5" t="n">
        <v>628340</v>
      </c>
      <c r="D12" s="5" t="n">
        <v>599961</v>
      </c>
      <c r="E12" s="5" t="n">
        <v>628340</v>
      </c>
      <c r="F12" s="5" t="n">
        <v>546562</v>
      </c>
    </row>
    <row r="13">
      <c r="A13" s="4" t="inlineStr">
        <is>
          <t>Year 5</t>
        </is>
      </c>
      <c r="B13" s="5" t="n">
        <v>333566</v>
      </c>
      <c r="C13" s="5" t="n">
        <v>325716</v>
      </c>
      <c r="D13" s="5" t="n">
        <v>333566</v>
      </c>
      <c r="E13" s="5" t="n">
        <v>325716</v>
      </c>
      <c r="F13" s="5" t="n">
        <v>271617</v>
      </c>
    </row>
    <row r="14">
      <c r="A14" s="4" t="inlineStr">
        <is>
          <t>More than 5 years</t>
        </is>
      </c>
      <c r="B14" s="5" t="n">
        <v>200975</v>
      </c>
      <c r="C14" s="5" t="n">
        <v>202502</v>
      </c>
      <c r="D14" s="5" t="n">
        <v>200975</v>
      </c>
      <c r="E14" s="5" t="n">
        <v>202502</v>
      </c>
      <c r="F14" s="5" t="n">
        <v>156768</v>
      </c>
    </row>
    <row r="15">
      <c r="A15" s="4" t="inlineStr">
        <is>
          <t>Total</t>
        </is>
      </c>
      <c r="B15" s="5" t="n">
        <v>6998397</v>
      </c>
      <c r="C15" s="5" t="n">
        <v>6945649</v>
      </c>
      <c r="D15" s="5" t="n">
        <v>6998397</v>
      </c>
      <c r="E15" s="5" t="n">
        <v>6945649</v>
      </c>
      <c r="F15" s="5" t="n">
        <v>6748201</v>
      </c>
    </row>
    <row r="16">
      <c r="A16" s="3" t="inlineStr">
        <is>
          <t>Current YTD period gross charge-off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Year 1</t>
        </is>
      </c>
      <c r="B17" s="4" t="inlineStr">
        <is>
          <t xml:space="preserve"> </t>
        </is>
      </c>
      <c r="C17" s="4" t="inlineStr">
        <is>
          <t xml:space="preserve"> </t>
        </is>
      </c>
      <c r="D17" s="5" t="n">
        <v>5216</v>
      </c>
      <c r="E17" s="4" t="inlineStr">
        <is>
          <t xml:space="preserve"> </t>
        </is>
      </c>
      <c r="F17" s="4" t="inlineStr">
        <is>
          <t xml:space="preserve"> </t>
        </is>
      </c>
    </row>
    <row r="18">
      <c r="A18" s="4" t="inlineStr">
        <is>
          <t>Year 2</t>
        </is>
      </c>
      <c r="B18" s="4" t="inlineStr">
        <is>
          <t xml:space="preserve"> </t>
        </is>
      </c>
      <c r="C18" s="4" t="inlineStr">
        <is>
          <t xml:space="preserve"> </t>
        </is>
      </c>
      <c r="D18" s="5" t="n">
        <v>72243</v>
      </c>
      <c r="E18" s="4" t="inlineStr">
        <is>
          <t xml:space="preserve"> </t>
        </is>
      </c>
      <c r="F18" s="4" t="inlineStr">
        <is>
          <t xml:space="preserve"> </t>
        </is>
      </c>
    </row>
    <row r="19">
      <c r="A19" s="4" t="inlineStr">
        <is>
          <t>Year 3</t>
        </is>
      </c>
      <c r="B19" s="4" t="inlineStr">
        <is>
          <t xml:space="preserve"> </t>
        </is>
      </c>
      <c r="C19" s="4" t="inlineStr">
        <is>
          <t xml:space="preserve"> </t>
        </is>
      </c>
      <c r="D19" s="5" t="n">
        <v>55477</v>
      </c>
      <c r="E19" s="4" t="inlineStr">
        <is>
          <t xml:space="preserve"> </t>
        </is>
      </c>
      <c r="F19" s="4" t="inlineStr">
        <is>
          <t xml:space="preserve"> </t>
        </is>
      </c>
    </row>
    <row r="20">
      <c r="A20" s="4" t="inlineStr">
        <is>
          <t>Year 4</t>
        </is>
      </c>
      <c r="B20" s="4" t="inlineStr">
        <is>
          <t xml:space="preserve"> </t>
        </is>
      </c>
      <c r="C20" s="4" t="inlineStr">
        <is>
          <t xml:space="preserve"> </t>
        </is>
      </c>
      <c r="D20" s="5" t="n">
        <v>23360</v>
      </c>
      <c r="E20" s="4" t="inlineStr">
        <is>
          <t xml:space="preserve"> </t>
        </is>
      </c>
      <c r="F20" s="4" t="inlineStr">
        <is>
          <t xml:space="preserve"> </t>
        </is>
      </c>
    </row>
    <row r="21">
      <c r="A21" s="4" t="inlineStr">
        <is>
          <t>Year 5</t>
        </is>
      </c>
      <c r="B21" s="4" t="inlineStr">
        <is>
          <t xml:space="preserve"> </t>
        </is>
      </c>
      <c r="C21" s="4" t="inlineStr">
        <is>
          <t xml:space="preserve"> </t>
        </is>
      </c>
      <c r="D21" s="5" t="n">
        <v>13842</v>
      </c>
      <c r="E21" s="4" t="inlineStr">
        <is>
          <t xml:space="preserve"> </t>
        </is>
      </c>
      <c r="F21" s="4" t="inlineStr">
        <is>
          <t xml:space="preserve"> </t>
        </is>
      </c>
    </row>
    <row r="22">
      <c r="A22" s="4" t="inlineStr">
        <is>
          <t>More than 5 years</t>
        </is>
      </c>
      <c r="B22" s="4" t="inlineStr">
        <is>
          <t xml:space="preserve"> </t>
        </is>
      </c>
      <c r="C22" s="4" t="inlineStr">
        <is>
          <t xml:space="preserve"> </t>
        </is>
      </c>
      <c r="D22" s="5" t="n">
        <v>12045</v>
      </c>
      <c r="E22" s="4" t="inlineStr">
        <is>
          <t xml:space="preserve"> </t>
        </is>
      </c>
      <c r="F22" s="4" t="inlineStr">
        <is>
          <t xml:space="preserve"> </t>
        </is>
      </c>
    </row>
    <row r="23">
      <c r="A23" s="4" t="inlineStr">
        <is>
          <t>Total</t>
        </is>
      </c>
      <c r="B23" s="5" t="n">
        <v>63738</v>
      </c>
      <c r="C23" s="5" t="n">
        <v>40283</v>
      </c>
      <c r="D23" s="5" t="n">
        <v>182183</v>
      </c>
      <c r="E23" s="5" t="n">
        <v>114145</v>
      </c>
      <c r="F23" s="4" t="inlineStr">
        <is>
          <t xml:space="preserve"> </t>
        </is>
      </c>
    </row>
    <row r="24">
      <c r="A24" s="4" t="inlineStr">
        <is>
          <t>Retail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Year 1</t>
        </is>
      </c>
      <c r="B26" s="5" t="n">
        <v>2246111</v>
      </c>
      <c r="C26" s="5" t="n">
        <v>2673214</v>
      </c>
      <c r="D26" s="5" t="n">
        <v>2246111</v>
      </c>
      <c r="E26" s="5" t="n">
        <v>2673214</v>
      </c>
      <c r="F26" s="5" t="n">
        <v>2971999</v>
      </c>
    </row>
    <row r="27">
      <c r="A27" s="4" t="inlineStr">
        <is>
          <t>Year 2</t>
        </is>
      </c>
      <c r="B27" s="5" t="n">
        <v>2200019</v>
      </c>
      <c r="C27" s="5" t="n">
        <v>2001293</v>
      </c>
      <c r="D27" s="5" t="n">
        <v>2200019</v>
      </c>
      <c r="E27" s="5" t="n">
        <v>2001293</v>
      </c>
      <c r="F27" s="5" t="n">
        <v>1798860</v>
      </c>
    </row>
    <row r="28">
      <c r="A28" s="4" t="inlineStr">
        <is>
          <t>Year 3</t>
        </is>
      </c>
      <c r="B28" s="5" t="n">
        <v>1281982</v>
      </c>
      <c r="C28" s="5" t="n">
        <v>975192</v>
      </c>
      <c r="D28" s="5" t="n">
        <v>1281982</v>
      </c>
      <c r="E28" s="5" t="n">
        <v>975192</v>
      </c>
      <c r="F28" s="5" t="n">
        <v>866839</v>
      </c>
    </row>
    <row r="29">
      <c r="A29" s="4" t="inlineStr">
        <is>
          <t>Year 4</t>
        </is>
      </c>
      <c r="B29" s="5" t="n">
        <v>583493</v>
      </c>
      <c r="C29" s="5" t="n">
        <v>607111</v>
      </c>
      <c r="D29" s="5" t="n">
        <v>583493</v>
      </c>
      <c r="E29" s="5" t="n">
        <v>607111</v>
      </c>
      <c r="F29" s="5" t="n">
        <v>528380</v>
      </c>
    </row>
    <row r="30">
      <c r="A30" s="4" t="inlineStr">
        <is>
          <t>Year 5</t>
        </is>
      </c>
      <c r="B30" s="5" t="n">
        <v>323927</v>
      </c>
      <c r="C30" s="5" t="n">
        <v>315207</v>
      </c>
      <c r="D30" s="5" t="n">
        <v>323927</v>
      </c>
      <c r="E30" s="5" t="n">
        <v>315207</v>
      </c>
      <c r="F30" s="5" t="n">
        <v>263099</v>
      </c>
    </row>
    <row r="31">
      <c r="A31" s="4" t="inlineStr">
        <is>
          <t>More than 5 years</t>
        </is>
      </c>
      <c r="B31" s="5" t="n">
        <v>196002</v>
      </c>
      <c r="C31" s="5" t="n">
        <v>197675</v>
      </c>
      <c r="D31" s="5" t="n">
        <v>196002</v>
      </c>
      <c r="E31" s="5" t="n">
        <v>197675</v>
      </c>
      <c r="F31" s="5" t="n">
        <v>153139</v>
      </c>
    </row>
    <row r="32">
      <c r="A32" s="4" t="inlineStr">
        <is>
          <t>Total</t>
        </is>
      </c>
      <c r="B32" s="5" t="n">
        <v>6831534</v>
      </c>
      <c r="C32" s="5" t="n">
        <v>6769692</v>
      </c>
      <c r="D32" s="5" t="n">
        <v>6831534</v>
      </c>
      <c r="E32" s="5" t="n">
        <v>6769692</v>
      </c>
      <c r="F32" s="5" t="n">
        <v>6582316</v>
      </c>
    </row>
    <row r="33">
      <c r="A33" s="3" t="inlineStr">
        <is>
          <t>Current YTD period gross charge-off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Year 1</t>
        </is>
      </c>
      <c r="B34" s="4" t="inlineStr">
        <is>
          <t xml:space="preserve"> </t>
        </is>
      </c>
      <c r="C34" s="4" t="inlineStr">
        <is>
          <t xml:space="preserve"> </t>
        </is>
      </c>
      <c r="D34" s="5" t="n">
        <v>5141</v>
      </c>
      <c r="E34" s="4" t="inlineStr">
        <is>
          <t xml:space="preserve"> </t>
        </is>
      </c>
      <c r="F34" s="4" t="inlineStr">
        <is>
          <t xml:space="preserve"> </t>
        </is>
      </c>
    </row>
    <row r="35">
      <c r="A35" s="4" t="inlineStr">
        <is>
          <t>Year 2</t>
        </is>
      </c>
      <c r="B35" s="4" t="inlineStr">
        <is>
          <t xml:space="preserve"> </t>
        </is>
      </c>
      <c r="C35" s="4" t="inlineStr">
        <is>
          <t xml:space="preserve"> </t>
        </is>
      </c>
      <c r="D35" s="5" t="n">
        <v>71540</v>
      </c>
      <c r="E35" s="4" t="inlineStr">
        <is>
          <t xml:space="preserve"> </t>
        </is>
      </c>
      <c r="F35" s="4" t="inlineStr">
        <is>
          <t xml:space="preserve"> </t>
        </is>
      </c>
    </row>
    <row r="36">
      <c r="A36" s="4" t="inlineStr">
        <is>
          <t>Year 3</t>
        </is>
      </c>
      <c r="B36" s="4" t="inlineStr">
        <is>
          <t xml:space="preserve"> </t>
        </is>
      </c>
      <c r="C36" s="4" t="inlineStr">
        <is>
          <t xml:space="preserve"> </t>
        </is>
      </c>
      <c r="D36" s="5" t="n">
        <v>54843</v>
      </c>
      <c r="E36" s="4" t="inlineStr">
        <is>
          <t xml:space="preserve"> </t>
        </is>
      </c>
      <c r="F36" s="4" t="inlineStr">
        <is>
          <t xml:space="preserve"> </t>
        </is>
      </c>
    </row>
    <row r="37">
      <c r="A37" s="4" t="inlineStr">
        <is>
          <t>Year 4</t>
        </is>
      </c>
      <c r="B37" s="4" t="inlineStr">
        <is>
          <t xml:space="preserve"> </t>
        </is>
      </c>
      <c r="C37" s="4" t="inlineStr">
        <is>
          <t xml:space="preserve"> </t>
        </is>
      </c>
      <c r="D37" s="5" t="n">
        <v>23023</v>
      </c>
      <c r="E37" s="4" t="inlineStr">
        <is>
          <t xml:space="preserve"> </t>
        </is>
      </c>
      <c r="F37" s="4" t="inlineStr">
        <is>
          <t xml:space="preserve"> </t>
        </is>
      </c>
    </row>
    <row r="38">
      <c r="A38" s="4" t="inlineStr">
        <is>
          <t>Year 5</t>
        </is>
      </c>
      <c r="B38" s="4" t="inlineStr">
        <is>
          <t xml:space="preserve"> </t>
        </is>
      </c>
      <c r="C38" s="4" t="inlineStr">
        <is>
          <t xml:space="preserve"> </t>
        </is>
      </c>
      <c r="D38" s="5" t="n">
        <v>13622</v>
      </c>
      <c r="E38" s="4" t="inlineStr">
        <is>
          <t xml:space="preserve"> </t>
        </is>
      </c>
      <c r="F38" s="4" t="inlineStr">
        <is>
          <t xml:space="preserve"> </t>
        </is>
      </c>
    </row>
    <row r="39">
      <c r="A39" s="4" t="inlineStr">
        <is>
          <t>More than 5 years</t>
        </is>
      </c>
      <c r="B39" s="4" t="inlineStr">
        <is>
          <t xml:space="preserve"> </t>
        </is>
      </c>
      <c r="C39" s="4" t="inlineStr">
        <is>
          <t xml:space="preserve"> </t>
        </is>
      </c>
      <c r="D39" s="5" t="n">
        <v>11663</v>
      </c>
      <c r="E39" s="4" t="inlineStr">
        <is>
          <t xml:space="preserve"> </t>
        </is>
      </c>
      <c r="F39" s="4" t="inlineStr">
        <is>
          <t xml:space="preserve"> </t>
        </is>
      </c>
    </row>
    <row r="40">
      <c r="A40" s="4" t="inlineStr">
        <is>
          <t>Total</t>
        </is>
      </c>
      <c r="B40" s="4" t="inlineStr">
        <is>
          <t xml:space="preserve"> </t>
        </is>
      </c>
      <c r="C40" s="4" t="inlineStr">
        <is>
          <t xml:space="preserve"> </t>
        </is>
      </c>
      <c r="D40" s="5" t="n">
        <v>179832</v>
      </c>
      <c r="E40" s="4" t="inlineStr">
        <is>
          <t xml:space="preserve"> </t>
        </is>
      </c>
      <c r="F40" s="4" t="inlineStr">
        <is>
          <t xml:space="preserve"> </t>
        </is>
      </c>
    </row>
    <row r="41">
      <c r="A41" s="4" t="inlineStr">
        <is>
          <t>Retail | CANAD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Year 1</t>
        </is>
      </c>
      <c r="B43" s="5" t="n">
        <v>58489</v>
      </c>
      <c r="C43" s="5" t="n">
        <v>63957</v>
      </c>
      <c r="D43" s="5" t="n">
        <v>58489</v>
      </c>
      <c r="E43" s="5" t="n">
        <v>63957</v>
      </c>
      <c r="F43" s="5" t="n">
        <v>67350</v>
      </c>
    </row>
    <row r="44">
      <c r="A44" s="4" t="inlineStr">
        <is>
          <t>Year 2</t>
        </is>
      </c>
      <c r="B44" s="5" t="n">
        <v>48678</v>
      </c>
      <c r="C44" s="5" t="n">
        <v>46238</v>
      </c>
      <c r="D44" s="5" t="n">
        <v>48678</v>
      </c>
      <c r="E44" s="5" t="n">
        <v>46238</v>
      </c>
      <c r="F44" s="5" t="n">
        <v>42197</v>
      </c>
    </row>
    <row r="45">
      <c r="A45" s="4" t="inlineStr">
        <is>
          <t>Year 3</t>
        </is>
      </c>
      <c r="B45" s="5" t="n">
        <v>28616</v>
      </c>
      <c r="C45" s="5" t="n">
        <v>29197</v>
      </c>
      <c r="D45" s="5" t="n">
        <v>28616</v>
      </c>
      <c r="E45" s="5" t="n">
        <v>29197</v>
      </c>
      <c r="F45" s="5" t="n">
        <v>26009</v>
      </c>
    </row>
    <row r="46">
      <c r="A46" s="4" t="inlineStr">
        <is>
          <t>Year 4</t>
        </is>
      </c>
      <c r="B46" s="5" t="n">
        <v>16468</v>
      </c>
      <c r="C46" s="5" t="n">
        <v>21229</v>
      </c>
      <c r="D46" s="5" t="n">
        <v>16468</v>
      </c>
      <c r="E46" s="5" t="n">
        <v>21229</v>
      </c>
      <c r="F46" s="5" t="n">
        <v>18182</v>
      </c>
    </row>
    <row r="47">
      <c r="A47" s="4" t="inlineStr">
        <is>
          <t>Year 5</t>
        </is>
      </c>
      <c r="B47" s="5" t="n">
        <v>9639</v>
      </c>
      <c r="C47" s="5" t="n">
        <v>10509</v>
      </c>
      <c r="D47" s="5" t="n">
        <v>9639</v>
      </c>
      <c r="E47" s="5" t="n">
        <v>10509</v>
      </c>
      <c r="F47" s="5" t="n">
        <v>8518</v>
      </c>
    </row>
    <row r="48">
      <c r="A48" s="4" t="inlineStr">
        <is>
          <t>More than 5 years</t>
        </is>
      </c>
      <c r="B48" s="5" t="n">
        <v>4973</v>
      </c>
      <c r="C48" s="5" t="n">
        <v>4827</v>
      </c>
      <c r="D48" s="5" t="n">
        <v>4973</v>
      </c>
      <c r="E48" s="5" t="n">
        <v>4827</v>
      </c>
      <c r="F48" s="5" t="n">
        <v>3629</v>
      </c>
    </row>
    <row r="49">
      <c r="A49" s="4" t="inlineStr">
        <is>
          <t>Total</t>
        </is>
      </c>
      <c r="B49" s="5" t="n">
        <v>166863</v>
      </c>
      <c r="C49" s="5" t="n">
        <v>175957</v>
      </c>
      <c r="D49" s="5" t="n">
        <v>166863</v>
      </c>
      <c r="E49" s="5" t="n">
        <v>175957</v>
      </c>
      <c r="F49" s="5" t="n">
        <v>165885</v>
      </c>
    </row>
    <row r="50">
      <c r="A50" s="3" t="inlineStr">
        <is>
          <t>Current YTD period gross charge-off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Year 1</t>
        </is>
      </c>
      <c r="B51" s="4" t="inlineStr">
        <is>
          <t xml:space="preserve"> </t>
        </is>
      </c>
      <c r="C51" s="4" t="inlineStr">
        <is>
          <t xml:space="preserve"> </t>
        </is>
      </c>
      <c r="D51" s="5" t="n">
        <v>75</v>
      </c>
      <c r="E51" s="4" t="inlineStr">
        <is>
          <t xml:space="preserve"> </t>
        </is>
      </c>
      <c r="F51" s="4" t="inlineStr">
        <is>
          <t xml:space="preserve"> </t>
        </is>
      </c>
    </row>
    <row r="52">
      <c r="A52" s="4" t="inlineStr">
        <is>
          <t>Year 2</t>
        </is>
      </c>
      <c r="B52" s="4" t="inlineStr">
        <is>
          <t xml:space="preserve"> </t>
        </is>
      </c>
      <c r="C52" s="4" t="inlineStr">
        <is>
          <t xml:space="preserve"> </t>
        </is>
      </c>
      <c r="D52" s="5" t="n">
        <v>703</v>
      </c>
      <c r="E52" s="4" t="inlineStr">
        <is>
          <t xml:space="preserve"> </t>
        </is>
      </c>
      <c r="F52" s="4" t="inlineStr">
        <is>
          <t xml:space="preserve"> </t>
        </is>
      </c>
    </row>
    <row r="53">
      <c r="A53" s="4" t="inlineStr">
        <is>
          <t>Year 3</t>
        </is>
      </c>
      <c r="B53" s="4" t="inlineStr">
        <is>
          <t xml:space="preserve"> </t>
        </is>
      </c>
      <c r="C53" s="4" t="inlineStr">
        <is>
          <t xml:space="preserve"> </t>
        </is>
      </c>
      <c r="D53" s="5" t="n">
        <v>634</v>
      </c>
      <c r="E53" s="4" t="inlineStr">
        <is>
          <t xml:space="preserve"> </t>
        </is>
      </c>
      <c r="F53" s="4" t="inlineStr">
        <is>
          <t xml:space="preserve"> </t>
        </is>
      </c>
    </row>
    <row r="54">
      <c r="A54" s="4" t="inlineStr">
        <is>
          <t>Year 4</t>
        </is>
      </c>
      <c r="B54" s="4" t="inlineStr">
        <is>
          <t xml:space="preserve"> </t>
        </is>
      </c>
      <c r="C54" s="4" t="inlineStr">
        <is>
          <t xml:space="preserve"> </t>
        </is>
      </c>
      <c r="D54" s="5" t="n">
        <v>337</v>
      </c>
      <c r="E54" s="4" t="inlineStr">
        <is>
          <t xml:space="preserve"> </t>
        </is>
      </c>
      <c r="F54" s="4" t="inlineStr">
        <is>
          <t xml:space="preserve"> </t>
        </is>
      </c>
    </row>
    <row r="55">
      <c r="A55" s="4" t="inlineStr">
        <is>
          <t>Year 5</t>
        </is>
      </c>
      <c r="B55" s="4" t="inlineStr">
        <is>
          <t xml:space="preserve"> </t>
        </is>
      </c>
      <c r="C55" s="4" t="inlineStr">
        <is>
          <t xml:space="preserve"> </t>
        </is>
      </c>
      <c r="D55" s="5" t="n">
        <v>220</v>
      </c>
      <c r="E55" s="4" t="inlineStr">
        <is>
          <t xml:space="preserve"> </t>
        </is>
      </c>
      <c r="F55" s="4" t="inlineStr">
        <is>
          <t xml:space="preserve"> </t>
        </is>
      </c>
    </row>
    <row r="56">
      <c r="A56" s="4" t="inlineStr">
        <is>
          <t>More than 5 years</t>
        </is>
      </c>
      <c r="B56" s="4" t="inlineStr">
        <is>
          <t xml:space="preserve"> </t>
        </is>
      </c>
      <c r="C56" s="4" t="inlineStr">
        <is>
          <t xml:space="preserve"> </t>
        </is>
      </c>
      <c r="D56" s="5" t="n">
        <v>382</v>
      </c>
      <c r="E56" s="4" t="inlineStr">
        <is>
          <t xml:space="preserve"> </t>
        </is>
      </c>
      <c r="F56" s="4" t="inlineStr">
        <is>
          <t xml:space="preserve"> </t>
        </is>
      </c>
    </row>
    <row r="57">
      <c r="A57" s="4" t="inlineStr">
        <is>
          <t>Total</t>
        </is>
      </c>
      <c r="B57" s="4" t="inlineStr">
        <is>
          <t xml:space="preserve"> </t>
        </is>
      </c>
      <c r="C57" s="4" t="inlineStr">
        <is>
          <t xml:space="preserve"> </t>
        </is>
      </c>
      <c r="D57" s="5" t="n">
        <v>2351</v>
      </c>
      <c r="E57" s="4" t="inlineStr">
        <is>
          <t xml:space="preserve"> </t>
        </is>
      </c>
      <c r="F57" s="4" t="inlineStr">
        <is>
          <t xml:space="preserve"> </t>
        </is>
      </c>
    </row>
    <row r="58">
      <c r="A58" s="4" t="inlineStr">
        <is>
          <t>Retail | Super prime | UNITED STA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Year 1</t>
        </is>
      </c>
      <c r="B60" s="5" t="n">
        <v>916306</v>
      </c>
      <c r="C60" s="5" t="n">
        <v>1002057</v>
      </c>
      <c r="D60" s="5" t="n">
        <v>916306</v>
      </c>
      <c r="E60" s="5" t="n">
        <v>1002057</v>
      </c>
      <c r="F60" s="5" t="n">
        <v>1118198</v>
      </c>
    </row>
    <row r="61">
      <c r="A61" s="4" t="inlineStr">
        <is>
          <t>Year 2</t>
        </is>
      </c>
      <c r="B61" s="5" t="n">
        <v>806658</v>
      </c>
      <c r="C61" s="5" t="n">
        <v>684597</v>
      </c>
      <c r="D61" s="5" t="n">
        <v>806658</v>
      </c>
      <c r="E61" s="5" t="n">
        <v>684597</v>
      </c>
      <c r="F61" s="5" t="n">
        <v>612890</v>
      </c>
    </row>
    <row r="62">
      <c r="A62" s="4" t="inlineStr">
        <is>
          <t>Year 3</t>
        </is>
      </c>
      <c r="B62" s="5" t="n">
        <v>424425</v>
      </c>
      <c r="C62" s="5" t="n">
        <v>312641</v>
      </c>
      <c r="D62" s="5" t="n">
        <v>424425</v>
      </c>
      <c r="E62" s="5" t="n">
        <v>312641</v>
      </c>
      <c r="F62" s="5" t="n">
        <v>276492</v>
      </c>
    </row>
    <row r="63">
      <c r="A63" s="4" t="inlineStr">
        <is>
          <t>Year 4</t>
        </is>
      </c>
      <c r="B63" s="5" t="n">
        <v>175218</v>
      </c>
      <c r="C63" s="5" t="n">
        <v>187399</v>
      </c>
      <c r="D63" s="5" t="n">
        <v>175218</v>
      </c>
      <c r="E63" s="5" t="n">
        <v>187399</v>
      </c>
      <c r="F63" s="5" t="n">
        <v>159550</v>
      </c>
    </row>
    <row r="64">
      <c r="A64" s="4" t="inlineStr">
        <is>
          <t>Year 5</t>
        </is>
      </c>
      <c r="B64" s="5" t="n">
        <v>87737</v>
      </c>
      <c r="C64" s="5" t="n">
        <v>87508</v>
      </c>
      <c r="D64" s="5" t="n">
        <v>87737</v>
      </c>
      <c r="E64" s="5" t="n">
        <v>87508</v>
      </c>
      <c r="F64" s="5" t="n">
        <v>69652</v>
      </c>
    </row>
    <row r="65">
      <c r="A65" s="4" t="inlineStr">
        <is>
          <t>More than 5 years</t>
        </is>
      </c>
      <c r="B65" s="5" t="n">
        <v>37875</v>
      </c>
      <c r="C65" s="5" t="n">
        <v>36424</v>
      </c>
      <c r="D65" s="5" t="n">
        <v>37875</v>
      </c>
      <c r="E65" s="5" t="n">
        <v>36424</v>
      </c>
      <c r="F65" s="5" t="n">
        <v>26701</v>
      </c>
    </row>
    <row r="66">
      <c r="A66" s="4" t="inlineStr">
        <is>
          <t>Total</t>
        </is>
      </c>
      <c r="B66" s="5" t="n">
        <v>2448219</v>
      </c>
      <c r="C66" s="5" t="n">
        <v>2310626</v>
      </c>
      <c r="D66" s="5" t="n">
        <v>2448219</v>
      </c>
      <c r="E66" s="5" t="n">
        <v>2310626</v>
      </c>
      <c r="F66" s="5" t="n">
        <v>2263483</v>
      </c>
    </row>
    <row r="67">
      <c r="A67" s="4" t="inlineStr">
        <is>
          <t>Retail | Super prime | CANAD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Year 1</t>
        </is>
      </c>
      <c r="B69" s="5" t="n">
        <v>43643</v>
      </c>
      <c r="C69" s="5" t="n">
        <v>46930</v>
      </c>
      <c r="D69" s="5" t="n">
        <v>43643</v>
      </c>
      <c r="E69" s="5" t="n">
        <v>46930</v>
      </c>
      <c r="F69" s="5" t="n">
        <v>49033</v>
      </c>
    </row>
    <row r="70">
      <c r="A70" s="4" t="inlineStr">
        <is>
          <t>Year 2</t>
        </is>
      </c>
      <c r="B70" s="5" t="n">
        <v>34700</v>
      </c>
      <c r="C70" s="5" t="n">
        <v>33149</v>
      </c>
      <c r="D70" s="5" t="n">
        <v>34700</v>
      </c>
      <c r="E70" s="5" t="n">
        <v>33149</v>
      </c>
      <c r="F70" s="5" t="n">
        <v>30090</v>
      </c>
    </row>
    <row r="71">
      <c r="A71" s="4" t="inlineStr">
        <is>
          <t>Year 3</t>
        </is>
      </c>
      <c r="B71" s="5" t="n">
        <v>19796</v>
      </c>
      <c r="C71" s="5" t="n">
        <v>19727</v>
      </c>
      <c r="D71" s="5" t="n">
        <v>19796</v>
      </c>
      <c r="E71" s="5" t="n">
        <v>19727</v>
      </c>
      <c r="F71" s="5" t="n">
        <v>17553</v>
      </c>
    </row>
    <row r="72">
      <c r="A72" s="4" t="inlineStr">
        <is>
          <t>Year 4</t>
        </is>
      </c>
      <c r="B72" s="5" t="n">
        <v>10707</v>
      </c>
      <c r="C72" s="5" t="n">
        <v>14500</v>
      </c>
      <c r="D72" s="5" t="n">
        <v>10707</v>
      </c>
      <c r="E72" s="5" t="n">
        <v>14500</v>
      </c>
      <c r="F72" s="5" t="n">
        <v>12215</v>
      </c>
    </row>
    <row r="73">
      <c r="A73" s="4" t="inlineStr">
        <is>
          <t>Year 5</t>
        </is>
      </c>
      <c r="B73" s="5" t="n">
        <v>5929</v>
      </c>
      <c r="C73" s="5" t="n">
        <v>6365</v>
      </c>
      <c r="D73" s="5" t="n">
        <v>5929</v>
      </c>
      <c r="E73" s="5" t="n">
        <v>6365</v>
      </c>
      <c r="F73" s="5" t="n">
        <v>4975</v>
      </c>
    </row>
    <row r="74">
      <c r="A74" s="4" t="inlineStr">
        <is>
          <t>More than 5 years</t>
        </is>
      </c>
      <c r="B74" s="5" t="n">
        <v>2245</v>
      </c>
      <c r="C74" s="5" t="n">
        <v>2085</v>
      </c>
      <c r="D74" s="5" t="n">
        <v>2245</v>
      </c>
      <c r="E74" s="5" t="n">
        <v>2085</v>
      </c>
      <c r="F74" s="5" t="n">
        <v>1527</v>
      </c>
    </row>
    <row r="75">
      <c r="A75" s="4" t="inlineStr">
        <is>
          <t>Total</t>
        </is>
      </c>
      <c r="B75" s="5" t="n">
        <v>117020</v>
      </c>
      <c r="C75" s="5" t="n">
        <v>122756</v>
      </c>
      <c r="D75" s="5" t="n">
        <v>117020</v>
      </c>
      <c r="E75" s="5" t="n">
        <v>122756</v>
      </c>
      <c r="F75" s="5" t="n">
        <v>115393</v>
      </c>
    </row>
    <row r="76">
      <c r="A76" s="4" t="inlineStr">
        <is>
          <t>Retail | Prime | UNITED STA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Year 1</t>
        </is>
      </c>
      <c r="B78" s="5" t="n">
        <v>1033222</v>
      </c>
      <c r="C78" s="5" t="n">
        <v>1281483</v>
      </c>
      <c r="D78" s="5" t="n">
        <v>1033222</v>
      </c>
      <c r="E78" s="5" t="n">
        <v>1281483</v>
      </c>
      <c r="F78" s="5" t="n">
        <v>1433141</v>
      </c>
    </row>
    <row r="79">
      <c r="A79" s="4" t="inlineStr">
        <is>
          <t>Year 2</t>
        </is>
      </c>
      <c r="B79" s="5" t="n">
        <v>1086081</v>
      </c>
      <c r="C79" s="5" t="n">
        <v>982085</v>
      </c>
      <c r="D79" s="5" t="n">
        <v>1086081</v>
      </c>
      <c r="E79" s="5" t="n">
        <v>982085</v>
      </c>
      <c r="F79" s="5" t="n">
        <v>887817</v>
      </c>
    </row>
    <row r="80">
      <c r="A80" s="4" t="inlineStr">
        <is>
          <t>Year 3</t>
        </is>
      </c>
      <c r="B80" s="5" t="n">
        <v>645931</v>
      </c>
      <c r="C80" s="5" t="n">
        <v>476677</v>
      </c>
      <c r="D80" s="5" t="n">
        <v>645931</v>
      </c>
      <c r="E80" s="5" t="n">
        <v>476677</v>
      </c>
      <c r="F80" s="5" t="n">
        <v>425401</v>
      </c>
    </row>
    <row r="81">
      <c r="A81" s="4" t="inlineStr">
        <is>
          <t>Year 4</t>
        </is>
      </c>
      <c r="B81" s="5" t="n">
        <v>293977</v>
      </c>
      <c r="C81" s="5" t="n">
        <v>297481</v>
      </c>
      <c r="D81" s="5" t="n">
        <v>293977</v>
      </c>
      <c r="E81" s="5" t="n">
        <v>297481</v>
      </c>
      <c r="F81" s="5" t="n">
        <v>260458</v>
      </c>
    </row>
    <row r="82">
      <c r="A82" s="4" t="inlineStr">
        <is>
          <t>Year 5</t>
        </is>
      </c>
      <c r="B82" s="5" t="n">
        <v>163603</v>
      </c>
      <c r="C82" s="5" t="n">
        <v>160552</v>
      </c>
      <c r="D82" s="5" t="n">
        <v>163603</v>
      </c>
      <c r="E82" s="5" t="n">
        <v>160552</v>
      </c>
      <c r="F82" s="5" t="n">
        <v>135454</v>
      </c>
    </row>
    <row r="83">
      <c r="A83" s="4" t="inlineStr">
        <is>
          <t>More than 5 years</t>
        </is>
      </c>
      <c r="B83" s="5" t="n">
        <v>102427</v>
      </c>
      <c r="C83" s="5" t="n">
        <v>102887</v>
      </c>
      <c r="D83" s="5" t="n">
        <v>102427</v>
      </c>
      <c r="E83" s="5" t="n">
        <v>102887</v>
      </c>
      <c r="F83" s="5" t="n">
        <v>79611</v>
      </c>
    </row>
    <row r="84">
      <c r="A84" s="4" t="inlineStr">
        <is>
          <t>Total</t>
        </is>
      </c>
      <c r="B84" s="5" t="n">
        <v>3325241</v>
      </c>
      <c r="C84" s="5" t="n">
        <v>3301165</v>
      </c>
      <c r="D84" s="5" t="n">
        <v>3325241</v>
      </c>
      <c r="E84" s="5" t="n">
        <v>3301165</v>
      </c>
      <c r="F84" s="5" t="n">
        <v>3221882</v>
      </c>
    </row>
    <row r="85">
      <c r="A85" s="4" t="inlineStr">
        <is>
          <t>Retail | Prime | CANADA</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Year 1</t>
        </is>
      </c>
      <c r="B87" s="5" t="n">
        <v>13007</v>
      </c>
      <c r="C87" s="5" t="n">
        <v>15043</v>
      </c>
      <c r="D87" s="5" t="n">
        <v>13007</v>
      </c>
      <c r="E87" s="5" t="n">
        <v>15043</v>
      </c>
      <c r="F87" s="5" t="n">
        <v>16094</v>
      </c>
    </row>
    <row r="88">
      <c r="A88" s="4" t="inlineStr">
        <is>
          <t>Year 2</t>
        </is>
      </c>
      <c r="B88" s="5" t="n">
        <v>12307</v>
      </c>
      <c r="C88" s="5" t="n">
        <v>11537</v>
      </c>
      <c r="D88" s="5" t="n">
        <v>12307</v>
      </c>
      <c r="E88" s="5" t="n">
        <v>11537</v>
      </c>
      <c r="F88" s="5" t="n">
        <v>10705</v>
      </c>
    </row>
    <row r="89">
      <c r="A89" s="4" t="inlineStr">
        <is>
          <t>Year 3</t>
        </is>
      </c>
      <c r="B89" s="5" t="n">
        <v>7968</v>
      </c>
      <c r="C89" s="5" t="n">
        <v>8149</v>
      </c>
      <c r="D89" s="5" t="n">
        <v>7968</v>
      </c>
      <c r="E89" s="5" t="n">
        <v>8149</v>
      </c>
      <c r="F89" s="5" t="n">
        <v>7283</v>
      </c>
    </row>
    <row r="90">
      <c r="A90" s="4" t="inlineStr">
        <is>
          <t>Year 4</t>
        </is>
      </c>
      <c r="B90" s="5" t="n">
        <v>4890</v>
      </c>
      <c r="C90" s="5" t="n">
        <v>5738</v>
      </c>
      <c r="D90" s="5" t="n">
        <v>4890</v>
      </c>
      <c r="E90" s="5" t="n">
        <v>5738</v>
      </c>
      <c r="F90" s="5" t="n">
        <v>5098</v>
      </c>
    </row>
    <row r="91">
      <c r="A91" s="4" t="inlineStr">
        <is>
          <t>Year 5</t>
        </is>
      </c>
      <c r="B91" s="5" t="n">
        <v>3135</v>
      </c>
      <c r="C91" s="5" t="n">
        <v>3562</v>
      </c>
      <c r="D91" s="5" t="n">
        <v>3135</v>
      </c>
      <c r="E91" s="5" t="n">
        <v>3562</v>
      </c>
      <c r="F91" s="5" t="n">
        <v>3068</v>
      </c>
    </row>
    <row r="92">
      <c r="A92" s="4" t="inlineStr">
        <is>
          <t>More than 5 years</t>
        </is>
      </c>
      <c r="B92" s="5" t="n">
        <v>2362</v>
      </c>
      <c r="C92" s="5" t="n">
        <v>2345</v>
      </c>
      <c r="D92" s="5" t="n">
        <v>2362</v>
      </c>
      <c r="E92" s="5" t="n">
        <v>2345</v>
      </c>
      <c r="F92" s="5" t="n">
        <v>1787</v>
      </c>
    </row>
    <row r="93">
      <c r="A93" s="4" t="inlineStr">
        <is>
          <t>Total</t>
        </is>
      </c>
      <c r="B93" s="5" t="n">
        <v>43669</v>
      </c>
      <c r="C93" s="5" t="n">
        <v>46374</v>
      </c>
      <c r="D93" s="5" t="n">
        <v>43669</v>
      </c>
      <c r="E93" s="5" t="n">
        <v>46374</v>
      </c>
      <c r="F93" s="5" t="n">
        <v>44035</v>
      </c>
    </row>
    <row r="94">
      <c r="A94" s="4" t="inlineStr">
        <is>
          <t>Retail | Sub-prime | UNITED STA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Year 1</t>
        </is>
      </c>
      <c r="B96" s="5" t="n">
        <v>296583</v>
      </c>
      <c r="C96" s="5" t="n">
        <v>389674</v>
      </c>
      <c r="D96" s="5" t="n">
        <v>296583</v>
      </c>
      <c r="E96" s="5" t="n">
        <v>389674</v>
      </c>
      <c r="F96" s="5" t="n">
        <v>420660</v>
      </c>
    </row>
    <row r="97">
      <c r="A97" s="4" t="inlineStr">
        <is>
          <t>Year 2</t>
        </is>
      </c>
      <c r="B97" s="5" t="n">
        <v>307280</v>
      </c>
      <c r="C97" s="5" t="n">
        <v>334611</v>
      </c>
      <c r="D97" s="5" t="n">
        <v>307280</v>
      </c>
      <c r="E97" s="5" t="n">
        <v>334611</v>
      </c>
      <c r="F97" s="5" t="n">
        <v>298153</v>
      </c>
    </row>
    <row r="98">
      <c r="A98" s="4" t="inlineStr">
        <is>
          <t>Year 3</t>
        </is>
      </c>
      <c r="B98" s="5" t="n">
        <v>211626</v>
      </c>
      <c r="C98" s="5" t="n">
        <v>185874</v>
      </c>
      <c r="D98" s="5" t="n">
        <v>211626</v>
      </c>
      <c r="E98" s="5" t="n">
        <v>185874</v>
      </c>
      <c r="F98" s="5" t="n">
        <v>164946</v>
      </c>
    </row>
    <row r="99">
      <c r="A99" s="4" t="inlineStr">
        <is>
          <t>Year 4</t>
        </is>
      </c>
      <c r="B99" s="5" t="n">
        <v>114298</v>
      </c>
      <c r="C99" s="5" t="n">
        <v>122231</v>
      </c>
      <c r="D99" s="5" t="n">
        <v>114298</v>
      </c>
      <c r="E99" s="5" t="n">
        <v>122231</v>
      </c>
      <c r="F99" s="5" t="n">
        <v>108372</v>
      </c>
    </row>
    <row r="100">
      <c r="A100" s="4" t="inlineStr">
        <is>
          <t>Year 5</t>
        </is>
      </c>
      <c r="B100" s="5" t="n">
        <v>72587</v>
      </c>
      <c r="C100" s="5" t="n">
        <v>67147</v>
      </c>
      <c r="D100" s="5" t="n">
        <v>72587</v>
      </c>
      <c r="E100" s="5" t="n">
        <v>67147</v>
      </c>
      <c r="F100" s="5" t="n">
        <v>57993</v>
      </c>
    </row>
    <row r="101">
      <c r="A101" s="4" t="inlineStr">
        <is>
          <t>More than 5 years</t>
        </is>
      </c>
      <c r="B101" s="5" t="n">
        <v>55700</v>
      </c>
      <c r="C101" s="5" t="n">
        <v>58364</v>
      </c>
      <c r="D101" s="5" t="n">
        <v>55700</v>
      </c>
      <c r="E101" s="5" t="n">
        <v>58364</v>
      </c>
      <c r="F101" s="5" t="n">
        <v>46827</v>
      </c>
    </row>
    <row r="102">
      <c r="A102" s="4" t="inlineStr">
        <is>
          <t>Total</t>
        </is>
      </c>
      <c r="B102" s="5" t="n">
        <v>1058074</v>
      </c>
      <c r="C102" s="5" t="n">
        <v>1157901</v>
      </c>
      <c r="D102" s="5" t="n">
        <v>1058074</v>
      </c>
      <c r="E102" s="5" t="n">
        <v>1157901</v>
      </c>
      <c r="F102" s="5" t="n">
        <v>1096951</v>
      </c>
    </row>
    <row r="103">
      <c r="A103" s="4" t="inlineStr">
        <is>
          <t>Retail | Sub-prime | CANADA</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Year 1</t>
        </is>
      </c>
      <c r="B105" s="5" t="n">
        <v>1839</v>
      </c>
      <c r="C105" s="5" t="n">
        <v>1984</v>
      </c>
      <c r="D105" s="5" t="n">
        <v>1839</v>
      </c>
      <c r="E105" s="5" t="n">
        <v>1984</v>
      </c>
      <c r="F105" s="5" t="n">
        <v>2223</v>
      </c>
    </row>
    <row r="106">
      <c r="A106" s="4" t="inlineStr">
        <is>
          <t>Year 2</t>
        </is>
      </c>
      <c r="B106" s="5" t="n">
        <v>1671</v>
      </c>
      <c r="C106" s="5" t="n">
        <v>1552</v>
      </c>
      <c r="D106" s="5" t="n">
        <v>1671</v>
      </c>
      <c r="E106" s="5" t="n">
        <v>1552</v>
      </c>
      <c r="F106" s="5" t="n">
        <v>1402</v>
      </c>
    </row>
    <row r="107">
      <c r="A107" s="4" t="inlineStr">
        <is>
          <t>Year 3</t>
        </is>
      </c>
      <c r="B107" s="5" t="n">
        <v>852</v>
      </c>
      <c r="C107" s="5" t="n">
        <v>1321</v>
      </c>
      <c r="D107" s="5" t="n">
        <v>852</v>
      </c>
      <c r="E107" s="5" t="n">
        <v>1321</v>
      </c>
      <c r="F107" s="5" t="n">
        <v>1173</v>
      </c>
    </row>
    <row r="108">
      <c r="A108" s="4" t="inlineStr">
        <is>
          <t>Year 4</t>
        </is>
      </c>
      <c r="B108" s="5" t="n">
        <v>871</v>
      </c>
      <c r="C108" s="5" t="n">
        <v>991</v>
      </c>
      <c r="D108" s="5" t="n">
        <v>871</v>
      </c>
      <c r="E108" s="5" t="n">
        <v>991</v>
      </c>
      <c r="F108" s="5" t="n">
        <v>869</v>
      </c>
    </row>
    <row r="109">
      <c r="A109" s="4" t="inlineStr">
        <is>
          <t>Year 5</t>
        </is>
      </c>
      <c r="B109" s="5" t="n">
        <v>575</v>
      </c>
      <c r="C109" s="5" t="n">
        <v>582</v>
      </c>
      <c r="D109" s="5" t="n">
        <v>575</v>
      </c>
      <c r="E109" s="5" t="n">
        <v>582</v>
      </c>
      <c r="F109" s="5" t="n">
        <v>475</v>
      </c>
    </row>
    <row r="110">
      <c r="A110" s="4" t="inlineStr">
        <is>
          <t>More than 5 years</t>
        </is>
      </c>
      <c r="B110" s="5" t="n">
        <v>366</v>
      </c>
      <c r="C110" s="5" t="n">
        <v>397</v>
      </c>
      <c r="D110" s="5" t="n">
        <v>366</v>
      </c>
      <c r="E110" s="5" t="n">
        <v>397</v>
      </c>
      <c r="F110" s="5" t="n">
        <v>315</v>
      </c>
    </row>
    <row r="111">
      <c r="A111" s="4" t="inlineStr">
        <is>
          <t>Total</t>
        </is>
      </c>
      <c r="B111" s="6" t="n">
        <v>6174</v>
      </c>
      <c r="C111" s="6" t="n">
        <v>6827</v>
      </c>
      <c r="D111" s="6" t="n">
        <v>6174</v>
      </c>
      <c r="E111" s="6" t="n">
        <v>6827</v>
      </c>
      <c r="F111" s="6" t="n">
        <v>64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of Retail and Wholesale Finance Receivables by Credit Quality Indicator (Details) - USD ($) $ in Thousands</t>
        </is>
      </c>
      <c r="B1" s="2" t="inlineStr">
        <is>
          <t>Sep. 30, 2023</t>
        </is>
      </c>
      <c r="C1" s="2" t="inlineStr">
        <is>
          <t>Dec. 31, 2022</t>
        </is>
      </c>
      <c r="D1" s="2" t="inlineStr">
        <is>
          <t>Sep. 25, 2022</t>
        </is>
      </c>
    </row>
    <row r="2">
      <c r="A2" s="3" t="inlineStr">
        <is>
          <t>Financing Receivable, Recorded Investment</t>
        </is>
      </c>
      <c r="B2" s="4" t="inlineStr">
        <is>
          <t xml:space="preserve"> </t>
        </is>
      </c>
      <c r="C2" s="4" t="inlineStr">
        <is>
          <t xml:space="preserve"> </t>
        </is>
      </c>
      <c r="D2" s="4" t="inlineStr">
        <is>
          <t xml:space="preserve"> </t>
        </is>
      </c>
    </row>
    <row r="3">
      <c r="A3" s="4" t="inlineStr">
        <is>
          <t>Total</t>
        </is>
      </c>
      <c r="B3" s="6" t="n">
        <v>8047938</v>
      </c>
      <c r="C3" s="6" t="n">
        <v>7497149</v>
      </c>
      <c r="D3" s="6" t="n">
        <v>7702544</v>
      </c>
    </row>
    <row r="4">
      <c r="A4" s="4" t="inlineStr">
        <is>
          <t>Wholesale</t>
        </is>
      </c>
      <c r="B4" s="4" t="inlineStr">
        <is>
          <t xml:space="preserve"> </t>
        </is>
      </c>
      <c r="C4" s="4" t="inlineStr">
        <is>
          <t xml:space="preserve"> </t>
        </is>
      </c>
      <c r="D4" s="4" t="inlineStr">
        <is>
          <t xml:space="preserve"> </t>
        </is>
      </c>
    </row>
    <row r="5">
      <c r="A5" s="3" t="inlineStr">
        <is>
          <t>Financing Receivable, Recorded Investment</t>
        </is>
      </c>
      <c r="B5" s="4" t="inlineStr">
        <is>
          <t xml:space="preserve"> </t>
        </is>
      </c>
      <c r="C5" s="4" t="inlineStr">
        <is>
          <t xml:space="preserve"> </t>
        </is>
      </c>
      <c r="D5" s="4" t="inlineStr">
        <is>
          <t xml:space="preserve"> </t>
        </is>
      </c>
    </row>
    <row r="6">
      <c r="A6" s="4" t="inlineStr">
        <is>
          <t>Year 1</t>
        </is>
      </c>
      <c r="B6" s="5" t="n">
        <v>937461</v>
      </c>
      <c r="C6" s="5" t="n">
        <v>714238</v>
      </c>
      <c r="D6" s="5" t="n">
        <v>714122</v>
      </c>
    </row>
    <row r="7">
      <c r="A7" s="4" t="inlineStr">
        <is>
          <t>Year 2</t>
        </is>
      </c>
      <c r="B7" s="5" t="n">
        <v>95482</v>
      </c>
      <c r="C7" s="5" t="n">
        <v>11478</v>
      </c>
      <c r="D7" s="5" t="n">
        <v>22850</v>
      </c>
    </row>
    <row r="8">
      <c r="A8" s="4" t="inlineStr">
        <is>
          <t>Year 3</t>
        </is>
      </c>
      <c r="B8" s="5" t="n">
        <v>5928</v>
      </c>
      <c r="C8" s="5" t="n">
        <v>6646</v>
      </c>
      <c r="D8" s="5" t="n">
        <v>7169</v>
      </c>
    </row>
    <row r="9">
      <c r="A9" s="4" t="inlineStr">
        <is>
          <t>Year 4</t>
        </is>
      </c>
      <c r="B9" s="5" t="n">
        <v>5379</v>
      </c>
      <c r="C9" s="5" t="n">
        <v>8457</v>
      </c>
      <c r="D9" s="5" t="n">
        <v>3749</v>
      </c>
    </row>
    <row r="10">
      <c r="A10" s="4" t="inlineStr">
        <is>
          <t>Year 5</t>
        </is>
      </c>
      <c r="B10" s="5" t="n">
        <v>4601</v>
      </c>
      <c r="C10" s="5" t="n">
        <v>7938</v>
      </c>
      <c r="D10" s="5" t="n">
        <v>8607</v>
      </c>
    </row>
    <row r="11">
      <c r="A11" s="4" t="inlineStr">
        <is>
          <t>More than 5 years</t>
        </is>
      </c>
      <c r="B11" s="5" t="n">
        <v>690</v>
      </c>
      <c r="C11" s="5" t="n">
        <v>191</v>
      </c>
      <c r="D11" s="5" t="n">
        <v>398</v>
      </c>
    </row>
    <row r="12">
      <c r="A12" s="4" t="inlineStr">
        <is>
          <t>Total</t>
        </is>
      </c>
      <c r="B12" s="5" t="n">
        <v>1049541</v>
      </c>
      <c r="C12" s="5" t="n">
        <v>748948</v>
      </c>
      <c r="D12" s="5" t="n">
        <v>756895</v>
      </c>
    </row>
    <row r="13">
      <c r="A13" s="4" t="inlineStr">
        <is>
          <t>Wholesale | Non-Performing</t>
        </is>
      </c>
      <c r="B13" s="4" t="inlineStr">
        <is>
          <t xml:space="preserve"> </t>
        </is>
      </c>
      <c r="C13" s="4" t="inlineStr">
        <is>
          <t xml:space="preserve"> </t>
        </is>
      </c>
      <c r="D13" s="4" t="inlineStr">
        <is>
          <t xml:space="preserve"> </t>
        </is>
      </c>
    </row>
    <row r="14">
      <c r="A14" s="3" t="inlineStr">
        <is>
          <t>Financing Receivable, Recorded Investment</t>
        </is>
      </c>
      <c r="B14" s="4" t="inlineStr">
        <is>
          <t xml:space="preserve"> </t>
        </is>
      </c>
      <c r="C14" s="4" t="inlineStr">
        <is>
          <t xml:space="preserve"> </t>
        </is>
      </c>
      <c r="D14" s="4" t="inlineStr">
        <is>
          <t xml:space="preserve"> </t>
        </is>
      </c>
    </row>
    <row r="15">
      <c r="A15" s="4" t="inlineStr">
        <is>
          <t>Year 1</t>
        </is>
      </c>
      <c r="B15" s="5" t="n">
        <v>0</v>
      </c>
      <c r="C15" s="5" t="n">
        <v>0</v>
      </c>
      <c r="D15" s="5" t="n">
        <v>0</v>
      </c>
    </row>
    <row r="16">
      <c r="A16" s="4" t="inlineStr">
        <is>
          <t>Year 2</t>
        </is>
      </c>
      <c r="B16" s="5" t="n">
        <v>0</v>
      </c>
      <c r="C16" s="5" t="n">
        <v>0</v>
      </c>
      <c r="D16" s="5" t="n">
        <v>0</v>
      </c>
    </row>
    <row r="17">
      <c r="A17" s="4" t="inlineStr">
        <is>
          <t>Year 3</t>
        </is>
      </c>
      <c r="B17" s="5" t="n">
        <v>0</v>
      </c>
      <c r="C17" s="5" t="n">
        <v>0</v>
      </c>
      <c r="D17" s="5" t="n">
        <v>0</v>
      </c>
    </row>
    <row r="18">
      <c r="A18" s="4" t="inlineStr">
        <is>
          <t>Year 4</t>
        </is>
      </c>
      <c r="B18" s="5" t="n">
        <v>0</v>
      </c>
      <c r="C18" s="5" t="n">
        <v>0</v>
      </c>
      <c r="D18" s="5" t="n">
        <v>0</v>
      </c>
    </row>
    <row r="19">
      <c r="A19" s="4" t="inlineStr">
        <is>
          <t>Year 5</t>
        </is>
      </c>
      <c r="B19" s="5" t="n">
        <v>0</v>
      </c>
      <c r="C19" s="5" t="n">
        <v>0</v>
      </c>
      <c r="D19" s="5" t="n">
        <v>0</v>
      </c>
    </row>
    <row r="20">
      <c r="A20" s="4" t="inlineStr">
        <is>
          <t>More than 5 years</t>
        </is>
      </c>
      <c r="B20" s="5" t="n">
        <v>0</v>
      </c>
      <c r="C20" s="5" t="n">
        <v>0</v>
      </c>
      <c r="D20" s="5" t="n">
        <v>0</v>
      </c>
    </row>
    <row r="21">
      <c r="A21" s="4" t="inlineStr">
        <is>
          <t>Total</t>
        </is>
      </c>
      <c r="B21" s="5" t="n">
        <v>0</v>
      </c>
      <c r="C21" s="5" t="n">
        <v>0</v>
      </c>
      <c r="D21" s="5" t="n">
        <v>0</v>
      </c>
    </row>
    <row r="22">
      <c r="A22" s="4" t="inlineStr">
        <is>
          <t>Wholesale | Doubtful</t>
        </is>
      </c>
      <c r="B22" s="4" t="inlineStr">
        <is>
          <t xml:space="preserve"> </t>
        </is>
      </c>
      <c r="C22" s="4" t="inlineStr">
        <is>
          <t xml:space="preserve"> </t>
        </is>
      </c>
      <c r="D22" s="4" t="inlineStr">
        <is>
          <t xml:space="preserve"> </t>
        </is>
      </c>
    </row>
    <row r="23">
      <c r="A23" s="3" t="inlineStr">
        <is>
          <t>Financing Receivable, Recorded Investment</t>
        </is>
      </c>
      <c r="B23" s="4" t="inlineStr">
        <is>
          <t xml:space="preserve"> </t>
        </is>
      </c>
      <c r="C23" s="4" t="inlineStr">
        <is>
          <t xml:space="preserve"> </t>
        </is>
      </c>
      <c r="D23" s="4" t="inlineStr">
        <is>
          <t xml:space="preserve"> </t>
        </is>
      </c>
    </row>
    <row r="24">
      <c r="A24" s="4" t="inlineStr">
        <is>
          <t>Year 1</t>
        </is>
      </c>
      <c r="B24" s="5" t="n">
        <v>0</v>
      </c>
      <c r="C24" s="5" t="n">
        <v>0</v>
      </c>
      <c r="D24" s="5" t="n">
        <v>0</v>
      </c>
    </row>
    <row r="25">
      <c r="A25" s="4" t="inlineStr">
        <is>
          <t>Year 2</t>
        </is>
      </c>
      <c r="B25" s="5" t="n">
        <v>0</v>
      </c>
      <c r="C25" s="5" t="n">
        <v>0</v>
      </c>
      <c r="D25" s="5" t="n">
        <v>0</v>
      </c>
    </row>
    <row r="26">
      <c r="A26" s="4" t="inlineStr">
        <is>
          <t>Year 3</t>
        </is>
      </c>
      <c r="B26" s="5" t="n">
        <v>0</v>
      </c>
      <c r="C26" s="5" t="n">
        <v>0</v>
      </c>
      <c r="D26" s="5" t="n">
        <v>0</v>
      </c>
    </row>
    <row r="27">
      <c r="A27" s="4" t="inlineStr">
        <is>
          <t>Year 4</t>
        </is>
      </c>
      <c r="B27" s="5" t="n">
        <v>0</v>
      </c>
      <c r="C27" s="5" t="n">
        <v>0</v>
      </c>
      <c r="D27" s="5" t="n">
        <v>0</v>
      </c>
    </row>
    <row r="28">
      <c r="A28" s="4" t="inlineStr">
        <is>
          <t>Year 5</t>
        </is>
      </c>
      <c r="B28" s="5" t="n">
        <v>0</v>
      </c>
      <c r="C28" s="5" t="n">
        <v>0</v>
      </c>
      <c r="D28" s="5" t="n">
        <v>0</v>
      </c>
    </row>
    <row r="29">
      <c r="A29" s="4" t="inlineStr">
        <is>
          <t>More than 5 years</t>
        </is>
      </c>
      <c r="B29" s="5" t="n">
        <v>0</v>
      </c>
      <c r="C29" s="5" t="n">
        <v>0</v>
      </c>
      <c r="D29" s="5" t="n">
        <v>0</v>
      </c>
    </row>
    <row r="30">
      <c r="A30" s="4" t="inlineStr">
        <is>
          <t>Total</t>
        </is>
      </c>
      <c r="B30" s="5" t="n">
        <v>0</v>
      </c>
      <c r="C30" s="5" t="n">
        <v>0</v>
      </c>
      <c r="D30" s="5" t="n">
        <v>0</v>
      </c>
    </row>
    <row r="31">
      <c r="A31" s="4" t="inlineStr">
        <is>
          <t>Wholesale | Substandard</t>
        </is>
      </c>
      <c r="B31" s="4" t="inlineStr">
        <is>
          <t xml:space="preserve"> </t>
        </is>
      </c>
      <c r="C31" s="4" t="inlineStr">
        <is>
          <t xml:space="preserve"> </t>
        </is>
      </c>
      <c r="D31" s="4" t="inlineStr">
        <is>
          <t xml:space="preserve"> </t>
        </is>
      </c>
    </row>
    <row r="32">
      <c r="A32" s="3" t="inlineStr">
        <is>
          <t>Financing Receivable, Recorded Investment</t>
        </is>
      </c>
      <c r="B32" s="4" t="inlineStr">
        <is>
          <t xml:space="preserve"> </t>
        </is>
      </c>
      <c r="C32" s="4" t="inlineStr">
        <is>
          <t xml:space="preserve"> </t>
        </is>
      </c>
      <c r="D32" s="4" t="inlineStr">
        <is>
          <t xml:space="preserve"> </t>
        </is>
      </c>
    </row>
    <row r="33">
      <c r="A33" s="4" t="inlineStr">
        <is>
          <t>Year 1</t>
        </is>
      </c>
      <c r="B33" s="5" t="n">
        <v>0</v>
      </c>
      <c r="C33" s="5" t="n">
        <v>0</v>
      </c>
      <c r="D33" s="5" t="n">
        <v>0</v>
      </c>
    </row>
    <row r="34">
      <c r="A34" s="4" t="inlineStr">
        <is>
          <t>Year 2</t>
        </is>
      </c>
      <c r="B34" s="5" t="n">
        <v>0</v>
      </c>
      <c r="C34" s="5" t="n">
        <v>0</v>
      </c>
      <c r="D34" s="5" t="n">
        <v>0</v>
      </c>
    </row>
    <row r="35">
      <c r="A35" s="4" t="inlineStr">
        <is>
          <t>Year 3</t>
        </is>
      </c>
      <c r="B35" s="5" t="n">
        <v>0</v>
      </c>
      <c r="C35" s="5" t="n">
        <v>0</v>
      </c>
      <c r="D35" s="5" t="n">
        <v>0</v>
      </c>
    </row>
    <row r="36">
      <c r="A36" s="4" t="inlineStr">
        <is>
          <t>Year 4</t>
        </is>
      </c>
      <c r="B36" s="5" t="n">
        <v>0</v>
      </c>
      <c r="C36" s="5" t="n">
        <v>0</v>
      </c>
      <c r="D36" s="5" t="n">
        <v>0</v>
      </c>
    </row>
    <row r="37">
      <c r="A37" s="4" t="inlineStr">
        <is>
          <t>Year 5</t>
        </is>
      </c>
      <c r="B37" s="5" t="n">
        <v>0</v>
      </c>
      <c r="C37" s="5" t="n">
        <v>0</v>
      </c>
      <c r="D37" s="5" t="n">
        <v>0</v>
      </c>
    </row>
    <row r="38">
      <c r="A38" s="4" t="inlineStr">
        <is>
          <t>More than 5 years</t>
        </is>
      </c>
      <c r="B38" s="5" t="n">
        <v>0</v>
      </c>
      <c r="C38" s="5" t="n">
        <v>0</v>
      </c>
      <c r="D38" s="5" t="n">
        <v>0</v>
      </c>
    </row>
    <row r="39">
      <c r="A39" s="4" t="inlineStr">
        <is>
          <t>Total</t>
        </is>
      </c>
      <c r="B39" s="5" t="n">
        <v>0</v>
      </c>
      <c r="C39" s="5" t="n">
        <v>0</v>
      </c>
      <c r="D39" s="5" t="n">
        <v>0</v>
      </c>
    </row>
    <row r="40">
      <c r="A40" s="4" t="inlineStr">
        <is>
          <t>Wholesale | Special Mention</t>
        </is>
      </c>
      <c r="B40" s="4" t="inlineStr">
        <is>
          <t xml:space="preserve"> </t>
        </is>
      </c>
      <c r="C40" s="4" t="inlineStr">
        <is>
          <t xml:space="preserve"> </t>
        </is>
      </c>
      <c r="D40" s="4" t="inlineStr">
        <is>
          <t xml:space="preserve"> </t>
        </is>
      </c>
    </row>
    <row r="41">
      <c r="A41" s="3" t="inlineStr">
        <is>
          <t>Financing Receivable, Recorded Investment</t>
        </is>
      </c>
      <c r="B41" s="4" t="inlineStr">
        <is>
          <t xml:space="preserve"> </t>
        </is>
      </c>
      <c r="C41" s="4" t="inlineStr">
        <is>
          <t xml:space="preserve"> </t>
        </is>
      </c>
      <c r="D41" s="4" t="inlineStr">
        <is>
          <t xml:space="preserve"> </t>
        </is>
      </c>
    </row>
    <row r="42">
      <c r="A42" s="4" t="inlineStr">
        <is>
          <t>Year 1</t>
        </is>
      </c>
      <c r="B42" s="5" t="n">
        <v>603</v>
      </c>
      <c r="C42" s="5" t="n">
        <v>0</v>
      </c>
      <c r="D42" s="5" t="n">
        <v>0</v>
      </c>
    </row>
    <row r="43">
      <c r="A43" s="4" t="inlineStr">
        <is>
          <t>Year 2</t>
        </is>
      </c>
      <c r="B43" s="5" t="n">
        <v>30</v>
      </c>
      <c r="C43" s="5" t="n">
        <v>0</v>
      </c>
      <c r="D43" s="5" t="n">
        <v>0</v>
      </c>
    </row>
    <row r="44">
      <c r="A44" s="4" t="inlineStr">
        <is>
          <t>Year 3</t>
        </is>
      </c>
      <c r="B44" s="5" t="n">
        <v>0</v>
      </c>
      <c r="C44" s="5" t="n">
        <v>0</v>
      </c>
      <c r="D44" s="5" t="n">
        <v>0</v>
      </c>
    </row>
    <row r="45">
      <c r="A45" s="4" t="inlineStr">
        <is>
          <t>Year 4</t>
        </is>
      </c>
      <c r="B45" s="5" t="n">
        <v>0</v>
      </c>
      <c r="C45" s="5" t="n">
        <v>0</v>
      </c>
      <c r="D45" s="5" t="n">
        <v>0</v>
      </c>
    </row>
    <row r="46">
      <c r="A46" s="4" t="inlineStr">
        <is>
          <t>Year 5</t>
        </is>
      </c>
      <c r="B46" s="5" t="n">
        <v>0</v>
      </c>
      <c r="C46" s="5" t="n">
        <v>0</v>
      </c>
      <c r="D46" s="5" t="n">
        <v>0</v>
      </c>
    </row>
    <row r="47">
      <c r="A47" s="4" t="inlineStr">
        <is>
          <t>More than 5 years</t>
        </is>
      </c>
      <c r="B47" s="5" t="n">
        <v>0</v>
      </c>
      <c r="C47" s="5" t="n">
        <v>0</v>
      </c>
      <c r="D47" s="5" t="n">
        <v>0</v>
      </c>
    </row>
    <row r="48">
      <c r="A48" s="4" t="inlineStr">
        <is>
          <t>Total</t>
        </is>
      </c>
      <c r="B48" s="5" t="n">
        <v>633</v>
      </c>
      <c r="C48" s="5" t="n">
        <v>0</v>
      </c>
      <c r="D48" s="5" t="n">
        <v>0</v>
      </c>
    </row>
    <row r="49">
      <c r="A49" s="4" t="inlineStr">
        <is>
          <t>Wholesale | Medium Risk</t>
        </is>
      </c>
      <c r="B49" s="4" t="inlineStr">
        <is>
          <t xml:space="preserve"> </t>
        </is>
      </c>
      <c r="C49" s="4" t="inlineStr">
        <is>
          <t xml:space="preserve"> </t>
        </is>
      </c>
      <c r="D49" s="4" t="inlineStr">
        <is>
          <t xml:space="preserve"> </t>
        </is>
      </c>
    </row>
    <row r="50">
      <c r="A50" s="3" t="inlineStr">
        <is>
          <t>Financing Receivable, Recorded Investment</t>
        </is>
      </c>
      <c r="B50" s="4" t="inlineStr">
        <is>
          <t xml:space="preserve"> </t>
        </is>
      </c>
      <c r="C50" s="4" t="inlineStr">
        <is>
          <t xml:space="preserve"> </t>
        </is>
      </c>
      <c r="D50" s="4" t="inlineStr">
        <is>
          <t xml:space="preserve"> </t>
        </is>
      </c>
    </row>
    <row r="51">
      <c r="A51" s="4" t="inlineStr">
        <is>
          <t>Year 1</t>
        </is>
      </c>
      <c r="B51" s="5" t="n">
        <v>2754</v>
      </c>
      <c r="C51" s="5" t="n">
        <v>0</v>
      </c>
      <c r="D51" s="5" t="n">
        <v>0</v>
      </c>
    </row>
    <row r="52">
      <c r="A52" s="4" t="inlineStr">
        <is>
          <t>Year 2</t>
        </is>
      </c>
      <c r="B52" s="5" t="n">
        <v>16</v>
      </c>
      <c r="C52" s="5" t="n">
        <v>0</v>
      </c>
      <c r="D52" s="5" t="n">
        <v>0</v>
      </c>
    </row>
    <row r="53">
      <c r="A53" s="4" t="inlineStr">
        <is>
          <t>Year 3</t>
        </is>
      </c>
      <c r="B53" s="5" t="n">
        <v>0</v>
      </c>
      <c r="C53" s="5" t="n">
        <v>0</v>
      </c>
      <c r="D53" s="5" t="n">
        <v>0</v>
      </c>
    </row>
    <row r="54">
      <c r="A54" s="4" t="inlineStr">
        <is>
          <t>Year 4</t>
        </is>
      </c>
      <c r="B54" s="5" t="n">
        <v>25</v>
      </c>
      <c r="C54" s="5" t="n">
        <v>0</v>
      </c>
      <c r="D54" s="5" t="n">
        <v>0</v>
      </c>
    </row>
    <row r="55">
      <c r="A55" s="4" t="inlineStr">
        <is>
          <t>Year 5</t>
        </is>
      </c>
      <c r="B55" s="5" t="n">
        <v>0</v>
      </c>
      <c r="C55" s="5" t="n">
        <v>0</v>
      </c>
      <c r="D55" s="5" t="n">
        <v>0</v>
      </c>
    </row>
    <row r="56">
      <c r="A56" s="4" t="inlineStr">
        <is>
          <t>More than 5 years</t>
        </is>
      </c>
      <c r="B56" s="5" t="n">
        <v>0</v>
      </c>
      <c r="C56" s="5" t="n">
        <v>0</v>
      </c>
      <c r="D56" s="5" t="n">
        <v>0</v>
      </c>
    </row>
    <row r="57">
      <c r="A57" s="4" t="inlineStr">
        <is>
          <t>Total</t>
        </is>
      </c>
      <c r="B57" s="5" t="n">
        <v>2795</v>
      </c>
      <c r="C57" s="5" t="n">
        <v>0</v>
      </c>
      <c r="D57" s="5" t="n">
        <v>0</v>
      </c>
    </row>
    <row r="58">
      <c r="A58" s="4" t="inlineStr">
        <is>
          <t>Wholesale | Low Risk</t>
        </is>
      </c>
      <c r="B58" s="4" t="inlineStr">
        <is>
          <t xml:space="preserve"> </t>
        </is>
      </c>
      <c r="C58" s="4" t="inlineStr">
        <is>
          <t xml:space="preserve"> </t>
        </is>
      </c>
      <c r="D58" s="4" t="inlineStr">
        <is>
          <t xml:space="preserve"> </t>
        </is>
      </c>
    </row>
    <row r="59">
      <c r="A59" s="3" t="inlineStr">
        <is>
          <t>Financing Receivable, Recorded Investment</t>
        </is>
      </c>
      <c r="B59" s="4" t="inlineStr">
        <is>
          <t xml:space="preserve"> </t>
        </is>
      </c>
      <c r="C59" s="4" t="inlineStr">
        <is>
          <t xml:space="preserve"> </t>
        </is>
      </c>
      <c r="D59" s="4" t="inlineStr">
        <is>
          <t xml:space="preserve"> </t>
        </is>
      </c>
    </row>
    <row r="60">
      <c r="A60" s="4" t="inlineStr">
        <is>
          <t>Year 1</t>
        </is>
      </c>
      <c r="B60" s="5" t="n">
        <v>934104</v>
      </c>
      <c r="C60" s="5" t="n">
        <v>714238</v>
      </c>
      <c r="D60" s="5" t="n">
        <v>714122</v>
      </c>
    </row>
    <row r="61">
      <c r="A61" s="4" t="inlineStr">
        <is>
          <t>Year 2</t>
        </is>
      </c>
      <c r="B61" s="5" t="n">
        <v>95436</v>
      </c>
      <c r="C61" s="5" t="n">
        <v>11478</v>
      </c>
      <c r="D61" s="5" t="n">
        <v>22850</v>
      </c>
    </row>
    <row r="62">
      <c r="A62" s="4" t="inlineStr">
        <is>
          <t>Year 3</t>
        </is>
      </c>
      <c r="B62" s="5" t="n">
        <v>5928</v>
      </c>
      <c r="C62" s="5" t="n">
        <v>6646</v>
      </c>
      <c r="D62" s="5" t="n">
        <v>7169</v>
      </c>
    </row>
    <row r="63">
      <c r="A63" s="4" t="inlineStr">
        <is>
          <t>Year 4</t>
        </is>
      </c>
      <c r="B63" s="5" t="n">
        <v>5354</v>
      </c>
      <c r="C63" s="5" t="n">
        <v>8457</v>
      </c>
      <c r="D63" s="5" t="n">
        <v>3749</v>
      </c>
    </row>
    <row r="64">
      <c r="A64" s="4" t="inlineStr">
        <is>
          <t>Year 5</t>
        </is>
      </c>
      <c r="B64" s="5" t="n">
        <v>4601</v>
      </c>
      <c r="C64" s="5" t="n">
        <v>7938</v>
      </c>
      <c r="D64" s="5" t="n">
        <v>8607</v>
      </c>
    </row>
    <row r="65">
      <c r="A65" s="4" t="inlineStr">
        <is>
          <t>More than 5 years</t>
        </is>
      </c>
      <c r="B65" s="5" t="n">
        <v>690</v>
      </c>
      <c r="C65" s="5" t="n">
        <v>191</v>
      </c>
      <c r="D65" s="5" t="n">
        <v>398</v>
      </c>
    </row>
    <row r="66">
      <c r="A66" s="4" t="inlineStr">
        <is>
          <t>Total</t>
        </is>
      </c>
      <c r="B66" s="6" t="n">
        <v>1046113</v>
      </c>
      <c r="C66" s="6" t="n">
        <v>748948</v>
      </c>
      <c r="D66" s="6" t="n">
        <v>7568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of Past Due Finance Receivables Including Non Accrual Status Finance Receivables (Details) - USD ($) $ in Thousands</t>
        </is>
      </c>
      <c r="B1" s="2" t="inlineStr">
        <is>
          <t>Sep. 30, 2023</t>
        </is>
      </c>
      <c r="C1" s="2" t="inlineStr">
        <is>
          <t>Dec. 31, 2022</t>
        </is>
      </c>
      <c r="D1" s="2" t="inlineStr">
        <is>
          <t>Sep. 25, 2022</t>
        </is>
      </c>
    </row>
    <row r="2">
      <c r="A2" s="3" t="inlineStr">
        <is>
          <t>Financing Receivable, Recorded Investment, Past Due</t>
        </is>
      </c>
      <c r="B2" s="4" t="inlineStr">
        <is>
          <t xml:space="preserve"> </t>
        </is>
      </c>
      <c r="C2" s="4" t="inlineStr">
        <is>
          <t xml:space="preserve"> </t>
        </is>
      </c>
      <c r="D2" s="4" t="inlineStr">
        <is>
          <t xml:space="preserve"> </t>
        </is>
      </c>
    </row>
    <row r="3">
      <c r="A3" s="4" t="inlineStr">
        <is>
          <t>Financing receivable, gross</t>
        </is>
      </c>
      <c r="B3" s="6" t="n">
        <v>8047938</v>
      </c>
      <c r="C3" s="6" t="n">
        <v>7497149</v>
      </c>
      <c r="D3" s="6" t="n">
        <v>7702544</v>
      </c>
    </row>
    <row r="4">
      <c r="A4" s="4" t="inlineStr">
        <is>
          <t>Current</t>
        </is>
      </c>
      <c r="B4" s="4" t="inlineStr">
        <is>
          <t xml:space="preserve"> </t>
        </is>
      </c>
      <c r="C4" s="4" t="inlineStr">
        <is>
          <t xml:space="preserve"> </t>
        </is>
      </c>
      <c r="D4" s="4" t="inlineStr">
        <is>
          <t xml:space="preserve"> </t>
        </is>
      </c>
    </row>
    <row r="5">
      <c r="A5" s="3" t="inlineStr">
        <is>
          <t>Financing Receivable, Recorded Investment, Past Due</t>
        </is>
      </c>
      <c r="B5" s="4" t="inlineStr">
        <is>
          <t xml:space="preserve"> </t>
        </is>
      </c>
      <c r="C5" s="4" t="inlineStr">
        <is>
          <t xml:space="preserve"> </t>
        </is>
      </c>
      <c r="D5" s="4" t="inlineStr">
        <is>
          <t xml:space="preserve"> </t>
        </is>
      </c>
    </row>
    <row r="6">
      <c r="A6" s="4" t="inlineStr">
        <is>
          <t>Financing receivable, gross</t>
        </is>
      </c>
      <c r="B6" s="5" t="n">
        <v>7787848</v>
      </c>
      <c r="C6" s="5" t="n">
        <v>7222144</v>
      </c>
      <c r="D6" s="5" t="n">
        <v>7470704</v>
      </c>
    </row>
    <row r="7">
      <c r="A7" s="4" t="inlineStr">
        <is>
          <t>Total Past Due</t>
        </is>
      </c>
      <c r="B7" s="4" t="inlineStr">
        <is>
          <t xml:space="preserve"> </t>
        </is>
      </c>
      <c r="C7" s="4" t="inlineStr">
        <is>
          <t xml:space="preserve"> </t>
        </is>
      </c>
      <c r="D7" s="4" t="inlineStr">
        <is>
          <t xml:space="preserve"> </t>
        </is>
      </c>
    </row>
    <row r="8">
      <c r="A8" s="3" t="inlineStr">
        <is>
          <t>Financing Receivable, Recorded Investment, Past Due</t>
        </is>
      </c>
      <c r="B8" s="4" t="inlineStr">
        <is>
          <t xml:space="preserve"> </t>
        </is>
      </c>
      <c r="C8" s="4" t="inlineStr">
        <is>
          <t xml:space="preserve"> </t>
        </is>
      </c>
      <c r="D8" s="4" t="inlineStr">
        <is>
          <t xml:space="preserve"> </t>
        </is>
      </c>
    </row>
    <row r="9">
      <c r="A9" s="4" t="inlineStr">
        <is>
          <t>Financing receivable, gross</t>
        </is>
      </c>
      <c r="B9" s="5" t="n">
        <v>260090</v>
      </c>
      <c r="C9" s="5" t="n">
        <v>275005</v>
      </c>
      <c r="D9" s="5" t="n">
        <v>231840</v>
      </c>
    </row>
    <row r="10">
      <c r="A10" s="4" t="inlineStr">
        <is>
          <t>30-59 Days Past Due</t>
        </is>
      </c>
      <c r="B10" s="4" t="inlineStr">
        <is>
          <t xml:space="preserve"> </t>
        </is>
      </c>
      <c r="C10" s="4" t="inlineStr">
        <is>
          <t xml:space="preserve"> </t>
        </is>
      </c>
      <c r="D10" s="4" t="inlineStr">
        <is>
          <t xml:space="preserve"> </t>
        </is>
      </c>
    </row>
    <row r="11">
      <c r="A11" s="3" t="inlineStr">
        <is>
          <t>Financing Receivable, Recorded Investment, Past Due</t>
        </is>
      </c>
      <c r="B11" s="4" t="inlineStr">
        <is>
          <t xml:space="preserve"> </t>
        </is>
      </c>
      <c r="C11" s="4" t="inlineStr">
        <is>
          <t xml:space="preserve"> </t>
        </is>
      </c>
      <c r="D11" s="4" t="inlineStr">
        <is>
          <t xml:space="preserve"> </t>
        </is>
      </c>
    </row>
    <row r="12">
      <c r="A12" s="4" t="inlineStr">
        <is>
          <t>Financing receivable, gross</t>
        </is>
      </c>
      <c r="B12" s="5" t="n">
        <v>151211</v>
      </c>
      <c r="C12" s="5" t="n">
        <v>152565</v>
      </c>
      <c r="D12" s="5" t="n">
        <v>137228</v>
      </c>
    </row>
    <row r="13">
      <c r="A13" s="4" t="inlineStr">
        <is>
          <t>60 To 89 Days Past Due</t>
        </is>
      </c>
      <c r="B13" s="4" t="inlineStr">
        <is>
          <t xml:space="preserve"> </t>
        </is>
      </c>
      <c r="C13" s="4" t="inlineStr">
        <is>
          <t xml:space="preserve"> </t>
        </is>
      </c>
      <c r="D13" s="4" t="inlineStr">
        <is>
          <t xml:space="preserve"> </t>
        </is>
      </c>
    </row>
    <row r="14">
      <c r="A14" s="3" t="inlineStr">
        <is>
          <t>Financing Receivable, Recorded Investment, Past Due</t>
        </is>
      </c>
      <c r="B14" s="4" t="inlineStr">
        <is>
          <t xml:space="preserve"> </t>
        </is>
      </c>
      <c r="C14" s="4" t="inlineStr">
        <is>
          <t xml:space="preserve"> </t>
        </is>
      </c>
      <c r="D14" s="4" t="inlineStr">
        <is>
          <t xml:space="preserve"> </t>
        </is>
      </c>
    </row>
    <row r="15">
      <c r="A15" s="4" t="inlineStr">
        <is>
          <t>Financing receivable, gross</t>
        </is>
      </c>
      <c r="B15" s="5" t="n">
        <v>55476</v>
      </c>
      <c r="C15" s="5" t="n">
        <v>60490</v>
      </c>
      <c r="D15" s="5" t="n">
        <v>49275</v>
      </c>
    </row>
    <row r="16">
      <c r="A16" s="4" t="inlineStr">
        <is>
          <t>Greater than 90 Days Past Due</t>
        </is>
      </c>
      <c r="B16" s="4" t="inlineStr">
        <is>
          <t xml:space="preserve"> </t>
        </is>
      </c>
      <c r="C16" s="4" t="inlineStr">
        <is>
          <t xml:space="preserve"> </t>
        </is>
      </c>
      <c r="D16" s="4" t="inlineStr">
        <is>
          <t xml:space="preserve"> </t>
        </is>
      </c>
    </row>
    <row r="17">
      <c r="A17" s="3" t="inlineStr">
        <is>
          <t>Financing Receivable, Recorded Investment, Past Due</t>
        </is>
      </c>
      <c r="B17" s="4" t="inlineStr">
        <is>
          <t xml:space="preserve"> </t>
        </is>
      </c>
      <c r="C17" s="4" t="inlineStr">
        <is>
          <t xml:space="preserve"> </t>
        </is>
      </c>
      <c r="D17" s="4" t="inlineStr">
        <is>
          <t xml:space="preserve"> </t>
        </is>
      </c>
    </row>
    <row r="18">
      <c r="A18" s="4" t="inlineStr">
        <is>
          <t>Financing receivable, gross</t>
        </is>
      </c>
      <c r="B18" s="5" t="n">
        <v>53403</v>
      </c>
      <c r="C18" s="5" t="n">
        <v>61950</v>
      </c>
      <c r="D18" s="5" t="n">
        <v>45337</v>
      </c>
    </row>
    <row r="19">
      <c r="A19" s="4" t="inlineStr">
        <is>
          <t>Retail</t>
        </is>
      </c>
      <c r="B19" s="4" t="inlineStr">
        <is>
          <t xml:space="preserve"> </t>
        </is>
      </c>
      <c r="C19" s="4" t="inlineStr">
        <is>
          <t xml:space="preserve"> </t>
        </is>
      </c>
      <c r="D19" s="4" t="inlineStr">
        <is>
          <t xml:space="preserve"> </t>
        </is>
      </c>
    </row>
    <row r="20">
      <c r="A20" s="3" t="inlineStr">
        <is>
          <t>Financing Receivable, Recorded Investment, Past Due</t>
        </is>
      </c>
      <c r="B20" s="4" t="inlineStr">
        <is>
          <t xml:space="preserve"> </t>
        </is>
      </c>
      <c r="C20" s="4" t="inlineStr">
        <is>
          <t xml:space="preserve"> </t>
        </is>
      </c>
      <c r="D20" s="4" t="inlineStr">
        <is>
          <t xml:space="preserve"> </t>
        </is>
      </c>
    </row>
    <row r="21">
      <c r="A21" s="4" t="inlineStr">
        <is>
          <t>Financing receivable, gross</t>
        </is>
      </c>
      <c r="B21" s="5" t="n">
        <v>6998397</v>
      </c>
      <c r="C21" s="5" t="n">
        <v>6748201</v>
      </c>
      <c r="D21" s="5" t="n">
        <v>6945649</v>
      </c>
    </row>
    <row r="22">
      <c r="A22" s="4" t="inlineStr">
        <is>
          <t>Retail | Current</t>
        </is>
      </c>
      <c r="B22" s="4" t="inlineStr">
        <is>
          <t xml:space="preserve"> </t>
        </is>
      </c>
      <c r="C22" s="4" t="inlineStr">
        <is>
          <t xml:space="preserve"> </t>
        </is>
      </c>
      <c r="D22" s="4" t="inlineStr">
        <is>
          <t xml:space="preserve"> </t>
        </is>
      </c>
    </row>
    <row r="23">
      <c r="A23" s="3" t="inlineStr">
        <is>
          <t>Financing Receivable, Recorded Investment, Past Due</t>
        </is>
      </c>
      <c r="B23" s="4" t="inlineStr">
        <is>
          <t xml:space="preserve"> </t>
        </is>
      </c>
      <c r="C23" s="4" t="inlineStr">
        <is>
          <t xml:space="preserve"> </t>
        </is>
      </c>
      <c r="D23" s="4" t="inlineStr">
        <is>
          <t xml:space="preserve"> </t>
        </is>
      </c>
    </row>
    <row r="24">
      <c r="A24" s="4" t="inlineStr">
        <is>
          <t>Financing receivable, gross</t>
        </is>
      </c>
      <c r="B24" s="5" t="n">
        <v>6738510</v>
      </c>
      <c r="C24" s="5" t="n">
        <v>6473462</v>
      </c>
      <c r="D24" s="5" t="n">
        <v>6714095</v>
      </c>
    </row>
    <row r="25">
      <c r="A25" s="4" t="inlineStr">
        <is>
          <t>Retail | Total Past Due</t>
        </is>
      </c>
      <c r="B25" s="4" t="inlineStr">
        <is>
          <t xml:space="preserve"> </t>
        </is>
      </c>
      <c r="C25" s="4" t="inlineStr">
        <is>
          <t xml:space="preserve"> </t>
        </is>
      </c>
      <c r="D25" s="4" t="inlineStr">
        <is>
          <t xml:space="preserve"> </t>
        </is>
      </c>
    </row>
    <row r="26">
      <c r="A26" s="3" t="inlineStr">
        <is>
          <t>Financing Receivable, Recorded Investment, Past Due</t>
        </is>
      </c>
      <c r="B26" s="4" t="inlineStr">
        <is>
          <t xml:space="preserve"> </t>
        </is>
      </c>
      <c r="C26" s="4" t="inlineStr">
        <is>
          <t xml:space="preserve"> </t>
        </is>
      </c>
      <c r="D26" s="4" t="inlineStr">
        <is>
          <t xml:space="preserve"> </t>
        </is>
      </c>
    </row>
    <row r="27">
      <c r="A27" s="4" t="inlineStr">
        <is>
          <t>Financing receivable, gross</t>
        </is>
      </c>
      <c r="B27" s="5" t="n">
        <v>259887</v>
      </c>
      <c r="C27" s="5" t="n">
        <v>274739</v>
      </c>
      <c r="D27" s="5" t="n">
        <v>231554</v>
      </c>
    </row>
    <row r="28">
      <c r="A28" s="4" t="inlineStr">
        <is>
          <t>Retail | 30-59 Days Past Due</t>
        </is>
      </c>
      <c r="B28" s="4" t="inlineStr">
        <is>
          <t xml:space="preserve"> </t>
        </is>
      </c>
      <c r="C28" s="4" t="inlineStr">
        <is>
          <t xml:space="preserve"> </t>
        </is>
      </c>
      <c r="D28" s="4" t="inlineStr">
        <is>
          <t xml:space="preserve"> </t>
        </is>
      </c>
    </row>
    <row r="29">
      <c r="A29" s="3" t="inlineStr">
        <is>
          <t>Financing Receivable, Recorded Investment, Past Due</t>
        </is>
      </c>
      <c r="B29" s="4" t="inlineStr">
        <is>
          <t xml:space="preserve"> </t>
        </is>
      </c>
      <c r="C29" s="4" t="inlineStr">
        <is>
          <t xml:space="preserve"> </t>
        </is>
      </c>
      <c r="D29" s="4" t="inlineStr">
        <is>
          <t xml:space="preserve"> </t>
        </is>
      </c>
    </row>
    <row r="30">
      <c r="A30" s="4" t="inlineStr">
        <is>
          <t>Financing receivable, gross</t>
        </is>
      </c>
      <c r="B30" s="5" t="n">
        <v>151192</v>
      </c>
      <c r="C30" s="5" t="n">
        <v>152343</v>
      </c>
      <c r="D30" s="5" t="n">
        <v>136957</v>
      </c>
    </row>
    <row r="31">
      <c r="A31" s="4" t="inlineStr">
        <is>
          <t>Retail | 60 To 89 Days Past Due</t>
        </is>
      </c>
      <c r="B31" s="4" t="inlineStr">
        <is>
          <t xml:space="preserve"> </t>
        </is>
      </c>
      <c r="C31" s="4" t="inlineStr">
        <is>
          <t xml:space="preserve"> </t>
        </is>
      </c>
      <c r="D31" s="4" t="inlineStr">
        <is>
          <t xml:space="preserve"> </t>
        </is>
      </c>
    </row>
    <row r="32">
      <c r="A32" s="3" t="inlineStr">
        <is>
          <t>Financing Receivable, Recorded Investment, Past Due</t>
        </is>
      </c>
      <c r="B32" s="4" t="inlineStr">
        <is>
          <t xml:space="preserve"> </t>
        </is>
      </c>
      <c r="C32" s="4" t="inlineStr">
        <is>
          <t xml:space="preserve"> </t>
        </is>
      </c>
      <c r="D32" s="4" t="inlineStr">
        <is>
          <t xml:space="preserve"> </t>
        </is>
      </c>
    </row>
    <row r="33">
      <c r="A33" s="4" t="inlineStr">
        <is>
          <t>Financing receivable, gross</t>
        </is>
      </c>
      <c r="B33" s="5" t="n">
        <v>55454</v>
      </c>
      <c r="C33" s="5" t="n">
        <v>60446</v>
      </c>
      <c r="D33" s="5" t="n">
        <v>49260</v>
      </c>
    </row>
    <row r="34">
      <c r="A34" s="4" t="inlineStr">
        <is>
          <t>Retail | Greater than 90 Days Past Due</t>
        </is>
      </c>
      <c r="B34" s="4" t="inlineStr">
        <is>
          <t xml:space="preserve"> </t>
        </is>
      </c>
      <c r="C34" s="4" t="inlineStr">
        <is>
          <t xml:space="preserve"> </t>
        </is>
      </c>
      <c r="D34" s="4" t="inlineStr">
        <is>
          <t xml:space="preserve"> </t>
        </is>
      </c>
    </row>
    <row r="35">
      <c r="A35" s="3" t="inlineStr">
        <is>
          <t>Financing Receivable, Recorded Investment, Past Due</t>
        </is>
      </c>
      <c r="B35" s="4" t="inlineStr">
        <is>
          <t xml:space="preserve"> </t>
        </is>
      </c>
      <c r="C35" s="4" t="inlineStr">
        <is>
          <t xml:space="preserve"> </t>
        </is>
      </c>
      <c r="D35" s="4" t="inlineStr">
        <is>
          <t xml:space="preserve"> </t>
        </is>
      </c>
    </row>
    <row r="36">
      <c r="A36" s="4" t="inlineStr">
        <is>
          <t>Financing receivable, gross</t>
        </is>
      </c>
      <c r="B36" s="5" t="n">
        <v>53241</v>
      </c>
      <c r="C36" s="5" t="n">
        <v>61950</v>
      </c>
      <c r="D36" s="5" t="n">
        <v>45337</v>
      </c>
    </row>
    <row r="37">
      <c r="A37" s="4" t="inlineStr">
        <is>
          <t>Wholesale</t>
        </is>
      </c>
      <c r="B37" s="4" t="inlineStr">
        <is>
          <t xml:space="preserve"> </t>
        </is>
      </c>
      <c r="C37" s="4" t="inlineStr">
        <is>
          <t xml:space="preserve"> </t>
        </is>
      </c>
      <c r="D37" s="4" t="inlineStr">
        <is>
          <t xml:space="preserve"> </t>
        </is>
      </c>
    </row>
    <row r="38">
      <c r="A38" s="3" t="inlineStr">
        <is>
          <t>Financing Receivable, Recorded Investment, Past Due</t>
        </is>
      </c>
      <c r="B38" s="4" t="inlineStr">
        <is>
          <t xml:space="preserve"> </t>
        </is>
      </c>
      <c r="C38" s="4" t="inlineStr">
        <is>
          <t xml:space="preserve"> </t>
        </is>
      </c>
      <c r="D38" s="4" t="inlineStr">
        <is>
          <t xml:space="preserve"> </t>
        </is>
      </c>
    </row>
    <row r="39">
      <c r="A39" s="4" t="inlineStr">
        <is>
          <t>Financing receivable, gross</t>
        </is>
      </c>
      <c r="B39" s="5" t="n">
        <v>1049541</v>
      </c>
      <c r="C39" s="5" t="n">
        <v>748948</v>
      </c>
      <c r="D39" s="5" t="n">
        <v>756895</v>
      </c>
    </row>
    <row r="40">
      <c r="A40" s="4" t="inlineStr">
        <is>
          <t>Wholesale | Current</t>
        </is>
      </c>
      <c r="B40" s="4" t="inlineStr">
        <is>
          <t xml:space="preserve"> </t>
        </is>
      </c>
      <c r="C40" s="4" t="inlineStr">
        <is>
          <t xml:space="preserve"> </t>
        </is>
      </c>
      <c r="D40" s="4" t="inlineStr">
        <is>
          <t xml:space="preserve"> </t>
        </is>
      </c>
    </row>
    <row r="41">
      <c r="A41" s="3" t="inlineStr">
        <is>
          <t>Financing Receivable, Recorded Investment, Past Due</t>
        </is>
      </c>
      <c r="B41" s="4" t="inlineStr">
        <is>
          <t xml:space="preserve"> </t>
        </is>
      </c>
      <c r="C41" s="4" t="inlineStr">
        <is>
          <t xml:space="preserve"> </t>
        </is>
      </c>
      <c r="D41" s="4" t="inlineStr">
        <is>
          <t xml:space="preserve"> </t>
        </is>
      </c>
    </row>
    <row r="42">
      <c r="A42" s="4" t="inlineStr">
        <is>
          <t>Financing receivable, gross</t>
        </is>
      </c>
      <c r="B42" s="5" t="n">
        <v>1049338</v>
      </c>
      <c r="C42" s="5" t="n">
        <v>748682</v>
      </c>
      <c r="D42" s="5" t="n">
        <v>756609</v>
      </c>
    </row>
    <row r="43">
      <c r="A43" s="4" t="inlineStr">
        <is>
          <t>Wholesale | Total Past Due</t>
        </is>
      </c>
      <c r="B43" s="4" t="inlineStr">
        <is>
          <t xml:space="preserve"> </t>
        </is>
      </c>
      <c r="C43" s="4" t="inlineStr">
        <is>
          <t xml:space="preserve"> </t>
        </is>
      </c>
      <c r="D43" s="4" t="inlineStr">
        <is>
          <t xml:space="preserve"> </t>
        </is>
      </c>
    </row>
    <row r="44">
      <c r="A44" s="3" t="inlineStr">
        <is>
          <t>Financing Receivable, Recorded Investment, Past Due</t>
        </is>
      </c>
      <c r="B44" s="4" t="inlineStr">
        <is>
          <t xml:space="preserve"> </t>
        </is>
      </c>
      <c r="C44" s="4" t="inlineStr">
        <is>
          <t xml:space="preserve"> </t>
        </is>
      </c>
      <c r="D44" s="4" t="inlineStr">
        <is>
          <t xml:space="preserve"> </t>
        </is>
      </c>
    </row>
    <row r="45">
      <c r="A45" s="4" t="inlineStr">
        <is>
          <t>Financing receivable, gross</t>
        </is>
      </c>
      <c r="B45" s="5" t="n">
        <v>203</v>
      </c>
      <c r="C45" s="5" t="n">
        <v>266</v>
      </c>
      <c r="D45" s="5" t="n">
        <v>286</v>
      </c>
    </row>
    <row r="46">
      <c r="A46" s="4" t="inlineStr">
        <is>
          <t>Wholesale | 30-59 Days Past Due</t>
        </is>
      </c>
      <c r="B46" s="4" t="inlineStr">
        <is>
          <t xml:space="preserve"> </t>
        </is>
      </c>
      <c r="C46" s="4" t="inlineStr">
        <is>
          <t xml:space="preserve"> </t>
        </is>
      </c>
      <c r="D46" s="4" t="inlineStr">
        <is>
          <t xml:space="preserve"> </t>
        </is>
      </c>
    </row>
    <row r="47">
      <c r="A47" s="3" t="inlineStr">
        <is>
          <t>Financing Receivable, Recorded Investment, Past Due</t>
        </is>
      </c>
      <c r="B47" s="4" t="inlineStr">
        <is>
          <t xml:space="preserve"> </t>
        </is>
      </c>
      <c r="C47" s="4" t="inlineStr">
        <is>
          <t xml:space="preserve"> </t>
        </is>
      </c>
      <c r="D47" s="4" t="inlineStr">
        <is>
          <t xml:space="preserve"> </t>
        </is>
      </c>
    </row>
    <row r="48">
      <c r="A48" s="4" t="inlineStr">
        <is>
          <t>Financing receivable, gross</t>
        </is>
      </c>
      <c r="B48" s="5" t="n">
        <v>19</v>
      </c>
      <c r="C48" s="5" t="n">
        <v>222</v>
      </c>
      <c r="D48" s="5" t="n">
        <v>271</v>
      </c>
    </row>
    <row r="49">
      <c r="A49" s="4" t="inlineStr">
        <is>
          <t>Wholesale | 60 To 89 Days Past Due</t>
        </is>
      </c>
      <c r="B49" s="4" t="inlineStr">
        <is>
          <t xml:space="preserve"> </t>
        </is>
      </c>
      <c r="C49" s="4" t="inlineStr">
        <is>
          <t xml:space="preserve"> </t>
        </is>
      </c>
      <c r="D49" s="4" t="inlineStr">
        <is>
          <t xml:space="preserve"> </t>
        </is>
      </c>
    </row>
    <row r="50">
      <c r="A50" s="3" t="inlineStr">
        <is>
          <t>Financing Receivable, Recorded Investment, Past Due</t>
        </is>
      </c>
      <c r="B50" s="4" t="inlineStr">
        <is>
          <t xml:space="preserve"> </t>
        </is>
      </c>
      <c r="C50" s="4" t="inlineStr">
        <is>
          <t xml:space="preserve"> </t>
        </is>
      </c>
      <c r="D50" s="4" t="inlineStr">
        <is>
          <t xml:space="preserve"> </t>
        </is>
      </c>
    </row>
    <row r="51">
      <c r="A51" s="4" t="inlineStr">
        <is>
          <t>Financing receivable, gross</t>
        </is>
      </c>
      <c r="B51" s="5" t="n">
        <v>22</v>
      </c>
      <c r="C51" s="5" t="n">
        <v>44</v>
      </c>
      <c r="D51" s="5" t="n">
        <v>15</v>
      </c>
    </row>
    <row r="52">
      <c r="A52" s="4" t="inlineStr">
        <is>
          <t>Wholesale | Greater than 90 Days Past Due</t>
        </is>
      </c>
      <c r="B52" s="4" t="inlineStr">
        <is>
          <t xml:space="preserve"> </t>
        </is>
      </c>
      <c r="C52" s="4" t="inlineStr">
        <is>
          <t xml:space="preserve"> </t>
        </is>
      </c>
      <c r="D52" s="4" t="inlineStr">
        <is>
          <t xml:space="preserve"> </t>
        </is>
      </c>
    </row>
    <row r="53">
      <c r="A53" s="3" t="inlineStr">
        <is>
          <t>Financing Receivable, Recorded Investment, Past Due</t>
        </is>
      </c>
      <c r="B53" s="4" t="inlineStr">
        <is>
          <t xml:space="preserve"> </t>
        </is>
      </c>
      <c r="C53" s="4" t="inlineStr">
        <is>
          <t xml:space="preserve"> </t>
        </is>
      </c>
      <c r="D53" s="4" t="inlineStr">
        <is>
          <t xml:space="preserve"> </t>
        </is>
      </c>
    </row>
    <row r="54">
      <c r="A54" s="4" t="inlineStr">
        <is>
          <t>Financing receivable, gross</t>
        </is>
      </c>
      <c r="B54" s="6" t="n">
        <v>162</v>
      </c>
      <c r="C54" s="6" t="n">
        <v>0</v>
      </c>
      <c r="D5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 Instrument Fair Value (Details) - USD ($) $ in Thousands</t>
        </is>
      </c>
      <c r="B1" s="2" t="inlineStr">
        <is>
          <t>Sep. 30, 2023</t>
        </is>
      </c>
      <c r="C1" s="2" t="inlineStr">
        <is>
          <t>Dec. 31, 2022</t>
        </is>
      </c>
      <c r="D1" s="2" t="inlineStr">
        <is>
          <t>Sep. 25, 2022</t>
        </is>
      </c>
    </row>
    <row r="2">
      <c r="A2" s="4" t="inlineStr">
        <is>
          <t>Cash Flow Hedging | Cross-currency swaps | Other Long-term Liabilities</t>
        </is>
      </c>
      <c r="B2" s="4" t="inlineStr">
        <is>
          <t xml:space="preserve"> </t>
        </is>
      </c>
      <c r="C2" s="4" t="inlineStr">
        <is>
          <t xml:space="preserve"> </t>
        </is>
      </c>
      <c r="D2" s="4" t="inlineStr">
        <is>
          <t xml:space="preserve"> </t>
        </is>
      </c>
    </row>
    <row r="3">
      <c r="A3" s="3" t="inlineStr">
        <is>
          <t>Derivatives, Fair Value</t>
        </is>
      </c>
      <c r="B3" s="4" t="inlineStr">
        <is>
          <t xml:space="preserve"> </t>
        </is>
      </c>
      <c r="C3" s="4" t="inlineStr">
        <is>
          <t xml:space="preserve"> </t>
        </is>
      </c>
      <c r="D3" s="4" t="inlineStr">
        <is>
          <t xml:space="preserve"> </t>
        </is>
      </c>
    </row>
    <row r="4">
      <c r="A4" s="4" t="inlineStr">
        <is>
          <t>Liabilities</t>
        </is>
      </c>
      <c r="B4" s="6" t="n">
        <v>58700</v>
      </c>
      <c r="C4" s="6" t="n">
        <v>24200</v>
      </c>
      <c r="D4" s="6" t="n">
        <v>82700</v>
      </c>
    </row>
    <row r="5">
      <c r="A5" s="4" t="inlineStr">
        <is>
          <t>Cash Flow Hedging | Interest rate caps | Other Long-term Assets</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Assets</t>
        </is>
      </c>
      <c r="B7" s="5" t="n">
        <v>2000</v>
      </c>
      <c r="C7" s="5" t="n">
        <v>2400</v>
      </c>
      <c r="D7" s="5" t="n">
        <v>3900</v>
      </c>
    </row>
    <row r="8">
      <c r="A8" s="4" t="inlineStr">
        <is>
          <t>Designated as Hedging Instrument | Cash Flow Hedging</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Notional Value</t>
        </is>
      </c>
      <c r="B10" s="5" t="n">
        <v>1902365</v>
      </c>
      <c r="C10" s="5" t="n">
        <v>1918981</v>
      </c>
      <c r="D10" s="5" t="n">
        <v>1828436</v>
      </c>
    </row>
    <row r="11">
      <c r="A11" s="4" t="inlineStr">
        <is>
          <t>Assets</t>
        </is>
      </c>
      <c r="B11" s="5" t="n">
        <v>15486</v>
      </c>
      <c r="C11" s="5" t="n">
        <v>6054</v>
      </c>
      <c r="D11" s="5" t="n">
        <v>30144</v>
      </c>
    </row>
    <row r="12">
      <c r="A12" s="4" t="inlineStr">
        <is>
          <t>Liabilities</t>
        </is>
      </c>
      <c r="B12" s="5" t="n">
        <v>60043</v>
      </c>
      <c r="C12" s="5" t="n">
        <v>49951</v>
      </c>
      <c r="D12" s="5" t="n">
        <v>149810</v>
      </c>
    </row>
    <row r="13">
      <c r="A13" s="4" t="inlineStr">
        <is>
          <t>Designated as Hedging Instrument | Cash Flow Hedging | Foreign currency contracts</t>
        </is>
      </c>
      <c r="B13" s="4" t="inlineStr">
        <is>
          <t xml:space="preserve"> </t>
        </is>
      </c>
      <c r="C13" s="4" t="inlineStr">
        <is>
          <t xml:space="preserve"> </t>
        </is>
      </c>
      <c r="D13" s="4" t="inlineStr">
        <is>
          <t xml:space="preserve"> </t>
        </is>
      </c>
    </row>
    <row r="14">
      <c r="A14" s="3" t="inlineStr">
        <is>
          <t>Derivatives, Fair Value</t>
        </is>
      </c>
      <c r="B14" s="4" t="inlineStr">
        <is>
          <t xml:space="preserve"> </t>
        </is>
      </c>
      <c r="C14" s="4" t="inlineStr">
        <is>
          <t xml:space="preserve"> </t>
        </is>
      </c>
      <c r="D14" s="4" t="inlineStr">
        <is>
          <t xml:space="preserve"> </t>
        </is>
      </c>
    </row>
    <row r="15">
      <c r="A15" s="4" t="inlineStr">
        <is>
          <t>Notional Value</t>
        </is>
      </c>
      <c r="B15" s="5" t="n">
        <v>481204</v>
      </c>
      <c r="C15" s="5" t="n">
        <v>550160</v>
      </c>
      <c r="D15" s="5" t="n">
        <v>459252</v>
      </c>
    </row>
    <row r="16">
      <c r="A16" s="4" t="inlineStr">
        <is>
          <t>Assets</t>
        </is>
      </c>
      <c r="B16" s="5" t="n">
        <v>15486</v>
      </c>
      <c r="C16" s="5" t="n">
        <v>6054</v>
      </c>
      <c r="D16" s="5" t="n">
        <v>29975</v>
      </c>
    </row>
    <row r="17">
      <c r="A17" s="4" t="inlineStr">
        <is>
          <t>Liabilities</t>
        </is>
      </c>
      <c r="B17" s="5" t="n">
        <v>1325</v>
      </c>
      <c r="C17" s="5" t="n">
        <v>13440</v>
      </c>
      <c r="D17" s="5" t="n">
        <v>331</v>
      </c>
    </row>
    <row r="18">
      <c r="A18" s="4" t="inlineStr">
        <is>
          <t>Designated as Hedging Instrument | Cash Flow Hedging | Commodity contracts</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Notional Value</t>
        </is>
      </c>
      <c r="B20" s="5" t="n">
        <v>601</v>
      </c>
      <c r="C20" s="5" t="n">
        <v>1361</v>
      </c>
      <c r="D20" s="5" t="n">
        <v>1724</v>
      </c>
    </row>
    <row r="21">
      <c r="A21" s="4" t="inlineStr">
        <is>
          <t>Assets</t>
        </is>
      </c>
      <c r="B21" s="5" t="n">
        <v>0</v>
      </c>
      <c r="C21" s="5" t="n">
        <v>0</v>
      </c>
      <c r="D21" s="5" t="n">
        <v>169</v>
      </c>
    </row>
    <row r="22">
      <c r="A22" s="4" t="inlineStr">
        <is>
          <t>Liabilities</t>
        </is>
      </c>
      <c r="B22" s="5" t="n">
        <v>63</v>
      </c>
      <c r="C22" s="5" t="n">
        <v>410</v>
      </c>
      <c r="D22" s="5" t="n">
        <v>0</v>
      </c>
    </row>
    <row r="23">
      <c r="A23" s="4" t="inlineStr">
        <is>
          <t>Designated as Hedging Instrument | Cash Flow Hedging | Cross-currency swaps</t>
        </is>
      </c>
      <c r="B23" s="4" t="inlineStr">
        <is>
          <t xml:space="preserve"> </t>
        </is>
      </c>
      <c r="C23" s="4" t="inlineStr">
        <is>
          <t xml:space="preserve"> </t>
        </is>
      </c>
      <c r="D23" s="4" t="inlineStr">
        <is>
          <t xml:space="preserve"> </t>
        </is>
      </c>
    </row>
    <row r="24">
      <c r="A24" s="3" t="inlineStr">
        <is>
          <t>Derivatives, Fair Value</t>
        </is>
      </c>
      <c r="B24" s="4" t="inlineStr">
        <is>
          <t xml:space="preserve"> </t>
        </is>
      </c>
      <c r="C24" s="4" t="inlineStr">
        <is>
          <t xml:space="preserve"> </t>
        </is>
      </c>
      <c r="D24" s="4" t="inlineStr">
        <is>
          <t xml:space="preserve"> </t>
        </is>
      </c>
    </row>
    <row r="25">
      <c r="A25" s="4" t="inlineStr">
        <is>
          <t>Notional Value</t>
        </is>
      </c>
      <c r="B25" s="5" t="n">
        <v>1420560</v>
      </c>
      <c r="C25" s="5" t="n">
        <v>1367460</v>
      </c>
      <c r="D25" s="5" t="n">
        <v>1367460</v>
      </c>
    </row>
    <row r="26">
      <c r="A26" s="4" t="inlineStr">
        <is>
          <t>Assets</t>
        </is>
      </c>
      <c r="B26" s="5" t="n">
        <v>0</v>
      </c>
      <c r="C26" s="5" t="n">
        <v>0</v>
      </c>
      <c r="D26" s="5" t="n">
        <v>0</v>
      </c>
    </row>
    <row r="27">
      <c r="A27" s="4" t="inlineStr">
        <is>
          <t>Liabilities</t>
        </is>
      </c>
      <c r="B27" s="5" t="n">
        <v>58655</v>
      </c>
      <c r="C27" s="5" t="n">
        <v>36101</v>
      </c>
      <c r="D27" s="5" t="n">
        <v>149479</v>
      </c>
    </row>
    <row r="28">
      <c r="A28" s="4" t="inlineStr">
        <is>
          <t>Not Designated as Hedging Instrument</t>
        </is>
      </c>
      <c r="B28" s="4" t="inlineStr">
        <is>
          <t xml:space="preserve"> </t>
        </is>
      </c>
      <c r="C28" s="4" t="inlineStr">
        <is>
          <t xml:space="preserve"> </t>
        </is>
      </c>
      <c r="D28" s="4" t="inlineStr">
        <is>
          <t xml:space="preserve"> </t>
        </is>
      </c>
    </row>
    <row r="29">
      <c r="A29" s="3" t="inlineStr">
        <is>
          <t>Derivatives, Fair Value</t>
        </is>
      </c>
      <c r="B29" s="4" t="inlineStr">
        <is>
          <t xml:space="preserve"> </t>
        </is>
      </c>
      <c r="C29" s="4" t="inlineStr">
        <is>
          <t xml:space="preserve"> </t>
        </is>
      </c>
      <c r="D29" s="4" t="inlineStr">
        <is>
          <t xml:space="preserve"> </t>
        </is>
      </c>
    </row>
    <row r="30">
      <c r="A30" s="4" t="inlineStr">
        <is>
          <t>Notional Value</t>
        </is>
      </c>
      <c r="B30" s="5" t="n">
        <v>724733</v>
      </c>
      <c r="C30" s="5" t="n">
        <v>1069630</v>
      </c>
      <c r="D30" s="5" t="n">
        <v>1191375</v>
      </c>
    </row>
    <row r="31">
      <c r="A31" s="4" t="inlineStr">
        <is>
          <t>Assets</t>
        </is>
      </c>
      <c r="B31" s="5" t="n">
        <v>2134</v>
      </c>
      <c r="C31" s="5" t="n">
        <v>2683</v>
      </c>
      <c r="D31" s="5" t="n">
        <v>3884</v>
      </c>
    </row>
    <row r="32">
      <c r="A32" s="4" t="inlineStr">
        <is>
          <t>Liabilities</t>
        </is>
      </c>
      <c r="B32" s="5" t="n">
        <v>245</v>
      </c>
      <c r="C32" s="5" t="n">
        <v>310</v>
      </c>
      <c r="D32" s="5" t="n">
        <v>919</v>
      </c>
    </row>
    <row r="33">
      <c r="A33" s="4" t="inlineStr">
        <is>
          <t>Not Designated as Hedging Instrument | Commodity contracts</t>
        </is>
      </c>
      <c r="B33" s="4" t="inlineStr">
        <is>
          <t xml:space="preserve"> </t>
        </is>
      </c>
      <c r="C33" s="4" t="inlineStr">
        <is>
          <t xml:space="preserve"> </t>
        </is>
      </c>
      <c r="D33" s="4" t="inlineStr">
        <is>
          <t xml:space="preserve"> </t>
        </is>
      </c>
    </row>
    <row r="34">
      <c r="A34" s="3" t="inlineStr">
        <is>
          <t>Derivatives, Fair Value</t>
        </is>
      </c>
      <c r="B34" s="4" t="inlineStr">
        <is>
          <t xml:space="preserve"> </t>
        </is>
      </c>
      <c r="C34" s="4" t="inlineStr">
        <is>
          <t xml:space="preserve"> </t>
        </is>
      </c>
      <c r="D34" s="4" t="inlineStr">
        <is>
          <t xml:space="preserve"> </t>
        </is>
      </c>
    </row>
    <row r="35">
      <c r="A35" s="4" t="inlineStr">
        <is>
          <t>Notional Value</t>
        </is>
      </c>
      <c r="B35" s="5" t="n">
        <v>5773</v>
      </c>
      <c r="C35" s="5" t="n">
        <v>10803</v>
      </c>
      <c r="D35" s="5" t="n">
        <v>8197</v>
      </c>
    </row>
    <row r="36">
      <c r="A36" s="4" t="inlineStr">
        <is>
          <t>Assets</t>
        </is>
      </c>
      <c r="B36" s="5" t="n">
        <v>168</v>
      </c>
      <c r="C36" s="5" t="n">
        <v>310</v>
      </c>
      <c r="D36" s="5" t="n">
        <v>27</v>
      </c>
    </row>
    <row r="37">
      <c r="A37" s="4" t="inlineStr">
        <is>
          <t>Liabilities</t>
        </is>
      </c>
      <c r="B37" s="5" t="n">
        <v>245</v>
      </c>
      <c r="C37" s="5" t="n">
        <v>310</v>
      </c>
      <c r="D37" s="5" t="n">
        <v>919</v>
      </c>
    </row>
    <row r="38">
      <c r="A38" s="4" t="inlineStr">
        <is>
          <t>Not Designated as Hedging Instrument | Interest rate caps</t>
        </is>
      </c>
      <c r="B38" s="4" t="inlineStr">
        <is>
          <t xml:space="preserve"> </t>
        </is>
      </c>
      <c r="C38" s="4" t="inlineStr">
        <is>
          <t xml:space="preserve"> </t>
        </is>
      </c>
      <c r="D38" s="4" t="inlineStr">
        <is>
          <t xml:space="preserve"> </t>
        </is>
      </c>
    </row>
    <row r="39">
      <c r="A39" s="3" t="inlineStr">
        <is>
          <t>Derivatives, Fair Value</t>
        </is>
      </c>
      <c r="B39" s="4" t="inlineStr">
        <is>
          <t xml:space="preserve"> </t>
        </is>
      </c>
      <c r="C39" s="4" t="inlineStr">
        <is>
          <t xml:space="preserve"> </t>
        </is>
      </c>
      <c r="D39" s="4" t="inlineStr">
        <is>
          <t xml:space="preserve"> </t>
        </is>
      </c>
    </row>
    <row r="40">
      <c r="A40" s="4" t="inlineStr">
        <is>
          <t>Notional Value</t>
        </is>
      </c>
      <c r="B40" s="5" t="n">
        <v>718960</v>
      </c>
      <c r="C40" s="5" t="n">
        <v>1058827</v>
      </c>
      <c r="D40" s="5" t="n">
        <v>1183178</v>
      </c>
    </row>
    <row r="41">
      <c r="A41" s="4" t="inlineStr">
        <is>
          <t>Assets</t>
        </is>
      </c>
      <c r="B41" s="5" t="n">
        <v>1966</v>
      </c>
      <c r="C41" s="5" t="n">
        <v>2373</v>
      </c>
      <c r="D41" s="5" t="n">
        <v>3857</v>
      </c>
    </row>
    <row r="42">
      <c r="A42" s="4" t="inlineStr">
        <is>
          <t>Liabilities</t>
        </is>
      </c>
      <c r="B42" s="6" t="n">
        <v>0</v>
      </c>
      <c r="C42" s="6" t="n">
        <v>0</v>
      </c>
      <c r="D4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25, 2022</t>
        </is>
      </c>
    </row>
    <row r="3">
      <c r="A3" s="3" t="inlineStr">
        <is>
          <t>Cash flows from operating activities:</t>
        </is>
      </c>
      <c r="B3" s="4" t="inlineStr">
        <is>
          <t xml:space="preserve"> </t>
        </is>
      </c>
      <c r="C3" s="4" t="inlineStr">
        <is>
          <t xml:space="preserve"> </t>
        </is>
      </c>
    </row>
    <row r="4">
      <c r="A4" s="4" t="inlineStr">
        <is>
          <t>Net cash provided by operating activities</t>
        </is>
      </c>
      <c r="B4" s="6" t="n">
        <v>706767</v>
      </c>
      <c r="C4" s="6" t="n">
        <v>574704</v>
      </c>
    </row>
    <row r="5">
      <c r="A5" s="3" t="inlineStr">
        <is>
          <t>Cash flows from investing activities:</t>
        </is>
      </c>
      <c r="B5" s="4" t="inlineStr">
        <is>
          <t xml:space="preserve"> </t>
        </is>
      </c>
      <c r="C5" s="4" t="inlineStr">
        <is>
          <t xml:space="preserve"> </t>
        </is>
      </c>
    </row>
    <row r="6">
      <c r="A6" s="4" t="inlineStr">
        <is>
          <t>Capital expenditures</t>
        </is>
      </c>
      <c r="B6" s="5" t="n">
        <v>-138902</v>
      </c>
      <c r="C6" s="5" t="n">
        <v>-84947</v>
      </c>
    </row>
    <row r="7">
      <c r="A7" s="4" t="inlineStr">
        <is>
          <t>Origination of finance receivables</t>
        </is>
      </c>
      <c r="B7" s="5" t="n">
        <v>-3162957</v>
      </c>
      <c r="C7" s="5" t="n">
        <v>-3773830</v>
      </c>
    </row>
    <row r="8">
      <c r="A8" s="4" t="inlineStr">
        <is>
          <t>Collections on finance receivables</t>
        </is>
      </c>
      <c r="B8" s="5" t="n">
        <v>2789848</v>
      </c>
      <c r="C8" s="5" t="n">
        <v>3110881</v>
      </c>
    </row>
    <row r="9">
      <c r="A9" s="4" t="inlineStr">
        <is>
          <t>Other investing activities</t>
        </is>
      </c>
      <c r="B9" s="5" t="n">
        <v>878</v>
      </c>
      <c r="C9" s="5" t="n">
        <v>2160</v>
      </c>
    </row>
    <row r="10">
      <c r="A10" s="4" t="inlineStr">
        <is>
          <t>Net cash used by investing activities</t>
        </is>
      </c>
      <c r="B10" s="5" t="n">
        <v>-511133</v>
      </c>
      <c r="C10" s="5" t="n">
        <v>-745736</v>
      </c>
    </row>
    <row r="11">
      <c r="A11" s="3" t="inlineStr">
        <is>
          <t>Cash flows from financing activities:</t>
        </is>
      </c>
      <c r="B11" s="4" t="inlineStr">
        <is>
          <t xml:space="preserve"> </t>
        </is>
      </c>
      <c r="C11" s="4" t="inlineStr">
        <is>
          <t xml:space="preserve"> </t>
        </is>
      </c>
    </row>
    <row r="12">
      <c r="A12" s="4" t="inlineStr">
        <is>
          <t>Proceeds from issuance of medium-term notes</t>
        </is>
      </c>
      <c r="B12" s="5" t="n">
        <v>1446304</v>
      </c>
      <c r="C12" s="5" t="n">
        <v>495785</v>
      </c>
    </row>
    <row r="13">
      <c r="A13" s="4" t="inlineStr">
        <is>
          <t>Repayments of medium-term notes</t>
        </is>
      </c>
      <c r="B13" s="5" t="n">
        <v>-1056680</v>
      </c>
      <c r="C13" s="5" t="n">
        <v>-950000</v>
      </c>
    </row>
    <row r="14">
      <c r="A14" s="4" t="inlineStr">
        <is>
          <t>Proceeds from securitization debt</t>
        </is>
      </c>
      <c r="B14" s="5" t="n">
        <v>1045547</v>
      </c>
      <c r="C14" s="5" t="n">
        <v>1826891</v>
      </c>
    </row>
    <row r="15">
      <c r="A15" s="4" t="inlineStr">
        <is>
          <t>Repayments of securitization debt</t>
        </is>
      </c>
      <c r="B15" s="5" t="n">
        <v>-930608</v>
      </c>
      <c r="C15" s="5" t="n">
        <v>-1054939</v>
      </c>
    </row>
    <row r="16">
      <c r="A16" s="4" t="inlineStr">
        <is>
          <t>Borrowings of asset-backed commercial paper</t>
        </is>
      </c>
      <c r="B16" s="5" t="n">
        <v>42429</v>
      </c>
      <c r="C16" s="5" t="n">
        <v>448255</v>
      </c>
    </row>
    <row r="17">
      <c r="A17" s="4" t="inlineStr">
        <is>
          <t>Repayments of asset-backed commercial paper</t>
        </is>
      </c>
      <c r="B17" s="5" t="n">
        <v>-187599</v>
      </c>
      <c r="C17" s="5" t="n">
        <v>-228431</v>
      </c>
    </row>
    <row r="18">
      <c r="A18" s="4" t="inlineStr">
        <is>
          <t>Net increase (decrease) in unsecured commercial paper</t>
        </is>
      </c>
      <c r="B18" s="5" t="n">
        <v>43523</v>
      </c>
      <c r="C18" s="5" t="n">
        <v>-60281</v>
      </c>
    </row>
    <row r="19">
      <c r="A19" s="4" t="inlineStr">
        <is>
          <t>Net increase in deposits</t>
        </is>
      </c>
      <c r="B19" s="5" t="n">
        <v>161157</v>
      </c>
      <c r="C19" s="5" t="n">
        <v>54080</v>
      </c>
    </row>
    <row r="20">
      <c r="A20" s="4" t="inlineStr">
        <is>
          <t>Deposit in advance of business combination</t>
        </is>
      </c>
      <c r="B20" s="5" t="n">
        <v>0</v>
      </c>
      <c r="C20" s="5" t="n">
        <v>100000</v>
      </c>
    </row>
    <row r="21">
      <c r="A21" s="4" t="inlineStr">
        <is>
          <t>Dividends paid</t>
        </is>
      </c>
      <c r="B21" s="5" t="n">
        <v>-72775</v>
      </c>
      <c r="C21" s="5" t="n">
        <v>-70163</v>
      </c>
    </row>
    <row r="22">
      <c r="A22" s="4" t="inlineStr">
        <is>
          <t>Repurchase of common stock</t>
        </is>
      </c>
      <c r="B22" s="5" t="n">
        <v>-239428</v>
      </c>
      <c r="C22" s="5" t="n">
        <v>-338496</v>
      </c>
    </row>
    <row r="23">
      <c r="A23" s="4" t="inlineStr">
        <is>
          <t>Other financing activities</t>
        </is>
      </c>
      <c r="B23" s="5" t="n">
        <v>1706</v>
      </c>
      <c r="C23" s="5" t="n">
        <v>-1237</v>
      </c>
    </row>
    <row r="24">
      <c r="A24" s="4" t="inlineStr">
        <is>
          <t>Net cash provided by financing activities</t>
        </is>
      </c>
      <c r="B24" s="5" t="n">
        <v>253576</v>
      </c>
      <c r="C24" s="5" t="n">
        <v>221464</v>
      </c>
    </row>
    <row r="25">
      <c r="A25" s="4" t="inlineStr">
        <is>
          <t>Effect of exchange rate changes on cash, cash equivalents and restricted cash</t>
        </is>
      </c>
      <c r="B25" s="5" t="n">
        <v>-8415</v>
      </c>
      <c r="C25" s="5" t="n">
        <v>-33361</v>
      </c>
    </row>
    <row r="26">
      <c r="A26" s="4" t="inlineStr">
        <is>
          <t>Net increase in cash, cash equivalents and restricted cash</t>
        </is>
      </c>
      <c r="B26" s="5" t="n">
        <v>440795</v>
      </c>
      <c r="C26" s="5" t="n">
        <v>17071</v>
      </c>
    </row>
    <row r="27">
      <c r="A27" s="4" t="inlineStr">
        <is>
          <t>Cash, cash equivalents and restricted cash, beginning of period</t>
        </is>
      </c>
      <c r="B27" s="5" t="n">
        <v>1579177</v>
      </c>
      <c r="C27" s="5" t="n">
        <v>2025219</v>
      </c>
    </row>
    <row r="28">
      <c r="A28" s="4" t="inlineStr">
        <is>
          <t>Net increase in cash, cash equivalents and restricted cash</t>
        </is>
      </c>
      <c r="B28" s="5" t="n">
        <v>440795</v>
      </c>
      <c r="C28" s="5" t="n">
        <v>17071</v>
      </c>
    </row>
    <row r="29">
      <c r="A29" s="4" t="inlineStr">
        <is>
          <t>Cash, cash equivalents and restricted cash, end of period</t>
        </is>
      </c>
      <c r="B29" s="5" t="n">
        <v>2019972</v>
      </c>
      <c r="C29" s="5" t="n">
        <v>2042290</v>
      </c>
    </row>
    <row r="30">
      <c r="A30" s="3" t="inlineStr">
        <is>
          <t>Reconciliation of cash, cash equivalents and restricted cash on the Consolidated balance sheets to the Consolidated statements of cash flows:</t>
        </is>
      </c>
      <c r="B30" s="4" t="inlineStr">
        <is>
          <t xml:space="preserve"> </t>
        </is>
      </c>
      <c r="C30" s="4" t="inlineStr">
        <is>
          <t xml:space="preserve"> </t>
        </is>
      </c>
    </row>
    <row r="31">
      <c r="A31" s="4" t="inlineStr">
        <is>
          <t>Cash and cash equivalents</t>
        </is>
      </c>
      <c r="B31" s="5" t="n">
        <v>1878351</v>
      </c>
      <c r="C31" s="5" t="n">
        <v>1730250</v>
      </c>
    </row>
    <row r="32">
      <c r="A32" s="4" t="inlineStr">
        <is>
          <t>Restricted cash</t>
        </is>
      </c>
      <c r="B32" s="5" t="n">
        <v>130838</v>
      </c>
      <c r="C32" s="5" t="n">
        <v>287264</v>
      </c>
    </row>
    <row r="33">
      <c r="A33" s="4" t="inlineStr">
        <is>
          <t>Restricted cash included in Other long-term assets</t>
        </is>
      </c>
      <c r="B33" s="5" t="n">
        <v>10783</v>
      </c>
      <c r="C33" s="5" t="n">
        <v>24776</v>
      </c>
    </row>
    <row r="34">
      <c r="A34" s="4" t="inlineStr">
        <is>
          <t>Cash, cash equivalents and restricted cash per the Consolidated statements of cash flows</t>
        </is>
      </c>
      <c r="B34" s="6" t="n">
        <v>2019972</v>
      </c>
      <c r="C34" s="6" t="n">
        <v>2042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Loss) Recognized in OCI</t>
        </is>
      </c>
      <c r="B4" s="6" t="n">
        <v>-29508</v>
      </c>
      <c r="C4" s="6" t="n">
        <v>-68167</v>
      </c>
      <c r="D4" s="6" t="n">
        <v>-5054</v>
      </c>
      <c r="E4" s="6" t="n">
        <v>-129306</v>
      </c>
    </row>
    <row r="5">
      <c r="A5" s="4" t="inlineStr">
        <is>
          <t>Gain/(Loss) Reclassified from AOCL into Income</t>
        </is>
      </c>
      <c r="B5" s="5" t="n">
        <v>-45059</v>
      </c>
      <c r="C5" s="5" t="n">
        <v>-79852</v>
      </c>
      <c r="D5" s="5" t="n">
        <v>-16891</v>
      </c>
      <c r="E5" s="5" t="n">
        <v>-170601</v>
      </c>
    </row>
    <row r="6">
      <c r="A6" s="4" t="inlineStr">
        <is>
          <t>Foreign currenc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Loss) Recognized in OCI</t>
        </is>
      </c>
      <c r="B8" s="5" t="n">
        <v>14632</v>
      </c>
      <c r="C8" s="5" t="n">
        <v>26657</v>
      </c>
      <c r="D8" s="5" t="n">
        <v>18597</v>
      </c>
      <c r="E8" s="5" t="n">
        <v>54429</v>
      </c>
    </row>
    <row r="9">
      <c r="A9" s="4" t="inlineStr">
        <is>
          <t>Gain/(Loss) Reclassified from AOCL into Income</t>
        </is>
      </c>
      <c r="B9" s="5" t="n">
        <v>-3588</v>
      </c>
      <c r="C9" s="5" t="n">
        <v>15202</v>
      </c>
      <c r="D9" s="5" t="n">
        <v>635</v>
      </c>
      <c r="E9" s="5" t="n">
        <v>30484</v>
      </c>
    </row>
    <row r="10">
      <c r="A10" s="4" t="inlineStr">
        <is>
          <t>Commodity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row>
    <row r="12">
      <c r="A12" s="4" t="inlineStr">
        <is>
          <t>Gain/(Loss) Recognized in OCI</t>
        </is>
      </c>
      <c r="B12" s="5" t="n">
        <v>-51</v>
      </c>
      <c r="C12" s="5" t="n">
        <v>88</v>
      </c>
      <c r="D12" s="5" t="n">
        <v>-467</v>
      </c>
      <c r="E12" s="5" t="n">
        <v>816</v>
      </c>
    </row>
    <row r="13">
      <c r="A13" s="4" t="inlineStr">
        <is>
          <t>Gain/(Loss) Reclassified from AOCL into Income</t>
        </is>
      </c>
      <c r="B13" s="5" t="n">
        <v>-115</v>
      </c>
      <c r="C13" s="5" t="n">
        <v>147</v>
      </c>
      <c r="D13" s="5" t="n">
        <v>-814</v>
      </c>
      <c r="E13" s="5" t="n">
        <v>627</v>
      </c>
    </row>
    <row r="14">
      <c r="A14" s="4" t="inlineStr">
        <is>
          <t>Cross-currency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Gain/(Loss) Recognized in OCI</t>
        </is>
      </c>
      <c r="B16" s="5" t="n">
        <v>-44089</v>
      </c>
      <c r="C16" s="5" t="n">
        <v>-94912</v>
      </c>
      <c r="D16" s="5" t="n">
        <v>-22543</v>
      </c>
      <c r="E16" s="5" t="n">
        <v>-184551</v>
      </c>
    </row>
    <row r="17">
      <c r="A17" s="4" t="inlineStr">
        <is>
          <t>Gain/(Loss) Reclassified from AOCL into Income</t>
        </is>
      </c>
      <c r="B17" s="5" t="n">
        <v>-41210</v>
      </c>
      <c r="C17" s="5" t="n">
        <v>-95111</v>
      </c>
      <c r="D17" s="5" t="n">
        <v>-16365</v>
      </c>
      <c r="E17" s="5" t="n">
        <v>-201377</v>
      </c>
    </row>
    <row r="18">
      <c r="A18" s="4" t="inlineStr">
        <is>
          <t>Treasury rate lock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Loss) Recognized in OCI</t>
        </is>
      </c>
      <c r="B20" s="5" t="n">
        <v>0</v>
      </c>
      <c r="C20" s="5" t="n">
        <v>0</v>
      </c>
      <c r="D20" s="5" t="n">
        <v>1139</v>
      </c>
      <c r="E20" s="5" t="n">
        <v>0</v>
      </c>
    </row>
    <row r="21">
      <c r="A21" s="4" t="inlineStr">
        <is>
          <t>Gain/(Loss) Reclassified from AOCL into Income</t>
        </is>
      </c>
      <c r="B21" s="5" t="n">
        <v>-241</v>
      </c>
      <c r="C21" s="5" t="n">
        <v>-90</v>
      </c>
      <c r="D21" s="5" t="n">
        <v>-510</v>
      </c>
      <c r="E21" s="5" t="n">
        <v>-335</v>
      </c>
    </row>
    <row r="22">
      <c r="A22" s="4" t="inlineStr">
        <is>
          <t>Swap rate lock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Gain/(Loss) Recognized in OCI</t>
        </is>
      </c>
      <c r="B24" s="5" t="n">
        <v>0</v>
      </c>
      <c r="C24" s="5" t="n">
        <v>0</v>
      </c>
      <c r="D24" s="5" t="n">
        <v>-1780</v>
      </c>
      <c r="E24" s="5" t="n">
        <v>0</v>
      </c>
    </row>
    <row r="25">
      <c r="A25" s="4" t="inlineStr">
        <is>
          <t>Gain/(Loss) Reclassified from AOCL into Income</t>
        </is>
      </c>
      <c r="B25" s="6" t="n">
        <v>95</v>
      </c>
      <c r="C25" s="6" t="n">
        <v>0</v>
      </c>
      <c r="D25" s="6" t="n">
        <v>163</v>
      </c>
      <c r="E25"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 of Gains and Losses Recognized in Income Related to Derivative Financial Instruments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Motorcycles and related products cost of goods sold</t>
        </is>
      </c>
      <c r="B4" s="6" t="n">
        <v>893343</v>
      </c>
      <c r="C4" s="6" t="n">
        <v>946656</v>
      </c>
      <c r="D4" s="6" t="n">
        <v>2691272</v>
      </c>
      <c r="E4" s="6" t="n">
        <v>2721913</v>
      </c>
    </row>
    <row r="5">
      <c r="A5" s="4" t="inlineStr">
        <is>
          <t>Selling, administrative and engineering expense</t>
        </is>
      </c>
      <c r="B5" s="5" t="n">
        <v>301454</v>
      </c>
      <c r="C5" s="5" t="n">
        <v>265841</v>
      </c>
      <c r="D5" s="5" t="n">
        <v>877591</v>
      </c>
      <c r="E5" s="5" t="n">
        <v>740699</v>
      </c>
    </row>
    <row r="6">
      <c r="A6" s="4" t="inlineStr">
        <is>
          <t>Interest expense</t>
        </is>
      </c>
      <c r="B6" s="5" t="n">
        <v>7688</v>
      </c>
      <c r="C6" s="5" t="n">
        <v>8124</v>
      </c>
      <c r="D6" s="5" t="n">
        <v>23104</v>
      </c>
      <c r="E6" s="5" t="n">
        <v>23555</v>
      </c>
    </row>
    <row r="7">
      <c r="A7" s="4" t="inlineStr">
        <is>
          <t>Financial services interest expense</t>
        </is>
      </c>
      <c r="B7" s="5" t="n">
        <v>84123</v>
      </c>
      <c r="C7" s="5" t="n">
        <v>60740</v>
      </c>
      <c r="D7" s="5" t="n">
        <v>243677</v>
      </c>
      <c r="E7" s="5" t="n">
        <v>150488</v>
      </c>
    </row>
    <row r="8">
      <c r="A8" s="4" t="inlineStr">
        <is>
          <t>Expected income (loss) to be reclassified in next twelve months</t>
        </is>
      </c>
      <c r="B8" s="4" t="inlineStr">
        <is>
          <t xml:space="preserve"> </t>
        </is>
      </c>
      <c r="C8" s="4" t="inlineStr">
        <is>
          <t xml:space="preserve"> </t>
        </is>
      </c>
      <c r="D8" s="5" t="n">
        <v>-38800</v>
      </c>
      <c r="E8" s="4" t="inlineStr">
        <is>
          <t xml:space="preserve"> </t>
        </is>
      </c>
    </row>
    <row r="9">
      <c r="A9" s="4" t="inlineStr">
        <is>
          <t>Cash Flow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Gain/(Loss) Reclassified from AOCL into Income</t>
        </is>
      </c>
      <c r="B11" s="5" t="n">
        <v>-45059</v>
      </c>
      <c r="C11" s="5" t="n">
        <v>-79852</v>
      </c>
      <c r="D11" s="5" t="n">
        <v>-16891</v>
      </c>
      <c r="E11" s="5" t="n">
        <v>-170601</v>
      </c>
    </row>
    <row r="12">
      <c r="A12" s="4" t="inlineStr">
        <is>
          <t>Cash Flow Hedging | Designated as Hedging Instrument | Foreign currency contracts</t>
        </is>
      </c>
      <c r="B12" s="4" t="inlineStr">
        <is>
          <t xml:space="preserve"> </t>
        </is>
      </c>
      <c r="C12" s="4" t="inlineStr">
        <is>
          <t xml:space="preserve"> </t>
        </is>
      </c>
      <c r="D12" s="4" t="inlineStr">
        <is>
          <t xml:space="preserve"> </t>
        </is>
      </c>
      <c r="E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row>
    <row r="14">
      <c r="A14" s="4" t="inlineStr">
        <is>
          <t>Gain/(Loss) Reclassified from AOCL into Income</t>
        </is>
      </c>
      <c r="B14" s="5" t="n">
        <v>-3588</v>
      </c>
      <c r="C14" s="5" t="n">
        <v>15202</v>
      </c>
      <c r="D14" s="5" t="n">
        <v>635</v>
      </c>
      <c r="E14" s="5" t="n">
        <v>30484</v>
      </c>
    </row>
    <row r="15">
      <c r="A15" s="4" t="inlineStr">
        <is>
          <t>Cash Flow Hedging | Designated as Hedging Instrument | Foreign currency contracts | Motorcycles and related products cost of goods sold</t>
        </is>
      </c>
      <c r="B15" s="4" t="inlineStr">
        <is>
          <t xml:space="preserve"> </t>
        </is>
      </c>
      <c r="C15" s="4" t="inlineStr">
        <is>
          <t xml:space="preserve"> </t>
        </is>
      </c>
      <c r="D15" s="4" t="inlineStr">
        <is>
          <t xml:space="preserve"> </t>
        </is>
      </c>
      <c r="E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row>
    <row r="17">
      <c r="A17" s="4" t="inlineStr">
        <is>
          <t>Gain/(Loss) Reclassified from AOCL into Income</t>
        </is>
      </c>
      <c r="B17" s="5" t="n">
        <v>-3588</v>
      </c>
      <c r="C17" s="5" t="n">
        <v>15202</v>
      </c>
      <c r="D17" s="5" t="n">
        <v>635</v>
      </c>
      <c r="E17" s="5" t="n">
        <v>30484</v>
      </c>
    </row>
    <row r="18">
      <c r="A18" s="4" t="inlineStr">
        <is>
          <t>Cash Flow Hedging | Designated as Hedging Instrument | Commodity contracts</t>
        </is>
      </c>
      <c r="B18" s="4" t="inlineStr">
        <is>
          <t xml:space="preserve"> </t>
        </is>
      </c>
      <c r="C18" s="4" t="inlineStr">
        <is>
          <t xml:space="preserve"> </t>
        </is>
      </c>
      <c r="D18" s="4" t="inlineStr">
        <is>
          <t xml:space="preserve"> </t>
        </is>
      </c>
      <c r="E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row>
    <row r="20">
      <c r="A20" s="4" t="inlineStr">
        <is>
          <t>Gain/(Loss) Reclassified from AOCL into Income</t>
        </is>
      </c>
      <c r="B20" s="5" t="n">
        <v>-115</v>
      </c>
      <c r="C20" s="5" t="n">
        <v>147</v>
      </c>
      <c r="D20" s="5" t="n">
        <v>-814</v>
      </c>
      <c r="E20" s="5" t="n">
        <v>627</v>
      </c>
    </row>
    <row r="21">
      <c r="A21" s="4" t="inlineStr">
        <is>
          <t>Cash Flow Hedging | Designated as Hedging Instrument | Commodity contracts | Motorcycles and related products cost of goods sold</t>
        </is>
      </c>
      <c r="B21" s="4" t="inlineStr">
        <is>
          <t xml:space="preserve"> </t>
        </is>
      </c>
      <c r="C21" s="4" t="inlineStr">
        <is>
          <t xml:space="preserve"> </t>
        </is>
      </c>
      <c r="D21" s="4" t="inlineStr">
        <is>
          <t xml:space="preserve"> </t>
        </is>
      </c>
      <c r="E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row>
    <row r="23">
      <c r="A23" s="4" t="inlineStr">
        <is>
          <t>Gain/(Loss) Reclassified from AOCL into Income</t>
        </is>
      </c>
      <c r="B23" s="5" t="n">
        <v>-115</v>
      </c>
      <c r="C23" s="5" t="n">
        <v>147</v>
      </c>
      <c r="D23" s="5" t="n">
        <v>-814</v>
      </c>
      <c r="E23" s="5" t="n">
        <v>627</v>
      </c>
    </row>
    <row r="24">
      <c r="A24" s="4" t="inlineStr">
        <is>
          <t>Cash Flow Hedging | Designated as Hedging Instrument | Cross-currency swaps</t>
        </is>
      </c>
      <c r="B24" s="4" t="inlineStr">
        <is>
          <t xml:space="preserve"> </t>
        </is>
      </c>
      <c r="C24" s="4" t="inlineStr">
        <is>
          <t xml:space="preserve"> </t>
        </is>
      </c>
      <c r="D24" s="4" t="inlineStr">
        <is>
          <t xml:space="preserve"> </t>
        </is>
      </c>
      <c r="E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row>
    <row r="26">
      <c r="A26" s="4" t="inlineStr">
        <is>
          <t>Gain/(Loss) Reclassified from AOCL into Income</t>
        </is>
      </c>
      <c r="B26" s="5" t="n">
        <v>-41210</v>
      </c>
      <c r="C26" s="5" t="n">
        <v>-95111</v>
      </c>
      <c r="D26" s="5" t="n">
        <v>-16365</v>
      </c>
      <c r="E26" s="5" t="n">
        <v>-201377</v>
      </c>
    </row>
    <row r="27">
      <c r="A27" s="4" t="inlineStr">
        <is>
          <t>Cash Flow Hedging | Designated as Hedging Instrument | Cross-currency swaps | Selling, administrative &amp; engineering expense</t>
        </is>
      </c>
      <c r="B27" s="4" t="inlineStr">
        <is>
          <t xml:space="preserve"> </t>
        </is>
      </c>
      <c r="C27" s="4" t="inlineStr">
        <is>
          <t xml:space="preserve"> </t>
        </is>
      </c>
      <c r="D27" s="4" t="inlineStr">
        <is>
          <t xml:space="preserve"> </t>
        </is>
      </c>
      <c r="E27" s="4" t="inlineStr">
        <is>
          <t xml:space="preserve"> </t>
        </is>
      </c>
    </row>
    <row r="28">
      <c r="A28" s="3" t="inlineStr">
        <is>
          <t>Derivative</t>
        </is>
      </c>
      <c r="B28" s="4" t="inlineStr">
        <is>
          <t xml:space="preserve"> </t>
        </is>
      </c>
      <c r="C28" s="4" t="inlineStr">
        <is>
          <t xml:space="preserve"> </t>
        </is>
      </c>
      <c r="D28" s="4" t="inlineStr">
        <is>
          <t xml:space="preserve"> </t>
        </is>
      </c>
      <c r="E28" s="4" t="inlineStr">
        <is>
          <t xml:space="preserve"> </t>
        </is>
      </c>
    </row>
    <row r="29">
      <c r="A29" s="4" t="inlineStr">
        <is>
          <t>Gain/(Loss) Reclassified from AOCL into Income</t>
        </is>
      </c>
      <c r="B29" s="5" t="n">
        <v>-41210</v>
      </c>
      <c r="C29" s="5" t="n">
        <v>-95111</v>
      </c>
      <c r="D29" s="5" t="n">
        <v>-16365</v>
      </c>
      <c r="E29" s="5" t="n">
        <v>-201377</v>
      </c>
    </row>
    <row r="30">
      <c r="A30" s="4" t="inlineStr">
        <is>
          <t>Cash Flow Hedging | Designated as Hedging Instrument | Treasury rate lock contracts</t>
        </is>
      </c>
      <c r="B30" s="4" t="inlineStr">
        <is>
          <t xml:space="preserve"> </t>
        </is>
      </c>
      <c r="C30" s="4" t="inlineStr">
        <is>
          <t xml:space="preserve"> </t>
        </is>
      </c>
      <c r="D30" s="4" t="inlineStr">
        <is>
          <t xml:space="preserve"> </t>
        </is>
      </c>
      <c r="E30" s="4" t="inlineStr">
        <is>
          <t xml:space="preserve"> </t>
        </is>
      </c>
    </row>
    <row r="31">
      <c r="A31" s="3" t="inlineStr">
        <is>
          <t>Derivative</t>
        </is>
      </c>
      <c r="B31" s="4" t="inlineStr">
        <is>
          <t xml:space="preserve"> </t>
        </is>
      </c>
      <c r="C31" s="4" t="inlineStr">
        <is>
          <t xml:space="preserve"> </t>
        </is>
      </c>
      <c r="D31" s="4" t="inlineStr">
        <is>
          <t xml:space="preserve"> </t>
        </is>
      </c>
      <c r="E31" s="4" t="inlineStr">
        <is>
          <t xml:space="preserve"> </t>
        </is>
      </c>
    </row>
    <row r="32">
      <c r="A32" s="4" t="inlineStr">
        <is>
          <t>Gain/(Loss) Reclassified from AOCL into Income</t>
        </is>
      </c>
      <c r="B32" s="5" t="n">
        <v>-241</v>
      </c>
      <c r="C32" s="5" t="n">
        <v>-90</v>
      </c>
      <c r="D32" s="5" t="n">
        <v>-510</v>
      </c>
      <c r="E32" s="5" t="n">
        <v>-335</v>
      </c>
    </row>
    <row r="33">
      <c r="A33" s="4" t="inlineStr">
        <is>
          <t>Cash Flow Hedging | Designated as Hedging Instrument | Treasury rate lock contracts | Interest expense</t>
        </is>
      </c>
      <c r="B33" s="4" t="inlineStr">
        <is>
          <t xml:space="preserve"> </t>
        </is>
      </c>
      <c r="C33" s="4" t="inlineStr">
        <is>
          <t xml:space="preserve"> </t>
        </is>
      </c>
      <c r="D33" s="4" t="inlineStr">
        <is>
          <t xml:space="preserve"> </t>
        </is>
      </c>
      <c r="E33" s="4" t="inlineStr">
        <is>
          <t xml:space="preserve"> </t>
        </is>
      </c>
    </row>
    <row r="34">
      <c r="A34" s="3" t="inlineStr">
        <is>
          <t>Derivative</t>
        </is>
      </c>
      <c r="B34" s="4" t="inlineStr">
        <is>
          <t xml:space="preserve"> </t>
        </is>
      </c>
      <c r="C34" s="4" t="inlineStr">
        <is>
          <t xml:space="preserve"> </t>
        </is>
      </c>
      <c r="D34" s="4" t="inlineStr">
        <is>
          <t xml:space="preserve"> </t>
        </is>
      </c>
      <c r="E34" s="4" t="inlineStr">
        <is>
          <t xml:space="preserve"> </t>
        </is>
      </c>
    </row>
    <row r="35">
      <c r="A35" s="4" t="inlineStr">
        <is>
          <t>Gain/(Loss) Reclassified from AOCL into Income</t>
        </is>
      </c>
      <c r="B35" s="5" t="n">
        <v>-91</v>
      </c>
      <c r="C35" s="5" t="n">
        <v>-90</v>
      </c>
      <c r="D35" s="5" t="n">
        <v>-272</v>
      </c>
      <c r="E35" s="5" t="n">
        <v>-272</v>
      </c>
    </row>
    <row r="36">
      <c r="A36" s="4" t="inlineStr">
        <is>
          <t>Cash Flow Hedging | Designated as Hedging Instrument | Treasury rate lock contracts | Financial services interest expense</t>
        </is>
      </c>
      <c r="B36" s="4" t="inlineStr">
        <is>
          <t xml:space="preserve"> </t>
        </is>
      </c>
      <c r="C36" s="4" t="inlineStr">
        <is>
          <t xml:space="preserve"> </t>
        </is>
      </c>
      <c r="D36" s="4" t="inlineStr">
        <is>
          <t xml:space="preserve"> </t>
        </is>
      </c>
      <c r="E36" s="4" t="inlineStr">
        <is>
          <t xml:space="preserve"> </t>
        </is>
      </c>
    </row>
    <row r="37">
      <c r="A37" s="3" t="inlineStr">
        <is>
          <t>Derivative</t>
        </is>
      </c>
      <c r="B37" s="4" t="inlineStr">
        <is>
          <t xml:space="preserve"> </t>
        </is>
      </c>
      <c r="C37" s="4" t="inlineStr">
        <is>
          <t xml:space="preserve"> </t>
        </is>
      </c>
      <c r="D37" s="4" t="inlineStr">
        <is>
          <t xml:space="preserve"> </t>
        </is>
      </c>
      <c r="E37" s="4" t="inlineStr">
        <is>
          <t xml:space="preserve"> </t>
        </is>
      </c>
    </row>
    <row r="38">
      <c r="A38" s="4" t="inlineStr">
        <is>
          <t>Gain/(Loss) Reclassified from AOCL into Income</t>
        </is>
      </c>
      <c r="B38" s="5" t="n">
        <v>-150</v>
      </c>
      <c r="C38" s="5" t="n">
        <v>0</v>
      </c>
      <c r="D38" s="5" t="n">
        <v>-238</v>
      </c>
      <c r="E38" s="5" t="n">
        <v>-63</v>
      </c>
    </row>
    <row r="39">
      <c r="A39" s="4" t="inlineStr">
        <is>
          <t>Cash Flow Hedging | Designated as Hedging Instrument | Swap rate lock contracts</t>
        </is>
      </c>
      <c r="B39" s="4" t="inlineStr">
        <is>
          <t xml:space="preserve"> </t>
        </is>
      </c>
      <c r="C39" s="4" t="inlineStr">
        <is>
          <t xml:space="preserve"> </t>
        </is>
      </c>
      <c r="D39" s="4" t="inlineStr">
        <is>
          <t xml:space="preserve"> </t>
        </is>
      </c>
      <c r="E39" s="4" t="inlineStr">
        <is>
          <t xml:space="preserve"> </t>
        </is>
      </c>
    </row>
    <row r="40">
      <c r="A40" s="3" t="inlineStr">
        <is>
          <t>Derivative</t>
        </is>
      </c>
      <c r="B40" s="4" t="inlineStr">
        <is>
          <t xml:space="preserve"> </t>
        </is>
      </c>
      <c r="C40" s="4" t="inlineStr">
        <is>
          <t xml:space="preserve"> </t>
        </is>
      </c>
      <c r="D40" s="4" t="inlineStr">
        <is>
          <t xml:space="preserve"> </t>
        </is>
      </c>
      <c r="E40" s="4" t="inlineStr">
        <is>
          <t xml:space="preserve"> </t>
        </is>
      </c>
    </row>
    <row r="41">
      <c r="A41" s="4" t="inlineStr">
        <is>
          <t>Gain/(Loss) Reclassified from AOCL into Income</t>
        </is>
      </c>
      <c r="B41" s="5" t="n">
        <v>95</v>
      </c>
      <c r="C41" s="6" t="n">
        <v>0</v>
      </c>
      <c r="D41" s="5" t="n">
        <v>163</v>
      </c>
      <c r="E41" s="6" t="n">
        <v>0</v>
      </c>
    </row>
    <row r="42">
      <c r="A42" s="4" t="inlineStr">
        <is>
          <t>Cash Flow Hedging | Designated as Hedging Instrument | Swap rate lock contracts | Financial services interest expense</t>
        </is>
      </c>
      <c r="B42" s="4" t="inlineStr">
        <is>
          <t xml:space="preserve"> </t>
        </is>
      </c>
      <c r="C42" s="4" t="inlineStr">
        <is>
          <t xml:space="preserve"> </t>
        </is>
      </c>
      <c r="D42" s="4" t="inlineStr">
        <is>
          <t xml:space="preserve"> </t>
        </is>
      </c>
      <c r="E42" s="4" t="inlineStr">
        <is>
          <t xml:space="preserve"> </t>
        </is>
      </c>
    </row>
    <row r="43">
      <c r="A43" s="3" t="inlineStr">
        <is>
          <t>Derivative</t>
        </is>
      </c>
      <c r="B43" s="4" t="inlineStr">
        <is>
          <t xml:space="preserve"> </t>
        </is>
      </c>
      <c r="C43" s="4" t="inlineStr">
        <is>
          <t xml:space="preserve"> </t>
        </is>
      </c>
      <c r="D43" s="4" t="inlineStr">
        <is>
          <t xml:space="preserve"> </t>
        </is>
      </c>
      <c r="E43" s="4" t="inlineStr">
        <is>
          <t xml:space="preserve"> </t>
        </is>
      </c>
    </row>
    <row r="44">
      <c r="A44" s="4" t="inlineStr">
        <is>
          <t>Gain/(Loss) Reclassified from AOCL into Income</t>
        </is>
      </c>
      <c r="B44" s="6" t="n">
        <v>95</v>
      </c>
      <c r="C44" s="4" t="inlineStr">
        <is>
          <t xml:space="preserve"> </t>
        </is>
      </c>
      <c r="D44" s="6" t="n">
        <v>163</v>
      </c>
      <c r="E4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Gain Loss Recognized in Income on Hedged Derivatives (Details) - Not Designated as Hedging Instrument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 of Gain/(Loss) Recognized in Income</t>
        </is>
      </c>
      <c r="B4" s="6" t="n">
        <v>1661</v>
      </c>
      <c r="C4" s="6" t="n">
        <v>4298</v>
      </c>
      <c r="D4" s="6" t="n">
        <v>-360</v>
      </c>
      <c r="E4" s="6" t="n">
        <v>11835</v>
      </c>
    </row>
    <row r="5">
      <c r="A5" s="4" t="inlineStr">
        <is>
          <t>Foreign currency contracts | Cost of Sales</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Amount of Gain/(Loss) Recognized in Income</t>
        </is>
      </c>
      <c r="B7" s="5" t="n">
        <v>2064</v>
      </c>
      <c r="C7" s="5" t="n">
        <v>3061</v>
      </c>
      <c r="D7" s="5" t="n">
        <v>1127</v>
      </c>
      <c r="E7" s="5" t="n">
        <v>9348</v>
      </c>
    </row>
    <row r="8">
      <c r="A8" s="4" t="inlineStr">
        <is>
          <t>Commodity contracts | Cost of Sales</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Amount of Gain/(Loss) Recognized in Income</t>
        </is>
      </c>
      <c r="B10" s="5" t="n">
        <v>297</v>
      </c>
      <c r="C10" s="5" t="n">
        <v>-760</v>
      </c>
      <c r="D10" s="5" t="n">
        <v>-1080</v>
      </c>
      <c r="E10" s="5" t="n">
        <v>472</v>
      </c>
    </row>
    <row r="11">
      <c r="A11" s="4" t="inlineStr">
        <is>
          <t>Interest rate caps | Cost of Sales</t>
        </is>
      </c>
      <c r="B11" s="4" t="inlineStr">
        <is>
          <t xml:space="preserve"> </t>
        </is>
      </c>
      <c r="C11" s="4" t="inlineStr">
        <is>
          <t xml:space="preserve"> </t>
        </is>
      </c>
      <c r="D11" s="4" t="inlineStr">
        <is>
          <t xml:space="preserve"> </t>
        </is>
      </c>
      <c r="E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row>
    <row r="13">
      <c r="A13" s="4" t="inlineStr">
        <is>
          <t>Amount of Gain/(Loss) Recognized in Income</t>
        </is>
      </c>
      <c r="B13" s="6" t="n">
        <v>-700</v>
      </c>
      <c r="C13" s="6" t="n">
        <v>1997</v>
      </c>
      <c r="D13" s="6" t="n">
        <v>-407</v>
      </c>
      <c r="E13" s="6" t="n">
        <v>20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with Contractual Term Less than One Year (Details) - USD ($) $ in Thousands</t>
        </is>
      </c>
      <c r="B1" s="2" t="inlineStr">
        <is>
          <t>Sep. 30, 2023</t>
        </is>
      </c>
      <c r="C1" s="2" t="inlineStr">
        <is>
          <t>Dec. 31, 2022</t>
        </is>
      </c>
      <c r="D1" s="2" t="inlineStr">
        <is>
          <t>Sep. 25, 2022</t>
        </is>
      </c>
    </row>
    <row r="2">
      <c r="A2" s="3" t="inlineStr">
        <is>
          <t>Short-term Debt</t>
        </is>
      </c>
      <c r="B2" s="4" t="inlineStr">
        <is>
          <t xml:space="preserve"> </t>
        </is>
      </c>
      <c r="C2" s="4" t="inlineStr">
        <is>
          <t xml:space="preserve"> </t>
        </is>
      </c>
      <c r="D2" s="4" t="inlineStr">
        <is>
          <t xml:space="preserve"> </t>
        </is>
      </c>
    </row>
    <row r="3">
      <c r="A3" s="4" t="inlineStr">
        <is>
          <t>Short-term debt</t>
        </is>
      </c>
      <c r="B3" s="6" t="n">
        <v>815081</v>
      </c>
      <c r="C3" s="6" t="n">
        <v>770468</v>
      </c>
      <c r="D3" s="6" t="n">
        <v>692551</v>
      </c>
    </row>
    <row r="4">
      <c r="A4" s="4" t="inlineStr">
        <is>
          <t>Unsecured commercial paper</t>
        </is>
      </c>
      <c r="B4" s="4" t="inlineStr">
        <is>
          <t xml:space="preserve"> </t>
        </is>
      </c>
      <c r="C4" s="4" t="inlineStr">
        <is>
          <t xml:space="preserve"> </t>
        </is>
      </c>
      <c r="D4" s="4" t="inlineStr">
        <is>
          <t xml:space="preserve"> </t>
        </is>
      </c>
    </row>
    <row r="5">
      <c r="A5" s="3" t="inlineStr">
        <is>
          <t>Short-term Debt</t>
        </is>
      </c>
      <c r="B5" s="4" t="inlineStr">
        <is>
          <t xml:space="preserve"> </t>
        </is>
      </c>
      <c r="C5" s="4" t="inlineStr">
        <is>
          <t xml:space="preserve"> </t>
        </is>
      </c>
      <c r="D5" s="4" t="inlineStr">
        <is>
          <t xml:space="preserve"> </t>
        </is>
      </c>
    </row>
    <row r="6">
      <c r="A6" s="4" t="inlineStr">
        <is>
          <t>Short-term debt</t>
        </is>
      </c>
      <c r="B6" s="6" t="n">
        <v>815081</v>
      </c>
      <c r="C6" s="6" t="n">
        <v>770468</v>
      </c>
      <c r="D6" s="6" t="n">
        <v>6925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Debt with A Contractual Term Greater than One Year (Details) $ in Thousands, € in Millions</t>
        </is>
      </c>
      <c r="B1" s="2" t="inlineStr">
        <is>
          <t>Sep. 30, 2023 USD ($)</t>
        </is>
      </c>
      <c r="C1" s="2" t="inlineStr">
        <is>
          <t>Sep. 30, 2023 EUR (€)</t>
        </is>
      </c>
      <c r="D1" s="2" t="inlineStr">
        <is>
          <t>Dec. 31, 2022 USD ($)</t>
        </is>
      </c>
      <c r="E1" s="2" t="inlineStr">
        <is>
          <t>Dec. 31, 2022 EUR (€)</t>
        </is>
      </c>
      <c r="F1" s="2" t="inlineStr">
        <is>
          <t>Sep. 25, 2022 USD ($)</t>
        </is>
      </c>
      <c r="G1" s="2" t="inlineStr">
        <is>
          <t>Sep. 25, 2022 EUR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iscounts and debt issuance costs</t>
        </is>
      </c>
      <c r="B3" s="6" t="n">
        <v>-3023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6494501</v>
      </c>
      <c r="C4" s="4" t="inlineStr">
        <is>
          <t xml:space="preserve"> </t>
        </is>
      </c>
      <c r="D4" s="6" t="n">
        <v>6141834</v>
      </c>
      <c r="E4" s="4" t="inlineStr">
        <is>
          <t xml:space="preserve"> </t>
        </is>
      </c>
      <c r="F4" s="6" t="n">
        <v>6478656</v>
      </c>
      <c r="G4" s="4" t="inlineStr">
        <is>
          <t xml:space="preserve"> </t>
        </is>
      </c>
    </row>
    <row r="5">
      <c r="A5" s="4" t="inlineStr">
        <is>
          <t>Current portion of long-term debt, net</t>
        </is>
      </c>
      <c r="B5" s="5" t="n">
        <v>-638496</v>
      </c>
      <c r="C5" s="4" t="inlineStr">
        <is>
          <t xml:space="preserve"> </t>
        </is>
      </c>
      <c r="D5" s="5" t="n">
        <v>-1684782</v>
      </c>
      <c r="E5" s="4" t="inlineStr">
        <is>
          <t xml:space="preserve"> </t>
        </is>
      </c>
      <c r="F5" s="5" t="n">
        <v>-1740422</v>
      </c>
      <c r="G5" s="4" t="inlineStr">
        <is>
          <t xml:space="preserve"> </t>
        </is>
      </c>
    </row>
    <row r="6">
      <c r="A6" s="4" t="inlineStr">
        <is>
          <t>Long-term debt, net</t>
        </is>
      </c>
      <c r="B6" s="5" t="n">
        <v>5856005</v>
      </c>
      <c r="C6" s="4" t="inlineStr">
        <is>
          <t xml:space="preserve"> </t>
        </is>
      </c>
      <c r="D6" s="5" t="n">
        <v>4457052</v>
      </c>
      <c r="E6" s="4" t="inlineStr">
        <is>
          <t xml:space="preserve"> </t>
        </is>
      </c>
      <c r="F6" s="5" t="n">
        <v>4738234</v>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discounts and debt issuance costs</t>
        </is>
      </c>
      <c r="B9" s="5" t="n">
        <v>-8864</v>
      </c>
      <c r="C9" s="4" t="inlineStr">
        <is>
          <t xml:space="preserve"> </t>
        </is>
      </c>
      <c r="D9" s="5" t="n">
        <v>-8741</v>
      </c>
      <c r="E9" s="4" t="inlineStr">
        <is>
          <t xml:space="preserve"> </t>
        </is>
      </c>
      <c r="F9" s="5" t="n">
        <v>-10669</v>
      </c>
      <c r="G9" s="4" t="inlineStr">
        <is>
          <t xml:space="preserve"> </t>
        </is>
      </c>
    </row>
    <row r="10">
      <c r="A10" s="4" t="inlineStr">
        <is>
          <t>Long-term debt</t>
        </is>
      </c>
      <c r="B10" s="5" t="n">
        <v>2491205</v>
      </c>
      <c r="C10" s="4" t="inlineStr">
        <is>
          <t xml:space="preserve"> </t>
        </is>
      </c>
      <c r="D10" s="5" t="n">
        <v>2516993</v>
      </c>
      <c r="E10" s="4" t="inlineStr">
        <is>
          <t xml:space="preserve"> </t>
        </is>
      </c>
      <c r="F10" s="5" t="n">
        <v>2976634</v>
      </c>
      <c r="G10" s="4" t="inlineStr">
        <is>
          <t xml:space="preserve"> </t>
        </is>
      </c>
    </row>
    <row r="11">
      <c r="A11" s="4" t="inlineStr">
        <is>
          <t>Secured Debt | Asset-backed Canadian commercial paper condu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5" t="n">
        <v>79755</v>
      </c>
      <c r="C13" s="4" t="inlineStr">
        <is>
          <t xml:space="preserve"> </t>
        </is>
      </c>
      <c r="D13" s="5" t="n">
        <v>71785</v>
      </c>
      <c r="E13" s="4" t="inlineStr">
        <is>
          <t xml:space="preserve"> </t>
        </is>
      </c>
      <c r="F13" s="5" t="n">
        <v>82154</v>
      </c>
      <c r="G13" s="4" t="inlineStr">
        <is>
          <t xml:space="preserve"> </t>
        </is>
      </c>
    </row>
    <row r="14">
      <c r="A14" s="4" t="inlineStr">
        <is>
          <t>Secured Debt | Asset-backed U.S. commercial paper condu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272766</v>
      </c>
      <c r="C16" s="4" t="inlineStr">
        <is>
          <t xml:space="preserve"> </t>
        </is>
      </c>
      <c r="D16" s="5" t="n">
        <v>425794</v>
      </c>
      <c r="E16" s="4" t="inlineStr">
        <is>
          <t xml:space="preserve"> </t>
        </is>
      </c>
      <c r="F16" s="5" t="n">
        <v>489074</v>
      </c>
      <c r="G16" s="4" t="inlineStr">
        <is>
          <t xml:space="preserve"> </t>
        </is>
      </c>
    </row>
    <row r="17">
      <c r="A17" s="4" t="inlineStr">
        <is>
          <t>Secured Debt | Asset-backed securitization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5" t="n">
        <v>2147548</v>
      </c>
      <c r="C19" s="4" t="inlineStr">
        <is>
          <t xml:space="preserve"> </t>
        </is>
      </c>
      <c r="D19" s="5" t="n">
        <v>2028155</v>
      </c>
      <c r="E19" s="4" t="inlineStr">
        <is>
          <t xml:space="preserve"> </t>
        </is>
      </c>
      <c r="F19" s="5" t="n">
        <v>2416075</v>
      </c>
      <c r="G19" s="4" t="inlineStr">
        <is>
          <t xml:space="preserve"> </t>
        </is>
      </c>
    </row>
    <row r="20">
      <c r="A20" s="4" t="inlineStr">
        <is>
          <t>Medium-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5" t="n">
        <v>3257396</v>
      </c>
      <c r="C22" s="4" t="inlineStr">
        <is>
          <t xml:space="preserve"> </t>
        </is>
      </c>
      <c r="D22" s="5" t="n">
        <v>2879473</v>
      </c>
      <c r="E22" s="4" t="inlineStr">
        <is>
          <t xml:space="preserve"> </t>
        </is>
      </c>
      <c r="F22" s="5" t="n">
        <v>2756830</v>
      </c>
      <c r="G22" s="4" t="inlineStr">
        <is>
          <t xml:space="preserve"> </t>
        </is>
      </c>
    </row>
    <row r="23">
      <c r="A23" s="4" t="inlineStr">
        <is>
          <t>Unamortized discounts and debt issuance costs</t>
        </is>
      </c>
      <c r="B23" s="5" t="n">
        <v>-17275</v>
      </c>
      <c r="C23" s="4" t="inlineStr">
        <is>
          <t xml:space="preserve"> </t>
        </is>
      </c>
      <c r="D23" s="5" t="n">
        <v>-8464</v>
      </c>
      <c r="E23" s="4" t="inlineStr">
        <is>
          <t xml:space="preserve"> </t>
        </is>
      </c>
      <c r="F23" s="5" t="n">
        <v>-9682</v>
      </c>
      <c r="G23" s="4" t="inlineStr">
        <is>
          <t xml:space="preserve"> </t>
        </is>
      </c>
    </row>
    <row r="24">
      <c r="A24" s="4" t="inlineStr">
        <is>
          <t>Medium-term notes | Due in 2023, issued February 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6" t="n">
        <v>0</v>
      </c>
      <c r="C26" s="4" t="inlineStr">
        <is>
          <t xml:space="preserve"> </t>
        </is>
      </c>
      <c r="D26" s="5" t="n">
        <v>350000</v>
      </c>
      <c r="E26" s="4" t="inlineStr">
        <is>
          <t xml:space="preserve"> </t>
        </is>
      </c>
      <c r="F26" s="5" t="n">
        <v>350000</v>
      </c>
      <c r="G26" s="4" t="inlineStr">
        <is>
          <t xml:space="preserve"> </t>
        </is>
      </c>
    </row>
    <row r="27">
      <c r="A27" s="4" t="inlineStr">
        <is>
          <t>Debt instrument, stated percentage</t>
        </is>
      </c>
      <c r="B27" s="11" t="n">
        <v>0.0335</v>
      </c>
      <c r="C27" s="11" t="n">
        <v>0.0335</v>
      </c>
      <c r="D27" s="4" t="inlineStr">
        <is>
          <t xml:space="preserve"> </t>
        </is>
      </c>
      <c r="E27" s="4" t="inlineStr">
        <is>
          <t xml:space="preserve"> </t>
        </is>
      </c>
      <c r="F27" s="4" t="inlineStr">
        <is>
          <t xml:space="preserve"> </t>
        </is>
      </c>
      <c r="G27" s="4" t="inlineStr">
        <is>
          <t xml:space="preserve"> </t>
        </is>
      </c>
    </row>
    <row r="28">
      <c r="A28" s="4" t="inlineStr">
        <is>
          <t>Medium-term notes | Due in 2023, issued May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6" t="n">
        <v>0</v>
      </c>
      <c r="C30" s="14" t="n">
        <v>650</v>
      </c>
      <c r="D30" s="5" t="n">
        <v>695727</v>
      </c>
      <c r="E30" s="14" t="n">
        <v>650</v>
      </c>
      <c r="F30" s="5" t="n">
        <v>632586</v>
      </c>
      <c r="G30" s="14" t="n">
        <v>650</v>
      </c>
    </row>
    <row r="31">
      <c r="A31" s="4" t="inlineStr">
        <is>
          <t>Debt instrument, stated percentage</t>
        </is>
      </c>
      <c r="B31" s="11" t="n">
        <v>0.0494</v>
      </c>
      <c r="C31" s="11" t="n">
        <v>0.0494</v>
      </c>
      <c r="D31" s="4" t="inlineStr">
        <is>
          <t xml:space="preserve"> </t>
        </is>
      </c>
      <c r="E31" s="4" t="inlineStr">
        <is>
          <t xml:space="preserve"> </t>
        </is>
      </c>
      <c r="F31" s="4" t="inlineStr">
        <is>
          <t xml:space="preserve"> </t>
        </is>
      </c>
      <c r="G31" s="4" t="inlineStr">
        <is>
          <t xml:space="preserve"> </t>
        </is>
      </c>
    </row>
    <row r="32">
      <c r="A32" s="4" t="inlineStr">
        <is>
          <t>Medium-term notes | Due in 2024, issued November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6" t="n">
        <v>634464</v>
      </c>
      <c r="C34" s="14" t="n">
        <v>600</v>
      </c>
      <c r="D34" s="5" t="n">
        <v>642210</v>
      </c>
      <c r="E34" s="14" t="n">
        <v>600</v>
      </c>
      <c r="F34" s="5" t="n">
        <v>583926</v>
      </c>
      <c r="G34" s="14" t="n">
        <v>600</v>
      </c>
    </row>
    <row r="35">
      <c r="A35" s="4" t="inlineStr">
        <is>
          <t>Debt instrument, stated percentage</t>
        </is>
      </c>
      <c r="B35" s="11" t="n">
        <v>0.0314</v>
      </c>
      <c r="C35" s="11" t="n">
        <v>0.0314</v>
      </c>
      <c r="D35" s="4" t="inlineStr">
        <is>
          <t xml:space="preserve"> </t>
        </is>
      </c>
      <c r="E35" s="4" t="inlineStr">
        <is>
          <t xml:space="preserve"> </t>
        </is>
      </c>
      <c r="F35" s="4" t="inlineStr">
        <is>
          <t xml:space="preserve"> </t>
        </is>
      </c>
      <c r="G35" s="4" t="inlineStr">
        <is>
          <t xml:space="preserve"> </t>
        </is>
      </c>
    </row>
    <row r="36">
      <c r="A36" s="4" t="inlineStr">
        <is>
          <t>Medium-term notes | Due in 2025, issued June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6" t="n">
        <v>700000</v>
      </c>
      <c r="C38" s="4" t="inlineStr">
        <is>
          <t xml:space="preserve"> </t>
        </is>
      </c>
      <c r="D38" s="5" t="n">
        <v>700000</v>
      </c>
      <c r="E38" s="4" t="inlineStr">
        <is>
          <t xml:space="preserve"> </t>
        </is>
      </c>
      <c r="F38" s="5" t="n">
        <v>700000</v>
      </c>
      <c r="G38" s="4" t="inlineStr">
        <is>
          <t xml:space="preserve"> </t>
        </is>
      </c>
    </row>
    <row r="39">
      <c r="A39" s="4" t="inlineStr">
        <is>
          <t>Debt instrument, stated percentage</t>
        </is>
      </c>
      <c r="B39" s="11" t="n">
        <v>0.0335</v>
      </c>
      <c r="C39" s="11" t="n">
        <v>0.0335</v>
      </c>
      <c r="D39" s="4" t="inlineStr">
        <is>
          <t xml:space="preserve"> </t>
        </is>
      </c>
      <c r="E39" s="4" t="inlineStr">
        <is>
          <t xml:space="preserve"> </t>
        </is>
      </c>
      <c r="F39" s="4" t="inlineStr">
        <is>
          <t xml:space="preserve"> </t>
        </is>
      </c>
      <c r="G39" s="4" t="inlineStr">
        <is>
          <t xml:space="preserve"> </t>
        </is>
      </c>
    </row>
    <row r="40">
      <c r="A40" s="4" t="inlineStr">
        <is>
          <t>Medium-term notes | Due in 2027, issued February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6" t="n">
        <v>500000</v>
      </c>
      <c r="C42" s="4" t="inlineStr">
        <is>
          <t xml:space="preserve"> </t>
        </is>
      </c>
      <c r="D42" s="5" t="n">
        <v>500000</v>
      </c>
      <c r="E42" s="4" t="inlineStr">
        <is>
          <t xml:space="preserve"> </t>
        </is>
      </c>
      <c r="F42" s="5" t="n">
        <v>500000</v>
      </c>
      <c r="G42" s="4" t="inlineStr">
        <is>
          <t xml:space="preserve"> </t>
        </is>
      </c>
    </row>
    <row r="43">
      <c r="A43" s="4" t="inlineStr">
        <is>
          <t>Debt instrument, stated percentage</t>
        </is>
      </c>
      <c r="B43" s="11" t="n">
        <v>0.0305</v>
      </c>
      <c r="C43" s="11" t="n">
        <v>0.0305</v>
      </c>
      <c r="D43" s="4" t="inlineStr">
        <is>
          <t xml:space="preserve"> </t>
        </is>
      </c>
      <c r="E43" s="4" t="inlineStr">
        <is>
          <t xml:space="preserve"> </t>
        </is>
      </c>
      <c r="F43" s="4" t="inlineStr">
        <is>
          <t xml:space="preserve"> </t>
        </is>
      </c>
      <c r="G43" s="4" t="inlineStr">
        <is>
          <t xml:space="preserve"> </t>
        </is>
      </c>
    </row>
    <row r="44">
      <c r="A44" s="4" t="inlineStr">
        <is>
          <t>Medium-term notes | Due in 2028, issued March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6" t="n">
        <v>700000</v>
      </c>
      <c r="C46" s="4" t="inlineStr">
        <is>
          <t xml:space="preserve"> </t>
        </is>
      </c>
      <c r="D46" s="5" t="n">
        <v>0</v>
      </c>
      <c r="E46" s="4" t="inlineStr">
        <is>
          <t xml:space="preserve"> </t>
        </is>
      </c>
      <c r="F46" s="5" t="n">
        <v>0</v>
      </c>
      <c r="G46" s="4" t="inlineStr">
        <is>
          <t xml:space="preserve"> </t>
        </is>
      </c>
    </row>
    <row r="47">
      <c r="A47" s="4" t="inlineStr">
        <is>
          <t>Debt instrument, stated percentage</t>
        </is>
      </c>
      <c r="B47" s="11" t="n">
        <v>0.065</v>
      </c>
      <c r="C47" s="11" t="n">
        <v>0.065</v>
      </c>
      <c r="D47" s="4" t="inlineStr">
        <is>
          <t xml:space="preserve"> </t>
        </is>
      </c>
      <c r="E47" s="4" t="inlineStr">
        <is>
          <t xml:space="preserve"> </t>
        </is>
      </c>
      <c r="F47" s="4" t="inlineStr">
        <is>
          <t xml:space="preserve"> </t>
        </is>
      </c>
      <c r="G47" s="4" t="inlineStr">
        <is>
          <t xml:space="preserve"> </t>
        </is>
      </c>
    </row>
    <row r="48">
      <c r="A48" s="4" t="inlineStr">
        <is>
          <t>Medium-term notes | Due in 2026, issued April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6" t="n">
        <v>740207</v>
      </c>
      <c r="C50" s="14" t="n">
        <v>700</v>
      </c>
      <c r="D50" s="5" t="n">
        <v>0</v>
      </c>
      <c r="E50" s="4" t="inlineStr">
        <is>
          <t xml:space="preserve"> </t>
        </is>
      </c>
      <c r="F50" s="5" t="n">
        <v>0</v>
      </c>
      <c r="G50" s="4" t="inlineStr">
        <is>
          <t xml:space="preserve"> </t>
        </is>
      </c>
    </row>
    <row r="51">
      <c r="A51" s="4" t="inlineStr">
        <is>
          <t>Debt instrument, stated percentage</t>
        </is>
      </c>
      <c r="B51" s="11" t="n">
        <v>0.0636</v>
      </c>
      <c r="C51" s="11" t="n">
        <v>0.0636</v>
      </c>
      <c r="D51" s="4" t="inlineStr">
        <is>
          <t xml:space="preserve"> </t>
        </is>
      </c>
      <c r="E51" s="4" t="inlineStr">
        <is>
          <t xml:space="preserve"> </t>
        </is>
      </c>
      <c r="F51" s="4" t="inlineStr">
        <is>
          <t xml:space="preserve"> </t>
        </is>
      </c>
      <c r="G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amortized discounts and debt issuance costs</t>
        </is>
      </c>
      <c r="B54" s="6" t="n">
        <v>-4100</v>
      </c>
      <c r="C54" s="4" t="inlineStr">
        <is>
          <t xml:space="preserve"> </t>
        </is>
      </c>
      <c r="D54" s="5" t="n">
        <v>-4632</v>
      </c>
      <c r="E54" s="4" t="inlineStr">
        <is>
          <t xml:space="preserve"> </t>
        </is>
      </c>
      <c r="F54" s="5" t="n">
        <v>-4808</v>
      </c>
      <c r="G54" s="4" t="inlineStr">
        <is>
          <t xml:space="preserve"> </t>
        </is>
      </c>
    </row>
    <row r="55">
      <c r="A55" s="4" t="inlineStr">
        <is>
          <t>Long-term debt</t>
        </is>
      </c>
      <c r="B55" s="5" t="n">
        <v>745900</v>
      </c>
      <c r="C55" s="4" t="inlineStr">
        <is>
          <t xml:space="preserve"> </t>
        </is>
      </c>
      <c r="D55" s="5" t="n">
        <v>745368</v>
      </c>
      <c r="E55" s="4" t="inlineStr">
        <is>
          <t xml:space="preserve"> </t>
        </is>
      </c>
      <c r="F55" s="5" t="n">
        <v>745192</v>
      </c>
      <c r="G55" s="4" t="inlineStr">
        <is>
          <t xml:space="preserve"> </t>
        </is>
      </c>
    </row>
    <row r="56">
      <c r="A56" s="4" t="inlineStr">
        <is>
          <t>Senior notes | Due in 2025, issued July 201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gross</t>
        </is>
      </c>
      <c r="B58" s="6" t="n">
        <v>450000</v>
      </c>
      <c r="C58" s="4" t="inlineStr">
        <is>
          <t xml:space="preserve"> </t>
        </is>
      </c>
      <c r="D58" s="5" t="n">
        <v>450000</v>
      </c>
      <c r="E58" s="4" t="inlineStr">
        <is>
          <t xml:space="preserve"> </t>
        </is>
      </c>
      <c r="F58" s="5" t="n">
        <v>450000</v>
      </c>
      <c r="G58" s="4" t="inlineStr">
        <is>
          <t xml:space="preserve"> </t>
        </is>
      </c>
    </row>
    <row r="59">
      <c r="A59" s="4" t="inlineStr">
        <is>
          <t>Debt instrument, stated percentage</t>
        </is>
      </c>
      <c r="B59" s="11" t="n">
        <v>0.035</v>
      </c>
      <c r="C59" s="11" t="n">
        <v>0.035</v>
      </c>
      <c r="D59" s="4" t="inlineStr">
        <is>
          <t xml:space="preserve"> </t>
        </is>
      </c>
      <c r="E59" s="4" t="inlineStr">
        <is>
          <t xml:space="preserve"> </t>
        </is>
      </c>
      <c r="F59" s="4" t="inlineStr">
        <is>
          <t xml:space="preserve"> </t>
        </is>
      </c>
      <c r="G59" s="4" t="inlineStr">
        <is>
          <t xml:space="preserve"> </t>
        </is>
      </c>
    </row>
    <row r="60">
      <c r="A60" s="4" t="inlineStr">
        <is>
          <t>Senior notes | Due in 2045, issued July 201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B62" s="6" t="n">
        <v>300000</v>
      </c>
      <c r="C62" s="4" t="inlineStr">
        <is>
          <t xml:space="preserve"> </t>
        </is>
      </c>
      <c r="D62" s="5" t="n">
        <v>300000</v>
      </c>
      <c r="E62" s="4" t="inlineStr">
        <is>
          <t xml:space="preserve"> </t>
        </is>
      </c>
      <c r="F62" s="5" t="n">
        <v>300000</v>
      </c>
      <c r="G62" s="4" t="inlineStr">
        <is>
          <t xml:space="preserve"> </t>
        </is>
      </c>
    </row>
    <row r="63">
      <c r="A63" s="4" t="inlineStr">
        <is>
          <t>Debt instrument, stated percentage</t>
        </is>
      </c>
      <c r="B63" s="15" t="n">
        <v>0.04625</v>
      </c>
      <c r="C63" s="15" t="n">
        <v>0.04625</v>
      </c>
      <c r="D63" s="4" t="inlineStr">
        <is>
          <t xml:space="preserve"> </t>
        </is>
      </c>
      <c r="E63" s="4" t="inlineStr">
        <is>
          <t xml:space="preserve"> </t>
        </is>
      </c>
      <c r="F63" s="4" t="inlineStr">
        <is>
          <t xml:space="preserve"> </t>
        </is>
      </c>
      <c r="G63" s="4" t="inlineStr">
        <is>
          <t xml:space="preserve"> </t>
        </is>
      </c>
    </row>
    <row r="64">
      <c r="A64" s="4" t="inlineStr">
        <is>
          <t>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6" t="n">
        <v>4003296</v>
      </c>
      <c r="C66" s="4" t="inlineStr">
        <is>
          <t xml:space="preserve"> </t>
        </is>
      </c>
      <c r="D66" s="6" t="n">
        <v>3624841</v>
      </c>
      <c r="E66" s="4" t="inlineStr">
        <is>
          <t xml:space="preserve"> </t>
        </is>
      </c>
      <c r="F66" s="6" t="n">
        <v>3502022</v>
      </c>
      <c r="G6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3 USD ($)</t>
        </is>
      </c>
    </row>
    <row r="2">
      <c r="A2" s="3" t="inlineStr">
        <is>
          <t>Debt Disclosure [Abstract]</t>
        </is>
      </c>
      <c r="B2" s="4" t="inlineStr">
        <is>
          <t xml:space="preserve"> </t>
        </is>
      </c>
    </row>
    <row r="3">
      <c r="A3" s="4" t="inlineStr">
        <is>
          <t>2023</t>
        </is>
      </c>
      <c r="B3" s="6" t="n">
        <v>1029048</v>
      </c>
    </row>
    <row r="4">
      <c r="A4" s="4" t="inlineStr">
        <is>
          <t>2024</t>
        </is>
      </c>
      <c r="B4" s="5" t="n">
        <v>1263895</v>
      </c>
    </row>
    <row r="5">
      <c r="A5" s="4" t="inlineStr">
        <is>
          <t>2025</t>
        </is>
      </c>
      <c r="B5" s="5" t="n">
        <v>1838008</v>
      </c>
    </row>
    <row r="6">
      <c r="A6" s="4" t="inlineStr">
        <is>
          <t>2026</t>
        </is>
      </c>
      <c r="B6" s="5" t="n">
        <v>1403803</v>
      </c>
    </row>
    <row r="7">
      <c r="A7" s="4" t="inlineStr">
        <is>
          <t>2027</t>
        </is>
      </c>
      <c r="B7" s="5" t="n">
        <v>744528</v>
      </c>
    </row>
    <row r="8">
      <c r="A8" s="4" t="inlineStr">
        <is>
          <t>Thereafter</t>
        </is>
      </c>
      <c r="B8" s="5" t="n">
        <v>1060539</v>
      </c>
    </row>
    <row r="9">
      <c r="A9" s="4" t="inlineStr">
        <is>
          <t>Future principal payments</t>
        </is>
      </c>
      <c r="B9" s="5" t="n">
        <v>7339821</v>
      </c>
    </row>
    <row r="10">
      <c r="A10" s="4" t="inlineStr">
        <is>
          <t>Unamortized discounts and debt issuance costs</t>
        </is>
      </c>
      <c r="B10" s="5" t="n">
        <v>-30239</v>
      </c>
    </row>
    <row r="11">
      <c r="A11" s="4" t="inlineStr">
        <is>
          <t>Total future payments</t>
        </is>
      </c>
      <c r="B11" s="6" t="n">
        <v>73095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Financing - Assets and Liabilities of Variable Interest Entities (Details) - USD ($) $ in Thousands</t>
        </is>
      </c>
      <c r="B1" s="2" t="inlineStr">
        <is>
          <t>Sep. 30, 2023</t>
        </is>
      </c>
      <c r="C1" s="2" t="inlineStr">
        <is>
          <t>Dec. 31, 2022</t>
        </is>
      </c>
      <c r="D1" s="2" t="inlineStr">
        <is>
          <t>Sep. 25, 2022</t>
        </is>
      </c>
    </row>
    <row r="2">
      <c r="A2" s="4" t="inlineStr">
        <is>
          <t>Finance receivables</t>
        </is>
      </c>
      <c r="B2" s="4" t="inlineStr">
        <is>
          <t xml:space="preserve"> </t>
        </is>
      </c>
      <c r="C2" s="4" t="inlineStr">
        <is>
          <t xml:space="preserve"> </t>
        </is>
      </c>
      <c r="D2" s="4" t="inlineStr">
        <is>
          <t xml:space="preserve"> </t>
        </is>
      </c>
    </row>
    <row r="3">
      <c r="A3" s="3" t="inlineStr">
        <is>
          <t>Assets and Associated Liabilities of Transfers Accounted for as Secured Borrowings</t>
        </is>
      </c>
      <c r="B3" s="4" t="inlineStr">
        <is>
          <t xml:space="preserve"> </t>
        </is>
      </c>
      <c r="C3" s="4" t="inlineStr">
        <is>
          <t xml:space="preserve"> </t>
        </is>
      </c>
      <c r="D3" s="4" t="inlineStr">
        <is>
          <t xml:space="preserve"> </t>
        </is>
      </c>
    </row>
    <row r="4">
      <c r="A4" s="4" t="inlineStr">
        <is>
          <t>Transfers accounts for as secured borrowings, assets, carrying amount</t>
        </is>
      </c>
      <c r="B4" s="6" t="n">
        <v>3001449</v>
      </c>
      <c r="C4" s="6" t="n">
        <v>3114992</v>
      </c>
      <c r="D4" s="6" t="n">
        <v>3638110</v>
      </c>
    </row>
    <row r="5">
      <c r="A5" s="4" t="inlineStr">
        <is>
          <t>Transfers accounted for as secured borrowings, assets, allowance for credit losses, carrying amount</t>
        </is>
      </c>
      <c r="B5" s="5" t="n">
        <v>-161628</v>
      </c>
      <c r="C5" s="5" t="n">
        <v>-158462</v>
      </c>
      <c r="D5" s="5" t="n">
        <v>-181660</v>
      </c>
    </row>
    <row r="6">
      <c r="A6" s="4" t="inlineStr">
        <is>
          <t>Finance receivables | Asset-backed securitizations | Consolidated VIEs</t>
        </is>
      </c>
      <c r="B6" s="4" t="inlineStr">
        <is>
          <t xml:space="preserve"> </t>
        </is>
      </c>
      <c r="C6" s="4" t="inlineStr">
        <is>
          <t xml:space="preserve"> </t>
        </is>
      </c>
      <c r="D6" s="4" t="inlineStr">
        <is>
          <t xml:space="preserve"> </t>
        </is>
      </c>
    </row>
    <row r="7">
      <c r="A7" s="3" t="inlineStr">
        <is>
          <t>Assets and Associated Liabilities of Transfers Accounted for as Secured Borrowings</t>
        </is>
      </c>
      <c r="B7" s="4" t="inlineStr">
        <is>
          <t xml:space="preserve"> </t>
        </is>
      </c>
      <c r="C7" s="4" t="inlineStr">
        <is>
          <t xml:space="preserve"> </t>
        </is>
      </c>
      <c r="D7" s="4" t="inlineStr">
        <is>
          <t xml:space="preserve"> </t>
        </is>
      </c>
    </row>
    <row r="8">
      <c r="A8" s="4" t="inlineStr">
        <is>
          <t>Transfers accounts for as secured borrowings, assets, carrying amount</t>
        </is>
      </c>
      <c r="B8" s="5" t="n">
        <v>2608831</v>
      </c>
      <c r="C8" s="5" t="n">
        <v>2558450</v>
      </c>
      <c r="D8" s="5" t="n">
        <v>3003578</v>
      </c>
    </row>
    <row r="9">
      <c r="A9" s="4" t="inlineStr">
        <is>
          <t>Transfers accounted for as secured borrowings, assets, allowance for credit losses, carrying amount</t>
        </is>
      </c>
      <c r="B9" s="5" t="n">
        <v>-141260</v>
      </c>
      <c r="C9" s="5" t="n">
        <v>-130774</v>
      </c>
      <c r="D9" s="5" t="n">
        <v>-150672</v>
      </c>
    </row>
    <row r="10">
      <c r="A10" s="4" t="inlineStr">
        <is>
          <t>Finance receivables | Asset-backed U.S. commercial paper conduit facility | Consolidated VIEs</t>
        </is>
      </c>
      <c r="B10" s="4" t="inlineStr">
        <is>
          <t xml:space="preserve"> </t>
        </is>
      </c>
      <c r="C10" s="4" t="inlineStr">
        <is>
          <t xml:space="preserve"> </t>
        </is>
      </c>
      <c r="D10" s="4" t="inlineStr">
        <is>
          <t xml:space="preserve"> </t>
        </is>
      </c>
    </row>
    <row r="11">
      <c r="A11" s="3" t="inlineStr">
        <is>
          <t>Assets and Associated Liabilities of Transfers Accounted for as Secured Borrowings</t>
        </is>
      </c>
      <c r="B11" s="4" t="inlineStr">
        <is>
          <t xml:space="preserve"> </t>
        </is>
      </c>
      <c r="C11" s="4" t="inlineStr">
        <is>
          <t xml:space="preserve"> </t>
        </is>
      </c>
      <c r="D11" s="4" t="inlineStr">
        <is>
          <t xml:space="preserve"> </t>
        </is>
      </c>
    </row>
    <row r="12">
      <c r="A12" s="4" t="inlineStr">
        <is>
          <t>Transfers accounts for as secured borrowings, assets, carrying amount</t>
        </is>
      </c>
      <c r="B12" s="5" t="n">
        <v>300692</v>
      </c>
      <c r="C12" s="5" t="n">
        <v>474167</v>
      </c>
      <c r="D12" s="5" t="n">
        <v>540751</v>
      </c>
    </row>
    <row r="13">
      <c r="A13" s="4" t="inlineStr">
        <is>
          <t>Transfers accounted for as secured borrowings, assets, allowance for credit losses, carrying amount</t>
        </is>
      </c>
      <c r="B13" s="5" t="n">
        <v>-16267</v>
      </c>
      <c r="C13" s="5" t="n">
        <v>-24236</v>
      </c>
      <c r="D13" s="5" t="n">
        <v>-27114</v>
      </c>
    </row>
    <row r="14">
      <c r="A14" s="4" t="inlineStr">
        <is>
          <t>Finance receivables | Asset-backed Canadian commercial paper conduit facility | Unconsolidated VIEs</t>
        </is>
      </c>
      <c r="B14" s="4" t="inlineStr">
        <is>
          <t xml:space="preserve"> </t>
        </is>
      </c>
      <c r="C14" s="4" t="inlineStr">
        <is>
          <t xml:space="preserve"> </t>
        </is>
      </c>
      <c r="D14" s="4" t="inlineStr">
        <is>
          <t xml:space="preserve"> </t>
        </is>
      </c>
    </row>
    <row r="15">
      <c r="A15" s="3" t="inlineStr">
        <is>
          <t>Assets and Associated Liabilities of Transfers Accounted for as Secured Borrowings</t>
        </is>
      </c>
      <c r="B15" s="4" t="inlineStr">
        <is>
          <t xml:space="preserve"> </t>
        </is>
      </c>
      <c r="C15" s="4" t="inlineStr">
        <is>
          <t xml:space="preserve"> </t>
        </is>
      </c>
      <c r="D15" s="4" t="inlineStr">
        <is>
          <t xml:space="preserve"> </t>
        </is>
      </c>
    </row>
    <row r="16">
      <c r="A16" s="4" t="inlineStr">
        <is>
          <t>Transfers accounts for as secured borrowings, assets, carrying amount</t>
        </is>
      </c>
      <c r="B16" s="5" t="n">
        <v>91926</v>
      </c>
      <c r="C16" s="5" t="n">
        <v>82375</v>
      </c>
      <c r="D16" s="5" t="n">
        <v>93781</v>
      </c>
    </row>
    <row r="17">
      <c r="A17" s="4" t="inlineStr">
        <is>
          <t>Transfers accounted for as secured borrowings, assets, allowance for credit losses, carrying amount</t>
        </is>
      </c>
      <c r="B17" s="5" t="n">
        <v>-4101</v>
      </c>
      <c r="C17" s="5" t="n">
        <v>-3452</v>
      </c>
      <c r="D17" s="5" t="n">
        <v>-3874</v>
      </c>
    </row>
    <row r="18">
      <c r="A18" s="4" t="inlineStr">
        <is>
          <t>Restricted cash</t>
        </is>
      </c>
      <c r="B18" s="4" t="inlineStr">
        <is>
          <t xml:space="preserve"> </t>
        </is>
      </c>
      <c r="C18" s="4" t="inlineStr">
        <is>
          <t xml:space="preserve"> </t>
        </is>
      </c>
      <c r="D18" s="4" t="inlineStr">
        <is>
          <t xml:space="preserve"> </t>
        </is>
      </c>
    </row>
    <row r="19">
      <c r="A19" s="3" t="inlineStr">
        <is>
          <t>Assets and Associated Liabilities of Transfers Accounted for as Secured Borrowings</t>
        </is>
      </c>
      <c r="B19" s="4" t="inlineStr">
        <is>
          <t xml:space="preserve"> </t>
        </is>
      </c>
      <c r="C19" s="4" t="inlineStr">
        <is>
          <t xml:space="preserve"> </t>
        </is>
      </c>
      <c r="D19" s="4" t="inlineStr">
        <is>
          <t xml:space="preserve"> </t>
        </is>
      </c>
    </row>
    <row r="20">
      <c r="A20" s="4" t="inlineStr">
        <is>
          <t>Transfers accounts for as secured borrowings, assets, carrying amount</t>
        </is>
      </c>
      <c r="B20" s="5" t="n">
        <v>141621</v>
      </c>
      <c r="C20" s="5" t="n">
        <v>146001</v>
      </c>
      <c r="D20" s="5" t="n">
        <v>212040</v>
      </c>
    </row>
    <row r="21">
      <c r="A21" s="4" t="inlineStr">
        <is>
          <t>Restricted cash | Asset-backed securitizations | Consolidated VIEs</t>
        </is>
      </c>
      <c r="B21" s="4" t="inlineStr">
        <is>
          <t xml:space="preserve"> </t>
        </is>
      </c>
      <c r="C21" s="4" t="inlineStr">
        <is>
          <t xml:space="preserve"> </t>
        </is>
      </c>
      <c r="D21" s="4" t="inlineStr">
        <is>
          <t xml:space="preserve"> </t>
        </is>
      </c>
    </row>
    <row r="22">
      <c r="A22" s="3" t="inlineStr">
        <is>
          <t>Assets and Associated Liabilities of Transfers Accounted for as Secured Borrowings</t>
        </is>
      </c>
      <c r="B22" s="4" t="inlineStr">
        <is>
          <t xml:space="preserve"> </t>
        </is>
      </c>
      <c r="C22" s="4" t="inlineStr">
        <is>
          <t xml:space="preserve"> </t>
        </is>
      </c>
      <c r="D22" s="4" t="inlineStr">
        <is>
          <t xml:space="preserve"> </t>
        </is>
      </c>
    </row>
    <row r="23">
      <c r="A23" s="4" t="inlineStr">
        <is>
          <t>Transfers accounts for as secured borrowings, assets, carrying amount</t>
        </is>
      </c>
      <c r="B23" s="5" t="n">
        <v>115306</v>
      </c>
      <c r="C23" s="5" t="n">
        <v>114254</v>
      </c>
      <c r="D23" s="5" t="n">
        <v>170297</v>
      </c>
    </row>
    <row r="24">
      <c r="A24" s="4" t="inlineStr">
        <is>
          <t>Restricted cash | Asset-backed U.S. commercial paper conduit facility | Consolidated VIEs</t>
        </is>
      </c>
      <c r="B24" s="4" t="inlineStr">
        <is>
          <t xml:space="preserve"> </t>
        </is>
      </c>
      <c r="C24" s="4" t="inlineStr">
        <is>
          <t xml:space="preserve"> </t>
        </is>
      </c>
      <c r="D24" s="4" t="inlineStr">
        <is>
          <t xml:space="preserve"> </t>
        </is>
      </c>
    </row>
    <row r="25">
      <c r="A25" s="3" t="inlineStr">
        <is>
          <t>Assets and Associated Liabilities of Transfers Accounted for as Secured Borrowings</t>
        </is>
      </c>
      <c r="B25" s="4" t="inlineStr">
        <is>
          <t xml:space="preserve"> </t>
        </is>
      </c>
      <c r="C25" s="4" t="inlineStr">
        <is>
          <t xml:space="preserve"> </t>
        </is>
      </c>
      <c r="D25" s="4" t="inlineStr">
        <is>
          <t xml:space="preserve"> </t>
        </is>
      </c>
    </row>
    <row r="26">
      <c r="A26" s="4" t="inlineStr">
        <is>
          <t>Transfers accounts for as secured borrowings, assets, carrying amount</t>
        </is>
      </c>
      <c r="B26" s="5" t="n">
        <v>20456</v>
      </c>
      <c r="C26" s="5" t="n">
        <v>26874</v>
      </c>
      <c r="D26" s="5" t="n">
        <v>35581</v>
      </c>
    </row>
    <row r="27">
      <c r="A27" s="4" t="inlineStr">
        <is>
          <t>Restricted cash | Asset-backed Canadian commercial paper conduit facility | Unconsolidated VIEs</t>
        </is>
      </c>
      <c r="B27" s="4" t="inlineStr">
        <is>
          <t xml:space="preserve"> </t>
        </is>
      </c>
      <c r="C27" s="4" t="inlineStr">
        <is>
          <t xml:space="preserve"> </t>
        </is>
      </c>
      <c r="D27" s="4" t="inlineStr">
        <is>
          <t xml:space="preserve"> </t>
        </is>
      </c>
    </row>
    <row r="28">
      <c r="A28" s="3" t="inlineStr">
        <is>
          <t>Assets and Associated Liabilities of Transfers Accounted for as Secured Borrowings</t>
        </is>
      </c>
      <c r="B28" s="4" t="inlineStr">
        <is>
          <t xml:space="preserve"> </t>
        </is>
      </c>
      <c r="C28" s="4" t="inlineStr">
        <is>
          <t xml:space="preserve"> </t>
        </is>
      </c>
      <c r="D28" s="4" t="inlineStr">
        <is>
          <t xml:space="preserve"> </t>
        </is>
      </c>
    </row>
    <row r="29">
      <c r="A29" s="4" t="inlineStr">
        <is>
          <t>Transfers accounts for as secured borrowings, assets, carrying amount</t>
        </is>
      </c>
      <c r="B29" s="5" t="n">
        <v>5859</v>
      </c>
      <c r="C29" s="5" t="n">
        <v>4873</v>
      </c>
      <c r="D29" s="5" t="n">
        <v>6162</v>
      </c>
    </row>
    <row r="30">
      <c r="A30" s="4" t="inlineStr">
        <is>
          <t>Other assets</t>
        </is>
      </c>
      <c r="B30" s="4" t="inlineStr">
        <is>
          <t xml:space="preserve"> </t>
        </is>
      </c>
      <c r="C30" s="4" t="inlineStr">
        <is>
          <t xml:space="preserve"> </t>
        </is>
      </c>
      <c r="D30" s="4" t="inlineStr">
        <is>
          <t xml:space="preserve"> </t>
        </is>
      </c>
    </row>
    <row r="31">
      <c r="A31" s="3" t="inlineStr">
        <is>
          <t>Assets and Associated Liabilities of Transfers Accounted for as Secured Borrowings</t>
        </is>
      </c>
      <c r="B31" s="4" t="inlineStr">
        <is>
          <t xml:space="preserve"> </t>
        </is>
      </c>
      <c r="C31" s="4" t="inlineStr">
        <is>
          <t xml:space="preserve"> </t>
        </is>
      </c>
      <c r="D31" s="4" t="inlineStr">
        <is>
          <t xml:space="preserve"> </t>
        </is>
      </c>
    </row>
    <row r="32">
      <c r="A32" s="4" t="inlineStr">
        <is>
          <t>Transfers accounts for as secured borrowings, assets, carrying amount</t>
        </is>
      </c>
      <c r="B32" s="5" t="n">
        <v>9511</v>
      </c>
      <c r="C32" s="5" t="n">
        <v>9935</v>
      </c>
      <c r="D32" s="5" t="n">
        <v>9750</v>
      </c>
    </row>
    <row r="33">
      <c r="A33" s="4" t="inlineStr">
        <is>
          <t>Other assets | Asset-backed securitizations | Consolidated VIEs</t>
        </is>
      </c>
      <c r="B33" s="4" t="inlineStr">
        <is>
          <t xml:space="preserve"> </t>
        </is>
      </c>
      <c r="C33" s="4" t="inlineStr">
        <is>
          <t xml:space="preserve"> </t>
        </is>
      </c>
      <c r="D33" s="4" t="inlineStr">
        <is>
          <t xml:space="preserve"> </t>
        </is>
      </c>
    </row>
    <row r="34">
      <c r="A34" s="3" t="inlineStr">
        <is>
          <t>Assets and Associated Liabilities of Transfers Accounted for as Secured Borrowings</t>
        </is>
      </c>
      <c r="B34" s="4" t="inlineStr">
        <is>
          <t xml:space="preserve"> </t>
        </is>
      </c>
      <c r="C34" s="4" t="inlineStr">
        <is>
          <t xml:space="preserve"> </t>
        </is>
      </c>
      <c r="D34" s="4" t="inlineStr">
        <is>
          <t xml:space="preserve"> </t>
        </is>
      </c>
    </row>
    <row r="35">
      <c r="A35" s="4" t="inlineStr">
        <is>
          <t>Transfers accounts for as secured borrowings, assets, carrying amount</t>
        </is>
      </c>
      <c r="B35" s="5" t="n">
        <v>7951</v>
      </c>
      <c r="C35" s="5" t="n">
        <v>7899</v>
      </c>
      <c r="D35" s="5" t="n">
        <v>8274</v>
      </c>
    </row>
    <row r="36">
      <c r="A36" s="4" t="inlineStr">
        <is>
          <t>Other assets | Asset-backed U.S. commercial paper conduit facility | Consolidated VIEs</t>
        </is>
      </c>
      <c r="B36" s="4" t="inlineStr">
        <is>
          <t xml:space="preserve"> </t>
        </is>
      </c>
      <c r="C36" s="4" t="inlineStr">
        <is>
          <t xml:space="preserve"> </t>
        </is>
      </c>
      <c r="D36" s="4" t="inlineStr">
        <is>
          <t xml:space="preserve"> </t>
        </is>
      </c>
    </row>
    <row r="37">
      <c r="A37" s="3" t="inlineStr">
        <is>
          <t>Assets and Associated Liabilities of Transfers Accounted for as Secured Borrowings</t>
        </is>
      </c>
      <c r="B37" s="4" t="inlineStr">
        <is>
          <t xml:space="preserve"> </t>
        </is>
      </c>
      <c r="C37" s="4" t="inlineStr">
        <is>
          <t xml:space="preserve"> </t>
        </is>
      </c>
      <c r="D37" s="4" t="inlineStr">
        <is>
          <t xml:space="preserve"> </t>
        </is>
      </c>
    </row>
    <row r="38">
      <c r="A38" s="4" t="inlineStr">
        <is>
          <t>Transfers accounts for as secured borrowings, assets, carrying amount</t>
        </is>
      </c>
      <c r="B38" s="5" t="n">
        <v>1444</v>
      </c>
      <c r="C38" s="5" t="n">
        <v>1906</v>
      </c>
      <c r="D38" s="5" t="n">
        <v>1308</v>
      </c>
    </row>
    <row r="39">
      <c r="A39" s="4" t="inlineStr">
        <is>
          <t>Other assets | Asset-backed Canadian commercial paper conduit facility | Unconsolidated VIEs</t>
        </is>
      </c>
      <c r="B39" s="4" t="inlineStr">
        <is>
          <t xml:space="preserve"> </t>
        </is>
      </c>
      <c r="C39" s="4" t="inlineStr">
        <is>
          <t xml:space="preserve"> </t>
        </is>
      </c>
      <c r="D39" s="4" t="inlineStr">
        <is>
          <t xml:space="preserve"> </t>
        </is>
      </c>
    </row>
    <row r="40">
      <c r="A40" s="3" t="inlineStr">
        <is>
          <t>Assets and Associated Liabilities of Transfers Accounted for as Secured Borrowings</t>
        </is>
      </c>
      <c r="B40" s="4" t="inlineStr">
        <is>
          <t xml:space="preserve"> </t>
        </is>
      </c>
      <c r="C40" s="4" t="inlineStr">
        <is>
          <t xml:space="preserve"> </t>
        </is>
      </c>
      <c r="D40" s="4" t="inlineStr">
        <is>
          <t xml:space="preserve"> </t>
        </is>
      </c>
    </row>
    <row r="41">
      <c r="A41" s="4" t="inlineStr">
        <is>
          <t>Transfers accounts for as secured borrowings, assets, carrying amount</t>
        </is>
      </c>
      <c r="B41" s="5" t="n">
        <v>116</v>
      </c>
      <c r="C41" s="5" t="n">
        <v>130</v>
      </c>
      <c r="D41" s="5" t="n">
        <v>168</v>
      </c>
    </row>
    <row r="42">
      <c r="A42" s="4" t="inlineStr">
        <is>
          <t>Total assets</t>
        </is>
      </c>
      <c r="B42" s="4" t="inlineStr">
        <is>
          <t xml:space="preserve"> </t>
        </is>
      </c>
      <c r="C42" s="4" t="inlineStr">
        <is>
          <t xml:space="preserve"> </t>
        </is>
      </c>
      <c r="D42" s="4" t="inlineStr">
        <is>
          <t xml:space="preserve"> </t>
        </is>
      </c>
    </row>
    <row r="43">
      <c r="A43" s="3" t="inlineStr">
        <is>
          <t>Assets and Associated Liabilities of Transfers Accounted for as Secured Borrowings</t>
        </is>
      </c>
      <c r="B43" s="4" t="inlineStr">
        <is>
          <t xml:space="preserve"> </t>
        </is>
      </c>
      <c r="C43" s="4" t="inlineStr">
        <is>
          <t xml:space="preserve"> </t>
        </is>
      </c>
      <c r="D43" s="4" t="inlineStr">
        <is>
          <t xml:space="preserve"> </t>
        </is>
      </c>
    </row>
    <row r="44">
      <c r="A44" s="4" t="inlineStr">
        <is>
          <t>Transfers accounts for as secured borrowings, assets, carrying amount</t>
        </is>
      </c>
      <c r="B44" s="5" t="n">
        <v>2990953</v>
      </c>
      <c r="C44" s="5" t="n">
        <v>3112466</v>
      </c>
      <c r="D44" s="5" t="n">
        <v>3678240</v>
      </c>
    </row>
    <row r="45">
      <c r="A45" s="4" t="inlineStr">
        <is>
          <t>Total assets | Asset-backed securitizations | Consolidated VIEs</t>
        </is>
      </c>
      <c r="B45" s="4" t="inlineStr">
        <is>
          <t xml:space="preserve"> </t>
        </is>
      </c>
      <c r="C45" s="4" t="inlineStr">
        <is>
          <t xml:space="preserve"> </t>
        </is>
      </c>
      <c r="D45" s="4" t="inlineStr">
        <is>
          <t xml:space="preserve"> </t>
        </is>
      </c>
    </row>
    <row r="46">
      <c r="A46" s="3" t="inlineStr">
        <is>
          <t>Assets and Associated Liabilities of Transfers Accounted for as Secured Borrowings</t>
        </is>
      </c>
      <c r="B46" s="4" t="inlineStr">
        <is>
          <t xml:space="preserve"> </t>
        </is>
      </c>
      <c r="C46" s="4" t="inlineStr">
        <is>
          <t xml:space="preserve"> </t>
        </is>
      </c>
      <c r="D46" s="4" t="inlineStr">
        <is>
          <t xml:space="preserve"> </t>
        </is>
      </c>
    </row>
    <row r="47">
      <c r="A47" s="4" t="inlineStr">
        <is>
          <t>Transfers accounts for as secured borrowings, assets, carrying amount</t>
        </is>
      </c>
      <c r="B47" s="5" t="n">
        <v>2590828</v>
      </c>
      <c r="C47" s="5" t="n">
        <v>2549829</v>
      </c>
      <c r="D47" s="5" t="n">
        <v>3031477</v>
      </c>
    </row>
    <row r="48">
      <c r="A48" s="4" t="inlineStr">
        <is>
          <t>Total assets | Asset-backed U.S. commercial paper conduit facility | Consolidated VIEs</t>
        </is>
      </c>
      <c r="B48" s="4" t="inlineStr">
        <is>
          <t xml:space="preserve"> </t>
        </is>
      </c>
      <c r="C48" s="4" t="inlineStr">
        <is>
          <t xml:space="preserve"> </t>
        </is>
      </c>
      <c r="D48" s="4" t="inlineStr">
        <is>
          <t xml:space="preserve"> </t>
        </is>
      </c>
    </row>
    <row r="49">
      <c r="A49" s="3" t="inlineStr">
        <is>
          <t>Assets and Associated Liabilities of Transfers Accounted for as Secured Borrowings</t>
        </is>
      </c>
      <c r="B49" s="4" t="inlineStr">
        <is>
          <t xml:space="preserve"> </t>
        </is>
      </c>
      <c r="C49" s="4" t="inlineStr">
        <is>
          <t xml:space="preserve"> </t>
        </is>
      </c>
      <c r="D49" s="4" t="inlineStr">
        <is>
          <t xml:space="preserve"> </t>
        </is>
      </c>
    </row>
    <row r="50">
      <c r="A50" s="4" t="inlineStr">
        <is>
          <t>Transfers accounts for as secured borrowings, assets, carrying amount</t>
        </is>
      </c>
      <c r="B50" s="5" t="n">
        <v>306325</v>
      </c>
      <c r="C50" s="5" t="n">
        <v>478711</v>
      </c>
      <c r="D50" s="5" t="n">
        <v>550526</v>
      </c>
    </row>
    <row r="51">
      <c r="A51" s="4" t="inlineStr">
        <is>
          <t>Total assets | Asset-backed Canadian commercial paper conduit facility | Unconsolidated VIEs</t>
        </is>
      </c>
      <c r="B51" s="4" t="inlineStr">
        <is>
          <t xml:space="preserve"> </t>
        </is>
      </c>
      <c r="C51" s="4" t="inlineStr">
        <is>
          <t xml:space="preserve"> </t>
        </is>
      </c>
      <c r="D51" s="4" t="inlineStr">
        <is>
          <t xml:space="preserve"> </t>
        </is>
      </c>
    </row>
    <row r="52">
      <c r="A52" s="3" t="inlineStr">
        <is>
          <t>Assets and Associated Liabilities of Transfers Accounted for as Secured Borrowings</t>
        </is>
      </c>
      <c r="B52" s="4" t="inlineStr">
        <is>
          <t xml:space="preserve"> </t>
        </is>
      </c>
      <c r="C52" s="4" t="inlineStr">
        <is>
          <t xml:space="preserve"> </t>
        </is>
      </c>
      <c r="D52" s="4" t="inlineStr">
        <is>
          <t xml:space="preserve"> </t>
        </is>
      </c>
    </row>
    <row r="53">
      <c r="A53" s="4" t="inlineStr">
        <is>
          <t>Transfers accounts for as secured borrowings, assets, carrying amount</t>
        </is>
      </c>
      <c r="B53" s="5" t="n">
        <v>93800</v>
      </c>
      <c r="C53" s="5" t="n">
        <v>83926</v>
      </c>
      <c r="D53" s="5" t="n">
        <v>96237</v>
      </c>
    </row>
    <row r="54">
      <c r="A54" s="4" t="inlineStr">
        <is>
          <t>Asset-backed debt, net</t>
        </is>
      </c>
      <c r="B54" s="4" t="inlineStr">
        <is>
          <t xml:space="preserve"> </t>
        </is>
      </c>
      <c r="C54" s="4" t="inlineStr">
        <is>
          <t xml:space="preserve"> </t>
        </is>
      </c>
      <c r="D54" s="4" t="inlineStr">
        <is>
          <t xml:space="preserve"> </t>
        </is>
      </c>
    </row>
    <row r="55">
      <c r="A55" s="3" t="inlineStr">
        <is>
          <t>Assets and Associated Liabilities of Transfers Accounted for as Secured Borrowings</t>
        </is>
      </c>
      <c r="B55" s="4" t="inlineStr">
        <is>
          <t xml:space="preserve"> </t>
        </is>
      </c>
      <c r="C55" s="4" t="inlineStr">
        <is>
          <t xml:space="preserve"> </t>
        </is>
      </c>
      <c r="D55" s="4" t="inlineStr">
        <is>
          <t xml:space="preserve"> </t>
        </is>
      </c>
    </row>
    <row r="56">
      <c r="A56" s="4" t="inlineStr">
        <is>
          <t>Transfers accounts for as secured borrowings, associated liabilities, carrying amount</t>
        </is>
      </c>
      <c r="B56" s="5" t="n">
        <v>2491205</v>
      </c>
      <c r="C56" s="5" t="n">
        <v>2516993</v>
      </c>
      <c r="D56" s="5" t="n">
        <v>2976634</v>
      </c>
    </row>
    <row r="57">
      <c r="A57" s="4" t="inlineStr">
        <is>
          <t>Asset-backed debt, net | Asset-backed securitizations | Consolidated VIEs</t>
        </is>
      </c>
      <c r="B57" s="4" t="inlineStr">
        <is>
          <t xml:space="preserve"> </t>
        </is>
      </c>
      <c r="C57" s="4" t="inlineStr">
        <is>
          <t xml:space="preserve"> </t>
        </is>
      </c>
      <c r="D57" s="4" t="inlineStr">
        <is>
          <t xml:space="preserve"> </t>
        </is>
      </c>
    </row>
    <row r="58">
      <c r="A58" s="3" t="inlineStr">
        <is>
          <t>Assets and Associated Liabilities of Transfers Accounted for as Secured Borrowings</t>
        </is>
      </c>
      <c r="B58" s="4" t="inlineStr">
        <is>
          <t xml:space="preserve"> </t>
        </is>
      </c>
      <c r="C58" s="4" t="inlineStr">
        <is>
          <t xml:space="preserve"> </t>
        </is>
      </c>
      <c r="D58" s="4" t="inlineStr">
        <is>
          <t xml:space="preserve"> </t>
        </is>
      </c>
    </row>
    <row r="59">
      <c r="A59" s="4" t="inlineStr">
        <is>
          <t>Transfers accounts for as secured borrowings, associated liabilities, carrying amount</t>
        </is>
      </c>
      <c r="B59" s="5" t="n">
        <v>2138684</v>
      </c>
      <c r="C59" s="5" t="n">
        <v>2019414</v>
      </c>
      <c r="D59" s="5" t="n">
        <v>2405406</v>
      </c>
    </row>
    <row r="60">
      <c r="A60" s="4" t="inlineStr">
        <is>
          <t>Asset-backed debt, net | Asset-backed U.S. commercial paper conduit facility | Consolidated VIEs</t>
        </is>
      </c>
      <c r="B60" s="4" t="inlineStr">
        <is>
          <t xml:space="preserve"> </t>
        </is>
      </c>
      <c r="C60" s="4" t="inlineStr">
        <is>
          <t xml:space="preserve"> </t>
        </is>
      </c>
      <c r="D60" s="4" t="inlineStr">
        <is>
          <t xml:space="preserve"> </t>
        </is>
      </c>
    </row>
    <row r="61">
      <c r="A61" s="3" t="inlineStr">
        <is>
          <t>Assets and Associated Liabilities of Transfers Accounted for as Secured Borrowings</t>
        </is>
      </c>
      <c r="B61" s="4" t="inlineStr">
        <is>
          <t xml:space="preserve"> </t>
        </is>
      </c>
      <c r="C61" s="4" t="inlineStr">
        <is>
          <t xml:space="preserve"> </t>
        </is>
      </c>
      <c r="D61" s="4" t="inlineStr">
        <is>
          <t xml:space="preserve"> </t>
        </is>
      </c>
    </row>
    <row r="62">
      <c r="A62" s="4" t="inlineStr">
        <is>
          <t>Transfers accounts for as secured borrowings, associated liabilities, carrying amount</t>
        </is>
      </c>
      <c r="B62" s="5" t="n">
        <v>272766</v>
      </c>
      <c r="C62" s="5" t="n">
        <v>425794</v>
      </c>
      <c r="D62" s="5" t="n">
        <v>489074</v>
      </c>
    </row>
    <row r="63">
      <c r="A63" s="4" t="inlineStr">
        <is>
          <t>Asset-backed debt, net | Asset-backed Canadian commercial paper conduit facility | Unconsolidated VIEs</t>
        </is>
      </c>
      <c r="B63" s="4" t="inlineStr">
        <is>
          <t xml:space="preserve"> </t>
        </is>
      </c>
      <c r="C63" s="4" t="inlineStr">
        <is>
          <t xml:space="preserve"> </t>
        </is>
      </c>
      <c r="D63" s="4" t="inlineStr">
        <is>
          <t xml:space="preserve"> </t>
        </is>
      </c>
    </row>
    <row r="64">
      <c r="A64" s="3" t="inlineStr">
        <is>
          <t>Assets and Associated Liabilities of Transfers Accounted for as Secured Borrowings</t>
        </is>
      </c>
      <c r="B64" s="4" t="inlineStr">
        <is>
          <t xml:space="preserve"> </t>
        </is>
      </c>
      <c r="C64" s="4" t="inlineStr">
        <is>
          <t xml:space="preserve"> </t>
        </is>
      </c>
      <c r="D64" s="4" t="inlineStr">
        <is>
          <t xml:space="preserve"> </t>
        </is>
      </c>
    </row>
    <row r="65">
      <c r="A65" s="4" t="inlineStr">
        <is>
          <t>Transfers accounts for as secured borrowings, associated liabilities, carrying amount</t>
        </is>
      </c>
      <c r="B65" s="6" t="n">
        <v>79755</v>
      </c>
      <c r="C65" s="6" t="n">
        <v>71785</v>
      </c>
      <c r="D65" s="6" t="n">
        <v>821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sset-Backed Financing - Additional Information (Details) - Secured Debt</t>
        </is>
      </c>
      <c r="B1" s="2" t="inlineStr">
        <is>
          <t>3 Months Ended</t>
        </is>
      </c>
      <c r="H1" s="2" t="inlineStr">
        <is>
          <t>9 Months Ended</t>
        </is>
      </c>
    </row>
    <row r="2">
      <c r="B2" s="2" t="inlineStr">
        <is>
          <t>Sep. 30, 2023 USD ($)</t>
        </is>
      </c>
      <c r="C2" s="2" t="inlineStr">
        <is>
          <t>Jun. 30, 2023 USD ($)</t>
        </is>
      </c>
      <c r="D2" s="2" t="inlineStr">
        <is>
          <t>Mar. 31, 2023 USD ($)</t>
        </is>
      </c>
      <c r="E2" s="2" t="inlineStr">
        <is>
          <t>Sep. 25, 2022 USD ($)</t>
        </is>
      </c>
      <c r="F2" s="2" t="inlineStr">
        <is>
          <t>Jun. 26, 2022 USD ($)</t>
        </is>
      </c>
      <c r="G2" s="2" t="inlineStr">
        <is>
          <t>Mar. 27, 2022 USD ($)</t>
        </is>
      </c>
      <c r="H2" s="2" t="inlineStr">
        <is>
          <t>Sep. 30, 2023 USD ($)</t>
        </is>
      </c>
      <c r="I2" s="2" t="inlineStr">
        <is>
          <t>Sep. 25, 2022 USD ($)</t>
        </is>
      </c>
      <c r="J2" s="2" t="inlineStr">
        <is>
          <t>Jun. 30, 2023 CAD ($)</t>
        </is>
      </c>
      <c r="K2" s="2" t="inlineStr">
        <is>
          <t>Nov. 30, 2022 CAD ($)</t>
        </is>
      </c>
    </row>
    <row r="3">
      <c r="A3" s="4" t="inlineStr">
        <is>
          <t>U.S. Line of Credit | Asset-Backed U.S. Commercial Paper Conduit Facility VIE, Combined Facilities | Consolidated V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00</v>
      </c>
    </row>
    <row r="6">
      <c r="A6" s="4" t="inlineStr">
        <is>
          <t>Line of credit, maximum borrowing capacity</t>
        </is>
      </c>
      <c r="B6" s="6" t="n">
        <v>1500000000</v>
      </c>
      <c r="C6" s="4" t="inlineStr">
        <is>
          <t xml:space="preserve"> </t>
        </is>
      </c>
      <c r="D6" s="4" t="inlineStr">
        <is>
          <t xml:space="preserve"> </t>
        </is>
      </c>
      <c r="E6" s="4" t="inlineStr">
        <is>
          <t xml:space="preserve"> </t>
        </is>
      </c>
      <c r="F6" s="4" t="inlineStr">
        <is>
          <t xml:space="preserve"> </t>
        </is>
      </c>
      <c r="G6" s="4" t="inlineStr">
        <is>
          <t xml:space="preserve"> </t>
        </is>
      </c>
      <c r="H6" s="6" t="n">
        <v>1500000000</v>
      </c>
      <c r="I6" s="4" t="inlineStr">
        <is>
          <t xml:space="preserve"> </t>
        </is>
      </c>
      <c r="J6" s="4" t="inlineStr">
        <is>
          <t xml:space="preserve"> </t>
        </is>
      </c>
      <c r="K6" s="4" t="inlineStr">
        <is>
          <t xml:space="preserve"> </t>
        </is>
      </c>
    </row>
    <row r="7">
      <c r="A7" s="4" t="inlineStr">
        <is>
          <t>U.S. Line of Credit | Asset-Backed U.S. Commercial Paper Conduit Facility VIE, Combined Facilities | Unconsolidated V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0000</v>
      </c>
    </row>
    <row r="10">
      <c r="A10" s="4" t="inlineStr">
        <is>
          <t>U.S. Line of Credit | Asset-backed U.S. commercial paper conduit facility | S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ssued</t>
        </is>
      </c>
      <c r="B12" s="4" t="inlineStr">
        <is>
          <t xml:space="preserve"> </t>
        </is>
      </c>
      <c r="C12" s="4" t="inlineStr">
        <is>
          <t xml:space="preserve"> </t>
        </is>
      </c>
      <c r="D12" s="4" t="inlineStr">
        <is>
          <t xml:space="preserve"> </t>
        </is>
      </c>
      <c r="E12" s="4" t="inlineStr">
        <is>
          <t xml:space="preserve"> </t>
        </is>
      </c>
      <c r="F12" s="6" t="n">
        <v>362800000</v>
      </c>
      <c r="G12" s="6" t="n">
        <v>41300000</v>
      </c>
      <c r="H12" s="4" t="inlineStr">
        <is>
          <t xml:space="preserve"> </t>
        </is>
      </c>
      <c r="I12" s="4" t="inlineStr">
        <is>
          <t xml:space="preserve"> </t>
        </is>
      </c>
      <c r="J12" s="4" t="inlineStr">
        <is>
          <t xml:space="preserve"> </t>
        </is>
      </c>
      <c r="K12" s="4" t="inlineStr">
        <is>
          <t xml:space="preserve"> </t>
        </is>
      </c>
    </row>
    <row r="13">
      <c r="A13" s="4" t="inlineStr">
        <is>
          <t>U.S. Line of Credit | Asset-backed U.S. commercial paper conduit facility | Consolidated V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ngth of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4 years</t>
        </is>
      </c>
      <c r="I15" s="4" t="inlineStr">
        <is>
          <t xml:space="preserve"> </t>
        </is>
      </c>
      <c r="J15" s="4" t="inlineStr">
        <is>
          <t xml:space="preserve"> </t>
        </is>
      </c>
      <c r="K15" s="4" t="inlineStr">
        <is>
          <t xml:space="preserve"> </t>
        </is>
      </c>
    </row>
    <row r="16">
      <c r="A16" s="4" t="inlineStr">
        <is>
          <t>Transfers</t>
        </is>
      </c>
      <c r="B16" s="4" t="inlineStr">
        <is>
          <t xml:space="preserve"> </t>
        </is>
      </c>
      <c r="C16" s="4" t="inlineStr">
        <is>
          <t xml:space="preserve"> </t>
        </is>
      </c>
      <c r="D16" s="4" t="inlineStr">
        <is>
          <t xml:space="preserve"> </t>
        </is>
      </c>
      <c r="E16" s="4" t="inlineStr">
        <is>
          <t xml:space="preserve"> </t>
        </is>
      </c>
      <c r="F16" s="5" t="n">
        <v>420800000</v>
      </c>
      <c r="G16" s="5" t="n">
        <v>47100000</v>
      </c>
      <c r="H16" s="6" t="n">
        <v>0</v>
      </c>
      <c r="I16" s="4" t="inlineStr">
        <is>
          <t xml:space="preserve"> </t>
        </is>
      </c>
      <c r="J16" s="4" t="inlineStr">
        <is>
          <t xml:space="preserve"> </t>
        </is>
      </c>
      <c r="K16" s="4" t="inlineStr">
        <is>
          <t xml:space="preserve"> </t>
        </is>
      </c>
    </row>
    <row r="17">
      <c r="A17" s="4" t="inlineStr">
        <is>
          <t>Global credit facility borrowings | Asset-backed Canadian commercial paper conduit facility | Unconsolidated V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5000000</v>
      </c>
      <c r="K19" s="4" t="inlineStr">
        <is>
          <t xml:space="preserve"> </t>
        </is>
      </c>
    </row>
    <row r="20">
      <c r="A20" s="4" t="inlineStr">
        <is>
          <t>Length of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row>
    <row r="21">
      <c r="A21" s="4" t="inlineStr">
        <is>
          <t>Transfers</t>
        </is>
      </c>
      <c r="B21" s="5" t="n">
        <v>10800000</v>
      </c>
      <c r="C21" s="6" t="n">
        <v>40500000</v>
      </c>
      <c r="D21" s="6" t="n">
        <v>0</v>
      </c>
      <c r="E21" s="6" t="n">
        <v>27800000</v>
      </c>
      <c r="F21" s="6" t="n">
        <v>0</v>
      </c>
      <c r="G21" s="6" t="n">
        <v>25300000</v>
      </c>
      <c r="H21" s="6" t="n">
        <v>51300000</v>
      </c>
      <c r="I21" s="6" t="n">
        <v>53100000</v>
      </c>
      <c r="J21" s="4" t="inlineStr">
        <is>
          <t xml:space="preserve"> </t>
        </is>
      </c>
      <c r="K21" s="4" t="inlineStr">
        <is>
          <t xml:space="preserve"> </t>
        </is>
      </c>
    </row>
    <row r="22">
      <c r="A22" s="4" t="inlineStr">
        <is>
          <t>VIE, maximum loss exposure, amount</t>
        </is>
      </c>
      <c r="B22" s="6" t="n">
        <v>14000000</v>
      </c>
      <c r="C22" s="4" t="inlineStr">
        <is>
          <t xml:space="preserve"> </t>
        </is>
      </c>
      <c r="D22" s="4" t="inlineStr">
        <is>
          <t xml:space="preserve"> </t>
        </is>
      </c>
      <c r="E22" s="4" t="inlineStr">
        <is>
          <t xml:space="preserve"> </t>
        </is>
      </c>
      <c r="F22" s="4" t="inlineStr">
        <is>
          <t xml:space="preserve"> </t>
        </is>
      </c>
      <c r="G22" s="4" t="inlineStr">
        <is>
          <t xml:space="preserve"> </t>
        </is>
      </c>
      <c r="H22" s="6" t="n">
        <v>14000000</v>
      </c>
      <c r="I22" s="4" t="inlineStr">
        <is>
          <t xml:space="preserve"> </t>
        </is>
      </c>
      <c r="J22" s="4" t="inlineStr">
        <is>
          <t xml:space="preserve"> </t>
        </is>
      </c>
      <c r="K22" s="4" t="inlineStr">
        <is>
          <t xml:space="preserve"> </t>
        </is>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sset-Backed Financing - Transfer of Financial Assets Accounted for as Sales (Details) - U.S. Line of Credit - Asset-backed U.S. commercial paper conduit facility - Consolidated VIEs - Secured Debt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c r="H2" s="2" t="inlineStr">
        <is>
          <t>Sep. 30, 2023</t>
        </is>
      </c>
      <c r="I2" s="2" t="inlineStr">
        <is>
          <t>Sep. 25, 2022</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t>
        </is>
      </c>
      <c r="B4" s="6" t="n">
        <v>576</v>
      </c>
      <c r="C4" s="6" t="n">
        <v>0</v>
      </c>
      <c r="D4" s="10" t="n">
        <v>628.5</v>
      </c>
      <c r="E4" s="6" t="n">
        <v>0</v>
      </c>
      <c r="F4" s="10" t="n">
        <v>2176.4</v>
      </c>
      <c r="G4" s="6" t="n">
        <v>0</v>
      </c>
      <c r="H4" s="10" t="n">
        <v>1204.5</v>
      </c>
      <c r="I4" s="10" t="n">
        <v>2176.4</v>
      </c>
    </row>
    <row r="5">
      <c r="A5" s="4" t="inlineStr">
        <is>
          <t>Proceeds</t>
        </is>
      </c>
      <c r="B5" s="5" t="n">
        <v>500</v>
      </c>
      <c r="C5" s="5" t="n">
        <v>0</v>
      </c>
      <c r="D5" s="5" t="n">
        <v>550</v>
      </c>
      <c r="E5" s="5" t="n">
        <v>0</v>
      </c>
      <c r="F5" s="13" t="n">
        <v>1836.3</v>
      </c>
      <c r="G5" s="5" t="n">
        <v>0</v>
      </c>
      <c r="H5" s="5" t="n">
        <v>1050</v>
      </c>
      <c r="I5" s="13" t="n">
        <v>1836.3</v>
      </c>
    </row>
    <row r="6">
      <c r="A6" s="4" t="inlineStr">
        <is>
          <t>Proceeds, net</t>
        </is>
      </c>
      <c r="B6" s="10" t="n">
        <v>497.8</v>
      </c>
      <c r="C6" s="6" t="n">
        <v>0</v>
      </c>
      <c r="D6" s="10" t="n">
        <v>547.7</v>
      </c>
      <c r="E6" s="6" t="n">
        <v>0</v>
      </c>
      <c r="F6" s="10" t="n">
        <v>1826.9</v>
      </c>
      <c r="G6" s="6" t="n">
        <v>0</v>
      </c>
      <c r="H6" s="10" t="n">
        <v>1045.5</v>
      </c>
      <c r="I6" s="10" t="n">
        <v>1826.9</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sset-Backed Financing - Transfer of Motorcycle Receivables (Details) - Unconsolidated VIEs - Foreign Line of Credit - Asset-backed Canadian commercial paper conduit facility - Secured Debt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c r="H2" s="2" t="inlineStr">
        <is>
          <t>Sep. 30, 2023</t>
        </is>
      </c>
      <c r="I2" s="2" t="inlineStr">
        <is>
          <t>Sep. 25, 2022</t>
        </is>
      </c>
    </row>
    <row r="3">
      <c r="A3" s="3" t="inlineStr">
        <is>
          <t>Assets and Associated Liabilities of Transfers Accounted for as 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t>
        </is>
      </c>
      <c r="B4" s="10" t="n">
        <v>10.8</v>
      </c>
      <c r="C4" s="10" t="n">
        <v>40.5</v>
      </c>
      <c r="D4" s="6" t="n">
        <v>0</v>
      </c>
      <c r="E4" s="10" t="n">
        <v>27.8</v>
      </c>
      <c r="F4" s="6" t="n">
        <v>0</v>
      </c>
      <c r="G4" s="10" t="n">
        <v>25.3</v>
      </c>
      <c r="H4" s="10" t="n">
        <v>51.3</v>
      </c>
      <c r="I4" s="10" t="n">
        <v>53.1</v>
      </c>
    </row>
    <row r="5">
      <c r="A5" s="4" t="inlineStr">
        <is>
          <t>Proceeds</t>
        </is>
      </c>
      <c r="B5" s="10" t="n">
        <v>8.9</v>
      </c>
      <c r="C5" s="10" t="n">
        <v>33.5</v>
      </c>
      <c r="D5" s="6" t="n">
        <v>0</v>
      </c>
      <c r="E5" s="6" t="n">
        <v>23</v>
      </c>
      <c r="F5" s="6" t="n">
        <v>0</v>
      </c>
      <c r="G5" s="10" t="n">
        <v>21.2</v>
      </c>
      <c r="H5" s="10" t="n">
        <v>42.4</v>
      </c>
      <c r="I5" s="10" t="n">
        <v>44.2</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18" customWidth="1" min="6" max="6"/>
    <col width="37" customWidth="1" min="7" max="7"/>
    <col width="15" customWidth="1" min="8" max="8"/>
    <col width="48" customWidth="1" min="9" max="9"/>
  </cols>
  <sheetData>
    <row r="1">
      <c r="A1" s="1" t="inlineStr">
        <is>
          <t>CONSOLIDATED STATEMENTS OF SHAREHOLDERS' EQUITY - USD ($) $ in Thousands</t>
        </is>
      </c>
      <c r="B1" s="2" t="inlineStr">
        <is>
          <t>Total</t>
        </is>
      </c>
      <c r="C1" s="2" t="inlineStr">
        <is>
          <t>Parent</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Equity Attributable to Noncontrolling Interests</t>
        </is>
      </c>
    </row>
    <row r="2">
      <c r="A2" s="4" t="inlineStr">
        <is>
          <t>Beginning balance (in shares) at Dec. 31, 2021</t>
        </is>
      </c>
      <c r="B2" s="4" t="inlineStr">
        <is>
          <t xml:space="preserve"> </t>
        </is>
      </c>
      <c r="C2" s="4" t="inlineStr">
        <is>
          <t xml:space="preserve"> </t>
        </is>
      </c>
      <c r="D2" s="5" t="n">
        <v>16936468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1</t>
        </is>
      </c>
      <c r="B3" s="6" t="n">
        <v>2553244</v>
      </c>
      <c r="C3" s="6" t="n">
        <v>2553244</v>
      </c>
      <c r="D3" s="6" t="n">
        <v>1694</v>
      </c>
      <c r="E3" s="6" t="n">
        <v>1547011</v>
      </c>
      <c r="F3" s="6" t="n">
        <v>1842421</v>
      </c>
      <c r="G3" s="6" t="n">
        <v>-240919</v>
      </c>
      <c r="H3" s="6" t="n">
        <v>-596963</v>
      </c>
      <c r="I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22502</v>
      </c>
      <c r="C5" s="5" t="n">
        <v>222502</v>
      </c>
      <c r="D5" s="4" t="inlineStr">
        <is>
          <t xml:space="preserve"> </t>
        </is>
      </c>
      <c r="E5" s="4" t="inlineStr">
        <is>
          <t xml:space="preserve"> </t>
        </is>
      </c>
      <c r="F5" s="5" t="n">
        <v>222502</v>
      </c>
      <c r="G5" s="4" t="inlineStr">
        <is>
          <t xml:space="preserve"> </t>
        </is>
      </c>
      <c r="H5" s="4" t="inlineStr">
        <is>
          <t xml:space="preserve"> </t>
        </is>
      </c>
      <c r="I5" s="4" t="inlineStr">
        <is>
          <t xml:space="preserve"> </t>
        </is>
      </c>
    </row>
    <row r="6">
      <c r="A6" s="4" t="inlineStr">
        <is>
          <t>Other comprehensive income (loss), net of tax</t>
        </is>
      </c>
      <c r="B6" s="5" t="n">
        <v>11309</v>
      </c>
      <c r="C6" s="5" t="n">
        <v>11309</v>
      </c>
      <c r="D6" s="4" t="inlineStr">
        <is>
          <t xml:space="preserve"> </t>
        </is>
      </c>
      <c r="E6" s="4" t="inlineStr">
        <is>
          <t xml:space="preserve"> </t>
        </is>
      </c>
      <c r="F6" s="4" t="inlineStr">
        <is>
          <t xml:space="preserve"> </t>
        </is>
      </c>
      <c r="G6" s="5" t="n">
        <v>11309</v>
      </c>
      <c r="H6" s="4" t="inlineStr">
        <is>
          <t xml:space="preserve"> </t>
        </is>
      </c>
      <c r="I6" s="4" t="inlineStr">
        <is>
          <t xml:space="preserve"> </t>
        </is>
      </c>
    </row>
    <row r="7">
      <c r="A7" s="4" t="inlineStr">
        <is>
          <t>Dividends</t>
        </is>
      </c>
      <c r="B7" s="5" t="n">
        <v>-24056</v>
      </c>
      <c r="C7" s="5" t="n">
        <v>-24056</v>
      </c>
      <c r="D7" s="4" t="inlineStr">
        <is>
          <t xml:space="preserve"> </t>
        </is>
      </c>
      <c r="E7" s="4" t="inlineStr">
        <is>
          <t xml:space="preserve"> </t>
        </is>
      </c>
      <c r="F7" s="5" t="n">
        <v>-24056</v>
      </c>
      <c r="G7" s="4" t="inlineStr">
        <is>
          <t xml:space="preserve"> </t>
        </is>
      </c>
      <c r="H7" s="4" t="inlineStr">
        <is>
          <t xml:space="preserve"> </t>
        </is>
      </c>
      <c r="I7" s="4" t="inlineStr">
        <is>
          <t xml:space="preserve"> </t>
        </is>
      </c>
    </row>
    <row r="8">
      <c r="A8" s="4" t="inlineStr">
        <is>
          <t>Repurchase of common stock</t>
        </is>
      </c>
      <c r="B8" s="5" t="n">
        <v>-261737</v>
      </c>
      <c r="C8" s="5" t="n">
        <v>-261737</v>
      </c>
      <c r="D8" s="4" t="inlineStr">
        <is>
          <t xml:space="preserve"> </t>
        </is>
      </c>
      <c r="E8" s="4" t="inlineStr">
        <is>
          <t xml:space="preserve"> </t>
        </is>
      </c>
      <c r="F8" s="4" t="inlineStr">
        <is>
          <t xml:space="preserve"> </t>
        </is>
      </c>
      <c r="G8" s="4" t="inlineStr">
        <is>
          <t xml:space="preserve"> </t>
        </is>
      </c>
      <c r="H8" s="5" t="n">
        <v>-261737</v>
      </c>
      <c r="I8" s="4" t="inlineStr">
        <is>
          <t xml:space="preserve"> </t>
        </is>
      </c>
    </row>
    <row r="9">
      <c r="A9" s="4" t="inlineStr">
        <is>
          <t>Share-based compensation (in shares)</t>
        </is>
      </c>
      <c r="B9" s="4" t="inlineStr">
        <is>
          <t xml:space="preserve"> </t>
        </is>
      </c>
      <c r="C9" s="4" t="inlineStr">
        <is>
          <t xml:space="preserve"> </t>
        </is>
      </c>
      <c r="D9" s="5" t="n">
        <v>97606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7839</v>
      </c>
      <c r="C10" s="5" t="n">
        <v>7839</v>
      </c>
      <c r="D10" s="6" t="n">
        <v>10</v>
      </c>
      <c r="E10" s="5" t="n">
        <v>7829</v>
      </c>
      <c r="F10" s="4" t="inlineStr">
        <is>
          <t xml:space="preserve"> </t>
        </is>
      </c>
      <c r="G10" s="4" t="inlineStr">
        <is>
          <t xml:space="preserve"> </t>
        </is>
      </c>
      <c r="H10" s="4" t="inlineStr">
        <is>
          <t xml:space="preserve"> </t>
        </is>
      </c>
      <c r="I10" s="4" t="inlineStr">
        <is>
          <t xml:space="preserve"> </t>
        </is>
      </c>
    </row>
    <row r="11">
      <c r="A11" s="4" t="inlineStr">
        <is>
          <t>Ending balance (in shares) at Mar. 27, 2022</t>
        </is>
      </c>
      <c r="B11" s="4" t="inlineStr">
        <is>
          <t xml:space="preserve"> </t>
        </is>
      </c>
      <c r="C11" s="4" t="inlineStr">
        <is>
          <t xml:space="preserve"> </t>
        </is>
      </c>
      <c r="D11" s="5" t="n">
        <v>1703407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ending of period at Mar. 27, 2022</t>
        </is>
      </c>
      <c r="B12" s="5" t="n">
        <v>2509101</v>
      </c>
      <c r="C12" s="5" t="n">
        <v>2509101</v>
      </c>
      <c r="D12" s="6" t="n">
        <v>1704</v>
      </c>
      <c r="E12" s="5" t="n">
        <v>1554840</v>
      </c>
      <c r="F12" s="5" t="n">
        <v>2040867</v>
      </c>
      <c r="G12" s="5" t="n">
        <v>-229610</v>
      </c>
      <c r="H12" s="5" t="n">
        <v>-858700</v>
      </c>
      <c r="I12" s="5" t="n">
        <v>0</v>
      </c>
    </row>
    <row r="13">
      <c r="A13" s="4" t="inlineStr">
        <is>
          <t>Beginning balance (in shares) at Dec. 31, 2021</t>
        </is>
      </c>
      <c r="B13" s="4" t="inlineStr">
        <is>
          <t xml:space="preserve"> </t>
        </is>
      </c>
      <c r="C13" s="4" t="inlineStr">
        <is>
          <t xml:space="preserve"> </t>
        </is>
      </c>
      <c r="D13" s="5" t="n">
        <v>1693646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beginning of period at Dec. 31, 2021</t>
        </is>
      </c>
      <c r="B14" s="5" t="n">
        <v>2553244</v>
      </c>
      <c r="C14" s="5" t="n">
        <v>2553244</v>
      </c>
      <c r="D14" s="6" t="n">
        <v>1694</v>
      </c>
      <c r="E14" s="5" t="n">
        <v>1547011</v>
      </c>
      <c r="F14" s="5" t="n">
        <v>1842421</v>
      </c>
      <c r="G14" s="5" t="n">
        <v>-240919</v>
      </c>
      <c r="H14" s="5" t="n">
        <v>-596963</v>
      </c>
      <c r="I14" s="5" t="n">
        <v>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6995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Sep. 25, 2022</t>
        </is>
      </c>
      <c r="B17" s="4" t="inlineStr">
        <is>
          <t xml:space="preserve"> </t>
        </is>
      </c>
      <c r="C17" s="4" t="inlineStr">
        <is>
          <t xml:space="preserve"> </t>
        </is>
      </c>
      <c r="D17" s="5" t="n">
        <v>17039085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ing of period at Sep. 25, 2022</t>
        </is>
      </c>
      <c r="B18" s="5" t="n">
        <v>2840210</v>
      </c>
      <c r="C18" s="5" t="n">
        <v>2840210</v>
      </c>
      <c r="D18" s="6" t="n">
        <v>1704</v>
      </c>
      <c r="E18" s="5" t="n">
        <v>1575632</v>
      </c>
      <c r="F18" s="5" t="n">
        <v>2471795</v>
      </c>
      <c r="G18" s="5" t="n">
        <v>-273987</v>
      </c>
      <c r="H18" s="5" t="n">
        <v>-934934</v>
      </c>
      <c r="I18" s="5" t="n">
        <v>0</v>
      </c>
    </row>
    <row r="19">
      <c r="A19" s="4" t="inlineStr">
        <is>
          <t>Beginning balance (in shares) at Mar. 27, 2022</t>
        </is>
      </c>
      <c r="B19" s="4" t="inlineStr">
        <is>
          <t xml:space="preserve"> </t>
        </is>
      </c>
      <c r="C19" s="4" t="inlineStr">
        <is>
          <t xml:space="preserve"> </t>
        </is>
      </c>
      <c r="D19" s="5" t="n">
        <v>1703407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of period at Mar. 27, 2022</t>
        </is>
      </c>
      <c r="B20" s="5" t="n">
        <v>2509101</v>
      </c>
      <c r="C20" s="5" t="n">
        <v>2509101</v>
      </c>
      <c r="D20" s="6" t="n">
        <v>1704</v>
      </c>
      <c r="E20" s="5" t="n">
        <v>1554840</v>
      </c>
      <c r="F20" s="5" t="n">
        <v>2040867</v>
      </c>
      <c r="G20" s="5" t="n">
        <v>-229610</v>
      </c>
      <c r="H20" s="5" t="n">
        <v>-858700</v>
      </c>
      <c r="I20" s="5" t="n">
        <v>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215849</v>
      </c>
      <c r="C22" s="5" t="n">
        <v>215849</v>
      </c>
      <c r="D22" s="4" t="inlineStr">
        <is>
          <t xml:space="preserve"> </t>
        </is>
      </c>
      <c r="E22" s="4" t="inlineStr">
        <is>
          <t xml:space="preserve"> </t>
        </is>
      </c>
      <c r="F22" s="5" t="n">
        <v>215849</v>
      </c>
      <c r="G22" s="4" t="inlineStr">
        <is>
          <t xml:space="preserve"> </t>
        </is>
      </c>
      <c r="H22" s="4" t="inlineStr">
        <is>
          <t xml:space="preserve"> </t>
        </is>
      </c>
      <c r="I22" s="4" t="inlineStr">
        <is>
          <t xml:space="preserve"> </t>
        </is>
      </c>
    </row>
    <row r="23">
      <c r="A23" s="4" t="inlineStr">
        <is>
          <t>Other comprehensive income (loss), net of tax</t>
        </is>
      </c>
      <c r="B23" s="5" t="n">
        <v>-12666</v>
      </c>
      <c r="C23" s="5" t="n">
        <v>-12666</v>
      </c>
      <c r="D23" s="4" t="inlineStr">
        <is>
          <t xml:space="preserve"> </t>
        </is>
      </c>
      <c r="E23" s="4" t="inlineStr">
        <is>
          <t xml:space="preserve"> </t>
        </is>
      </c>
      <c r="F23" s="4" t="inlineStr">
        <is>
          <t xml:space="preserve"> </t>
        </is>
      </c>
      <c r="G23" s="5" t="n">
        <v>-12666</v>
      </c>
      <c r="H23" s="4" t="inlineStr">
        <is>
          <t xml:space="preserve"> </t>
        </is>
      </c>
      <c r="I23" s="4" t="inlineStr">
        <is>
          <t xml:space="preserve"> </t>
        </is>
      </c>
    </row>
    <row r="24">
      <c r="A24" s="4" t="inlineStr">
        <is>
          <t>Dividends</t>
        </is>
      </c>
      <c r="B24" s="5" t="n">
        <v>-23090</v>
      </c>
      <c r="C24" s="5" t="n">
        <v>-23090</v>
      </c>
      <c r="D24" s="4" t="inlineStr">
        <is>
          <t xml:space="preserve"> </t>
        </is>
      </c>
      <c r="E24" s="4" t="inlineStr">
        <is>
          <t xml:space="preserve"> </t>
        </is>
      </c>
      <c r="F24" s="5" t="n">
        <v>-23090</v>
      </c>
      <c r="G24" s="4" t="inlineStr">
        <is>
          <t xml:space="preserve"> </t>
        </is>
      </c>
      <c r="H24" s="4" t="inlineStr">
        <is>
          <t xml:space="preserve"> </t>
        </is>
      </c>
      <c r="I24" s="4" t="inlineStr">
        <is>
          <t xml:space="preserve"> </t>
        </is>
      </c>
    </row>
    <row r="25">
      <c r="A25" s="4" t="inlineStr">
        <is>
          <t>Repurchase of common stock</t>
        </is>
      </c>
      <c r="B25" s="5" t="n">
        <v>-64091</v>
      </c>
      <c r="C25" s="5" t="n">
        <v>-64091</v>
      </c>
      <c r="D25" s="4" t="inlineStr">
        <is>
          <t xml:space="preserve"> </t>
        </is>
      </c>
      <c r="E25" s="4" t="inlineStr">
        <is>
          <t xml:space="preserve"> </t>
        </is>
      </c>
      <c r="F25" s="4" t="inlineStr">
        <is>
          <t xml:space="preserve"> </t>
        </is>
      </c>
      <c r="G25" s="4" t="inlineStr">
        <is>
          <t xml:space="preserve"> </t>
        </is>
      </c>
      <c r="H25" s="5" t="n">
        <v>-64091</v>
      </c>
      <c r="I25" s="4" t="inlineStr">
        <is>
          <t xml:space="preserve"> </t>
        </is>
      </c>
    </row>
    <row r="26">
      <c r="A26" s="4" t="inlineStr">
        <is>
          <t>Share-based compensation (in shares)</t>
        </is>
      </c>
      <c r="B26" s="4" t="inlineStr">
        <is>
          <t xml:space="preserve"> </t>
        </is>
      </c>
      <c r="C26" s="4" t="inlineStr">
        <is>
          <t xml:space="preserve"> </t>
        </is>
      </c>
      <c r="D26" s="5" t="n">
        <v>2347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t>
        </is>
      </c>
      <c r="B27" s="5" t="n">
        <v>10049</v>
      </c>
      <c r="C27" s="5" t="n">
        <v>10049</v>
      </c>
      <c r="D27" s="4" t="inlineStr">
        <is>
          <t xml:space="preserve"> </t>
        </is>
      </c>
      <c r="E27" s="5" t="n">
        <v>9524</v>
      </c>
      <c r="F27" s="4" t="inlineStr">
        <is>
          <t xml:space="preserve"> </t>
        </is>
      </c>
      <c r="G27" s="4" t="inlineStr">
        <is>
          <t xml:space="preserve"> </t>
        </is>
      </c>
      <c r="H27" s="5" t="n">
        <v>525</v>
      </c>
      <c r="I27" s="4" t="inlineStr">
        <is>
          <t xml:space="preserve"> </t>
        </is>
      </c>
    </row>
    <row r="28">
      <c r="A28" s="4" t="inlineStr">
        <is>
          <t>Ending balance (in shares) at Jun. 26, 2022</t>
        </is>
      </c>
      <c r="B28" s="4" t="inlineStr">
        <is>
          <t xml:space="preserve"> </t>
        </is>
      </c>
      <c r="C28" s="4" t="inlineStr">
        <is>
          <t xml:space="preserve"> </t>
        </is>
      </c>
      <c r="D28" s="5" t="n">
        <v>17036422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ending of period at Jun. 26, 2022</t>
        </is>
      </c>
      <c r="B29" s="5" t="n">
        <v>2635152</v>
      </c>
      <c r="C29" s="5" t="n">
        <v>2635152</v>
      </c>
      <c r="D29" s="6" t="n">
        <v>1704</v>
      </c>
      <c r="E29" s="5" t="n">
        <v>1564364</v>
      </c>
      <c r="F29" s="5" t="n">
        <v>2233626</v>
      </c>
      <c r="G29" s="5" t="n">
        <v>-242276</v>
      </c>
      <c r="H29" s="5" t="n">
        <v>-922266</v>
      </c>
      <c r="I29" s="5" t="n">
        <v>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5" t="n">
        <v>261186</v>
      </c>
      <c r="C31" s="5" t="n">
        <v>261186</v>
      </c>
      <c r="D31" s="4" t="inlineStr">
        <is>
          <t xml:space="preserve"> </t>
        </is>
      </c>
      <c r="E31" s="4" t="inlineStr">
        <is>
          <t xml:space="preserve"> </t>
        </is>
      </c>
      <c r="F31" s="5" t="n">
        <v>261186</v>
      </c>
      <c r="G31" s="4" t="inlineStr">
        <is>
          <t xml:space="preserve"> </t>
        </is>
      </c>
      <c r="H31" s="4" t="inlineStr">
        <is>
          <t xml:space="preserve"> </t>
        </is>
      </c>
      <c r="I31" s="4" t="inlineStr">
        <is>
          <t xml:space="preserve"> </t>
        </is>
      </c>
    </row>
    <row r="32">
      <c r="A32" s="4" t="inlineStr">
        <is>
          <t>Other comprehensive income (loss), net of tax</t>
        </is>
      </c>
      <c r="B32" s="5" t="n">
        <v>-31711</v>
      </c>
      <c r="C32" s="5" t="n">
        <v>-31711</v>
      </c>
      <c r="D32" s="4" t="inlineStr">
        <is>
          <t xml:space="preserve"> </t>
        </is>
      </c>
      <c r="E32" s="4" t="inlineStr">
        <is>
          <t xml:space="preserve"> </t>
        </is>
      </c>
      <c r="F32" s="4" t="inlineStr">
        <is>
          <t xml:space="preserve"> </t>
        </is>
      </c>
      <c r="G32" s="5" t="n">
        <v>-31711</v>
      </c>
      <c r="H32" s="4" t="inlineStr">
        <is>
          <t xml:space="preserve"> </t>
        </is>
      </c>
      <c r="I32" s="4" t="inlineStr">
        <is>
          <t xml:space="preserve"> </t>
        </is>
      </c>
    </row>
    <row r="33">
      <c r="A33" s="4" t="inlineStr">
        <is>
          <t>Dividends</t>
        </is>
      </c>
      <c r="B33" s="5" t="n">
        <v>-23017</v>
      </c>
      <c r="C33" s="5" t="n">
        <v>-23017</v>
      </c>
      <c r="D33" s="4" t="inlineStr">
        <is>
          <t xml:space="preserve"> </t>
        </is>
      </c>
      <c r="E33" s="4" t="inlineStr">
        <is>
          <t xml:space="preserve"> </t>
        </is>
      </c>
      <c r="F33" s="5" t="n">
        <v>-23017</v>
      </c>
      <c r="G33" s="4" t="inlineStr">
        <is>
          <t xml:space="preserve"> </t>
        </is>
      </c>
      <c r="H33" s="4" t="inlineStr">
        <is>
          <t xml:space="preserve"> </t>
        </is>
      </c>
      <c r="I33" s="4" t="inlineStr">
        <is>
          <t xml:space="preserve"> </t>
        </is>
      </c>
    </row>
    <row r="34">
      <c r="A34" s="4" t="inlineStr">
        <is>
          <t>Repurchase of common stock</t>
        </is>
      </c>
      <c r="B34" s="5" t="n">
        <v>-12668</v>
      </c>
      <c r="C34" s="5" t="n">
        <v>-12668</v>
      </c>
      <c r="D34" s="4" t="inlineStr">
        <is>
          <t xml:space="preserve"> </t>
        </is>
      </c>
      <c r="E34" s="4" t="inlineStr">
        <is>
          <t xml:space="preserve"> </t>
        </is>
      </c>
      <c r="F34" s="4" t="inlineStr">
        <is>
          <t xml:space="preserve"> </t>
        </is>
      </c>
      <c r="G34" s="4" t="inlineStr">
        <is>
          <t xml:space="preserve"> </t>
        </is>
      </c>
      <c r="H34" s="5" t="n">
        <v>-12668</v>
      </c>
      <c r="I34" s="4" t="inlineStr">
        <is>
          <t xml:space="preserve"> </t>
        </is>
      </c>
    </row>
    <row r="35">
      <c r="A35" s="4" t="inlineStr">
        <is>
          <t>Share-based compensation (in shares)</t>
        </is>
      </c>
      <c r="B35" s="4" t="inlineStr">
        <is>
          <t xml:space="preserve"> </t>
        </is>
      </c>
      <c r="C35" s="4" t="inlineStr">
        <is>
          <t xml:space="preserve"> </t>
        </is>
      </c>
      <c r="D35" s="5" t="n">
        <v>266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t>
        </is>
      </c>
      <c r="B36" s="5" t="n">
        <v>11268</v>
      </c>
      <c r="C36" s="5" t="n">
        <v>11268</v>
      </c>
      <c r="D36" s="4" t="inlineStr">
        <is>
          <t xml:space="preserve"> </t>
        </is>
      </c>
      <c r="E36" s="5" t="n">
        <v>11268</v>
      </c>
      <c r="F36" s="4" t="inlineStr">
        <is>
          <t xml:space="preserve"> </t>
        </is>
      </c>
      <c r="G36" s="4" t="inlineStr">
        <is>
          <t xml:space="preserve"> </t>
        </is>
      </c>
      <c r="H36" s="4" t="inlineStr">
        <is>
          <t xml:space="preserve"> </t>
        </is>
      </c>
      <c r="I36" s="4" t="inlineStr">
        <is>
          <t xml:space="preserve"> </t>
        </is>
      </c>
    </row>
    <row r="37">
      <c r="A37" s="4" t="inlineStr">
        <is>
          <t>Ending balance (in shares) at Sep. 25, 2022</t>
        </is>
      </c>
      <c r="B37" s="4" t="inlineStr">
        <is>
          <t xml:space="preserve"> </t>
        </is>
      </c>
      <c r="C37" s="4" t="inlineStr">
        <is>
          <t xml:space="preserve"> </t>
        </is>
      </c>
      <c r="D37" s="5" t="n">
        <v>17039085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ending of period at Sep. 25, 2022</t>
        </is>
      </c>
      <c r="B38" s="5" t="n">
        <v>2840210</v>
      </c>
      <c r="C38" s="5" t="n">
        <v>2840210</v>
      </c>
      <c r="D38" s="6" t="n">
        <v>1704</v>
      </c>
      <c r="E38" s="5" t="n">
        <v>1575632</v>
      </c>
      <c r="F38" s="5" t="n">
        <v>2471795</v>
      </c>
      <c r="G38" s="5" t="n">
        <v>-273987</v>
      </c>
      <c r="H38" s="5" t="n">
        <v>-934934</v>
      </c>
      <c r="I38" s="5" t="n">
        <v>0</v>
      </c>
    </row>
    <row r="39">
      <c r="A39" s="4" t="inlineStr">
        <is>
          <t>Beginning balance (in shares) at Dec. 31, 2022</t>
        </is>
      </c>
      <c r="B39" s="4" t="inlineStr">
        <is>
          <t xml:space="preserve"> </t>
        </is>
      </c>
      <c r="C39" s="4" t="inlineStr">
        <is>
          <t xml:space="preserve"> </t>
        </is>
      </c>
      <c r="D39" s="5" t="n">
        <v>17040021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beginning of period at Dec. 31, 2022</t>
        </is>
      </c>
      <c r="B40" s="5" t="n">
        <v>2906808</v>
      </c>
      <c r="C40" s="5" t="n">
        <v>2903519</v>
      </c>
      <c r="D40" s="6" t="n">
        <v>1704</v>
      </c>
      <c r="E40" s="5" t="n">
        <v>1688159</v>
      </c>
      <c r="F40" s="5" t="n">
        <v>2490649</v>
      </c>
      <c r="G40" s="5" t="n">
        <v>-341929</v>
      </c>
      <c r="H40" s="5" t="n">
        <v>-935064</v>
      </c>
      <c r="I40" s="5" t="n">
        <v>3289</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5" t="n">
        <v>301829</v>
      </c>
      <c r="C42" s="5" t="n">
        <v>304090</v>
      </c>
      <c r="D42" s="4" t="inlineStr">
        <is>
          <t xml:space="preserve"> </t>
        </is>
      </c>
      <c r="E42" s="4" t="inlineStr">
        <is>
          <t xml:space="preserve"> </t>
        </is>
      </c>
      <c r="F42" s="5" t="n">
        <v>304090</v>
      </c>
      <c r="G42" s="4" t="inlineStr">
        <is>
          <t xml:space="preserve"> </t>
        </is>
      </c>
      <c r="H42" s="4" t="inlineStr">
        <is>
          <t xml:space="preserve"> </t>
        </is>
      </c>
      <c r="I42" s="5" t="n">
        <v>-2261</v>
      </c>
    </row>
    <row r="43">
      <c r="A43" s="4" t="inlineStr">
        <is>
          <t>Other comprehensive income (loss), net of tax</t>
        </is>
      </c>
      <c r="B43" s="5" t="n">
        <v>-12723</v>
      </c>
      <c r="C43" s="5" t="n">
        <v>-12723</v>
      </c>
      <c r="D43" s="4" t="inlineStr">
        <is>
          <t xml:space="preserve"> </t>
        </is>
      </c>
      <c r="E43" s="4" t="inlineStr">
        <is>
          <t xml:space="preserve"> </t>
        </is>
      </c>
      <c r="F43" s="4" t="inlineStr">
        <is>
          <t xml:space="preserve"> </t>
        </is>
      </c>
      <c r="G43" s="5" t="n">
        <v>-12723</v>
      </c>
      <c r="H43" s="4" t="inlineStr">
        <is>
          <t xml:space="preserve"> </t>
        </is>
      </c>
      <c r="I43" s="4" t="inlineStr">
        <is>
          <t xml:space="preserve"> </t>
        </is>
      </c>
    </row>
    <row r="44">
      <c r="A44" s="4" t="inlineStr">
        <is>
          <t>Dividends</t>
        </is>
      </c>
      <c r="B44" s="5" t="n">
        <v>-24123</v>
      </c>
      <c r="C44" s="5" t="n">
        <v>-24123</v>
      </c>
      <c r="D44" s="4" t="inlineStr">
        <is>
          <t xml:space="preserve"> </t>
        </is>
      </c>
      <c r="E44" s="4" t="inlineStr">
        <is>
          <t xml:space="preserve"> </t>
        </is>
      </c>
      <c r="F44" s="5" t="n">
        <v>-24123</v>
      </c>
      <c r="G44" s="4" t="inlineStr">
        <is>
          <t xml:space="preserve"> </t>
        </is>
      </c>
      <c r="H44" s="4" t="inlineStr">
        <is>
          <t xml:space="preserve"> </t>
        </is>
      </c>
      <c r="I44" s="4" t="inlineStr">
        <is>
          <t xml:space="preserve"> </t>
        </is>
      </c>
    </row>
    <row r="45">
      <c r="A45" s="4" t="inlineStr">
        <is>
          <t>Repurchase of common stock</t>
        </is>
      </c>
      <c r="B45" s="5" t="n">
        <v>-96767</v>
      </c>
      <c r="C45" s="5" t="n">
        <v>-96767</v>
      </c>
      <c r="D45" s="4" t="inlineStr">
        <is>
          <t xml:space="preserve"> </t>
        </is>
      </c>
      <c r="E45" s="4" t="inlineStr">
        <is>
          <t xml:space="preserve"> </t>
        </is>
      </c>
      <c r="F45" s="4" t="inlineStr">
        <is>
          <t xml:space="preserve"> </t>
        </is>
      </c>
      <c r="G45" s="4" t="inlineStr">
        <is>
          <t xml:space="preserve"> </t>
        </is>
      </c>
      <c r="H45" s="5" t="n">
        <v>-96767</v>
      </c>
      <c r="I45" s="4" t="inlineStr">
        <is>
          <t xml:space="preserve"> </t>
        </is>
      </c>
    </row>
    <row r="46">
      <c r="A46" s="4" t="inlineStr">
        <is>
          <t>Share-based compensation (in shares)</t>
        </is>
      </c>
      <c r="B46" s="4" t="inlineStr">
        <is>
          <t xml:space="preserve"> </t>
        </is>
      </c>
      <c r="C46" s="4" t="inlineStr">
        <is>
          <t xml:space="preserve"> </t>
        </is>
      </c>
      <c r="D46" s="5" t="n">
        <v>73365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t>
        </is>
      </c>
      <c r="B47" s="5" t="n">
        <v>20825</v>
      </c>
      <c r="C47" s="5" t="n">
        <v>19062</v>
      </c>
      <c r="D47" s="6" t="n">
        <v>7</v>
      </c>
      <c r="E47" s="5" t="n">
        <v>19055</v>
      </c>
      <c r="F47" s="4" t="inlineStr">
        <is>
          <t xml:space="preserve"> </t>
        </is>
      </c>
      <c r="G47" s="4" t="inlineStr">
        <is>
          <t xml:space="preserve"> </t>
        </is>
      </c>
      <c r="H47" s="4" t="inlineStr">
        <is>
          <t xml:space="preserve"> </t>
        </is>
      </c>
      <c r="I47" s="5" t="n">
        <v>1763</v>
      </c>
    </row>
    <row r="48">
      <c r="A48" s="4" t="inlineStr">
        <is>
          <t>Ending balance (in shares) at Mar. 31, 2023</t>
        </is>
      </c>
      <c r="B48" s="4" t="inlineStr">
        <is>
          <t xml:space="preserve"> </t>
        </is>
      </c>
      <c r="C48" s="4" t="inlineStr">
        <is>
          <t xml:space="preserve"> </t>
        </is>
      </c>
      <c r="D48" s="5" t="n">
        <v>17113387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ending of period at Mar. 31, 2023</t>
        </is>
      </c>
      <c r="B49" s="5" t="n">
        <v>3095849</v>
      </c>
      <c r="C49" s="5" t="n">
        <v>3093058</v>
      </c>
      <c r="D49" s="6" t="n">
        <v>1711</v>
      </c>
      <c r="E49" s="5" t="n">
        <v>1707214</v>
      </c>
      <c r="F49" s="5" t="n">
        <v>2770616</v>
      </c>
      <c r="G49" s="5" t="n">
        <v>-354652</v>
      </c>
      <c r="H49" s="5" t="n">
        <v>-1031831</v>
      </c>
      <c r="I49" s="5" t="n">
        <v>2791</v>
      </c>
    </row>
    <row r="50">
      <c r="A50" s="4" t="inlineStr">
        <is>
          <t>Beginning balance (in shares) at Dec. 31, 2022</t>
        </is>
      </c>
      <c r="B50" s="4" t="inlineStr">
        <is>
          <t xml:space="preserve"> </t>
        </is>
      </c>
      <c r="C50" s="4" t="inlineStr">
        <is>
          <t xml:space="preserve"> </t>
        </is>
      </c>
      <c r="D50" s="5" t="n">
        <v>17040021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beginning of period at Dec. 31, 2022</t>
        </is>
      </c>
      <c r="B51" s="5" t="n">
        <v>2906808</v>
      </c>
      <c r="C51" s="5" t="n">
        <v>2903519</v>
      </c>
      <c r="D51" s="6" t="n">
        <v>1704</v>
      </c>
      <c r="E51" s="5" t="n">
        <v>1688159</v>
      </c>
      <c r="F51" s="5" t="n">
        <v>2490649</v>
      </c>
      <c r="G51" s="5" t="n">
        <v>-341929</v>
      </c>
      <c r="H51" s="5" t="n">
        <v>-935064</v>
      </c>
      <c r="I51" s="5" t="n">
        <v>3289</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6717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Sep. 30, 2023</t>
        </is>
      </c>
      <c r="B54" s="4" t="inlineStr">
        <is>
          <t xml:space="preserve"> </t>
        </is>
      </c>
      <c r="C54" s="4" t="inlineStr">
        <is>
          <t xml:space="preserve"> </t>
        </is>
      </c>
      <c r="D54" s="5" t="n">
        <v>17119612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ending of period at Sep. 30, 2023</t>
        </is>
      </c>
      <c r="B55" s="5" t="n">
        <v>3311270</v>
      </c>
      <c r="C55" s="5" t="n">
        <v>3310016</v>
      </c>
      <c r="D55" s="6" t="n">
        <v>1712</v>
      </c>
      <c r="E55" s="5" t="n">
        <v>1738026</v>
      </c>
      <c r="F55" s="5" t="n">
        <v>3098652</v>
      </c>
      <c r="G55" s="5" t="n">
        <v>-356739</v>
      </c>
      <c r="H55" s="5" t="n">
        <v>-1171635</v>
      </c>
      <c r="I55" s="5" t="n">
        <v>1254</v>
      </c>
    </row>
    <row r="56">
      <c r="A56" s="4" t="inlineStr">
        <is>
          <t>Beginning balance (in shares) at Mar. 31, 2023</t>
        </is>
      </c>
      <c r="B56" s="4" t="inlineStr">
        <is>
          <t xml:space="preserve"> </t>
        </is>
      </c>
      <c r="C56" s="4" t="inlineStr">
        <is>
          <t xml:space="preserve"> </t>
        </is>
      </c>
      <c r="D56" s="5" t="n">
        <v>17113387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beginning of period at Mar. 31, 2023</t>
        </is>
      </c>
      <c r="B57" s="5" t="n">
        <v>3095849</v>
      </c>
      <c r="C57" s="5" t="n">
        <v>3093058</v>
      </c>
      <c r="D57" s="6" t="n">
        <v>1711</v>
      </c>
      <c r="E57" s="5" t="n">
        <v>1707214</v>
      </c>
      <c r="F57" s="5" t="n">
        <v>2770616</v>
      </c>
      <c r="G57" s="5" t="n">
        <v>-354652</v>
      </c>
      <c r="H57" s="5" t="n">
        <v>-1031831</v>
      </c>
      <c r="I57" s="5" t="n">
        <v>2791</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5" t="n">
        <v>173830</v>
      </c>
      <c r="C59" s="5" t="n">
        <v>178039</v>
      </c>
      <c r="D59" s="4" t="inlineStr">
        <is>
          <t xml:space="preserve"> </t>
        </is>
      </c>
      <c r="E59" s="4" t="inlineStr">
        <is>
          <t xml:space="preserve"> </t>
        </is>
      </c>
      <c r="F59" s="5" t="n">
        <v>178039</v>
      </c>
      <c r="G59" s="4" t="inlineStr">
        <is>
          <t xml:space="preserve"> </t>
        </is>
      </c>
      <c r="H59" s="4" t="inlineStr">
        <is>
          <t xml:space="preserve"> </t>
        </is>
      </c>
      <c r="I59" s="5" t="n">
        <v>-4209</v>
      </c>
    </row>
    <row r="60">
      <c r="A60" s="4" t="inlineStr">
        <is>
          <t>Other comprehensive income (loss), net of tax</t>
        </is>
      </c>
      <c r="B60" s="5" t="n">
        <v>-1472</v>
      </c>
      <c r="C60" s="5" t="n">
        <v>-1472</v>
      </c>
      <c r="D60" s="4" t="inlineStr">
        <is>
          <t xml:space="preserve"> </t>
        </is>
      </c>
      <c r="E60" s="4" t="inlineStr">
        <is>
          <t xml:space="preserve"> </t>
        </is>
      </c>
      <c r="F60" s="4" t="inlineStr">
        <is>
          <t xml:space="preserve"> </t>
        </is>
      </c>
      <c r="G60" s="5" t="n">
        <v>-1472</v>
      </c>
      <c r="H60" s="4" t="inlineStr">
        <is>
          <t xml:space="preserve"> </t>
        </is>
      </c>
      <c r="I60" s="4" t="inlineStr">
        <is>
          <t xml:space="preserve"> </t>
        </is>
      </c>
    </row>
    <row r="61">
      <c r="A61" s="4" t="inlineStr">
        <is>
          <t>Dividends</t>
        </is>
      </c>
      <c r="B61" s="5" t="n">
        <v>-24070</v>
      </c>
      <c r="C61" s="5" t="n">
        <v>-24070</v>
      </c>
      <c r="D61" s="4" t="inlineStr">
        <is>
          <t xml:space="preserve"> </t>
        </is>
      </c>
      <c r="E61" s="4" t="inlineStr">
        <is>
          <t xml:space="preserve"> </t>
        </is>
      </c>
      <c r="F61" s="5" t="n">
        <v>-24070</v>
      </c>
      <c r="G61" s="4" t="inlineStr">
        <is>
          <t xml:space="preserve"> </t>
        </is>
      </c>
      <c r="H61" s="4" t="inlineStr">
        <is>
          <t xml:space="preserve"> </t>
        </is>
      </c>
      <c r="I61" s="4" t="inlineStr">
        <is>
          <t xml:space="preserve"> </t>
        </is>
      </c>
    </row>
    <row r="62">
      <c r="A62" s="4" t="inlineStr">
        <is>
          <t>Repurchase of common stock</t>
        </is>
      </c>
      <c r="B62" s="5" t="n">
        <v>-74184</v>
      </c>
      <c r="C62" s="5" t="n">
        <v>-74184</v>
      </c>
      <c r="D62" s="4" t="inlineStr">
        <is>
          <t xml:space="preserve"> </t>
        </is>
      </c>
      <c r="E62" s="4" t="inlineStr">
        <is>
          <t xml:space="preserve"> </t>
        </is>
      </c>
      <c r="F62" s="4" t="inlineStr">
        <is>
          <t xml:space="preserve"> </t>
        </is>
      </c>
      <c r="G62" s="4" t="inlineStr">
        <is>
          <t xml:space="preserve"> </t>
        </is>
      </c>
      <c r="H62" s="5" t="n">
        <v>-74184</v>
      </c>
      <c r="I62" s="4" t="inlineStr">
        <is>
          <t xml:space="preserve"> </t>
        </is>
      </c>
    </row>
    <row r="63">
      <c r="A63" s="4" t="inlineStr">
        <is>
          <t>Share-based compensation (in shares)</t>
        </is>
      </c>
      <c r="B63" s="4" t="inlineStr">
        <is>
          <t xml:space="preserve"> </t>
        </is>
      </c>
      <c r="C63" s="4" t="inlineStr">
        <is>
          <t xml:space="preserve"> </t>
        </is>
      </c>
      <c r="D63" s="5" t="n">
        <v>3817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t>
        </is>
      </c>
      <c r="B64" s="5" t="n">
        <v>19903</v>
      </c>
      <c r="C64" s="5" t="n">
        <v>17525</v>
      </c>
      <c r="D64" s="6" t="n">
        <v>1</v>
      </c>
      <c r="E64" s="5" t="n">
        <v>15639</v>
      </c>
      <c r="F64" s="4" t="inlineStr">
        <is>
          <t xml:space="preserve"> </t>
        </is>
      </c>
      <c r="G64" s="4" t="inlineStr">
        <is>
          <t xml:space="preserve"> </t>
        </is>
      </c>
      <c r="H64" s="5" t="n">
        <v>1885</v>
      </c>
      <c r="I64" s="5" t="n">
        <v>2378</v>
      </c>
    </row>
    <row r="65">
      <c r="A65" s="4" t="inlineStr">
        <is>
          <t>Ending balance (in shares) at Jun. 30, 2023</t>
        </is>
      </c>
      <c r="B65" s="4" t="inlineStr">
        <is>
          <t xml:space="preserve"> </t>
        </is>
      </c>
      <c r="C65" s="4" t="inlineStr">
        <is>
          <t xml:space="preserve"> </t>
        </is>
      </c>
      <c r="D65" s="5" t="n">
        <v>17117204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ending of period at Jun. 30, 2023</t>
        </is>
      </c>
      <c r="B66" s="5" t="n">
        <v>3189856</v>
      </c>
      <c r="C66" s="5" t="n">
        <v>3188896</v>
      </c>
      <c r="D66" s="6" t="n">
        <v>1712</v>
      </c>
      <c r="E66" s="5" t="n">
        <v>1722853</v>
      </c>
      <c r="F66" s="5" t="n">
        <v>2924585</v>
      </c>
      <c r="G66" s="5" t="n">
        <v>-356124</v>
      </c>
      <c r="H66" s="5" t="n">
        <v>-1104130</v>
      </c>
      <c r="I66" s="5" t="n">
        <v>960</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5" t="n">
        <v>196103</v>
      </c>
      <c r="C68" s="5" t="n">
        <v>198649</v>
      </c>
      <c r="D68" s="4" t="inlineStr">
        <is>
          <t xml:space="preserve"> </t>
        </is>
      </c>
      <c r="E68" s="4" t="inlineStr">
        <is>
          <t xml:space="preserve"> </t>
        </is>
      </c>
      <c r="F68" s="5" t="n">
        <v>198649</v>
      </c>
      <c r="G68" s="4" t="inlineStr">
        <is>
          <t xml:space="preserve"> </t>
        </is>
      </c>
      <c r="H68" s="4" t="inlineStr">
        <is>
          <t xml:space="preserve"> </t>
        </is>
      </c>
      <c r="I68" s="5" t="n">
        <v>-2546</v>
      </c>
    </row>
    <row r="69">
      <c r="A69" s="4" t="inlineStr">
        <is>
          <t>Other comprehensive income (loss), net of tax</t>
        </is>
      </c>
      <c r="B69" s="5" t="n">
        <v>-615</v>
      </c>
      <c r="C69" s="5" t="n">
        <v>-615</v>
      </c>
      <c r="D69" s="4" t="inlineStr">
        <is>
          <t xml:space="preserve"> </t>
        </is>
      </c>
      <c r="E69" s="4" t="inlineStr">
        <is>
          <t xml:space="preserve"> </t>
        </is>
      </c>
      <c r="F69" s="4" t="inlineStr">
        <is>
          <t xml:space="preserve"> </t>
        </is>
      </c>
      <c r="G69" s="5" t="n">
        <v>-615</v>
      </c>
      <c r="H69" s="4" t="inlineStr">
        <is>
          <t xml:space="preserve"> </t>
        </is>
      </c>
      <c r="I69" s="4" t="inlineStr">
        <is>
          <t xml:space="preserve"> </t>
        </is>
      </c>
    </row>
    <row r="70">
      <c r="A70" s="4" t="inlineStr">
        <is>
          <t>Dividends</t>
        </is>
      </c>
      <c r="B70" s="5" t="n">
        <v>-24582</v>
      </c>
      <c r="C70" s="5" t="n">
        <v>-24582</v>
      </c>
      <c r="D70" s="4" t="inlineStr">
        <is>
          <t xml:space="preserve"> </t>
        </is>
      </c>
      <c r="E70" s="4" t="inlineStr">
        <is>
          <t xml:space="preserve"> </t>
        </is>
      </c>
      <c r="F70" s="5" t="n">
        <v>-24582</v>
      </c>
      <c r="G70" s="4" t="inlineStr">
        <is>
          <t xml:space="preserve"> </t>
        </is>
      </c>
      <c r="H70" s="4" t="inlineStr">
        <is>
          <t xml:space="preserve"> </t>
        </is>
      </c>
      <c r="I70" s="4" t="inlineStr">
        <is>
          <t xml:space="preserve"> </t>
        </is>
      </c>
    </row>
    <row r="71">
      <c r="A71" s="4" t="inlineStr">
        <is>
          <t>Repurchase of common stock</t>
        </is>
      </c>
      <c r="B71" s="5" t="n">
        <v>-70451</v>
      </c>
      <c r="C71" s="5" t="n">
        <v>-70451</v>
      </c>
      <c r="D71" s="4" t="inlineStr">
        <is>
          <t xml:space="preserve"> </t>
        </is>
      </c>
      <c r="E71" s="4" t="inlineStr">
        <is>
          <t xml:space="preserve"> </t>
        </is>
      </c>
      <c r="F71" s="4" t="inlineStr">
        <is>
          <t xml:space="preserve"> </t>
        </is>
      </c>
      <c r="G71" s="4" t="inlineStr">
        <is>
          <t xml:space="preserve"> </t>
        </is>
      </c>
      <c r="H71" s="5" t="n">
        <v>-70451</v>
      </c>
      <c r="I71" s="4" t="inlineStr">
        <is>
          <t xml:space="preserve"> </t>
        </is>
      </c>
    </row>
    <row r="72">
      <c r="A72" s="4" t="inlineStr">
        <is>
          <t>Share-based compensation (in shares)</t>
        </is>
      </c>
      <c r="B72" s="4" t="inlineStr">
        <is>
          <t xml:space="preserve"> </t>
        </is>
      </c>
      <c r="C72" s="4" t="inlineStr">
        <is>
          <t xml:space="preserve"> </t>
        </is>
      </c>
      <c r="D72" s="5" t="n">
        <v>24077</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compensation</t>
        </is>
      </c>
      <c r="B73" s="5" t="n">
        <v>20959</v>
      </c>
      <c r="C73" s="5" t="n">
        <v>18119</v>
      </c>
      <c r="D73" s="4" t="inlineStr">
        <is>
          <t xml:space="preserve"> </t>
        </is>
      </c>
      <c r="E73" s="5" t="n">
        <v>15173</v>
      </c>
      <c r="F73" s="4" t="inlineStr">
        <is>
          <t xml:space="preserve"> </t>
        </is>
      </c>
      <c r="G73" s="4" t="inlineStr">
        <is>
          <t xml:space="preserve"> </t>
        </is>
      </c>
      <c r="H73" s="5" t="n">
        <v>2946</v>
      </c>
      <c r="I73" s="5" t="n">
        <v>2840</v>
      </c>
    </row>
    <row r="74">
      <c r="A74" s="4" t="inlineStr">
        <is>
          <t>Ending balance (in shares) at Sep. 30, 2023</t>
        </is>
      </c>
      <c r="B74" s="4" t="inlineStr">
        <is>
          <t xml:space="preserve"> </t>
        </is>
      </c>
      <c r="C74" s="4" t="inlineStr">
        <is>
          <t xml:space="preserve"> </t>
        </is>
      </c>
      <c r="D74" s="5" t="n">
        <v>17119612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ending of period at Sep. 30, 2023</t>
        </is>
      </c>
      <c r="B75" s="6" t="n">
        <v>3311270</v>
      </c>
      <c r="C75" s="6" t="n">
        <v>3310016</v>
      </c>
      <c r="D75" s="6" t="n">
        <v>1712</v>
      </c>
      <c r="E75" s="6" t="n">
        <v>1738026</v>
      </c>
      <c r="F75" s="6" t="n">
        <v>3098652</v>
      </c>
      <c r="G75" s="6" t="n">
        <v>-356739</v>
      </c>
      <c r="H75" s="6" t="n">
        <v>-1171635</v>
      </c>
      <c r="I75" s="6" t="n">
        <v>1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Assets and Liabilities Measured at Fair Value (Details) - Fair Value, Measurements, Recurring - USD ($) $ in Thousands</t>
        </is>
      </c>
      <c r="B1" s="2" t="inlineStr">
        <is>
          <t>Sep. 30, 2023</t>
        </is>
      </c>
      <c r="C1" s="2" t="inlineStr">
        <is>
          <t>Dec. 31, 2022</t>
        </is>
      </c>
      <c r="D1" s="2" t="inlineStr">
        <is>
          <t>Sep. 25, 2022</t>
        </is>
      </c>
    </row>
    <row r="2">
      <c r="A2" s="3" t="inlineStr">
        <is>
          <t>Assets:</t>
        </is>
      </c>
      <c r="B2" s="4" t="inlineStr">
        <is>
          <t xml:space="preserve"> </t>
        </is>
      </c>
      <c r="C2" s="4" t="inlineStr">
        <is>
          <t xml:space="preserve"> </t>
        </is>
      </c>
      <c r="D2" s="4" t="inlineStr">
        <is>
          <t xml:space="preserve"> </t>
        </is>
      </c>
    </row>
    <row r="3">
      <c r="A3" s="4" t="inlineStr">
        <is>
          <t>Cash equivalents</t>
        </is>
      </c>
      <c r="B3" s="6" t="n">
        <v>1330576</v>
      </c>
      <c r="C3" s="6" t="n">
        <v>805629</v>
      </c>
      <c r="D3" s="6" t="n">
        <v>1324705</v>
      </c>
    </row>
    <row r="4">
      <c r="A4" s="4" t="inlineStr">
        <is>
          <t>Marketable securities</t>
        </is>
      </c>
      <c r="B4" s="5" t="n">
        <v>32664</v>
      </c>
      <c r="C4" s="5" t="n">
        <v>33071</v>
      </c>
      <c r="D4" s="5" t="n">
        <v>33631</v>
      </c>
    </row>
    <row r="5">
      <c r="A5" s="4" t="inlineStr">
        <is>
          <t>Derivative financial instruments</t>
        </is>
      </c>
      <c r="B5" s="5" t="n">
        <v>17620</v>
      </c>
      <c r="C5" s="5" t="n">
        <v>8737</v>
      </c>
      <c r="D5" s="5" t="n">
        <v>34028</v>
      </c>
    </row>
    <row r="6">
      <c r="A6" s="4" t="inlineStr">
        <is>
          <t>Assets, fair value</t>
        </is>
      </c>
      <c r="B6" s="5" t="n">
        <v>1380860</v>
      </c>
      <c r="C6" s="5" t="n">
        <v>847437</v>
      </c>
      <c r="D6" s="5" t="n">
        <v>1392364</v>
      </c>
    </row>
    <row r="7">
      <c r="A7" s="3" t="inlineStr">
        <is>
          <t>Liabilities:</t>
        </is>
      </c>
      <c r="B7" s="4" t="inlineStr">
        <is>
          <t xml:space="preserve"> </t>
        </is>
      </c>
      <c r="C7" s="4" t="inlineStr">
        <is>
          <t xml:space="preserve"> </t>
        </is>
      </c>
      <c r="D7" s="4" t="inlineStr">
        <is>
          <t xml:space="preserve"> </t>
        </is>
      </c>
    </row>
    <row r="8">
      <c r="A8" s="4" t="inlineStr">
        <is>
          <t>Derivative financial instruments</t>
        </is>
      </c>
      <c r="B8" s="5" t="n">
        <v>60288</v>
      </c>
      <c r="C8" s="5" t="n">
        <v>50261</v>
      </c>
      <c r="D8" s="5" t="n">
        <v>150729</v>
      </c>
    </row>
    <row r="9">
      <c r="A9" s="4" t="inlineStr">
        <is>
          <t>LiveWire warrants</t>
        </is>
      </c>
      <c r="B9" s="5" t="n">
        <v>10631</v>
      </c>
      <c r="C9" s="5" t="n">
        <v>8388</v>
      </c>
      <c r="D9" s="5" t="n">
        <v>0</v>
      </c>
    </row>
    <row r="10">
      <c r="A10" s="4" t="inlineStr">
        <is>
          <t>Liabilities, fair value disclosure</t>
        </is>
      </c>
      <c r="B10" s="5" t="n">
        <v>70919</v>
      </c>
      <c r="C10" s="5" t="n">
        <v>58649</v>
      </c>
      <c r="D10" s="5" t="n">
        <v>150729</v>
      </c>
    </row>
    <row r="11">
      <c r="A11" s="4" t="inlineStr">
        <is>
          <t>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5" t="n">
        <v>1071000</v>
      </c>
      <c r="C13" s="5" t="n">
        <v>594000</v>
      </c>
      <c r="D13" s="5" t="n">
        <v>1057000</v>
      </c>
    </row>
    <row r="14">
      <c r="A14" s="4" t="inlineStr">
        <is>
          <t>Marketable securities</t>
        </is>
      </c>
      <c r="B14" s="5" t="n">
        <v>32664</v>
      </c>
      <c r="C14" s="5" t="n">
        <v>33071</v>
      </c>
      <c r="D14" s="5" t="n">
        <v>33631</v>
      </c>
    </row>
    <row r="15">
      <c r="A15" s="4" t="inlineStr">
        <is>
          <t>Derivative financial instruments</t>
        </is>
      </c>
      <c r="B15" s="5" t="n">
        <v>0</v>
      </c>
      <c r="C15" s="5" t="n">
        <v>0</v>
      </c>
      <c r="D15" s="5" t="n">
        <v>0</v>
      </c>
    </row>
    <row r="16">
      <c r="A16" s="4" t="inlineStr">
        <is>
          <t>Assets, fair value</t>
        </is>
      </c>
      <c r="B16" s="5" t="n">
        <v>1103664</v>
      </c>
      <c r="C16" s="5" t="n">
        <v>627071</v>
      </c>
      <c r="D16" s="5" t="n">
        <v>1090631</v>
      </c>
    </row>
    <row r="17">
      <c r="A17" s="3" t="inlineStr">
        <is>
          <t>Liabilities:</t>
        </is>
      </c>
      <c r="B17" s="4" t="inlineStr">
        <is>
          <t xml:space="preserve"> </t>
        </is>
      </c>
      <c r="C17" s="4" t="inlineStr">
        <is>
          <t xml:space="preserve"> </t>
        </is>
      </c>
      <c r="D17" s="4" t="inlineStr">
        <is>
          <t xml:space="preserve"> </t>
        </is>
      </c>
    </row>
    <row r="18">
      <c r="A18" s="4" t="inlineStr">
        <is>
          <t>Derivative financial instruments</t>
        </is>
      </c>
      <c r="B18" s="5" t="n">
        <v>0</v>
      </c>
      <c r="C18" s="5" t="n">
        <v>0</v>
      </c>
      <c r="D18" s="5" t="n">
        <v>0</v>
      </c>
    </row>
    <row r="19">
      <c r="A19" s="4" t="inlineStr">
        <is>
          <t>LiveWire warrants</t>
        </is>
      </c>
      <c r="B19" s="5" t="n">
        <v>6955</v>
      </c>
      <c r="C19" s="5" t="n">
        <v>5500</v>
      </c>
      <c r="D19" s="5" t="n">
        <v>0</v>
      </c>
    </row>
    <row r="20">
      <c r="A20" s="4" t="inlineStr">
        <is>
          <t>Liabilities, fair value disclosure</t>
        </is>
      </c>
      <c r="B20" s="5" t="n">
        <v>6955</v>
      </c>
      <c r="C20" s="5" t="n">
        <v>5500</v>
      </c>
      <c r="D20" s="5" t="n">
        <v>0</v>
      </c>
    </row>
    <row r="21">
      <c r="A21" s="4" t="inlineStr">
        <is>
          <t>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5" t="n">
        <v>259576</v>
      </c>
      <c r="C23" s="5" t="n">
        <v>211629</v>
      </c>
      <c r="D23" s="5" t="n">
        <v>267705</v>
      </c>
    </row>
    <row r="24">
      <c r="A24" s="4" t="inlineStr">
        <is>
          <t>Marketable securities</t>
        </is>
      </c>
      <c r="B24" s="5" t="n">
        <v>0</v>
      </c>
      <c r="C24" s="5" t="n">
        <v>0</v>
      </c>
      <c r="D24" s="5" t="n">
        <v>0</v>
      </c>
    </row>
    <row r="25">
      <c r="A25" s="4" t="inlineStr">
        <is>
          <t>Derivative financial instruments</t>
        </is>
      </c>
      <c r="B25" s="5" t="n">
        <v>17620</v>
      </c>
      <c r="C25" s="5" t="n">
        <v>8737</v>
      </c>
      <c r="D25" s="5" t="n">
        <v>34028</v>
      </c>
    </row>
    <row r="26">
      <c r="A26" s="4" t="inlineStr">
        <is>
          <t>Assets, fair value</t>
        </is>
      </c>
      <c r="B26" s="5" t="n">
        <v>277196</v>
      </c>
      <c r="C26" s="5" t="n">
        <v>220366</v>
      </c>
      <c r="D26" s="5" t="n">
        <v>301733</v>
      </c>
    </row>
    <row r="27">
      <c r="A27" s="3" t="inlineStr">
        <is>
          <t>Liabilities:</t>
        </is>
      </c>
      <c r="B27" s="4" t="inlineStr">
        <is>
          <t xml:space="preserve"> </t>
        </is>
      </c>
      <c r="C27" s="4" t="inlineStr">
        <is>
          <t xml:space="preserve"> </t>
        </is>
      </c>
      <c r="D27" s="4" t="inlineStr">
        <is>
          <t xml:space="preserve"> </t>
        </is>
      </c>
    </row>
    <row r="28">
      <c r="A28" s="4" t="inlineStr">
        <is>
          <t>Derivative financial instruments</t>
        </is>
      </c>
      <c r="B28" s="5" t="n">
        <v>60288</v>
      </c>
      <c r="C28" s="5" t="n">
        <v>50261</v>
      </c>
      <c r="D28" s="5" t="n">
        <v>150729</v>
      </c>
    </row>
    <row r="29">
      <c r="A29" s="4" t="inlineStr">
        <is>
          <t>LiveWire warrants</t>
        </is>
      </c>
      <c r="B29" s="5" t="n">
        <v>3676</v>
      </c>
      <c r="C29" s="5" t="n">
        <v>2888</v>
      </c>
      <c r="D29" s="5" t="n">
        <v>0</v>
      </c>
    </row>
    <row r="30">
      <c r="A30" s="4" t="inlineStr">
        <is>
          <t>Liabilities, fair value disclosure</t>
        </is>
      </c>
      <c r="B30" s="6" t="n">
        <v>63964</v>
      </c>
      <c r="C30" s="6" t="n">
        <v>53149</v>
      </c>
      <c r="D30" s="6" t="n">
        <v>1507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Fair Value, Measurements, Nonrecurring - USD ($) $ in Millions</t>
        </is>
      </c>
      <c r="B1" s="2" t="inlineStr">
        <is>
          <t>Sep. 30, 2023</t>
        </is>
      </c>
      <c r="C1" s="2" t="inlineStr">
        <is>
          <t>Dec. 31, 2022</t>
        </is>
      </c>
      <c r="D1" s="2" t="inlineStr">
        <is>
          <t>Sep. 25, 2022</t>
        </is>
      </c>
    </row>
    <row r="2">
      <c r="A2" s="4" t="inlineStr">
        <is>
          <t>Fair Value Adjustment</t>
        </is>
      </c>
      <c r="B2" s="4" t="inlineStr">
        <is>
          <t xml:space="preserve"> </t>
        </is>
      </c>
      <c r="C2" s="4" t="inlineStr">
        <is>
          <t xml:space="preserve"> </t>
        </is>
      </c>
      <c r="D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Repossessed inventory adjustment</t>
        </is>
      </c>
      <c r="B4" s="10" t="n">
        <v>-10.8</v>
      </c>
      <c r="C4" s="10" t="n">
        <v>-7.5</v>
      </c>
      <c r="D4" s="10" t="n">
        <v>-2.5</v>
      </c>
    </row>
    <row r="5">
      <c r="A5" s="4" t="inlineStr">
        <is>
          <t>Level 2 | Estimate of Fair Value Measurement</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Repossessed inventory adjustment</t>
        </is>
      </c>
      <c r="B7" s="10" t="n">
        <v>26.3</v>
      </c>
      <c r="C7" s="10" t="n">
        <v>20.7</v>
      </c>
      <c r="D7" s="10" t="n">
        <v>2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and Carrying Value of Company Financial Instruments (Details) - USD ($) $ in Thousands</t>
        </is>
      </c>
      <c r="B1" s="2" t="inlineStr">
        <is>
          <t>Sep. 30, 2023</t>
        </is>
      </c>
      <c r="C1" s="2" t="inlineStr">
        <is>
          <t>Dec. 31, 2022</t>
        </is>
      </c>
      <c r="D1" s="2" t="inlineStr">
        <is>
          <t>Sep. 25, 2022</t>
        </is>
      </c>
    </row>
    <row r="2">
      <c r="A2" s="4" t="inlineStr">
        <is>
          <t>Fair Value</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inance receivables, net</t>
        </is>
      </c>
      <c r="B4" s="6" t="n">
        <v>7668607</v>
      </c>
      <c r="C4" s="6" t="n">
        <v>7248353</v>
      </c>
      <c r="D4" s="6" t="n">
        <v>7555135</v>
      </c>
    </row>
    <row r="5">
      <c r="A5" s="3" t="inlineStr">
        <is>
          <t>Liabilities:</t>
        </is>
      </c>
      <c r="B5" s="4" t="inlineStr">
        <is>
          <t xml:space="preserve"> </t>
        </is>
      </c>
      <c r="C5" s="4" t="inlineStr">
        <is>
          <t xml:space="preserve"> </t>
        </is>
      </c>
      <c r="D5" s="4" t="inlineStr">
        <is>
          <t xml:space="preserve"> </t>
        </is>
      </c>
    </row>
    <row r="6">
      <c r="A6" s="4" t="inlineStr">
        <is>
          <t>Deposits, net</t>
        </is>
      </c>
      <c r="B6" s="5" t="n">
        <v>498834</v>
      </c>
      <c r="C6" s="5" t="n">
        <v>339981</v>
      </c>
      <c r="D6" s="5" t="n">
        <v>369429</v>
      </c>
    </row>
    <row r="7">
      <c r="A7" s="4" t="inlineStr">
        <is>
          <t>Fair Value | Medium-term note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Long-term debt, fair value</t>
        </is>
      </c>
      <c r="B9" s="5" t="n">
        <v>3156412</v>
      </c>
      <c r="C9" s="5" t="n">
        <v>2760093</v>
      </c>
      <c r="D9" s="5" t="n">
        <v>2612372</v>
      </c>
    </row>
    <row r="10">
      <c r="A10" s="4" t="inlineStr">
        <is>
          <t>Fair Value | Senior note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fair value</t>
        </is>
      </c>
      <c r="B12" s="5" t="n">
        <v>642746</v>
      </c>
      <c r="C12" s="5" t="n">
        <v>661630</v>
      </c>
      <c r="D12" s="5" t="n">
        <v>637494</v>
      </c>
    </row>
    <row r="13">
      <c r="A13" s="4" t="inlineStr">
        <is>
          <t>Fair Value | Asset-backed U.S. commercial paper conduit facility | Secured Debt</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Long-term debt, fair value</t>
        </is>
      </c>
      <c r="B15" s="5" t="n">
        <v>272766</v>
      </c>
      <c r="C15" s="5" t="n">
        <v>425794</v>
      </c>
      <c r="D15" s="5" t="n">
        <v>489074</v>
      </c>
    </row>
    <row r="16">
      <c r="A16" s="4" t="inlineStr">
        <is>
          <t>Fair Value | Asset-backed Canadian commercial paper conduit facility | Secured Debt</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Long-term debt, fair value</t>
        </is>
      </c>
      <c r="B18" s="5" t="n">
        <v>79755</v>
      </c>
      <c r="C18" s="5" t="n">
        <v>71785</v>
      </c>
      <c r="D18" s="5" t="n">
        <v>82154</v>
      </c>
    </row>
    <row r="19">
      <c r="A19" s="4" t="inlineStr">
        <is>
          <t>Fair Value | Asset-backed securitization debt | Secured Debt</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ong-term debt, fair value</t>
        </is>
      </c>
      <c r="B21" s="5" t="n">
        <v>2121724</v>
      </c>
      <c r="C21" s="5" t="n">
        <v>1996550</v>
      </c>
      <c r="D21" s="5" t="n">
        <v>2385056</v>
      </c>
    </row>
    <row r="22">
      <c r="A22" s="4" t="inlineStr">
        <is>
          <t>Fair Value | Unsecured commercial pape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Short-term debt, fair value</t>
        </is>
      </c>
      <c r="B24" s="5" t="n">
        <v>815081</v>
      </c>
      <c r="C24" s="5" t="n">
        <v>770468</v>
      </c>
      <c r="D24" s="5" t="n">
        <v>692551</v>
      </c>
    </row>
    <row r="25">
      <c r="A25" s="4" t="inlineStr">
        <is>
          <t>Carrying Value</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Finance receivables, net</t>
        </is>
      </c>
      <c r="B27" s="5" t="n">
        <v>7655224</v>
      </c>
      <c r="C27" s="5" t="n">
        <v>7138438</v>
      </c>
      <c r="D27" s="5" t="n">
        <v>7342448</v>
      </c>
    </row>
    <row r="28">
      <c r="A28" s="3" t="inlineStr">
        <is>
          <t>Liabilities:</t>
        </is>
      </c>
      <c r="B28" s="4" t="inlineStr">
        <is>
          <t xml:space="preserve"> </t>
        </is>
      </c>
      <c r="C28" s="4" t="inlineStr">
        <is>
          <t xml:space="preserve"> </t>
        </is>
      </c>
      <c r="D28" s="4" t="inlineStr">
        <is>
          <t xml:space="preserve"> </t>
        </is>
      </c>
    </row>
    <row r="29">
      <c r="A29" s="4" t="inlineStr">
        <is>
          <t>Deposits, net</t>
        </is>
      </c>
      <c r="B29" s="5" t="n">
        <v>478933</v>
      </c>
      <c r="C29" s="5" t="n">
        <v>317375</v>
      </c>
      <c r="D29" s="5" t="n">
        <v>344735</v>
      </c>
    </row>
    <row r="30">
      <c r="A30" s="4" t="inlineStr">
        <is>
          <t>Carrying Value | Medium-term notes</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Long-term debt, fair value</t>
        </is>
      </c>
      <c r="B32" s="5" t="n">
        <v>3257396</v>
      </c>
      <c r="C32" s="5" t="n">
        <v>2879473</v>
      </c>
      <c r="D32" s="5" t="n">
        <v>2756830</v>
      </c>
    </row>
    <row r="33">
      <c r="A33" s="4" t="inlineStr">
        <is>
          <t>Carrying Value | Senior notes</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Long-term debt, fair value</t>
        </is>
      </c>
      <c r="B35" s="5" t="n">
        <v>745900</v>
      </c>
      <c r="C35" s="5" t="n">
        <v>745368</v>
      </c>
      <c r="D35" s="5" t="n">
        <v>745192</v>
      </c>
    </row>
    <row r="36">
      <c r="A36" s="4" t="inlineStr">
        <is>
          <t>Carrying Value | Asset-backed U.S. commercial paper conduit facility | Secured Debt</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Long-term debt, fair value</t>
        </is>
      </c>
      <c r="B38" s="5" t="n">
        <v>272766</v>
      </c>
      <c r="C38" s="5" t="n">
        <v>425794</v>
      </c>
      <c r="D38" s="5" t="n">
        <v>489074</v>
      </c>
    </row>
    <row r="39">
      <c r="A39" s="4" t="inlineStr">
        <is>
          <t>Carrying Value | Asset-backed Canadian commercial paper conduit facility | Secured Debt</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Long-term debt, fair value</t>
        </is>
      </c>
      <c r="B41" s="5" t="n">
        <v>79755</v>
      </c>
      <c r="C41" s="5" t="n">
        <v>71785</v>
      </c>
      <c r="D41" s="5" t="n">
        <v>82154</v>
      </c>
    </row>
    <row r="42">
      <c r="A42" s="4" t="inlineStr">
        <is>
          <t>Carrying Value | Asset-backed securitization debt | Secured Debt</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Long-term debt, fair value</t>
        </is>
      </c>
      <c r="B44" s="5" t="n">
        <v>2138684</v>
      </c>
      <c r="C44" s="5" t="n">
        <v>2019414</v>
      </c>
      <c r="D44" s="5" t="n">
        <v>2405406</v>
      </c>
    </row>
    <row r="45">
      <c r="A45" s="4" t="inlineStr">
        <is>
          <t>Carrying Value | Unsecured commercial paper</t>
        </is>
      </c>
      <c r="B45" s="4" t="inlineStr">
        <is>
          <t xml:space="preserve"> </t>
        </is>
      </c>
      <c r="C45" s="4" t="inlineStr">
        <is>
          <t xml:space="preserve"> </t>
        </is>
      </c>
      <c r="D45" s="4" t="inlineStr">
        <is>
          <t xml:space="preserve"> </t>
        </is>
      </c>
    </row>
    <row r="46">
      <c r="A46" s="3" t="inlineStr">
        <is>
          <t>Debt:</t>
        </is>
      </c>
      <c r="B46" s="4" t="inlineStr">
        <is>
          <t xml:space="preserve"> </t>
        </is>
      </c>
      <c r="C46" s="4" t="inlineStr">
        <is>
          <t xml:space="preserve"> </t>
        </is>
      </c>
      <c r="D46" s="4" t="inlineStr">
        <is>
          <t xml:space="preserve"> </t>
        </is>
      </c>
    </row>
    <row r="47">
      <c r="A47" s="4" t="inlineStr">
        <is>
          <t>Short-term debt, fair value</t>
        </is>
      </c>
      <c r="B47" s="6" t="n">
        <v>815081</v>
      </c>
      <c r="C47" s="6" t="n">
        <v>770468</v>
      </c>
      <c r="D47" s="6" t="n">
        <v>6925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oduct Warranty and Recall Campaigns - Additional Information (Details) - USD ($) $ in Thousands</t>
        </is>
      </c>
      <c r="B1" s="2" t="inlineStr">
        <is>
          <t>9 Months Ended</t>
        </is>
      </c>
    </row>
    <row r="2">
      <c r="B2" s="2" t="inlineStr">
        <is>
          <t>Sep. 30, 2023</t>
        </is>
      </c>
      <c r="C2" s="2" t="inlineStr">
        <is>
          <t>Jun. 30, 2023</t>
        </is>
      </c>
      <c r="D2" s="2" t="inlineStr">
        <is>
          <t>Dec. 31, 2022</t>
        </is>
      </c>
      <c r="E2" s="2" t="inlineStr">
        <is>
          <t>Sep. 25, 2022</t>
        </is>
      </c>
      <c r="F2" s="2" t="inlineStr">
        <is>
          <t>Jun. 26, 2022</t>
        </is>
      </c>
      <c r="G2" s="2" t="inlineStr">
        <is>
          <t>Dec. 31, 2021</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recall campaigns</t>
        </is>
      </c>
      <c r="B4" s="6" t="n">
        <v>66310</v>
      </c>
      <c r="C4" s="6" t="n">
        <v>65291</v>
      </c>
      <c r="D4" s="6" t="n">
        <v>75960</v>
      </c>
      <c r="E4" s="6" t="n">
        <v>77903</v>
      </c>
      <c r="F4" s="6" t="n">
        <v>61727</v>
      </c>
      <c r="G4" s="6" t="n">
        <v>61621</v>
      </c>
    </row>
    <row r="5">
      <c r="A5" s="4" t="inlineStr">
        <is>
          <t>Recall Campa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for recall campaigns</t>
        </is>
      </c>
      <c r="B7" s="6" t="n">
        <v>20300</v>
      </c>
      <c r="C7" s="4" t="inlineStr">
        <is>
          <t xml:space="preserve"> </t>
        </is>
      </c>
      <c r="D7" s="6" t="n">
        <v>29700</v>
      </c>
      <c r="E7" s="6" t="n">
        <v>31200</v>
      </c>
      <c r="F7" s="4" t="inlineStr">
        <is>
          <t xml:space="preserve"> </t>
        </is>
      </c>
      <c r="G7" s="4" t="inlineStr">
        <is>
          <t xml:space="preserve"> </t>
        </is>
      </c>
    </row>
    <row r="8">
      <c r="A8" s="4" t="inlineStr">
        <is>
          <t>Motorcycle finished goo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ndard product warranty,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ttery For Electric Motorcy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limited warranty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ts and accessories and appar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ndard product warranty,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 Countries, Except Certain Markets | Motorcycle finished go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ndard product warranty, period</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and Recall Campaigns - Warranty and Recall Liability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5291</v>
      </c>
      <c r="C4" s="6" t="n">
        <v>61727</v>
      </c>
      <c r="D4" s="6" t="n">
        <v>75960</v>
      </c>
      <c r="E4" s="6" t="n">
        <v>61621</v>
      </c>
    </row>
    <row r="5">
      <c r="A5" s="4" t="inlineStr">
        <is>
          <t>Warranties issued during the period</t>
        </is>
      </c>
      <c r="B5" s="5" t="n">
        <v>10570</v>
      </c>
      <c r="C5" s="5" t="n">
        <v>11094</v>
      </c>
      <c r="D5" s="5" t="n">
        <v>32554</v>
      </c>
      <c r="E5" s="5" t="n">
        <v>31522</v>
      </c>
    </row>
    <row r="6">
      <c r="A6" s="4" t="inlineStr">
        <is>
          <t>Settlements made during the period</t>
        </is>
      </c>
      <c r="B6" s="5" t="n">
        <v>-16766</v>
      </c>
      <c r="C6" s="5" t="n">
        <v>-12099</v>
      </c>
      <c r="D6" s="5" t="n">
        <v>-43344</v>
      </c>
      <c r="E6" s="5" t="n">
        <v>-29228</v>
      </c>
    </row>
    <row r="7">
      <c r="A7" s="4" t="inlineStr">
        <is>
          <t>Recalls and changes to pre-existing warranty liabilities</t>
        </is>
      </c>
      <c r="B7" s="5" t="n">
        <v>7215</v>
      </c>
      <c r="C7" s="5" t="n">
        <v>17181</v>
      </c>
      <c r="D7" s="5" t="n">
        <v>1140</v>
      </c>
      <c r="E7" s="5" t="n">
        <v>13988</v>
      </c>
    </row>
    <row r="8">
      <c r="A8" s="4" t="inlineStr">
        <is>
          <t>Balance, end of period</t>
        </is>
      </c>
      <c r="B8" s="6" t="n">
        <v>66310</v>
      </c>
      <c r="C8" s="6" t="n">
        <v>77903</v>
      </c>
      <c r="D8" s="6" t="n">
        <v>66310</v>
      </c>
      <c r="E8" s="6" t="n">
        <v>779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s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4" t="inlineStr">
        <is>
          <t>Pension and SERPA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1294</v>
      </c>
      <c r="C5" s="6" t="n">
        <v>4763</v>
      </c>
      <c r="D5" s="6" t="n">
        <v>3882</v>
      </c>
      <c r="E5" s="6" t="n">
        <v>14289</v>
      </c>
    </row>
    <row r="6">
      <c r="A6" s="4" t="inlineStr">
        <is>
          <t>Interest cost</t>
        </is>
      </c>
      <c r="B6" s="5" t="n">
        <v>20476</v>
      </c>
      <c r="C6" s="5" t="n">
        <v>15473</v>
      </c>
      <c r="D6" s="5" t="n">
        <v>61429</v>
      </c>
      <c r="E6" s="5" t="n">
        <v>46418</v>
      </c>
    </row>
    <row r="7">
      <c r="A7" s="4" t="inlineStr">
        <is>
          <t>Expected return on plan assets</t>
        </is>
      </c>
      <c r="B7" s="5" t="n">
        <v>-36519</v>
      </c>
      <c r="C7" s="5" t="n">
        <v>-31476</v>
      </c>
      <c r="D7" s="5" t="n">
        <v>-109557</v>
      </c>
      <c r="E7" s="5" t="n">
        <v>-94428</v>
      </c>
    </row>
    <row r="8">
      <c r="A8" s="4" t="inlineStr">
        <is>
          <t>Amortization of unrecognized: Prior service cost (credit)</t>
        </is>
      </c>
      <c r="B8" s="5" t="n">
        <v>188</v>
      </c>
      <c r="C8" s="5" t="n">
        <v>-328</v>
      </c>
      <c r="D8" s="5" t="n">
        <v>564</v>
      </c>
      <c r="E8" s="5" t="n">
        <v>-984</v>
      </c>
    </row>
    <row r="9">
      <c r="A9" s="4" t="inlineStr">
        <is>
          <t>Amortization of unrecognized: Net (gain) loss</t>
        </is>
      </c>
      <c r="B9" s="5" t="n">
        <v>-181</v>
      </c>
      <c r="C9" s="5" t="n">
        <v>7978</v>
      </c>
      <c r="D9" s="5" t="n">
        <v>-543</v>
      </c>
      <c r="E9" s="5" t="n">
        <v>23934</v>
      </c>
    </row>
    <row r="10">
      <c r="A10" s="4" t="inlineStr">
        <is>
          <t>Settlement gain</t>
        </is>
      </c>
      <c r="B10" s="5" t="n">
        <v>0</v>
      </c>
      <c r="C10" s="5" t="n">
        <v>0</v>
      </c>
      <c r="D10" s="5" t="n">
        <v>-222</v>
      </c>
      <c r="E10" s="5" t="n">
        <v>-256</v>
      </c>
    </row>
    <row r="11">
      <c r="A11" s="4" t="inlineStr">
        <is>
          <t>Net periodic benefit income</t>
        </is>
      </c>
      <c r="B11" s="5" t="n">
        <v>-14742</v>
      </c>
      <c r="C11" s="5" t="n">
        <v>-3590</v>
      </c>
      <c r="D11" s="5" t="n">
        <v>-44447</v>
      </c>
      <c r="E11" s="5" t="n">
        <v>-11027</v>
      </c>
    </row>
    <row r="12">
      <c r="A12" s="4" t="inlineStr">
        <is>
          <t>Postretirement Healthcare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row>
    <row r="14">
      <c r="A14" s="4" t="inlineStr">
        <is>
          <t>Service cost</t>
        </is>
      </c>
      <c r="B14" s="5" t="n">
        <v>797</v>
      </c>
      <c r="C14" s="5" t="n">
        <v>1161</v>
      </c>
      <c r="D14" s="5" t="n">
        <v>2390</v>
      </c>
      <c r="E14" s="5" t="n">
        <v>3482</v>
      </c>
    </row>
    <row r="15">
      <c r="A15" s="4" t="inlineStr">
        <is>
          <t>Interest cost</t>
        </is>
      </c>
      <c r="B15" s="5" t="n">
        <v>2772</v>
      </c>
      <c r="C15" s="5" t="n">
        <v>1904</v>
      </c>
      <c r="D15" s="5" t="n">
        <v>8316</v>
      </c>
      <c r="E15" s="5" t="n">
        <v>5712</v>
      </c>
    </row>
    <row r="16">
      <c r="A16" s="4" t="inlineStr">
        <is>
          <t>Expected return on plan assets</t>
        </is>
      </c>
      <c r="B16" s="5" t="n">
        <v>-4281</v>
      </c>
      <c r="C16" s="5" t="n">
        <v>-3809</v>
      </c>
      <c r="D16" s="5" t="n">
        <v>-12843</v>
      </c>
      <c r="E16" s="5" t="n">
        <v>-11427</v>
      </c>
    </row>
    <row r="17">
      <c r="A17" s="4" t="inlineStr">
        <is>
          <t>Amortization of unrecognized: Prior service cost (credit)</t>
        </is>
      </c>
      <c r="B17" s="5" t="n">
        <v>-166</v>
      </c>
      <c r="C17" s="5" t="n">
        <v>-581</v>
      </c>
      <c r="D17" s="5" t="n">
        <v>-498</v>
      </c>
      <c r="E17" s="5" t="n">
        <v>-1743</v>
      </c>
    </row>
    <row r="18">
      <c r="A18" s="4" t="inlineStr">
        <is>
          <t>Amortization of unrecognized: Net (gain) loss</t>
        </is>
      </c>
      <c r="B18" s="5" t="n">
        <v>-1097</v>
      </c>
      <c r="C18" s="5" t="n">
        <v>122</v>
      </c>
      <c r="D18" s="5" t="n">
        <v>-3291</v>
      </c>
      <c r="E18" s="5" t="n">
        <v>366</v>
      </c>
    </row>
    <row r="19">
      <c r="A19" s="4" t="inlineStr">
        <is>
          <t>Net periodic benefit income</t>
        </is>
      </c>
      <c r="B19" s="6" t="n">
        <v>-1975</v>
      </c>
      <c r="C19" s="6" t="n">
        <v>-1203</v>
      </c>
      <c r="D19" s="6" t="n">
        <v>-5926</v>
      </c>
      <c r="E19" s="6" t="n">
        <v>-361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4" t="inlineStr">
        <is>
          <t>Minimum</t>
        </is>
      </c>
      <c r="B2" s="4" t="inlineStr">
        <is>
          <t xml:space="preserve"> </t>
        </is>
      </c>
    </row>
    <row r="3">
      <c r="A3" s="3" t="inlineStr">
        <is>
          <t>Schedule Of Loss Contingencies [Line Items]</t>
        </is>
      </c>
      <c r="B3" s="4" t="inlineStr">
        <is>
          <t xml:space="preserve"> </t>
        </is>
      </c>
    </row>
    <row r="4">
      <c r="A4" s="4" t="inlineStr">
        <is>
          <t>Estimate cost</t>
        </is>
      </c>
      <c r="B4" s="6" t="n">
        <v>100</v>
      </c>
    </row>
    <row r="5">
      <c r="A5" s="4" t="inlineStr">
        <is>
          <t>Maximum</t>
        </is>
      </c>
      <c r="B5" s="4" t="inlineStr">
        <is>
          <t xml:space="preserve"> </t>
        </is>
      </c>
    </row>
    <row r="6">
      <c r="A6" s="3" t="inlineStr">
        <is>
          <t>Schedule Of Loss Contingencies [Line Items]</t>
        </is>
      </c>
      <c r="B6" s="4" t="inlineStr">
        <is>
          <t xml:space="preserve"> </t>
        </is>
      </c>
    </row>
    <row r="7">
      <c r="A7" s="4" t="inlineStr">
        <is>
          <t>Estimate cost</t>
        </is>
      </c>
      <c r="B7" s="6" t="n">
        <v>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903519</v>
      </c>
      <c r="E4" s="4" t="inlineStr">
        <is>
          <t xml:space="preserve"> </t>
        </is>
      </c>
    </row>
    <row r="5">
      <c r="A5" s="4" t="inlineStr">
        <is>
          <t>Other comprehensive loss, before reclassifications</t>
        </is>
      </c>
      <c r="B5" s="6" t="n">
        <v>-41863</v>
      </c>
      <c r="C5" s="6" t="n">
        <v>-115500</v>
      </c>
      <c r="D5" s="5" t="n">
        <v>-29729</v>
      </c>
      <c r="E5" s="4" t="inlineStr">
        <is>
          <t xml:space="preserve"> </t>
        </is>
      </c>
    </row>
    <row r="6">
      <c r="A6" s="4" t="inlineStr">
        <is>
          <t>Income tax benefit (expense)</t>
        </is>
      </c>
      <c r="B6" s="5" t="n">
        <v>7730</v>
      </c>
      <c r="C6" s="5" t="n">
        <v>15891</v>
      </c>
      <c r="D6" s="5" t="n">
        <v>4879</v>
      </c>
      <c r="E6" s="4" t="inlineStr">
        <is>
          <t xml:space="preserve"> </t>
        </is>
      </c>
    </row>
    <row r="7">
      <c r="A7" s="4" t="inlineStr">
        <is>
          <t>Net other comprehensive income (loss) before reclassifications</t>
        </is>
      </c>
      <c r="B7" s="5" t="n">
        <v>-34133</v>
      </c>
      <c r="C7" s="5" t="n">
        <v>-99609</v>
      </c>
      <c r="D7" s="5" t="n">
        <v>-24850</v>
      </c>
      <c r="E7" s="4" t="inlineStr">
        <is>
          <t xml:space="preserve"> </t>
        </is>
      </c>
    </row>
    <row r="8">
      <c r="A8" s="4" t="inlineStr">
        <is>
          <t>Total reclassifications before tax</t>
        </is>
      </c>
      <c r="B8" s="5" t="n">
        <v>43803</v>
      </c>
      <c r="C8" s="5" t="n">
        <v>87043</v>
      </c>
      <c r="D8" s="5" t="n">
        <v>13123</v>
      </c>
      <c r="E8" s="4" t="inlineStr">
        <is>
          <t xml:space="preserve"> </t>
        </is>
      </c>
    </row>
    <row r="9">
      <c r="A9" s="4" t="inlineStr">
        <is>
          <t>Income tax expense (benefit)</t>
        </is>
      </c>
      <c r="B9" s="5" t="n">
        <v>-10285</v>
      </c>
      <c r="C9" s="5" t="n">
        <v>-19145</v>
      </c>
      <c r="D9" s="5" t="n">
        <v>-3083</v>
      </c>
      <c r="E9" s="4" t="inlineStr">
        <is>
          <t xml:space="preserve"> </t>
        </is>
      </c>
    </row>
    <row r="10">
      <c r="A10" s="4" t="inlineStr">
        <is>
          <t>Net reclassifications</t>
        </is>
      </c>
      <c r="B10" s="5" t="n">
        <v>33518</v>
      </c>
      <c r="C10" s="5" t="n">
        <v>67898</v>
      </c>
      <c r="D10" s="5" t="n">
        <v>10040</v>
      </c>
      <c r="E10" s="4" t="inlineStr">
        <is>
          <t xml:space="preserve"> </t>
        </is>
      </c>
    </row>
    <row r="11">
      <c r="A11" s="4" t="inlineStr">
        <is>
          <t>Other comprehensive (loss) income</t>
        </is>
      </c>
      <c r="B11" s="5" t="n">
        <v>-615</v>
      </c>
      <c r="C11" s="5" t="n">
        <v>-31711</v>
      </c>
      <c r="D11" s="5" t="n">
        <v>-14810</v>
      </c>
      <c r="E11" s="6" t="n">
        <v>-33068</v>
      </c>
    </row>
    <row r="12">
      <c r="A12" s="4" t="inlineStr">
        <is>
          <t>Balance, end of period</t>
        </is>
      </c>
      <c r="B12" s="5" t="n">
        <v>3310016</v>
      </c>
      <c r="C12" s="5" t="n">
        <v>2840210</v>
      </c>
      <c r="D12" s="5" t="n">
        <v>3310016</v>
      </c>
      <c r="E12" s="5" t="n">
        <v>2840210</v>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356124</v>
      </c>
      <c r="C15" s="5" t="n">
        <v>-242276</v>
      </c>
      <c r="D15" s="5" t="n">
        <v>-341929</v>
      </c>
      <c r="E15" s="5" t="n">
        <v>-240919</v>
      </c>
    </row>
    <row r="16">
      <c r="A16" s="4" t="inlineStr">
        <is>
          <t>Other comprehensive loss, before reclassifications</t>
        </is>
      </c>
      <c r="B16" s="4" t="inlineStr">
        <is>
          <t xml:space="preserve"> </t>
        </is>
      </c>
      <c r="C16" s="4" t="inlineStr">
        <is>
          <t xml:space="preserve"> </t>
        </is>
      </c>
      <c r="D16" s="4" t="inlineStr">
        <is>
          <t xml:space="preserve"> </t>
        </is>
      </c>
      <c r="E16" s="5" t="n">
        <v>-212043</v>
      </c>
    </row>
    <row r="17">
      <c r="A17" s="4" t="inlineStr">
        <is>
          <t>Income tax benefit (expense)</t>
        </is>
      </c>
      <c r="B17" s="4" t="inlineStr">
        <is>
          <t xml:space="preserve"> </t>
        </is>
      </c>
      <c r="C17" s="4" t="inlineStr">
        <is>
          <t xml:space="preserve"> </t>
        </is>
      </c>
      <c r="D17" s="4" t="inlineStr">
        <is>
          <t xml:space="preserve"> </t>
        </is>
      </c>
      <c r="E17" s="5" t="n">
        <v>29375</v>
      </c>
    </row>
    <row r="18">
      <c r="A18" s="4" t="inlineStr">
        <is>
          <t>Net other comprehensive income (loss) before reclassifications</t>
        </is>
      </c>
      <c r="B18" s="4" t="inlineStr">
        <is>
          <t xml:space="preserve"> </t>
        </is>
      </c>
      <c r="C18" s="4" t="inlineStr">
        <is>
          <t xml:space="preserve"> </t>
        </is>
      </c>
      <c r="D18" s="4" t="inlineStr">
        <is>
          <t xml:space="preserve"> </t>
        </is>
      </c>
      <c r="E18" s="5" t="n">
        <v>-182668</v>
      </c>
    </row>
    <row r="19">
      <c r="A19" s="4" t="inlineStr">
        <is>
          <t>Total reclassifications before tax</t>
        </is>
      </c>
      <c r="B19" s="4" t="inlineStr">
        <is>
          <t xml:space="preserve"> </t>
        </is>
      </c>
      <c r="C19" s="4" t="inlineStr">
        <is>
          <t xml:space="preserve"> </t>
        </is>
      </c>
      <c r="D19" s="4" t="inlineStr">
        <is>
          <t xml:space="preserve"> </t>
        </is>
      </c>
      <c r="E19" s="5" t="n">
        <v>192174</v>
      </c>
    </row>
    <row r="20">
      <c r="A20" s="4" t="inlineStr">
        <is>
          <t>Income tax expense (benefit)</t>
        </is>
      </c>
      <c r="B20" s="4" t="inlineStr">
        <is>
          <t xml:space="preserve"> </t>
        </is>
      </c>
      <c r="C20" s="4" t="inlineStr">
        <is>
          <t xml:space="preserve"> </t>
        </is>
      </c>
      <c r="D20" s="4" t="inlineStr">
        <is>
          <t xml:space="preserve"> </t>
        </is>
      </c>
      <c r="E20" s="5" t="n">
        <v>-42574</v>
      </c>
    </row>
    <row r="21">
      <c r="A21" s="4" t="inlineStr">
        <is>
          <t>Net reclassifications</t>
        </is>
      </c>
      <c r="B21" s="4" t="inlineStr">
        <is>
          <t xml:space="preserve"> </t>
        </is>
      </c>
      <c r="C21" s="4" t="inlineStr">
        <is>
          <t xml:space="preserve"> </t>
        </is>
      </c>
      <c r="D21" s="4" t="inlineStr">
        <is>
          <t xml:space="preserve"> </t>
        </is>
      </c>
      <c r="E21" s="5" t="n">
        <v>149600</v>
      </c>
    </row>
    <row r="22">
      <c r="A22" s="4" t="inlineStr">
        <is>
          <t>Other comprehensive (loss) income</t>
        </is>
      </c>
      <c r="B22" s="4" t="inlineStr">
        <is>
          <t xml:space="preserve"> </t>
        </is>
      </c>
      <c r="C22" s="4" t="inlineStr">
        <is>
          <t xml:space="preserve"> </t>
        </is>
      </c>
      <c r="D22" s="4" t="inlineStr">
        <is>
          <t xml:space="preserve"> </t>
        </is>
      </c>
      <c r="E22" s="5" t="n">
        <v>-33068</v>
      </c>
    </row>
    <row r="23">
      <c r="A23" s="4" t="inlineStr">
        <is>
          <t>Balance, end of period</t>
        </is>
      </c>
      <c r="B23" s="5" t="n">
        <v>-356739</v>
      </c>
      <c r="C23" s="5" t="n">
        <v>-273987</v>
      </c>
      <c r="D23" s="5" t="n">
        <v>-356739</v>
      </c>
      <c r="E23" s="5" t="n">
        <v>-273987</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89787</v>
      </c>
      <c r="C26" s="5" t="n">
        <v>-79543</v>
      </c>
      <c r="D26" s="5" t="n">
        <v>-80271</v>
      </c>
      <c r="E26" s="5" t="n">
        <v>-44401</v>
      </c>
    </row>
    <row r="27">
      <c r="A27" s="4" t="inlineStr">
        <is>
          <t>Other comprehensive loss, before reclassifications</t>
        </is>
      </c>
      <c r="B27" s="5" t="n">
        <v>-12355</v>
      </c>
      <c r="C27" s="5" t="n">
        <v>-47333</v>
      </c>
      <c r="D27" s="5" t="n">
        <v>-24675</v>
      </c>
      <c r="E27" s="5" t="n">
        <v>-82737</v>
      </c>
    </row>
    <row r="28">
      <c r="A28" s="4" t="inlineStr">
        <is>
          <t>Income tax benefit (expense)</t>
        </is>
      </c>
      <c r="B28" s="5" t="n">
        <v>803</v>
      </c>
      <c r="C28" s="5" t="n">
        <v>1088</v>
      </c>
      <c r="D28" s="5" t="n">
        <v>3607</v>
      </c>
      <c r="E28" s="5" t="n">
        <v>1350</v>
      </c>
    </row>
    <row r="29">
      <c r="A29" s="4" t="inlineStr">
        <is>
          <t>Net other comprehensive income (loss) before reclassifications</t>
        </is>
      </c>
      <c r="B29" s="5" t="n">
        <v>-11552</v>
      </c>
      <c r="C29" s="5" t="n">
        <v>-46245</v>
      </c>
      <c r="D29" s="5" t="n">
        <v>-21068</v>
      </c>
      <c r="E29" s="5" t="n">
        <v>-81387</v>
      </c>
    </row>
    <row r="30">
      <c r="A30" s="4" t="inlineStr">
        <is>
          <t>Other comprehensive (loss) income</t>
        </is>
      </c>
      <c r="B30" s="5" t="n">
        <v>-11552</v>
      </c>
      <c r="C30" s="5" t="n">
        <v>-46245</v>
      </c>
      <c r="D30" s="5" t="n">
        <v>-21068</v>
      </c>
      <c r="E30" s="5" t="n">
        <v>-81387</v>
      </c>
    </row>
    <row r="31">
      <c r="A31" s="4" t="inlineStr">
        <is>
          <t>Balance, end of period</t>
        </is>
      </c>
      <c r="B31" s="5" t="n">
        <v>-101339</v>
      </c>
      <c r="C31" s="5" t="n">
        <v>-125788</v>
      </c>
      <c r="D31" s="5" t="n">
        <v>-101339</v>
      </c>
      <c r="E31" s="5" t="n">
        <v>-125788</v>
      </c>
    </row>
    <row r="32">
      <c r="A32" s="4" t="inlineStr">
        <is>
          <t>Derivative financial instrument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13196</v>
      </c>
      <c r="C34" s="5" t="n">
        <v>20775</v>
      </c>
      <c r="D34" s="5" t="n">
        <v>-10440</v>
      </c>
      <c r="E34" s="5" t="n">
        <v>-2005</v>
      </c>
    </row>
    <row r="35">
      <c r="A35" s="4" t="inlineStr">
        <is>
          <t>Other comprehensive loss, before reclassifications</t>
        </is>
      </c>
      <c r="B35" s="5" t="n">
        <v>-29508</v>
      </c>
      <c r="C35" s="5" t="n">
        <v>-68167</v>
      </c>
      <c r="D35" s="5" t="n">
        <v>-5054</v>
      </c>
      <c r="E35" s="5" t="n">
        <v>-129306</v>
      </c>
    </row>
    <row r="36">
      <c r="A36" s="4" t="inlineStr">
        <is>
          <t>Income tax benefit (expense)</t>
        </is>
      </c>
      <c r="B36" s="5" t="n">
        <v>6927</v>
      </c>
      <c r="C36" s="5" t="n">
        <v>14803</v>
      </c>
      <c r="D36" s="5" t="n">
        <v>1272</v>
      </c>
      <c r="E36" s="5" t="n">
        <v>28025</v>
      </c>
    </row>
    <row r="37">
      <c r="A37" s="4" t="inlineStr">
        <is>
          <t>Net other comprehensive income (loss) before reclassifications</t>
        </is>
      </c>
      <c r="B37" s="5" t="n">
        <v>-22581</v>
      </c>
      <c r="C37" s="5" t="n">
        <v>-53364</v>
      </c>
      <c r="D37" s="5" t="n">
        <v>-3782</v>
      </c>
      <c r="E37" s="5" t="n">
        <v>-101281</v>
      </c>
    </row>
    <row r="38">
      <c r="A38" s="4" t="inlineStr">
        <is>
          <t>Total reclassifications before tax</t>
        </is>
      </c>
      <c r="B38" s="5" t="n">
        <v>45059</v>
      </c>
      <c r="C38" s="5" t="n">
        <v>79852</v>
      </c>
      <c r="D38" s="5" t="n">
        <v>16891</v>
      </c>
      <c r="E38" s="5" t="n">
        <v>170601</v>
      </c>
    </row>
    <row r="39">
      <c r="A39" s="4" t="inlineStr">
        <is>
          <t>Income tax expense (benefit)</t>
        </is>
      </c>
      <c r="B39" s="5" t="n">
        <v>-10580</v>
      </c>
      <c r="C39" s="5" t="n">
        <v>-17457</v>
      </c>
      <c r="D39" s="5" t="n">
        <v>-3967</v>
      </c>
      <c r="E39" s="5" t="n">
        <v>-37509</v>
      </c>
    </row>
    <row r="40">
      <c r="A40" s="4" t="inlineStr">
        <is>
          <t>Net reclassifications</t>
        </is>
      </c>
      <c r="B40" s="5" t="n">
        <v>34479</v>
      </c>
      <c r="C40" s="5" t="n">
        <v>62395</v>
      </c>
      <c r="D40" s="5" t="n">
        <v>12924</v>
      </c>
      <c r="E40" s="5" t="n">
        <v>133092</v>
      </c>
    </row>
    <row r="41">
      <c r="A41" s="4" t="inlineStr">
        <is>
          <t>Other comprehensive (loss) income</t>
        </is>
      </c>
      <c r="B41" s="5" t="n">
        <v>11898</v>
      </c>
      <c r="C41" s="5" t="n">
        <v>9031</v>
      </c>
      <c r="D41" s="5" t="n">
        <v>9142</v>
      </c>
      <c r="E41" s="5" t="n">
        <v>31811</v>
      </c>
    </row>
    <row r="42">
      <c r="A42" s="4" t="inlineStr">
        <is>
          <t>Balance, end of period</t>
        </is>
      </c>
      <c r="B42" s="5" t="n">
        <v>-1298</v>
      </c>
      <c r="C42" s="5" t="n">
        <v>29806</v>
      </c>
      <c r="D42" s="5" t="n">
        <v>-1298</v>
      </c>
      <c r="E42" s="5" t="n">
        <v>29806</v>
      </c>
    </row>
    <row r="43">
      <c r="A43" s="4" t="inlineStr">
        <is>
          <t>Pension and postretirement benefit plans</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253141</v>
      </c>
      <c r="C45" s="5" t="n">
        <v>-183508</v>
      </c>
      <c r="D45" s="5" t="n">
        <v>-251218</v>
      </c>
      <c r="E45" s="5" t="n">
        <v>-194513</v>
      </c>
    </row>
    <row r="46">
      <c r="A46" s="4" t="inlineStr">
        <is>
          <t>Total reclassifications before tax</t>
        </is>
      </c>
      <c r="B46" s="5" t="n">
        <v>-1256</v>
      </c>
      <c r="C46" s="5" t="n">
        <v>7191</v>
      </c>
      <c r="D46" s="5" t="n">
        <v>-3768</v>
      </c>
      <c r="E46" s="5" t="n">
        <v>21573</v>
      </c>
    </row>
    <row r="47">
      <c r="A47" s="4" t="inlineStr">
        <is>
          <t>Income tax expense (benefit)</t>
        </is>
      </c>
      <c r="B47" s="5" t="n">
        <v>295</v>
      </c>
      <c r="C47" s="5" t="n">
        <v>-1688</v>
      </c>
      <c r="D47" s="5" t="n">
        <v>884</v>
      </c>
      <c r="E47" s="5" t="n">
        <v>-5065</v>
      </c>
    </row>
    <row r="48">
      <c r="A48" s="4" t="inlineStr">
        <is>
          <t>Net reclassifications</t>
        </is>
      </c>
      <c r="B48" s="5" t="n">
        <v>-961</v>
      </c>
      <c r="C48" s="5" t="n">
        <v>5503</v>
      </c>
      <c r="D48" s="5" t="n">
        <v>-2884</v>
      </c>
      <c r="E48" s="5" t="n">
        <v>16508</v>
      </c>
    </row>
    <row r="49">
      <c r="A49" s="4" t="inlineStr">
        <is>
          <t>Other comprehensive (loss) income</t>
        </is>
      </c>
      <c r="B49" s="5" t="n">
        <v>-961</v>
      </c>
      <c r="C49" s="5" t="n">
        <v>5503</v>
      </c>
      <c r="D49" s="5" t="n">
        <v>-2884</v>
      </c>
      <c r="E49" s="5" t="n">
        <v>16508</v>
      </c>
    </row>
    <row r="50">
      <c r="A50" s="4" t="inlineStr">
        <is>
          <t>Balance, end of period</t>
        </is>
      </c>
      <c r="B50" s="5" t="n">
        <v>-254102</v>
      </c>
      <c r="C50" s="5" t="n">
        <v>-178005</v>
      </c>
      <c r="D50" s="5" t="n">
        <v>-254102</v>
      </c>
      <c r="E50" s="5" t="n">
        <v>-178005</v>
      </c>
    </row>
    <row r="51">
      <c r="A51" s="4" t="inlineStr">
        <is>
          <t>Pension and Postretirement Benefit Plans - Prior Service Credits</t>
        </is>
      </c>
      <c r="B51" s="4" t="inlineStr">
        <is>
          <t xml:space="preserve"> </t>
        </is>
      </c>
      <c r="C51" s="4" t="inlineStr">
        <is>
          <t xml:space="preserve"> </t>
        </is>
      </c>
      <c r="D51" s="4" t="inlineStr">
        <is>
          <t xml:space="preserve"> </t>
        </is>
      </c>
      <c r="E51" s="4" t="inlineStr">
        <is>
          <t xml:space="preserve"> </t>
        </is>
      </c>
    </row>
    <row r="52">
      <c r="A52" s="3" t="inlineStr">
        <is>
          <t>AOCI Attributable to Parent, Net of Tax</t>
        </is>
      </c>
      <c r="B52" s="4" t="inlineStr">
        <is>
          <t xml:space="preserve"> </t>
        </is>
      </c>
      <c r="C52" s="4" t="inlineStr">
        <is>
          <t xml:space="preserve"> </t>
        </is>
      </c>
      <c r="D52" s="4" t="inlineStr">
        <is>
          <t xml:space="preserve"> </t>
        </is>
      </c>
      <c r="E52" s="4" t="inlineStr">
        <is>
          <t xml:space="preserve"> </t>
        </is>
      </c>
    </row>
    <row r="53">
      <c r="A53" s="4" t="inlineStr">
        <is>
          <t>Total reclassifications before tax</t>
        </is>
      </c>
      <c r="B53" s="5" t="n">
        <v>22</v>
      </c>
      <c r="C53" s="5" t="n">
        <v>-909</v>
      </c>
      <c r="D53" s="5" t="n">
        <v>66</v>
      </c>
      <c r="E53" s="5" t="n">
        <v>-2727</v>
      </c>
    </row>
    <row r="54">
      <c r="A54" s="4" t="inlineStr">
        <is>
          <t>Pension and Postretirement Benefit Plans - Actuarial Losses (Gains)</t>
        </is>
      </c>
      <c r="B54" s="4" t="inlineStr">
        <is>
          <t xml:space="preserve"> </t>
        </is>
      </c>
      <c r="C54" s="4" t="inlineStr">
        <is>
          <t xml:space="preserve"> </t>
        </is>
      </c>
      <c r="D54" s="4" t="inlineStr">
        <is>
          <t xml:space="preserve"> </t>
        </is>
      </c>
      <c r="E54" s="4" t="inlineStr">
        <is>
          <t xml:space="preserve"> </t>
        </is>
      </c>
    </row>
    <row r="55">
      <c r="A55" s="3" t="inlineStr">
        <is>
          <t>AOCI Attributable to Parent, Net of Tax</t>
        </is>
      </c>
      <c r="B55" s="4" t="inlineStr">
        <is>
          <t xml:space="preserve"> </t>
        </is>
      </c>
      <c r="C55" s="4" t="inlineStr">
        <is>
          <t xml:space="preserve"> </t>
        </is>
      </c>
      <c r="D55" s="4" t="inlineStr">
        <is>
          <t xml:space="preserve"> </t>
        </is>
      </c>
      <c r="E55" s="4" t="inlineStr">
        <is>
          <t xml:space="preserve"> </t>
        </is>
      </c>
    </row>
    <row r="56">
      <c r="A56" s="4" t="inlineStr">
        <is>
          <t>Total reclassifications before tax</t>
        </is>
      </c>
      <c r="B56" s="6" t="n">
        <v>-1278</v>
      </c>
      <c r="C56" s="6" t="n">
        <v>8100</v>
      </c>
      <c r="D56" s="6" t="n">
        <v>-3834</v>
      </c>
      <c r="E56" s="6" t="n">
        <v>243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s>
  <sheetData>
    <row r="1">
      <c r="A1" s="1" t="inlineStr">
        <is>
          <t>Reportable Segments (Details) $ in Thousands</t>
        </is>
      </c>
      <c r="B1" s="2" t="inlineStr">
        <is>
          <t>3 Months Ended</t>
        </is>
      </c>
      <c r="D1" s="2" t="inlineStr">
        <is>
          <t>9 Months Ended</t>
        </is>
      </c>
    </row>
    <row r="2">
      <c r="B2" s="2" t="inlineStr">
        <is>
          <t>Sep. 30, 2023 USD ($)</t>
        </is>
      </c>
      <c r="C2" s="2" t="inlineStr">
        <is>
          <t>Sep. 25, 2022 USD ($)</t>
        </is>
      </c>
      <c r="D2" s="2" t="inlineStr">
        <is>
          <t>Sep. 30, 2023 USD ($) segment</t>
        </is>
      </c>
      <c r="E2" s="2" t="inlineStr">
        <is>
          <t>Sep. 25,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1305125</v>
      </c>
      <c r="C6" s="6" t="n">
        <v>1436962</v>
      </c>
      <c r="D6" s="6" t="n">
        <v>4075878</v>
      </c>
      <c r="E6" s="6" t="n">
        <v>4006604</v>
      </c>
      <c r="F6" s="4" t="inlineStr">
        <is>
          <t xml:space="preserve"> </t>
        </is>
      </c>
    </row>
    <row r="7">
      <c r="A7" s="4" t="inlineStr">
        <is>
          <t>Selling, administrative and engineering expense</t>
        </is>
      </c>
      <c r="B7" s="5" t="n">
        <v>301454</v>
      </c>
      <c r="C7" s="5" t="n">
        <v>265841</v>
      </c>
      <c r="D7" s="5" t="n">
        <v>877591</v>
      </c>
      <c r="E7" s="5" t="n">
        <v>740699</v>
      </c>
      <c r="F7" s="4" t="inlineStr">
        <is>
          <t xml:space="preserve"> </t>
        </is>
      </c>
    </row>
    <row r="8">
      <c r="A8" s="4" t="inlineStr">
        <is>
          <t>Restructuring expense (benefit)</t>
        </is>
      </c>
      <c r="B8" s="5" t="n">
        <v>0</v>
      </c>
      <c r="C8" s="5" t="n">
        <v>3</v>
      </c>
      <c r="D8" s="5" t="n">
        <v>0</v>
      </c>
      <c r="E8" s="5" t="n">
        <v>-389</v>
      </c>
      <c r="F8" s="4" t="inlineStr">
        <is>
          <t xml:space="preserve"> </t>
        </is>
      </c>
    </row>
    <row r="9">
      <c r="A9" s="4" t="inlineStr">
        <is>
          <t>Operating income</t>
        </is>
      </c>
      <c r="B9" s="5" t="n">
        <v>209285</v>
      </c>
      <c r="C9" s="5" t="n">
        <v>338718</v>
      </c>
      <c r="D9" s="5" t="n">
        <v>800232</v>
      </c>
      <c r="E9" s="5" t="n">
        <v>905565</v>
      </c>
      <c r="F9" s="4" t="inlineStr">
        <is>
          <t xml:space="preserve"> </t>
        </is>
      </c>
    </row>
    <row r="10">
      <c r="A10" s="4" t="inlineStr">
        <is>
          <t>Financial services revenue</t>
        </is>
      </c>
      <c r="B10" s="5" t="n">
        <v>243934</v>
      </c>
      <c r="C10" s="5" t="n">
        <v>211613</v>
      </c>
      <c r="D10" s="5" t="n">
        <v>707390</v>
      </c>
      <c r="E10" s="5" t="n">
        <v>606244</v>
      </c>
      <c r="F10" s="4" t="inlineStr">
        <is>
          <t xml:space="preserve"> </t>
        </is>
      </c>
    </row>
    <row r="11">
      <c r="A11" s="4" t="inlineStr">
        <is>
          <t>Financial services expense</t>
        </is>
      </c>
      <c r="B11" s="5" t="n">
        <v>893343</v>
      </c>
      <c r="C11" s="5" t="n">
        <v>946656</v>
      </c>
      <c r="D11" s="5" t="n">
        <v>2691272</v>
      </c>
      <c r="E11" s="5" t="n">
        <v>2721913</v>
      </c>
      <c r="F11" s="4" t="inlineStr">
        <is>
          <t xml:space="preserve"> </t>
        </is>
      </c>
    </row>
    <row r="12">
      <c r="A12" s="4" t="inlineStr">
        <is>
          <t>Assets</t>
        </is>
      </c>
      <c r="B12" s="5" t="n">
        <v>12462216</v>
      </c>
      <c r="C12" s="5" t="n">
        <v>11927611</v>
      </c>
      <c r="D12" s="5" t="n">
        <v>12462216</v>
      </c>
      <c r="E12" s="5" t="n">
        <v>11927611</v>
      </c>
      <c r="F12" s="6" t="n">
        <v>11492476</v>
      </c>
    </row>
    <row r="13">
      <c r="A13" s="4" t="inlineStr">
        <is>
          <t>HDM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excluding assessed tax</t>
        </is>
      </c>
      <c r="B15" s="5" t="n">
        <v>1296981</v>
      </c>
      <c r="C15" s="5" t="n">
        <v>1422254</v>
      </c>
      <c r="D15" s="5" t="n">
        <v>4052946</v>
      </c>
      <c r="E15" s="5" t="n">
        <v>3968989</v>
      </c>
      <c r="F15" s="4" t="inlineStr">
        <is>
          <t xml:space="preserve"> </t>
        </is>
      </c>
    </row>
    <row r="16">
      <c r="A16" s="4" t="inlineStr">
        <is>
          <t>Gross profit</t>
        </is>
      </c>
      <c r="B16" s="5" t="n">
        <v>410690</v>
      </c>
      <c r="C16" s="5" t="n">
        <v>489341</v>
      </c>
      <c r="D16" s="5" t="n">
        <v>1385190</v>
      </c>
      <c r="E16" s="5" t="n">
        <v>1284063</v>
      </c>
      <c r="F16" s="4" t="inlineStr">
        <is>
          <t xml:space="preserve"> </t>
        </is>
      </c>
    </row>
    <row r="17">
      <c r="A17" s="4" t="inlineStr">
        <is>
          <t>Selling, administrative and engineering expense</t>
        </is>
      </c>
      <c r="B17" s="5" t="n">
        <v>235437</v>
      </c>
      <c r="C17" s="5" t="n">
        <v>210227</v>
      </c>
      <c r="D17" s="5" t="n">
        <v>679864</v>
      </c>
      <c r="E17" s="5" t="n">
        <v>575364</v>
      </c>
      <c r="F17" s="4" t="inlineStr">
        <is>
          <t xml:space="preserve"> </t>
        </is>
      </c>
    </row>
    <row r="18">
      <c r="A18" s="4" t="inlineStr">
        <is>
          <t>Restructuring expense (benefit)</t>
        </is>
      </c>
      <c r="B18" s="5" t="n">
        <v>0</v>
      </c>
      <c r="C18" s="5" t="n">
        <v>3</v>
      </c>
      <c r="D18" s="5" t="n">
        <v>0</v>
      </c>
      <c r="E18" s="5" t="n">
        <v>-389</v>
      </c>
      <c r="F18" s="4" t="inlineStr">
        <is>
          <t xml:space="preserve"> </t>
        </is>
      </c>
    </row>
    <row r="19">
      <c r="A19" s="4" t="inlineStr">
        <is>
          <t>Operating income</t>
        </is>
      </c>
      <c r="B19" s="5" t="n">
        <v>175253</v>
      </c>
      <c r="C19" s="5" t="n">
        <v>279111</v>
      </c>
      <c r="D19" s="5" t="n">
        <v>705326</v>
      </c>
      <c r="E19" s="5" t="n">
        <v>709088</v>
      </c>
      <c r="F19" s="4" t="inlineStr">
        <is>
          <t xml:space="preserve"> </t>
        </is>
      </c>
    </row>
    <row r="20">
      <c r="A20" s="4" t="inlineStr">
        <is>
          <t>Assets</t>
        </is>
      </c>
      <c r="B20" s="5" t="n">
        <v>3500000</v>
      </c>
      <c r="C20" s="5" t="n">
        <v>3200000</v>
      </c>
      <c r="D20" s="5" t="n">
        <v>3500000</v>
      </c>
      <c r="E20" s="5" t="n">
        <v>3200000</v>
      </c>
      <c r="F20" s="5" t="n">
        <v>3300000</v>
      </c>
    </row>
    <row r="21">
      <c r="A21" s="4" t="inlineStr">
        <is>
          <t>LiveWi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 excluding assessed tax</t>
        </is>
      </c>
      <c r="B23" s="5" t="n">
        <v>8144</v>
      </c>
      <c r="C23" s="5" t="n">
        <v>14708</v>
      </c>
      <c r="D23" s="5" t="n">
        <v>22932</v>
      </c>
      <c r="E23" s="5" t="n">
        <v>37615</v>
      </c>
      <c r="F23" s="4" t="inlineStr">
        <is>
          <t xml:space="preserve"> </t>
        </is>
      </c>
    </row>
    <row r="24">
      <c r="A24" s="4" t="inlineStr">
        <is>
          <t>Gross profit</t>
        </is>
      </c>
      <c r="B24" s="5" t="n">
        <v>1092</v>
      </c>
      <c r="C24" s="5" t="n">
        <v>965</v>
      </c>
      <c r="D24" s="5" t="n">
        <v>-584</v>
      </c>
      <c r="E24" s="5" t="n">
        <v>628</v>
      </c>
      <c r="F24" s="4" t="inlineStr">
        <is>
          <t xml:space="preserve"> </t>
        </is>
      </c>
    </row>
    <row r="25">
      <c r="A25" s="4" t="inlineStr">
        <is>
          <t>Selling, administrative and engineering expense</t>
        </is>
      </c>
      <c r="B25" s="5" t="n">
        <v>26435</v>
      </c>
      <c r="C25" s="5" t="n">
        <v>22314</v>
      </c>
      <c r="D25" s="5" t="n">
        <v>81290</v>
      </c>
      <c r="E25" s="5" t="n">
        <v>57392</v>
      </c>
      <c r="F25" s="4" t="inlineStr">
        <is>
          <t xml:space="preserve"> </t>
        </is>
      </c>
    </row>
    <row r="26">
      <c r="A26" s="4" t="inlineStr">
        <is>
          <t>Operating income</t>
        </is>
      </c>
      <c r="B26" s="5" t="n">
        <v>-25343</v>
      </c>
      <c r="C26" s="5" t="n">
        <v>-21349</v>
      </c>
      <c r="D26" s="5" t="n">
        <v>-81874</v>
      </c>
      <c r="E26" s="5" t="n">
        <v>-56764</v>
      </c>
      <c r="F26" s="4" t="inlineStr">
        <is>
          <t xml:space="preserve"> </t>
        </is>
      </c>
    </row>
    <row r="27">
      <c r="A27" s="4" t="inlineStr">
        <is>
          <t>Assets</t>
        </is>
      </c>
      <c r="B27" s="5" t="n">
        <v>300000</v>
      </c>
      <c r="C27" s="5" t="n">
        <v>200000</v>
      </c>
      <c r="D27" s="5" t="n">
        <v>300000</v>
      </c>
      <c r="E27" s="5" t="n">
        <v>200000</v>
      </c>
      <c r="F27" s="5" t="n">
        <v>400000</v>
      </c>
    </row>
    <row r="28">
      <c r="A28" s="4" t="inlineStr">
        <is>
          <t>HDF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income</t>
        </is>
      </c>
      <c r="B30" s="5" t="n">
        <v>59375</v>
      </c>
      <c r="C30" s="5" t="n">
        <v>80956</v>
      </c>
      <c r="D30" s="5" t="n">
        <v>176780</v>
      </c>
      <c r="E30" s="5" t="n">
        <v>253241</v>
      </c>
      <c r="F30" s="4" t="inlineStr">
        <is>
          <t xml:space="preserve"> </t>
        </is>
      </c>
    </row>
    <row r="31">
      <c r="A31" s="4" t="inlineStr">
        <is>
          <t>Financial services revenue</t>
        </is>
      </c>
      <c r="B31" s="5" t="n">
        <v>243934</v>
      </c>
      <c r="C31" s="5" t="n">
        <v>211613</v>
      </c>
      <c r="D31" s="5" t="n">
        <v>707390</v>
      </c>
      <c r="E31" s="5" t="n">
        <v>606244</v>
      </c>
      <c r="F31" s="4" t="inlineStr">
        <is>
          <t xml:space="preserve"> </t>
        </is>
      </c>
    </row>
    <row r="32">
      <c r="A32" s="4" t="inlineStr">
        <is>
          <t>Financial services expense</t>
        </is>
      </c>
      <c r="B32" s="5" t="n">
        <v>184559</v>
      </c>
      <c r="C32" s="5" t="n">
        <v>130657</v>
      </c>
      <c r="D32" s="5" t="n">
        <v>530610</v>
      </c>
      <c r="E32" s="5" t="n">
        <v>353003</v>
      </c>
      <c r="F32" s="4" t="inlineStr">
        <is>
          <t xml:space="preserve"> </t>
        </is>
      </c>
    </row>
    <row r="33">
      <c r="A33" s="4" t="inlineStr">
        <is>
          <t>Assets</t>
        </is>
      </c>
      <c r="B33" s="6" t="n">
        <v>8600000</v>
      </c>
      <c r="C33" s="6" t="n">
        <v>8500000</v>
      </c>
      <c r="D33" s="6" t="n">
        <v>8600000</v>
      </c>
      <c r="E33" s="6" t="n">
        <v>8500000</v>
      </c>
      <c r="F33" s="6" t="n">
        <v>79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Consolidating Data -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c r="H2" s="2" t="inlineStr">
        <is>
          <t>Sep. 30, 2023</t>
        </is>
      </c>
      <c r="I2" s="2" t="inlineStr">
        <is>
          <t>Sep. 25,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torcycles and related products</t>
        </is>
      </c>
      <c r="B4" s="6" t="n">
        <v>1305125</v>
      </c>
      <c r="C4" s="4" t="inlineStr">
        <is>
          <t xml:space="preserve"> </t>
        </is>
      </c>
      <c r="D4" s="4" t="inlineStr">
        <is>
          <t xml:space="preserve"> </t>
        </is>
      </c>
      <c r="E4" s="6" t="n">
        <v>1436962</v>
      </c>
      <c r="F4" s="4" t="inlineStr">
        <is>
          <t xml:space="preserve"> </t>
        </is>
      </c>
      <c r="G4" s="4" t="inlineStr">
        <is>
          <t xml:space="preserve"> </t>
        </is>
      </c>
      <c r="H4" s="6" t="n">
        <v>4075878</v>
      </c>
      <c r="I4" s="6" t="n">
        <v>4006604</v>
      </c>
    </row>
    <row r="5">
      <c r="A5" s="4" t="inlineStr">
        <is>
          <t>Financial services revenue</t>
        </is>
      </c>
      <c r="B5" s="5" t="n">
        <v>243934</v>
      </c>
      <c r="C5" s="4" t="inlineStr">
        <is>
          <t xml:space="preserve"> </t>
        </is>
      </c>
      <c r="D5" s="4" t="inlineStr">
        <is>
          <t xml:space="preserve"> </t>
        </is>
      </c>
      <c r="E5" s="5" t="n">
        <v>211613</v>
      </c>
      <c r="F5" s="4" t="inlineStr">
        <is>
          <t xml:space="preserve"> </t>
        </is>
      </c>
      <c r="G5" s="4" t="inlineStr">
        <is>
          <t xml:space="preserve"> </t>
        </is>
      </c>
      <c r="H5" s="5" t="n">
        <v>707390</v>
      </c>
      <c r="I5" s="5" t="n">
        <v>606244</v>
      </c>
    </row>
    <row r="6">
      <c r="A6" s="4" t="inlineStr">
        <is>
          <t>Total revenue</t>
        </is>
      </c>
      <c r="B6" s="5" t="n">
        <v>1549059</v>
      </c>
      <c r="C6" s="4" t="inlineStr">
        <is>
          <t xml:space="preserve"> </t>
        </is>
      </c>
      <c r="D6" s="4" t="inlineStr">
        <is>
          <t xml:space="preserve"> </t>
        </is>
      </c>
      <c r="E6" s="5" t="n">
        <v>1648575</v>
      </c>
      <c r="F6" s="4" t="inlineStr">
        <is>
          <t xml:space="preserve"> </t>
        </is>
      </c>
      <c r="G6" s="4" t="inlineStr">
        <is>
          <t xml:space="preserve"> </t>
        </is>
      </c>
      <c r="H6" s="5" t="n">
        <v>4783268</v>
      </c>
      <c r="I6" s="5" t="n">
        <v>4612848</v>
      </c>
    </row>
    <row r="7">
      <c r="A7" s="3" t="inlineStr">
        <is>
          <t>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torcycles and related products cost of goods sold</t>
        </is>
      </c>
      <c r="B8" s="5" t="n">
        <v>893343</v>
      </c>
      <c r="C8" s="4" t="inlineStr">
        <is>
          <t xml:space="preserve"> </t>
        </is>
      </c>
      <c r="D8" s="4" t="inlineStr">
        <is>
          <t xml:space="preserve"> </t>
        </is>
      </c>
      <c r="E8" s="5" t="n">
        <v>946656</v>
      </c>
      <c r="F8" s="4" t="inlineStr">
        <is>
          <t xml:space="preserve"> </t>
        </is>
      </c>
      <c r="G8" s="4" t="inlineStr">
        <is>
          <t xml:space="preserve"> </t>
        </is>
      </c>
      <c r="H8" s="5" t="n">
        <v>2691272</v>
      </c>
      <c r="I8" s="5" t="n">
        <v>2721913</v>
      </c>
    </row>
    <row r="9">
      <c r="A9" s="4" t="inlineStr">
        <is>
          <t>Financial services interest expense</t>
        </is>
      </c>
      <c r="B9" s="5" t="n">
        <v>84123</v>
      </c>
      <c r="C9" s="4" t="inlineStr">
        <is>
          <t xml:space="preserve"> </t>
        </is>
      </c>
      <c r="D9" s="4" t="inlineStr">
        <is>
          <t xml:space="preserve"> </t>
        </is>
      </c>
      <c r="E9" s="5" t="n">
        <v>60740</v>
      </c>
      <c r="F9" s="4" t="inlineStr">
        <is>
          <t xml:space="preserve"> </t>
        </is>
      </c>
      <c r="G9" s="4" t="inlineStr">
        <is>
          <t xml:space="preserve"> </t>
        </is>
      </c>
      <c r="H9" s="5" t="n">
        <v>243677</v>
      </c>
      <c r="I9" s="5" t="n">
        <v>150488</v>
      </c>
    </row>
    <row r="10">
      <c r="A10" s="4" t="inlineStr">
        <is>
          <t>Financial services provision for credit losses</t>
        </is>
      </c>
      <c r="B10" s="5" t="n">
        <v>60854</v>
      </c>
      <c r="C10" s="4" t="inlineStr">
        <is>
          <t xml:space="preserve"> </t>
        </is>
      </c>
      <c r="D10" s="4" t="inlineStr">
        <is>
          <t xml:space="preserve"> </t>
        </is>
      </c>
      <c r="E10" s="5" t="n">
        <v>36617</v>
      </c>
      <c r="F10" s="4" t="inlineStr">
        <is>
          <t xml:space="preserve"> </t>
        </is>
      </c>
      <c r="G10" s="4" t="inlineStr">
        <is>
          <t xml:space="preserve"> </t>
        </is>
      </c>
      <c r="H10" s="5" t="n">
        <v>170496</v>
      </c>
      <c r="I10" s="5" t="n">
        <v>94572</v>
      </c>
    </row>
    <row r="11">
      <c r="A11" s="4" t="inlineStr">
        <is>
          <t>Selling, administrative and engineering expense</t>
        </is>
      </c>
      <c r="B11" s="5" t="n">
        <v>301454</v>
      </c>
      <c r="C11" s="4" t="inlineStr">
        <is>
          <t xml:space="preserve"> </t>
        </is>
      </c>
      <c r="D11" s="4" t="inlineStr">
        <is>
          <t xml:space="preserve"> </t>
        </is>
      </c>
      <c r="E11" s="5" t="n">
        <v>265841</v>
      </c>
      <c r="F11" s="4" t="inlineStr">
        <is>
          <t xml:space="preserve"> </t>
        </is>
      </c>
      <c r="G11" s="4" t="inlineStr">
        <is>
          <t xml:space="preserve"> </t>
        </is>
      </c>
      <c r="H11" s="5" t="n">
        <v>877591</v>
      </c>
      <c r="I11" s="5" t="n">
        <v>740699</v>
      </c>
    </row>
    <row r="12">
      <c r="A12" s="4" t="inlineStr">
        <is>
          <t>Restructuring expense (benefit)</t>
        </is>
      </c>
      <c r="B12" s="5" t="n">
        <v>0</v>
      </c>
      <c r="C12" s="4" t="inlineStr">
        <is>
          <t xml:space="preserve"> </t>
        </is>
      </c>
      <c r="D12" s="4" t="inlineStr">
        <is>
          <t xml:space="preserve"> </t>
        </is>
      </c>
      <c r="E12" s="5" t="n">
        <v>3</v>
      </c>
      <c r="F12" s="4" t="inlineStr">
        <is>
          <t xml:space="preserve"> </t>
        </is>
      </c>
      <c r="G12" s="4" t="inlineStr">
        <is>
          <t xml:space="preserve"> </t>
        </is>
      </c>
      <c r="H12" s="5" t="n">
        <v>0</v>
      </c>
      <c r="I12" s="5" t="n">
        <v>-389</v>
      </c>
    </row>
    <row r="13">
      <c r="A13" s="4" t="inlineStr">
        <is>
          <t>Total costs and expenses</t>
        </is>
      </c>
      <c r="B13" s="5" t="n">
        <v>1339774</v>
      </c>
      <c r="C13" s="4" t="inlineStr">
        <is>
          <t xml:space="preserve"> </t>
        </is>
      </c>
      <c r="D13" s="4" t="inlineStr">
        <is>
          <t xml:space="preserve"> </t>
        </is>
      </c>
      <c r="E13" s="5" t="n">
        <v>1309857</v>
      </c>
      <c r="F13" s="4" t="inlineStr">
        <is>
          <t xml:space="preserve"> </t>
        </is>
      </c>
      <c r="G13" s="4" t="inlineStr">
        <is>
          <t xml:space="preserve"> </t>
        </is>
      </c>
      <c r="H13" s="5" t="n">
        <v>3983036</v>
      </c>
      <c r="I13" s="5" t="n">
        <v>3707283</v>
      </c>
    </row>
    <row r="14">
      <c r="A14" s="4" t="inlineStr">
        <is>
          <t>Operating income</t>
        </is>
      </c>
      <c r="B14" s="5" t="n">
        <v>209285</v>
      </c>
      <c r="C14" s="4" t="inlineStr">
        <is>
          <t xml:space="preserve"> </t>
        </is>
      </c>
      <c r="D14" s="4" t="inlineStr">
        <is>
          <t xml:space="preserve"> </t>
        </is>
      </c>
      <c r="E14" s="5" t="n">
        <v>338718</v>
      </c>
      <c r="F14" s="4" t="inlineStr">
        <is>
          <t xml:space="preserve"> </t>
        </is>
      </c>
      <c r="G14" s="4" t="inlineStr">
        <is>
          <t xml:space="preserve"> </t>
        </is>
      </c>
      <c r="H14" s="5" t="n">
        <v>800232</v>
      </c>
      <c r="I14" s="5" t="n">
        <v>905565</v>
      </c>
    </row>
    <row r="15">
      <c r="A15" s="4" t="inlineStr">
        <is>
          <t>Other income, net</t>
        </is>
      </c>
      <c r="B15" s="5" t="n">
        <v>26814</v>
      </c>
      <c r="C15" s="4" t="inlineStr">
        <is>
          <t xml:space="preserve"> </t>
        </is>
      </c>
      <c r="D15" s="4" t="inlineStr">
        <is>
          <t xml:space="preserve"> </t>
        </is>
      </c>
      <c r="E15" s="5" t="n">
        <v>9358</v>
      </c>
      <c r="F15" s="4" t="inlineStr">
        <is>
          <t xml:space="preserve"> </t>
        </is>
      </c>
      <c r="G15" s="4" t="inlineStr">
        <is>
          <t xml:space="preserve"> </t>
        </is>
      </c>
      <c r="H15" s="5" t="n">
        <v>54136</v>
      </c>
      <c r="I15" s="5" t="n">
        <v>30443</v>
      </c>
    </row>
    <row r="16">
      <c r="A16" s="4" t="inlineStr">
        <is>
          <t>Investment income (loss)</t>
        </is>
      </c>
      <c r="B16" s="5" t="n">
        <v>9868</v>
      </c>
      <c r="C16" s="4" t="inlineStr">
        <is>
          <t xml:space="preserve"> </t>
        </is>
      </c>
      <c r="D16" s="4" t="inlineStr">
        <is>
          <t xml:space="preserve"> </t>
        </is>
      </c>
      <c r="E16" s="5" t="n">
        <v>1723</v>
      </c>
      <c r="F16" s="4" t="inlineStr">
        <is>
          <t xml:space="preserve"> </t>
        </is>
      </c>
      <c r="G16" s="4" t="inlineStr">
        <is>
          <t xml:space="preserve"> </t>
        </is>
      </c>
      <c r="H16" s="5" t="n">
        <v>31044</v>
      </c>
      <c r="I16" s="5" t="n">
        <v>-3786</v>
      </c>
    </row>
    <row r="17">
      <c r="A17" s="4" t="inlineStr">
        <is>
          <t>Interest expense</t>
        </is>
      </c>
      <c r="B17" s="5" t="n">
        <v>7688</v>
      </c>
      <c r="C17" s="4" t="inlineStr">
        <is>
          <t xml:space="preserve"> </t>
        </is>
      </c>
      <c r="D17" s="4" t="inlineStr">
        <is>
          <t xml:space="preserve"> </t>
        </is>
      </c>
      <c r="E17" s="5" t="n">
        <v>8124</v>
      </c>
      <c r="F17" s="4" t="inlineStr">
        <is>
          <t xml:space="preserve"> </t>
        </is>
      </c>
      <c r="G17" s="4" t="inlineStr">
        <is>
          <t xml:space="preserve"> </t>
        </is>
      </c>
      <c r="H17" s="5" t="n">
        <v>23104</v>
      </c>
      <c r="I17" s="5" t="n">
        <v>23555</v>
      </c>
    </row>
    <row r="18">
      <c r="A18" s="4" t="inlineStr">
        <is>
          <t>Income before income taxes</t>
        </is>
      </c>
      <c r="B18" s="5" t="n">
        <v>238279</v>
      </c>
      <c r="C18" s="4" t="inlineStr">
        <is>
          <t xml:space="preserve"> </t>
        </is>
      </c>
      <c r="D18" s="4" t="inlineStr">
        <is>
          <t xml:space="preserve"> </t>
        </is>
      </c>
      <c r="E18" s="5" t="n">
        <v>341675</v>
      </c>
      <c r="F18" s="4" t="inlineStr">
        <is>
          <t xml:space="preserve"> </t>
        </is>
      </c>
      <c r="G18" s="4" t="inlineStr">
        <is>
          <t xml:space="preserve"> </t>
        </is>
      </c>
      <c r="H18" s="5" t="n">
        <v>862308</v>
      </c>
      <c r="I18" s="5" t="n">
        <v>908667</v>
      </c>
    </row>
    <row r="19">
      <c r="A19" s="4" t="inlineStr">
        <is>
          <t>Provision for income taxes</t>
        </is>
      </c>
      <c r="B19" s="5" t="n">
        <v>42176</v>
      </c>
      <c r="C19" s="4" t="inlineStr">
        <is>
          <t xml:space="preserve"> </t>
        </is>
      </c>
      <c r="D19" s="4" t="inlineStr">
        <is>
          <t xml:space="preserve"> </t>
        </is>
      </c>
      <c r="E19" s="5" t="n">
        <v>80489</v>
      </c>
      <c r="F19" s="4" t="inlineStr">
        <is>
          <t xml:space="preserve"> </t>
        </is>
      </c>
      <c r="G19" s="4" t="inlineStr">
        <is>
          <t xml:space="preserve"> </t>
        </is>
      </c>
      <c r="H19" s="5" t="n">
        <v>190546</v>
      </c>
      <c r="I19" s="5" t="n">
        <v>209130</v>
      </c>
    </row>
    <row r="20">
      <c r="A20" s="4" t="inlineStr">
        <is>
          <t>Net income</t>
        </is>
      </c>
      <c r="B20" s="5" t="n">
        <v>196103</v>
      </c>
      <c r="C20" s="6" t="n">
        <v>173830</v>
      </c>
      <c r="D20" s="6" t="n">
        <v>301829</v>
      </c>
      <c r="E20" s="5" t="n">
        <v>261186</v>
      </c>
      <c r="F20" s="6" t="n">
        <v>215849</v>
      </c>
      <c r="G20" s="6" t="n">
        <v>222502</v>
      </c>
      <c r="H20" s="5" t="n">
        <v>671762</v>
      </c>
      <c r="I20" s="5" t="n">
        <v>699537</v>
      </c>
    </row>
    <row r="21">
      <c r="A21" s="4" t="inlineStr">
        <is>
          <t>Less: Loss attributable to noncontrolling interests</t>
        </is>
      </c>
      <c r="B21" s="5" t="n">
        <v>2546</v>
      </c>
      <c r="C21" s="4" t="inlineStr">
        <is>
          <t xml:space="preserve"> </t>
        </is>
      </c>
      <c r="D21" s="4" t="inlineStr">
        <is>
          <t xml:space="preserve"> </t>
        </is>
      </c>
      <c r="E21" s="5" t="n">
        <v>0</v>
      </c>
      <c r="F21" s="4" t="inlineStr">
        <is>
          <t xml:space="preserve"> </t>
        </is>
      </c>
      <c r="G21" s="4" t="inlineStr">
        <is>
          <t xml:space="preserve"> </t>
        </is>
      </c>
      <c r="H21" s="5" t="n">
        <v>9016</v>
      </c>
      <c r="I21" s="5" t="n">
        <v>0</v>
      </c>
    </row>
    <row r="22">
      <c r="A22" s="4" t="inlineStr">
        <is>
          <t>Net income attributable to Harley-Davidson, Inc.</t>
        </is>
      </c>
      <c r="B22" s="5" t="n">
        <v>198649</v>
      </c>
      <c r="C22" s="4" t="inlineStr">
        <is>
          <t xml:space="preserve"> </t>
        </is>
      </c>
      <c r="D22" s="4" t="inlineStr">
        <is>
          <t xml:space="preserve"> </t>
        </is>
      </c>
      <c r="E22" s="5" t="n">
        <v>261186</v>
      </c>
      <c r="F22" s="4" t="inlineStr">
        <is>
          <t xml:space="preserve"> </t>
        </is>
      </c>
      <c r="G22" s="4" t="inlineStr">
        <is>
          <t xml:space="preserve"> </t>
        </is>
      </c>
      <c r="H22" s="5" t="n">
        <v>680778</v>
      </c>
      <c r="I22" s="5" t="n">
        <v>699537</v>
      </c>
    </row>
    <row r="23">
      <c r="A23" s="4" t="inlineStr">
        <is>
          <t>Reportable Legal Entities | Non-Financial Services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torcycles and related products</t>
        </is>
      </c>
      <c r="B25" s="5" t="n">
        <v>1307289</v>
      </c>
      <c r="C25" s="4" t="inlineStr">
        <is>
          <t xml:space="preserve"> </t>
        </is>
      </c>
      <c r="D25" s="4" t="inlineStr">
        <is>
          <t xml:space="preserve"> </t>
        </is>
      </c>
      <c r="E25" s="5" t="n">
        <v>1439894</v>
      </c>
      <c r="F25" s="4" t="inlineStr">
        <is>
          <t xml:space="preserve"> </t>
        </is>
      </c>
      <c r="G25" s="4" t="inlineStr">
        <is>
          <t xml:space="preserve"> </t>
        </is>
      </c>
      <c r="H25" s="5" t="n">
        <v>4082312</v>
      </c>
      <c r="I25" s="5" t="n">
        <v>4015779</v>
      </c>
    </row>
    <row r="26">
      <c r="A26" s="4" t="inlineStr">
        <is>
          <t>Financial services revenue</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Total revenue</t>
        </is>
      </c>
      <c r="B27" s="5" t="n">
        <v>1307289</v>
      </c>
      <c r="C27" s="4" t="inlineStr">
        <is>
          <t xml:space="preserve"> </t>
        </is>
      </c>
      <c r="D27" s="4" t="inlineStr">
        <is>
          <t xml:space="preserve"> </t>
        </is>
      </c>
      <c r="E27" s="5" t="n">
        <v>1439894</v>
      </c>
      <c r="F27" s="4" t="inlineStr">
        <is>
          <t xml:space="preserve"> </t>
        </is>
      </c>
      <c r="G27" s="4" t="inlineStr">
        <is>
          <t xml:space="preserve"> </t>
        </is>
      </c>
      <c r="H27" s="5" t="n">
        <v>4082312</v>
      </c>
      <c r="I27" s="5" t="n">
        <v>4015779</v>
      </c>
    </row>
    <row r="28">
      <c r="A28" s="3" t="inlineStr">
        <is>
          <t>Costs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torcycles and related products cost of goods sold</t>
        </is>
      </c>
      <c r="B29" s="5" t="n">
        <v>893343</v>
      </c>
      <c r="C29" s="4" t="inlineStr">
        <is>
          <t xml:space="preserve"> </t>
        </is>
      </c>
      <c r="D29" s="4" t="inlineStr">
        <is>
          <t xml:space="preserve"> </t>
        </is>
      </c>
      <c r="E29" s="5" t="n">
        <v>946656</v>
      </c>
      <c r="F29" s="4" t="inlineStr">
        <is>
          <t xml:space="preserve"> </t>
        </is>
      </c>
      <c r="G29" s="4" t="inlineStr">
        <is>
          <t xml:space="preserve"> </t>
        </is>
      </c>
      <c r="H29" s="5" t="n">
        <v>2691272</v>
      </c>
      <c r="I29" s="5" t="n">
        <v>2721913</v>
      </c>
    </row>
    <row r="30">
      <c r="A30" s="4" t="inlineStr">
        <is>
          <t>Financial services interest expens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Financial services provision for credit losses</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Selling, administrative and engineering expense</t>
        </is>
      </c>
      <c r="B32" s="5" t="n">
        <v>262444</v>
      </c>
      <c r="C32" s="4" t="inlineStr">
        <is>
          <t xml:space="preserve"> </t>
        </is>
      </c>
      <c r="D32" s="4" t="inlineStr">
        <is>
          <t xml:space="preserve"> </t>
        </is>
      </c>
      <c r="E32" s="5" t="n">
        <v>233151</v>
      </c>
      <c r="F32" s="4" t="inlineStr">
        <is>
          <t xml:space="preserve"> </t>
        </is>
      </c>
      <c r="G32" s="4" t="inlineStr">
        <is>
          <t xml:space="preserve"> </t>
        </is>
      </c>
      <c r="H32" s="5" t="n">
        <v>762963</v>
      </c>
      <c r="I32" s="5" t="n">
        <v>634506</v>
      </c>
    </row>
    <row r="33">
      <c r="A33" s="4" t="inlineStr">
        <is>
          <t>Restructuring expense (benefit)</t>
        </is>
      </c>
      <c r="B33" s="4" t="inlineStr">
        <is>
          <t xml:space="preserve"> </t>
        </is>
      </c>
      <c r="C33" s="4" t="inlineStr">
        <is>
          <t xml:space="preserve"> </t>
        </is>
      </c>
      <c r="D33" s="4" t="inlineStr">
        <is>
          <t xml:space="preserve"> </t>
        </is>
      </c>
      <c r="E33" s="5" t="n">
        <v>3</v>
      </c>
      <c r="F33" s="4" t="inlineStr">
        <is>
          <t xml:space="preserve"> </t>
        </is>
      </c>
      <c r="G33" s="4" t="inlineStr">
        <is>
          <t xml:space="preserve"> </t>
        </is>
      </c>
      <c r="H33" s="4" t="inlineStr">
        <is>
          <t xml:space="preserve"> </t>
        </is>
      </c>
      <c r="I33" s="5" t="n">
        <v>-389</v>
      </c>
    </row>
    <row r="34">
      <c r="A34" s="4" t="inlineStr">
        <is>
          <t>Total costs and expenses</t>
        </is>
      </c>
      <c r="B34" s="5" t="n">
        <v>1155787</v>
      </c>
      <c r="C34" s="4" t="inlineStr">
        <is>
          <t xml:space="preserve"> </t>
        </is>
      </c>
      <c r="D34" s="4" t="inlineStr">
        <is>
          <t xml:space="preserve"> </t>
        </is>
      </c>
      <c r="E34" s="5" t="n">
        <v>1179810</v>
      </c>
      <c r="F34" s="4" t="inlineStr">
        <is>
          <t xml:space="preserve"> </t>
        </is>
      </c>
      <c r="G34" s="4" t="inlineStr">
        <is>
          <t xml:space="preserve"> </t>
        </is>
      </c>
      <c r="H34" s="5" t="n">
        <v>3454235</v>
      </c>
      <c r="I34" s="5" t="n">
        <v>3356030</v>
      </c>
    </row>
    <row r="35">
      <c r="A35" s="4" t="inlineStr">
        <is>
          <t>Operating income</t>
        </is>
      </c>
      <c r="B35" s="5" t="n">
        <v>151502</v>
      </c>
      <c r="C35" s="4" t="inlineStr">
        <is>
          <t xml:space="preserve"> </t>
        </is>
      </c>
      <c r="D35" s="4" t="inlineStr">
        <is>
          <t xml:space="preserve"> </t>
        </is>
      </c>
      <c r="E35" s="5" t="n">
        <v>260084</v>
      </c>
      <c r="F35" s="4" t="inlineStr">
        <is>
          <t xml:space="preserve"> </t>
        </is>
      </c>
      <c r="G35" s="4" t="inlineStr">
        <is>
          <t xml:space="preserve"> </t>
        </is>
      </c>
      <c r="H35" s="5" t="n">
        <v>628077</v>
      </c>
      <c r="I35" s="5" t="n">
        <v>659749</v>
      </c>
    </row>
    <row r="36">
      <c r="A36" s="4" t="inlineStr">
        <is>
          <t>Other income, net</t>
        </is>
      </c>
      <c r="B36" s="5" t="n">
        <v>26814</v>
      </c>
      <c r="C36" s="4" t="inlineStr">
        <is>
          <t xml:space="preserve"> </t>
        </is>
      </c>
      <c r="D36" s="4" t="inlineStr">
        <is>
          <t xml:space="preserve"> </t>
        </is>
      </c>
      <c r="E36" s="5" t="n">
        <v>9358</v>
      </c>
      <c r="F36" s="4" t="inlineStr">
        <is>
          <t xml:space="preserve"> </t>
        </is>
      </c>
      <c r="G36" s="4" t="inlineStr">
        <is>
          <t xml:space="preserve"> </t>
        </is>
      </c>
      <c r="H36" s="5" t="n">
        <v>54136</v>
      </c>
      <c r="I36" s="5" t="n">
        <v>30443</v>
      </c>
    </row>
    <row r="37">
      <c r="A37" s="4" t="inlineStr">
        <is>
          <t>Investment income (loss)</t>
        </is>
      </c>
      <c r="B37" s="5" t="n">
        <v>209868</v>
      </c>
      <c r="C37" s="4" t="inlineStr">
        <is>
          <t xml:space="preserve"> </t>
        </is>
      </c>
      <c r="D37" s="4" t="inlineStr">
        <is>
          <t xml:space="preserve"> </t>
        </is>
      </c>
      <c r="E37" s="5" t="n">
        <v>201723</v>
      </c>
      <c r="F37" s="4" t="inlineStr">
        <is>
          <t xml:space="preserve"> </t>
        </is>
      </c>
      <c r="G37" s="4" t="inlineStr">
        <is>
          <t xml:space="preserve"> </t>
        </is>
      </c>
      <c r="H37" s="5" t="n">
        <v>231044</v>
      </c>
      <c r="I37" s="5" t="n">
        <v>196214</v>
      </c>
    </row>
    <row r="38">
      <c r="A38" s="4" t="inlineStr">
        <is>
          <t>Interest expense</t>
        </is>
      </c>
      <c r="B38" s="5" t="n">
        <v>7688</v>
      </c>
      <c r="C38" s="4" t="inlineStr">
        <is>
          <t xml:space="preserve"> </t>
        </is>
      </c>
      <c r="D38" s="4" t="inlineStr">
        <is>
          <t xml:space="preserve"> </t>
        </is>
      </c>
      <c r="E38" s="5" t="n">
        <v>8124</v>
      </c>
      <c r="F38" s="4" t="inlineStr">
        <is>
          <t xml:space="preserve"> </t>
        </is>
      </c>
      <c r="G38" s="4" t="inlineStr">
        <is>
          <t xml:space="preserve"> </t>
        </is>
      </c>
      <c r="H38" s="5" t="n">
        <v>23104</v>
      </c>
      <c r="I38" s="5" t="n">
        <v>23555</v>
      </c>
    </row>
    <row r="39">
      <c r="A39" s="4" t="inlineStr">
        <is>
          <t>Income before income taxes</t>
        </is>
      </c>
      <c r="B39" s="5" t="n">
        <v>380496</v>
      </c>
      <c r="C39" s="4" t="inlineStr">
        <is>
          <t xml:space="preserve"> </t>
        </is>
      </c>
      <c r="D39" s="4" t="inlineStr">
        <is>
          <t xml:space="preserve"> </t>
        </is>
      </c>
      <c r="E39" s="5" t="n">
        <v>463041</v>
      </c>
      <c r="F39" s="4" t="inlineStr">
        <is>
          <t xml:space="preserve"> </t>
        </is>
      </c>
      <c r="G39" s="4" t="inlineStr">
        <is>
          <t xml:space="preserve"> </t>
        </is>
      </c>
      <c r="H39" s="5" t="n">
        <v>890153</v>
      </c>
      <c r="I39" s="5" t="n">
        <v>862851</v>
      </c>
    </row>
    <row r="40">
      <c r="A40" s="4" t="inlineStr">
        <is>
          <t>Provision for income taxes</t>
        </is>
      </c>
      <c r="B40" s="5" t="n">
        <v>27867</v>
      </c>
      <c r="C40" s="4" t="inlineStr">
        <is>
          <t xml:space="preserve"> </t>
        </is>
      </c>
      <c r="D40" s="4" t="inlineStr">
        <is>
          <t xml:space="preserve"> </t>
        </is>
      </c>
      <c r="E40" s="5" t="n">
        <v>61390</v>
      </c>
      <c r="F40" s="4" t="inlineStr">
        <is>
          <t xml:space="preserve"> </t>
        </is>
      </c>
      <c r="G40" s="4" t="inlineStr">
        <is>
          <t xml:space="preserve"> </t>
        </is>
      </c>
      <c r="H40" s="5" t="n">
        <v>150265</v>
      </c>
      <c r="I40" s="5" t="n">
        <v>150231</v>
      </c>
    </row>
    <row r="41">
      <c r="A41" s="4" t="inlineStr">
        <is>
          <t>Net income</t>
        </is>
      </c>
      <c r="B41" s="5" t="n">
        <v>352629</v>
      </c>
      <c r="C41" s="4" t="inlineStr">
        <is>
          <t xml:space="preserve"> </t>
        </is>
      </c>
      <c r="D41" s="4" t="inlineStr">
        <is>
          <t xml:space="preserve"> </t>
        </is>
      </c>
      <c r="E41" s="5" t="n">
        <v>401651</v>
      </c>
      <c r="F41" s="4" t="inlineStr">
        <is>
          <t xml:space="preserve"> </t>
        </is>
      </c>
      <c r="G41" s="4" t="inlineStr">
        <is>
          <t xml:space="preserve"> </t>
        </is>
      </c>
      <c r="H41" s="5" t="n">
        <v>739888</v>
      </c>
      <c r="I41" s="5" t="n">
        <v>712620</v>
      </c>
    </row>
    <row r="42">
      <c r="A42" s="4" t="inlineStr">
        <is>
          <t>Less: Loss attributable to noncontrolling interests</t>
        </is>
      </c>
      <c r="B42" s="5" t="n">
        <v>2546</v>
      </c>
      <c r="C42" s="4" t="inlineStr">
        <is>
          <t xml:space="preserve"> </t>
        </is>
      </c>
      <c r="D42" s="4" t="inlineStr">
        <is>
          <t xml:space="preserve"> </t>
        </is>
      </c>
      <c r="E42" s="5" t="n">
        <v>0</v>
      </c>
      <c r="F42" s="4" t="inlineStr">
        <is>
          <t xml:space="preserve"> </t>
        </is>
      </c>
      <c r="G42" s="4" t="inlineStr">
        <is>
          <t xml:space="preserve"> </t>
        </is>
      </c>
      <c r="H42" s="5" t="n">
        <v>9016</v>
      </c>
      <c r="I42" s="5" t="n">
        <v>0</v>
      </c>
    </row>
    <row r="43">
      <c r="A43" s="4" t="inlineStr">
        <is>
          <t>Net income attributable to Harley-Davidson, Inc.</t>
        </is>
      </c>
      <c r="B43" s="5" t="n">
        <v>355175</v>
      </c>
      <c r="C43" s="4" t="inlineStr">
        <is>
          <t xml:space="preserve"> </t>
        </is>
      </c>
      <c r="D43" s="4" t="inlineStr">
        <is>
          <t xml:space="preserve"> </t>
        </is>
      </c>
      <c r="E43" s="5" t="n">
        <v>401651</v>
      </c>
      <c r="F43" s="4" t="inlineStr">
        <is>
          <t xml:space="preserve"> </t>
        </is>
      </c>
      <c r="G43" s="4" t="inlineStr">
        <is>
          <t xml:space="preserve"> </t>
        </is>
      </c>
      <c r="H43" s="5" t="n">
        <v>748904</v>
      </c>
      <c r="I43" s="5" t="n">
        <v>712620</v>
      </c>
    </row>
    <row r="44">
      <c r="A44" s="4" t="inlineStr">
        <is>
          <t>Reportable Legal Entities | Financial Services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otorcycles and related products</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row>
    <row r="47">
      <c r="A47" s="4" t="inlineStr">
        <is>
          <t>Financial services revenue</t>
        </is>
      </c>
      <c r="B47" s="5" t="n">
        <v>244554</v>
      </c>
      <c r="C47" s="4" t="inlineStr">
        <is>
          <t xml:space="preserve"> </t>
        </is>
      </c>
      <c r="D47" s="4" t="inlineStr">
        <is>
          <t xml:space="preserve"> </t>
        </is>
      </c>
      <c r="E47" s="5" t="n">
        <v>212100</v>
      </c>
      <c r="F47" s="4" t="inlineStr">
        <is>
          <t xml:space="preserve"> </t>
        </is>
      </c>
      <c r="G47" s="4" t="inlineStr">
        <is>
          <t xml:space="preserve"> </t>
        </is>
      </c>
      <c r="H47" s="5" t="n">
        <v>709167</v>
      </c>
      <c r="I47" s="5" t="n">
        <v>607876</v>
      </c>
    </row>
    <row r="48">
      <c r="A48" s="4" t="inlineStr">
        <is>
          <t>Total revenue</t>
        </is>
      </c>
      <c r="B48" s="5" t="n">
        <v>244554</v>
      </c>
      <c r="C48" s="4" t="inlineStr">
        <is>
          <t xml:space="preserve"> </t>
        </is>
      </c>
      <c r="D48" s="4" t="inlineStr">
        <is>
          <t xml:space="preserve"> </t>
        </is>
      </c>
      <c r="E48" s="5" t="n">
        <v>212100</v>
      </c>
      <c r="F48" s="4" t="inlineStr">
        <is>
          <t xml:space="preserve"> </t>
        </is>
      </c>
      <c r="G48" s="4" t="inlineStr">
        <is>
          <t xml:space="preserve"> </t>
        </is>
      </c>
      <c r="H48" s="5" t="n">
        <v>709167</v>
      </c>
      <c r="I48" s="5" t="n">
        <v>607876</v>
      </c>
    </row>
    <row r="49">
      <c r="A49" s="3" t="inlineStr">
        <is>
          <t>Costs an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torcycles and related products cost of goods sold</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row>
    <row r="51">
      <c r="A51" s="4" t="inlineStr">
        <is>
          <t>Financial services interest expense</t>
        </is>
      </c>
      <c r="B51" s="5" t="n">
        <v>84123</v>
      </c>
      <c r="C51" s="4" t="inlineStr">
        <is>
          <t xml:space="preserve"> </t>
        </is>
      </c>
      <c r="D51" s="4" t="inlineStr">
        <is>
          <t xml:space="preserve"> </t>
        </is>
      </c>
      <c r="E51" s="5" t="n">
        <v>60740</v>
      </c>
      <c r="F51" s="4" t="inlineStr">
        <is>
          <t xml:space="preserve"> </t>
        </is>
      </c>
      <c r="G51" s="4" t="inlineStr">
        <is>
          <t xml:space="preserve"> </t>
        </is>
      </c>
      <c r="H51" s="5" t="n">
        <v>243677</v>
      </c>
      <c r="I51" s="5" t="n">
        <v>150488</v>
      </c>
    </row>
    <row r="52">
      <c r="A52" s="4" t="inlineStr">
        <is>
          <t>Financial services provision for credit losses</t>
        </is>
      </c>
      <c r="B52" s="5" t="n">
        <v>60854</v>
      </c>
      <c r="C52" s="4" t="inlineStr">
        <is>
          <t xml:space="preserve"> </t>
        </is>
      </c>
      <c r="D52" s="4" t="inlineStr">
        <is>
          <t xml:space="preserve"> </t>
        </is>
      </c>
      <c r="E52" s="5" t="n">
        <v>36617</v>
      </c>
      <c r="F52" s="4" t="inlineStr">
        <is>
          <t xml:space="preserve"> </t>
        </is>
      </c>
      <c r="G52" s="4" t="inlineStr">
        <is>
          <t xml:space="preserve"> </t>
        </is>
      </c>
      <c r="H52" s="5" t="n">
        <v>170496</v>
      </c>
      <c r="I52" s="5" t="n">
        <v>94572</v>
      </c>
    </row>
    <row r="53">
      <c r="A53" s="4" t="inlineStr">
        <is>
          <t>Selling, administrative and engineering expense</t>
        </is>
      </c>
      <c r="B53" s="5" t="n">
        <v>41745</v>
      </c>
      <c r="C53" s="4" t="inlineStr">
        <is>
          <t xml:space="preserve"> </t>
        </is>
      </c>
      <c r="D53" s="4" t="inlineStr">
        <is>
          <t xml:space="preserve"> </t>
        </is>
      </c>
      <c r="E53" s="5" t="n">
        <v>36231</v>
      </c>
      <c r="F53" s="4" t="inlineStr">
        <is>
          <t xml:space="preserve"> </t>
        </is>
      </c>
      <c r="G53" s="4" t="inlineStr">
        <is>
          <t xml:space="preserve"> </t>
        </is>
      </c>
      <c r="H53" s="5" t="n">
        <v>122871</v>
      </c>
      <c r="I53" s="5" t="n">
        <v>117117</v>
      </c>
    </row>
    <row r="54">
      <c r="A54" s="4" t="inlineStr">
        <is>
          <t>Restructuring expense (benefit)</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5" t="n">
        <v>0</v>
      </c>
    </row>
    <row r="55">
      <c r="A55" s="4" t="inlineStr">
        <is>
          <t>Total costs and expenses</t>
        </is>
      </c>
      <c r="B55" s="5" t="n">
        <v>186722</v>
      </c>
      <c r="C55" s="4" t="inlineStr">
        <is>
          <t xml:space="preserve"> </t>
        </is>
      </c>
      <c r="D55" s="4" t="inlineStr">
        <is>
          <t xml:space="preserve"> </t>
        </is>
      </c>
      <c r="E55" s="5" t="n">
        <v>133588</v>
      </c>
      <c r="F55" s="4" t="inlineStr">
        <is>
          <t xml:space="preserve"> </t>
        </is>
      </c>
      <c r="G55" s="4" t="inlineStr">
        <is>
          <t xml:space="preserve"> </t>
        </is>
      </c>
      <c r="H55" s="5" t="n">
        <v>537044</v>
      </c>
      <c r="I55" s="5" t="n">
        <v>362177</v>
      </c>
    </row>
    <row r="56">
      <c r="A56" s="4" t="inlineStr">
        <is>
          <t>Operating income</t>
        </is>
      </c>
      <c r="B56" s="5" t="n">
        <v>57832</v>
      </c>
      <c r="C56" s="4" t="inlineStr">
        <is>
          <t xml:space="preserve"> </t>
        </is>
      </c>
      <c r="D56" s="4" t="inlineStr">
        <is>
          <t xml:space="preserve"> </t>
        </is>
      </c>
      <c r="E56" s="5" t="n">
        <v>78512</v>
      </c>
      <c r="F56" s="4" t="inlineStr">
        <is>
          <t xml:space="preserve"> </t>
        </is>
      </c>
      <c r="G56" s="4" t="inlineStr">
        <is>
          <t xml:space="preserve"> </t>
        </is>
      </c>
      <c r="H56" s="5" t="n">
        <v>172123</v>
      </c>
      <c r="I56" s="5" t="n">
        <v>245699</v>
      </c>
    </row>
    <row r="57">
      <c r="A57" s="4" t="inlineStr">
        <is>
          <t>Other income, net</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row>
    <row r="58">
      <c r="A58" s="4" t="inlineStr">
        <is>
          <t>Investment income (loss)</t>
        </is>
      </c>
      <c r="B58" s="5" t="n">
        <v>0</v>
      </c>
      <c r="C58" s="4" t="inlineStr">
        <is>
          <t xml:space="preserve"> </t>
        </is>
      </c>
      <c r="D58" s="4" t="inlineStr">
        <is>
          <t xml:space="preserve"> </t>
        </is>
      </c>
      <c r="E58" s="5" t="n">
        <v>0</v>
      </c>
      <c r="F58" s="4" t="inlineStr">
        <is>
          <t xml:space="preserve"> </t>
        </is>
      </c>
      <c r="G58" s="4" t="inlineStr">
        <is>
          <t xml:space="preserve"> </t>
        </is>
      </c>
      <c r="H58" s="5" t="n">
        <v>0</v>
      </c>
      <c r="I58" s="5" t="n">
        <v>0</v>
      </c>
    </row>
    <row r="59">
      <c r="A59" s="4" t="inlineStr">
        <is>
          <t>Interest expense</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row>
    <row r="60">
      <c r="A60" s="4" t="inlineStr">
        <is>
          <t>Income before income taxes</t>
        </is>
      </c>
      <c r="B60" s="5" t="n">
        <v>57832</v>
      </c>
      <c r="C60" s="4" t="inlineStr">
        <is>
          <t xml:space="preserve"> </t>
        </is>
      </c>
      <c r="D60" s="4" t="inlineStr">
        <is>
          <t xml:space="preserve"> </t>
        </is>
      </c>
      <c r="E60" s="5" t="n">
        <v>78512</v>
      </c>
      <c r="F60" s="4" t="inlineStr">
        <is>
          <t xml:space="preserve"> </t>
        </is>
      </c>
      <c r="G60" s="4" t="inlineStr">
        <is>
          <t xml:space="preserve"> </t>
        </is>
      </c>
      <c r="H60" s="5" t="n">
        <v>172123</v>
      </c>
      <c r="I60" s="5" t="n">
        <v>245699</v>
      </c>
    </row>
    <row r="61">
      <c r="A61" s="4" t="inlineStr">
        <is>
          <t>Provision for income taxes</t>
        </is>
      </c>
      <c r="B61" s="5" t="n">
        <v>14309</v>
      </c>
      <c r="C61" s="4" t="inlineStr">
        <is>
          <t xml:space="preserve"> </t>
        </is>
      </c>
      <c r="D61" s="4" t="inlineStr">
        <is>
          <t xml:space="preserve"> </t>
        </is>
      </c>
      <c r="E61" s="5" t="n">
        <v>19099</v>
      </c>
      <c r="F61" s="4" t="inlineStr">
        <is>
          <t xml:space="preserve"> </t>
        </is>
      </c>
      <c r="G61" s="4" t="inlineStr">
        <is>
          <t xml:space="preserve"> </t>
        </is>
      </c>
      <c r="H61" s="5" t="n">
        <v>40281</v>
      </c>
      <c r="I61" s="5" t="n">
        <v>58899</v>
      </c>
    </row>
    <row r="62">
      <c r="A62" s="4" t="inlineStr">
        <is>
          <t>Net income</t>
        </is>
      </c>
      <c r="B62" s="5" t="n">
        <v>43523</v>
      </c>
      <c r="C62" s="4" t="inlineStr">
        <is>
          <t xml:space="preserve"> </t>
        </is>
      </c>
      <c r="D62" s="4" t="inlineStr">
        <is>
          <t xml:space="preserve"> </t>
        </is>
      </c>
      <c r="E62" s="5" t="n">
        <v>59413</v>
      </c>
      <c r="F62" s="4" t="inlineStr">
        <is>
          <t xml:space="preserve"> </t>
        </is>
      </c>
      <c r="G62" s="4" t="inlineStr">
        <is>
          <t xml:space="preserve"> </t>
        </is>
      </c>
      <c r="H62" s="5" t="n">
        <v>131842</v>
      </c>
      <c r="I62" s="5" t="n">
        <v>186800</v>
      </c>
    </row>
    <row r="63">
      <c r="A63" s="4" t="inlineStr">
        <is>
          <t>Less: Loss attributable to noncontrolling interests</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Net income attributable to Harley-Davidson, Inc.</t>
        </is>
      </c>
      <c r="B64" s="5" t="n">
        <v>43523</v>
      </c>
      <c r="C64" s="4" t="inlineStr">
        <is>
          <t xml:space="preserve"> </t>
        </is>
      </c>
      <c r="D64" s="4" t="inlineStr">
        <is>
          <t xml:space="preserve"> </t>
        </is>
      </c>
      <c r="E64" s="5" t="n">
        <v>59413</v>
      </c>
      <c r="F64" s="4" t="inlineStr">
        <is>
          <t xml:space="preserve"> </t>
        </is>
      </c>
      <c r="G64" s="4" t="inlineStr">
        <is>
          <t xml:space="preserve"> </t>
        </is>
      </c>
      <c r="H64" s="5" t="n">
        <v>131842</v>
      </c>
      <c r="I64" s="5" t="n">
        <v>186800</v>
      </c>
    </row>
    <row r="65">
      <c r="A65" s="4" t="inlineStr">
        <is>
          <t>Consolidating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otorcycles and related products</t>
        </is>
      </c>
      <c r="B67" s="5" t="n">
        <v>-2164</v>
      </c>
      <c r="C67" s="4" t="inlineStr">
        <is>
          <t xml:space="preserve"> </t>
        </is>
      </c>
      <c r="D67" s="4" t="inlineStr">
        <is>
          <t xml:space="preserve"> </t>
        </is>
      </c>
      <c r="E67" s="5" t="n">
        <v>-2932</v>
      </c>
      <c r="F67" s="4" t="inlineStr">
        <is>
          <t xml:space="preserve"> </t>
        </is>
      </c>
      <c r="G67" s="4" t="inlineStr">
        <is>
          <t xml:space="preserve"> </t>
        </is>
      </c>
      <c r="H67" s="5" t="n">
        <v>-6434</v>
      </c>
      <c r="I67" s="5" t="n">
        <v>-9175</v>
      </c>
    </row>
    <row r="68">
      <c r="A68" s="4" t="inlineStr">
        <is>
          <t>Financial services revenue</t>
        </is>
      </c>
      <c r="B68" s="5" t="n">
        <v>-620</v>
      </c>
      <c r="C68" s="4" t="inlineStr">
        <is>
          <t xml:space="preserve"> </t>
        </is>
      </c>
      <c r="D68" s="4" t="inlineStr">
        <is>
          <t xml:space="preserve"> </t>
        </is>
      </c>
      <c r="E68" s="5" t="n">
        <v>-487</v>
      </c>
      <c r="F68" s="4" t="inlineStr">
        <is>
          <t xml:space="preserve"> </t>
        </is>
      </c>
      <c r="G68" s="4" t="inlineStr">
        <is>
          <t xml:space="preserve"> </t>
        </is>
      </c>
      <c r="H68" s="5" t="n">
        <v>-1777</v>
      </c>
      <c r="I68" s="5" t="n">
        <v>-1632</v>
      </c>
    </row>
    <row r="69">
      <c r="A69" s="4" t="inlineStr">
        <is>
          <t>Total revenue</t>
        </is>
      </c>
      <c r="B69" s="5" t="n">
        <v>-2784</v>
      </c>
      <c r="C69" s="4" t="inlineStr">
        <is>
          <t xml:space="preserve"> </t>
        </is>
      </c>
      <c r="D69" s="4" t="inlineStr">
        <is>
          <t xml:space="preserve"> </t>
        </is>
      </c>
      <c r="E69" s="5" t="n">
        <v>-3419</v>
      </c>
      <c r="F69" s="4" t="inlineStr">
        <is>
          <t xml:space="preserve"> </t>
        </is>
      </c>
      <c r="G69" s="4" t="inlineStr">
        <is>
          <t xml:space="preserve"> </t>
        </is>
      </c>
      <c r="H69" s="5" t="n">
        <v>-8211</v>
      </c>
      <c r="I69" s="5" t="n">
        <v>-10807</v>
      </c>
    </row>
    <row r="70">
      <c r="A70" s="3" t="inlineStr">
        <is>
          <t>Costs an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otorcycles and related products cost of goods sold</t>
        </is>
      </c>
      <c r="B71" s="5" t="n">
        <v>0</v>
      </c>
      <c r="C71" s="4" t="inlineStr">
        <is>
          <t xml:space="preserve"> </t>
        </is>
      </c>
      <c r="D71" s="4" t="inlineStr">
        <is>
          <t xml:space="preserve"> </t>
        </is>
      </c>
      <c r="E71" s="5" t="n">
        <v>0</v>
      </c>
      <c r="F71" s="4" t="inlineStr">
        <is>
          <t xml:space="preserve"> </t>
        </is>
      </c>
      <c r="G71" s="4" t="inlineStr">
        <is>
          <t xml:space="preserve"> </t>
        </is>
      </c>
      <c r="H71" s="5" t="n">
        <v>0</v>
      </c>
      <c r="I71" s="5" t="n">
        <v>0</v>
      </c>
    </row>
    <row r="72">
      <c r="A72" s="4" t="inlineStr">
        <is>
          <t>Financial services interest expense</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row>
    <row r="73">
      <c r="A73" s="4" t="inlineStr">
        <is>
          <t>Financial services provision for credit losses</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row>
    <row r="74">
      <c r="A74" s="4" t="inlineStr">
        <is>
          <t>Selling, administrative and engineering expense</t>
        </is>
      </c>
      <c r="B74" s="5" t="n">
        <v>-2735</v>
      </c>
      <c r="C74" s="4" t="inlineStr">
        <is>
          <t xml:space="preserve"> </t>
        </is>
      </c>
      <c r="D74" s="4" t="inlineStr">
        <is>
          <t xml:space="preserve"> </t>
        </is>
      </c>
      <c r="E74" s="5" t="n">
        <v>-3541</v>
      </c>
      <c r="F74" s="4" t="inlineStr">
        <is>
          <t xml:space="preserve"> </t>
        </is>
      </c>
      <c r="G74" s="4" t="inlineStr">
        <is>
          <t xml:space="preserve"> </t>
        </is>
      </c>
      <c r="H74" s="5" t="n">
        <v>-8243</v>
      </c>
      <c r="I74" s="5" t="n">
        <v>-10924</v>
      </c>
    </row>
    <row r="75">
      <c r="A75" s="4" t="inlineStr">
        <is>
          <t>Restructuring expense (benefit)</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5" t="n">
        <v>0</v>
      </c>
    </row>
    <row r="76">
      <c r="A76" s="4" t="inlineStr">
        <is>
          <t>Total costs and expenses</t>
        </is>
      </c>
      <c r="B76" s="5" t="n">
        <v>-2735</v>
      </c>
      <c r="C76" s="4" t="inlineStr">
        <is>
          <t xml:space="preserve"> </t>
        </is>
      </c>
      <c r="D76" s="4" t="inlineStr">
        <is>
          <t xml:space="preserve"> </t>
        </is>
      </c>
      <c r="E76" s="5" t="n">
        <v>-3541</v>
      </c>
      <c r="F76" s="4" t="inlineStr">
        <is>
          <t xml:space="preserve"> </t>
        </is>
      </c>
      <c r="G76" s="4" t="inlineStr">
        <is>
          <t xml:space="preserve"> </t>
        </is>
      </c>
      <c r="H76" s="5" t="n">
        <v>-8243</v>
      </c>
      <c r="I76" s="5" t="n">
        <v>-10924</v>
      </c>
    </row>
    <row r="77">
      <c r="A77" s="4" t="inlineStr">
        <is>
          <t>Operating income</t>
        </is>
      </c>
      <c r="B77" s="5" t="n">
        <v>-49</v>
      </c>
      <c r="C77" s="4" t="inlineStr">
        <is>
          <t xml:space="preserve"> </t>
        </is>
      </c>
      <c r="D77" s="4" t="inlineStr">
        <is>
          <t xml:space="preserve"> </t>
        </is>
      </c>
      <c r="E77" s="5" t="n">
        <v>122</v>
      </c>
      <c r="F77" s="4" t="inlineStr">
        <is>
          <t xml:space="preserve"> </t>
        </is>
      </c>
      <c r="G77" s="4" t="inlineStr">
        <is>
          <t xml:space="preserve"> </t>
        </is>
      </c>
      <c r="H77" s="5" t="n">
        <v>32</v>
      </c>
      <c r="I77" s="5" t="n">
        <v>117</v>
      </c>
    </row>
    <row r="78">
      <c r="A78" s="4" t="inlineStr">
        <is>
          <t>Other income, net</t>
        </is>
      </c>
      <c r="B78" s="5" t="n">
        <v>0</v>
      </c>
      <c r="C78" s="4" t="inlineStr">
        <is>
          <t xml:space="preserve"> </t>
        </is>
      </c>
      <c r="D78" s="4" t="inlineStr">
        <is>
          <t xml:space="preserve"> </t>
        </is>
      </c>
      <c r="E78" s="5" t="n">
        <v>0</v>
      </c>
      <c r="F78" s="4" t="inlineStr">
        <is>
          <t xml:space="preserve"> </t>
        </is>
      </c>
      <c r="G78" s="4" t="inlineStr">
        <is>
          <t xml:space="preserve"> </t>
        </is>
      </c>
      <c r="H78" s="5" t="n">
        <v>0</v>
      </c>
      <c r="I78" s="5" t="n">
        <v>0</v>
      </c>
    </row>
    <row r="79">
      <c r="A79" s="4" t="inlineStr">
        <is>
          <t>Investment income (loss)</t>
        </is>
      </c>
      <c r="B79" s="5" t="n">
        <v>-200000</v>
      </c>
      <c r="C79" s="4" t="inlineStr">
        <is>
          <t xml:space="preserve"> </t>
        </is>
      </c>
      <c r="D79" s="4" t="inlineStr">
        <is>
          <t xml:space="preserve"> </t>
        </is>
      </c>
      <c r="E79" s="5" t="n">
        <v>-200000</v>
      </c>
      <c r="F79" s="4" t="inlineStr">
        <is>
          <t xml:space="preserve"> </t>
        </is>
      </c>
      <c r="G79" s="4" t="inlineStr">
        <is>
          <t xml:space="preserve"> </t>
        </is>
      </c>
      <c r="H79" s="5" t="n">
        <v>-200000</v>
      </c>
      <c r="I79" s="5" t="n">
        <v>-200000</v>
      </c>
    </row>
    <row r="80">
      <c r="A80" s="4" t="inlineStr">
        <is>
          <t>Interest expense</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row>
    <row r="81">
      <c r="A81" s="4" t="inlineStr">
        <is>
          <t>Income before income taxes</t>
        </is>
      </c>
      <c r="B81" s="5" t="n">
        <v>-200049</v>
      </c>
      <c r="C81" s="4" t="inlineStr">
        <is>
          <t xml:space="preserve"> </t>
        </is>
      </c>
      <c r="D81" s="4" t="inlineStr">
        <is>
          <t xml:space="preserve"> </t>
        </is>
      </c>
      <c r="E81" s="5" t="n">
        <v>-199878</v>
      </c>
      <c r="F81" s="4" t="inlineStr">
        <is>
          <t xml:space="preserve"> </t>
        </is>
      </c>
      <c r="G81" s="4" t="inlineStr">
        <is>
          <t xml:space="preserve"> </t>
        </is>
      </c>
      <c r="H81" s="5" t="n">
        <v>-199968</v>
      </c>
      <c r="I81" s="5" t="n">
        <v>-199883</v>
      </c>
    </row>
    <row r="82">
      <c r="A82" s="4" t="inlineStr">
        <is>
          <t>Provision for income taxes</t>
        </is>
      </c>
      <c r="B82" s="5" t="n">
        <v>0</v>
      </c>
      <c r="C82" s="4" t="inlineStr">
        <is>
          <t xml:space="preserve"> </t>
        </is>
      </c>
      <c r="D82" s="4" t="inlineStr">
        <is>
          <t xml:space="preserve"> </t>
        </is>
      </c>
      <c r="E82" s="5" t="n">
        <v>0</v>
      </c>
      <c r="F82" s="4" t="inlineStr">
        <is>
          <t xml:space="preserve"> </t>
        </is>
      </c>
      <c r="G82" s="4" t="inlineStr">
        <is>
          <t xml:space="preserve"> </t>
        </is>
      </c>
      <c r="H82" s="5" t="n">
        <v>0</v>
      </c>
      <c r="I82" s="5" t="n">
        <v>0</v>
      </c>
    </row>
    <row r="83">
      <c r="A83" s="4" t="inlineStr">
        <is>
          <t>Net income</t>
        </is>
      </c>
      <c r="B83" s="5" t="n">
        <v>-200049</v>
      </c>
      <c r="C83" s="4" t="inlineStr">
        <is>
          <t xml:space="preserve"> </t>
        </is>
      </c>
      <c r="D83" s="4" t="inlineStr">
        <is>
          <t xml:space="preserve"> </t>
        </is>
      </c>
      <c r="E83" s="5" t="n">
        <v>-199878</v>
      </c>
      <c r="F83" s="4" t="inlineStr">
        <is>
          <t xml:space="preserve"> </t>
        </is>
      </c>
      <c r="G83" s="4" t="inlineStr">
        <is>
          <t xml:space="preserve"> </t>
        </is>
      </c>
      <c r="H83" s="5" t="n">
        <v>-199968</v>
      </c>
      <c r="I83" s="5" t="n">
        <v>-199883</v>
      </c>
    </row>
    <row r="84">
      <c r="A84" s="4" t="inlineStr">
        <is>
          <t>Less: Loss attributable to noncontrolling interests</t>
        </is>
      </c>
      <c r="B84" s="5" t="n">
        <v>0</v>
      </c>
      <c r="C84" s="4" t="inlineStr">
        <is>
          <t xml:space="preserve"> </t>
        </is>
      </c>
      <c r="D84" s="4" t="inlineStr">
        <is>
          <t xml:space="preserve"> </t>
        </is>
      </c>
      <c r="E84" s="5" t="n">
        <v>0</v>
      </c>
      <c r="F84" s="4" t="inlineStr">
        <is>
          <t xml:space="preserve"> </t>
        </is>
      </c>
      <c r="G84" s="4" t="inlineStr">
        <is>
          <t xml:space="preserve"> </t>
        </is>
      </c>
      <c r="H84" s="5" t="n">
        <v>0</v>
      </c>
      <c r="I84" s="5" t="n">
        <v>0</v>
      </c>
    </row>
    <row r="85">
      <c r="A85" s="4" t="inlineStr">
        <is>
          <t>Net income attributable to Harley-Davidson, Inc.</t>
        </is>
      </c>
      <c r="B85" s="6" t="n">
        <v>-200049</v>
      </c>
      <c r="C85" s="4" t="inlineStr">
        <is>
          <t xml:space="preserve"> </t>
        </is>
      </c>
      <c r="D85" s="4" t="inlineStr">
        <is>
          <t xml:space="preserve"> </t>
        </is>
      </c>
      <c r="E85" s="6" t="n">
        <v>-199878</v>
      </c>
      <c r="F85" s="4" t="inlineStr">
        <is>
          <t xml:space="preserve"> </t>
        </is>
      </c>
      <c r="G85" s="4" t="inlineStr">
        <is>
          <t xml:space="preserve"> </t>
        </is>
      </c>
      <c r="H85" s="6" t="n">
        <v>-199968</v>
      </c>
      <c r="I85" s="6" t="n">
        <v>-19988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3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dollars per share)</t>
        </is>
      </c>
      <c r="B4" s="9" t="n">
        <v>0.165</v>
      </c>
      <c r="C4" s="9" t="n">
        <v>0.165</v>
      </c>
      <c r="D4" s="9" t="n">
        <v>0.165</v>
      </c>
      <c r="E4" s="9" t="n">
        <v>0.1575</v>
      </c>
      <c r="F4" s="9" t="n">
        <v>0.1575</v>
      </c>
      <c r="G4" s="9" t="n">
        <v>0.1575</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Consolidating Data - Balance Sheet (Details) - USD ($) $ in Thousands</t>
        </is>
      </c>
      <c r="B1" s="2" t="inlineStr">
        <is>
          <t>Sep. 30, 2023</t>
        </is>
      </c>
      <c r="C1" s="2" t="inlineStr">
        <is>
          <t>Jun. 30, 2023</t>
        </is>
      </c>
      <c r="D1" s="2" t="inlineStr">
        <is>
          <t>Mar. 31, 2023</t>
        </is>
      </c>
      <c r="E1" s="2" t="inlineStr">
        <is>
          <t>Dec. 31, 2022</t>
        </is>
      </c>
      <c r="F1" s="2" t="inlineStr">
        <is>
          <t>Sep. 25, 2022</t>
        </is>
      </c>
      <c r="G1" s="2" t="inlineStr">
        <is>
          <t>Jun. 26, 2022</t>
        </is>
      </c>
      <c r="H1" s="2" t="inlineStr">
        <is>
          <t>Mar. 27,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878351</v>
      </c>
      <c r="C3" s="4" t="inlineStr">
        <is>
          <t xml:space="preserve"> </t>
        </is>
      </c>
      <c r="D3" s="4" t="inlineStr">
        <is>
          <t xml:space="preserve"> </t>
        </is>
      </c>
      <c r="E3" s="6" t="n">
        <v>1433175</v>
      </c>
      <c r="F3" s="6" t="n">
        <v>1730250</v>
      </c>
      <c r="G3" s="4" t="inlineStr">
        <is>
          <t xml:space="preserve"> </t>
        </is>
      </c>
      <c r="H3" s="4" t="inlineStr">
        <is>
          <t xml:space="preserve"> </t>
        </is>
      </c>
      <c r="I3" s="4" t="inlineStr">
        <is>
          <t xml:space="preserve"> </t>
        </is>
      </c>
    </row>
    <row r="4">
      <c r="A4" s="4" t="inlineStr">
        <is>
          <t>Accounts receivable, net</t>
        </is>
      </c>
      <c r="B4" s="5" t="n">
        <v>315331</v>
      </c>
      <c r="C4" s="4" t="inlineStr">
        <is>
          <t xml:space="preserve"> </t>
        </is>
      </c>
      <c r="D4" s="4" t="inlineStr">
        <is>
          <t xml:space="preserve"> </t>
        </is>
      </c>
      <c r="E4" s="5" t="n">
        <v>252225</v>
      </c>
      <c r="F4" s="5" t="n">
        <v>300454</v>
      </c>
      <c r="G4" s="4" t="inlineStr">
        <is>
          <t xml:space="preserve"> </t>
        </is>
      </c>
      <c r="H4" s="4" t="inlineStr">
        <is>
          <t xml:space="preserve"> </t>
        </is>
      </c>
      <c r="I4" s="4" t="inlineStr">
        <is>
          <t xml:space="preserve"> </t>
        </is>
      </c>
    </row>
    <row r="5">
      <c r="A5" s="4" t="inlineStr">
        <is>
          <t>Finance receivables, net - current</t>
        </is>
      </c>
      <c r="B5" s="5" t="n">
        <v>2101965</v>
      </c>
      <c r="C5" s="4" t="inlineStr">
        <is>
          <t xml:space="preserve"> </t>
        </is>
      </c>
      <c r="D5" s="4" t="inlineStr">
        <is>
          <t xml:space="preserve"> </t>
        </is>
      </c>
      <c r="E5" s="5" t="n">
        <v>1782631</v>
      </c>
      <c r="F5" s="5" t="n">
        <v>1807718</v>
      </c>
      <c r="G5" s="4" t="inlineStr">
        <is>
          <t xml:space="preserve"> </t>
        </is>
      </c>
      <c r="H5" s="4" t="inlineStr">
        <is>
          <t xml:space="preserve"> </t>
        </is>
      </c>
      <c r="I5" s="4" t="inlineStr">
        <is>
          <t xml:space="preserve"> </t>
        </is>
      </c>
    </row>
    <row r="6">
      <c r="A6" s="4" t="inlineStr">
        <is>
          <t>Inventories, net</t>
        </is>
      </c>
      <c r="B6" s="5" t="n">
        <v>768765</v>
      </c>
      <c r="C6" s="4" t="inlineStr">
        <is>
          <t xml:space="preserve"> </t>
        </is>
      </c>
      <c r="D6" s="4" t="inlineStr">
        <is>
          <t xml:space="preserve"> </t>
        </is>
      </c>
      <c r="E6" s="5" t="n">
        <v>950960</v>
      </c>
      <c r="F6" s="5" t="n">
        <v>680762</v>
      </c>
      <c r="G6" s="4" t="inlineStr">
        <is>
          <t xml:space="preserve"> </t>
        </is>
      </c>
      <c r="H6" s="4" t="inlineStr">
        <is>
          <t xml:space="preserve"> </t>
        </is>
      </c>
      <c r="I6" s="4" t="inlineStr">
        <is>
          <t xml:space="preserve"> </t>
        </is>
      </c>
    </row>
    <row r="7">
      <c r="A7" s="4" t="inlineStr">
        <is>
          <t>Restricted cash</t>
        </is>
      </c>
      <c r="B7" s="5" t="n">
        <v>130838</v>
      </c>
      <c r="C7" s="4" t="inlineStr">
        <is>
          <t xml:space="preserve"> </t>
        </is>
      </c>
      <c r="D7" s="4" t="inlineStr">
        <is>
          <t xml:space="preserve"> </t>
        </is>
      </c>
      <c r="E7" s="5" t="n">
        <v>135424</v>
      </c>
      <c r="F7" s="5" t="n">
        <v>287264</v>
      </c>
      <c r="G7" s="4" t="inlineStr">
        <is>
          <t xml:space="preserve"> </t>
        </is>
      </c>
      <c r="H7" s="4" t="inlineStr">
        <is>
          <t xml:space="preserve"> </t>
        </is>
      </c>
      <c r="I7" s="4" t="inlineStr">
        <is>
          <t xml:space="preserve"> </t>
        </is>
      </c>
    </row>
    <row r="8">
      <c r="A8" s="4" t="inlineStr">
        <is>
          <t>Other current assets</t>
        </is>
      </c>
      <c r="B8" s="5" t="n">
        <v>227556</v>
      </c>
      <c r="C8" s="4" t="inlineStr">
        <is>
          <t xml:space="preserve"> </t>
        </is>
      </c>
      <c r="D8" s="4" t="inlineStr">
        <is>
          <t xml:space="preserve"> </t>
        </is>
      </c>
      <c r="E8" s="5" t="n">
        <v>196238</v>
      </c>
      <c r="F8" s="5" t="n">
        <v>205734</v>
      </c>
      <c r="G8" s="4" t="inlineStr">
        <is>
          <t xml:space="preserve"> </t>
        </is>
      </c>
      <c r="H8" s="4" t="inlineStr">
        <is>
          <t xml:space="preserve"> </t>
        </is>
      </c>
      <c r="I8" s="4" t="inlineStr">
        <is>
          <t xml:space="preserve"> </t>
        </is>
      </c>
    </row>
    <row r="9">
      <c r="A9" s="4" t="inlineStr">
        <is>
          <t>Total current assets</t>
        </is>
      </c>
      <c r="B9" s="5" t="n">
        <v>5422806</v>
      </c>
      <c r="C9" s="4" t="inlineStr">
        <is>
          <t xml:space="preserve"> </t>
        </is>
      </c>
      <c r="D9" s="4" t="inlineStr">
        <is>
          <t xml:space="preserve"> </t>
        </is>
      </c>
      <c r="E9" s="5" t="n">
        <v>4750653</v>
      </c>
      <c r="F9" s="5" t="n">
        <v>5012182</v>
      </c>
      <c r="G9" s="4" t="inlineStr">
        <is>
          <t xml:space="preserve"> </t>
        </is>
      </c>
      <c r="H9" s="4" t="inlineStr">
        <is>
          <t xml:space="preserve"> </t>
        </is>
      </c>
      <c r="I9" s="4" t="inlineStr">
        <is>
          <t xml:space="preserve"> </t>
        </is>
      </c>
    </row>
    <row r="10">
      <c r="A10" s="4" t="inlineStr">
        <is>
          <t>Finance receivables, net</t>
        </is>
      </c>
      <c r="B10" s="5" t="n">
        <v>5553259</v>
      </c>
      <c r="C10" s="4" t="inlineStr">
        <is>
          <t xml:space="preserve"> </t>
        </is>
      </c>
      <c r="D10" s="4" t="inlineStr">
        <is>
          <t xml:space="preserve"> </t>
        </is>
      </c>
      <c r="E10" s="5" t="n">
        <v>5355807</v>
      </c>
      <c r="F10" s="5" t="n">
        <v>5534730</v>
      </c>
      <c r="G10" s="4" t="inlineStr">
        <is>
          <t xml:space="preserve"> </t>
        </is>
      </c>
      <c r="H10" s="4" t="inlineStr">
        <is>
          <t xml:space="preserve"> </t>
        </is>
      </c>
      <c r="I10" s="4" t="inlineStr">
        <is>
          <t xml:space="preserve"> </t>
        </is>
      </c>
    </row>
    <row r="11">
      <c r="A11" s="4" t="inlineStr">
        <is>
          <t>Property, plant and equipment, net</t>
        </is>
      </c>
      <c r="B11" s="5" t="n">
        <v>703304</v>
      </c>
      <c r="C11" s="4" t="inlineStr">
        <is>
          <t xml:space="preserve"> </t>
        </is>
      </c>
      <c r="D11" s="4" t="inlineStr">
        <is>
          <t xml:space="preserve"> </t>
        </is>
      </c>
      <c r="E11" s="5" t="n">
        <v>689886</v>
      </c>
      <c r="F11" s="5" t="n">
        <v>641651</v>
      </c>
      <c r="G11" s="4" t="inlineStr">
        <is>
          <t xml:space="preserve"> </t>
        </is>
      </c>
      <c r="H11" s="4" t="inlineStr">
        <is>
          <t xml:space="preserve"> </t>
        </is>
      </c>
      <c r="I11" s="4" t="inlineStr">
        <is>
          <t xml:space="preserve"> </t>
        </is>
      </c>
    </row>
    <row r="12">
      <c r="A12" s="4" t="inlineStr">
        <is>
          <t>Pension and postretirement assets</t>
        </is>
      </c>
      <c r="B12" s="5" t="n">
        <v>369440</v>
      </c>
      <c r="C12" s="4" t="inlineStr">
        <is>
          <t xml:space="preserve"> </t>
        </is>
      </c>
      <c r="D12" s="4" t="inlineStr">
        <is>
          <t xml:space="preserve"> </t>
        </is>
      </c>
      <c r="E12" s="5" t="n">
        <v>320133</v>
      </c>
      <c r="F12" s="5" t="n">
        <v>424784</v>
      </c>
      <c r="G12" s="4" t="inlineStr">
        <is>
          <t xml:space="preserve"> </t>
        </is>
      </c>
      <c r="H12" s="4" t="inlineStr">
        <is>
          <t xml:space="preserve"> </t>
        </is>
      </c>
      <c r="I12" s="4" t="inlineStr">
        <is>
          <t xml:space="preserve"> </t>
        </is>
      </c>
    </row>
    <row r="13">
      <c r="A13" s="4" t="inlineStr">
        <is>
          <t>Goodwill</t>
        </is>
      </c>
      <c r="B13" s="5" t="n">
        <v>61935</v>
      </c>
      <c r="C13" s="4" t="inlineStr">
        <is>
          <t xml:space="preserve"> </t>
        </is>
      </c>
      <c r="D13" s="4" t="inlineStr">
        <is>
          <t xml:space="preserve"> </t>
        </is>
      </c>
      <c r="E13" s="5" t="n">
        <v>62090</v>
      </c>
      <c r="F13" s="5" t="n">
        <v>60440</v>
      </c>
      <c r="G13" s="4" t="inlineStr">
        <is>
          <t xml:space="preserve"> </t>
        </is>
      </c>
      <c r="H13" s="4" t="inlineStr">
        <is>
          <t xml:space="preserve"> </t>
        </is>
      </c>
      <c r="I13" s="4" t="inlineStr">
        <is>
          <t xml:space="preserve"> </t>
        </is>
      </c>
    </row>
    <row r="14">
      <c r="A14" s="4" t="inlineStr">
        <is>
          <t>Deferred income taxes</t>
        </is>
      </c>
      <c r="B14" s="5" t="n">
        <v>144764</v>
      </c>
      <c r="C14" s="4" t="inlineStr">
        <is>
          <t xml:space="preserve"> </t>
        </is>
      </c>
      <c r="D14" s="4" t="inlineStr">
        <is>
          <t xml:space="preserve"> </t>
        </is>
      </c>
      <c r="E14" s="5" t="n">
        <v>135041</v>
      </c>
      <c r="F14" s="5" t="n">
        <v>69734</v>
      </c>
      <c r="G14" s="4" t="inlineStr">
        <is>
          <t xml:space="preserve"> </t>
        </is>
      </c>
      <c r="H14" s="4" t="inlineStr">
        <is>
          <t xml:space="preserve"> </t>
        </is>
      </c>
      <c r="I14" s="4" t="inlineStr">
        <is>
          <t xml:space="preserve"> </t>
        </is>
      </c>
    </row>
    <row r="15">
      <c r="A15" s="4" t="inlineStr">
        <is>
          <t>Lease assets</t>
        </is>
      </c>
      <c r="B15" s="5" t="n">
        <v>69034</v>
      </c>
      <c r="C15" s="4" t="inlineStr">
        <is>
          <t xml:space="preserve"> </t>
        </is>
      </c>
      <c r="D15" s="4" t="inlineStr">
        <is>
          <t xml:space="preserve"> </t>
        </is>
      </c>
      <c r="E15" s="5" t="n">
        <v>43931</v>
      </c>
      <c r="F15" s="5" t="n">
        <v>40543</v>
      </c>
      <c r="G15" s="4" t="inlineStr">
        <is>
          <t xml:space="preserve"> </t>
        </is>
      </c>
      <c r="H15" s="4" t="inlineStr">
        <is>
          <t xml:space="preserve"> </t>
        </is>
      </c>
      <c r="I15" s="4" t="inlineStr">
        <is>
          <t xml:space="preserve"> </t>
        </is>
      </c>
    </row>
    <row r="16">
      <c r="A16" s="4" t="inlineStr">
        <is>
          <t>Other long-term assets</t>
        </is>
      </c>
      <c r="B16" s="5" t="n">
        <v>137674</v>
      </c>
      <c r="C16" s="4" t="inlineStr">
        <is>
          <t xml:space="preserve"> </t>
        </is>
      </c>
      <c r="D16" s="4" t="inlineStr">
        <is>
          <t xml:space="preserve"> </t>
        </is>
      </c>
      <c r="E16" s="5" t="n">
        <v>134935</v>
      </c>
      <c r="F16" s="5" t="n">
        <v>143547</v>
      </c>
      <c r="G16" s="4" t="inlineStr">
        <is>
          <t xml:space="preserve"> </t>
        </is>
      </c>
      <c r="H16" s="4" t="inlineStr">
        <is>
          <t xml:space="preserve"> </t>
        </is>
      </c>
      <c r="I16" s="4" t="inlineStr">
        <is>
          <t xml:space="preserve"> </t>
        </is>
      </c>
    </row>
    <row r="17">
      <c r="A17" s="4" t="inlineStr">
        <is>
          <t>Assets</t>
        </is>
      </c>
      <c r="B17" s="5" t="n">
        <v>12462216</v>
      </c>
      <c r="C17" s="4" t="inlineStr">
        <is>
          <t xml:space="preserve"> </t>
        </is>
      </c>
      <c r="D17" s="4" t="inlineStr">
        <is>
          <t xml:space="preserve"> </t>
        </is>
      </c>
      <c r="E17" s="5" t="n">
        <v>11492476</v>
      </c>
      <c r="F17" s="5" t="n">
        <v>11927611</v>
      </c>
      <c r="G17" s="4" t="inlineStr">
        <is>
          <t xml:space="preserve"> </t>
        </is>
      </c>
      <c r="H17" s="4" t="inlineStr">
        <is>
          <t xml:space="preserve"> </t>
        </is>
      </c>
      <c r="I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payable</t>
        </is>
      </c>
      <c r="B19" s="5" t="n">
        <v>382127</v>
      </c>
      <c r="C19" s="4" t="inlineStr">
        <is>
          <t xml:space="preserve"> </t>
        </is>
      </c>
      <c r="D19" s="4" t="inlineStr">
        <is>
          <t xml:space="preserve"> </t>
        </is>
      </c>
      <c r="E19" s="5" t="n">
        <v>378002</v>
      </c>
      <c r="F19" s="5" t="n">
        <v>438534</v>
      </c>
      <c r="G19" s="4" t="inlineStr">
        <is>
          <t xml:space="preserve"> </t>
        </is>
      </c>
      <c r="H19" s="4" t="inlineStr">
        <is>
          <t xml:space="preserve"> </t>
        </is>
      </c>
      <c r="I19" s="4" t="inlineStr">
        <is>
          <t xml:space="preserve"> </t>
        </is>
      </c>
    </row>
    <row r="20">
      <c r="A20" s="4" t="inlineStr">
        <is>
          <t>Accrued liabilities</t>
        </is>
      </c>
      <c r="B20" s="5" t="n">
        <v>586134</v>
      </c>
      <c r="C20" s="4" t="inlineStr">
        <is>
          <t xml:space="preserve"> </t>
        </is>
      </c>
      <c r="D20" s="4" t="inlineStr">
        <is>
          <t xml:space="preserve"> </t>
        </is>
      </c>
      <c r="E20" s="5" t="n">
        <v>620945</v>
      </c>
      <c r="F20" s="5" t="n">
        <v>710544</v>
      </c>
      <c r="G20" s="4" t="inlineStr">
        <is>
          <t xml:space="preserve"> </t>
        </is>
      </c>
      <c r="H20" s="4" t="inlineStr">
        <is>
          <t xml:space="preserve"> </t>
        </is>
      </c>
      <c r="I20" s="4" t="inlineStr">
        <is>
          <t xml:space="preserve"> </t>
        </is>
      </c>
    </row>
    <row r="21">
      <c r="A21" s="4" t="inlineStr">
        <is>
          <t>Short-term deposits, net</t>
        </is>
      </c>
      <c r="B21" s="5" t="n">
        <v>250987</v>
      </c>
      <c r="C21" s="4" t="inlineStr">
        <is>
          <t xml:space="preserve"> </t>
        </is>
      </c>
      <c r="D21" s="4" t="inlineStr">
        <is>
          <t xml:space="preserve"> </t>
        </is>
      </c>
      <c r="E21" s="5" t="n">
        <v>79710</v>
      </c>
      <c r="F21" s="5" t="n">
        <v>97856</v>
      </c>
      <c r="G21" s="4" t="inlineStr">
        <is>
          <t xml:space="preserve"> </t>
        </is>
      </c>
      <c r="H21" s="4" t="inlineStr">
        <is>
          <t xml:space="preserve"> </t>
        </is>
      </c>
      <c r="I21" s="4" t="inlineStr">
        <is>
          <t xml:space="preserve"> </t>
        </is>
      </c>
    </row>
    <row r="22">
      <c r="A22" s="4" t="inlineStr">
        <is>
          <t>Short-term debt</t>
        </is>
      </c>
      <c r="B22" s="5" t="n">
        <v>815081</v>
      </c>
      <c r="C22" s="4" t="inlineStr">
        <is>
          <t xml:space="preserve"> </t>
        </is>
      </c>
      <c r="D22" s="4" t="inlineStr">
        <is>
          <t xml:space="preserve"> </t>
        </is>
      </c>
      <c r="E22" s="5" t="n">
        <v>770468</v>
      </c>
      <c r="F22" s="5" t="n">
        <v>692551</v>
      </c>
      <c r="G22" s="4" t="inlineStr">
        <is>
          <t xml:space="preserve"> </t>
        </is>
      </c>
      <c r="H22" s="4" t="inlineStr">
        <is>
          <t xml:space="preserve"> </t>
        </is>
      </c>
      <c r="I22" s="4" t="inlineStr">
        <is>
          <t xml:space="preserve"> </t>
        </is>
      </c>
    </row>
    <row r="23">
      <c r="A23" s="4" t="inlineStr">
        <is>
          <t>Current portion of long-term debt, net</t>
        </is>
      </c>
      <c r="B23" s="5" t="n">
        <v>638496</v>
      </c>
      <c r="C23" s="4" t="inlineStr">
        <is>
          <t xml:space="preserve"> </t>
        </is>
      </c>
      <c r="D23" s="4" t="inlineStr">
        <is>
          <t xml:space="preserve"> </t>
        </is>
      </c>
      <c r="E23" s="5" t="n">
        <v>1684782</v>
      </c>
      <c r="F23" s="5" t="n">
        <v>1740422</v>
      </c>
      <c r="G23" s="4" t="inlineStr">
        <is>
          <t xml:space="preserve"> </t>
        </is>
      </c>
      <c r="H23" s="4" t="inlineStr">
        <is>
          <t xml:space="preserve"> </t>
        </is>
      </c>
      <c r="I23" s="4" t="inlineStr">
        <is>
          <t xml:space="preserve"> </t>
        </is>
      </c>
    </row>
    <row r="24">
      <c r="A24" s="4" t="inlineStr">
        <is>
          <t>Total current liabilities</t>
        </is>
      </c>
      <c r="B24" s="5" t="n">
        <v>2672825</v>
      </c>
      <c r="C24" s="4" t="inlineStr">
        <is>
          <t xml:space="preserve"> </t>
        </is>
      </c>
      <c r="D24" s="4" t="inlineStr">
        <is>
          <t xml:space="preserve"> </t>
        </is>
      </c>
      <c r="E24" s="5" t="n">
        <v>3533907</v>
      </c>
      <c r="F24" s="5" t="n">
        <v>3679907</v>
      </c>
      <c r="G24" s="4" t="inlineStr">
        <is>
          <t xml:space="preserve"> </t>
        </is>
      </c>
      <c r="H24" s="4" t="inlineStr">
        <is>
          <t xml:space="preserve"> </t>
        </is>
      </c>
      <c r="I24" s="4" t="inlineStr">
        <is>
          <t xml:space="preserve"> </t>
        </is>
      </c>
    </row>
    <row r="25">
      <c r="A25" s="4" t="inlineStr">
        <is>
          <t>Long-term deposits, net</t>
        </is>
      </c>
      <c r="B25" s="5" t="n">
        <v>227946</v>
      </c>
      <c r="C25" s="4" t="inlineStr">
        <is>
          <t xml:space="preserve"> </t>
        </is>
      </c>
      <c r="D25" s="4" t="inlineStr">
        <is>
          <t xml:space="preserve"> </t>
        </is>
      </c>
      <c r="E25" s="5" t="n">
        <v>237665</v>
      </c>
      <c r="F25" s="5" t="n">
        <v>246879</v>
      </c>
      <c r="G25" s="4" t="inlineStr">
        <is>
          <t xml:space="preserve"> </t>
        </is>
      </c>
      <c r="H25" s="4" t="inlineStr">
        <is>
          <t xml:space="preserve"> </t>
        </is>
      </c>
      <c r="I25" s="4" t="inlineStr">
        <is>
          <t xml:space="preserve"> </t>
        </is>
      </c>
    </row>
    <row r="26">
      <c r="A26" s="4" t="inlineStr">
        <is>
          <t>Long-term debt, net</t>
        </is>
      </c>
      <c r="B26" s="5" t="n">
        <v>5856005</v>
      </c>
      <c r="C26" s="4" t="inlineStr">
        <is>
          <t xml:space="preserve"> </t>
        </is>
      </c>
      <c r="D26" s="4" t="inlineStr">
        <is>
          <t xml:space="preserve"> </t>
        </is>
      </c>
      <c r="E26" s="5" t="n">
        <v>4457052</v>
      </c>
      <c r="F26" s="5" t="n">
        <v>4738234</v>
      </c>
      <c r="G26" s="4" t="inlineStr">
        <is>
          <t xml:space="preserve"> </t>
        </is>
      </c>
      <c r="H26" s="4" t="inlineStr">
        <is>
          <t xml:space="preserve"> </t>
        </is>
      </c>
      <c r="I26" s="4" t="inlineStr">
        <is>
          <t xml:space="preserve"> </t>
        </is>
      </c>
    </row>
    <row r="27">
      <c r="A27" s="4" t="inlineStr">
        <is>
          <t>Lease liabilities</t>
        </is>
      </c>
      <c r="B27" s="5" t="n">
        <v>52238</v>
      </c>
      <c r="C27" s="4" t="inlineStr">
        <is>
          <t xml:space="preserve"> </t>
        </is>
      </c>
      <c r="D27" s="4" t="inlineStr">
        <is>
          <t xml:space="preserve"> </t>
        </is>
      </c>
      <c r="E27" s="5" t="n">
        <v>26777</v>
      </c>
      <c r="F27" s="5" t="n">
        <v>23836</v>
      </c>
      <c r="G27" s="4" t="inlineStr">
        <is>
          <t xml:space="preserve"> </t>
        </is>
      </c>
      <c r="H27" s="4" t="inlineStr">
        <is>
          <t xml:space="preserve"> </t>
        </is>
      </c>
      <c r="I27" s="4" t="inlineStr">
        <is>
          <t xml:space="preserve"> </t>
        </is>
      </c>
    </row>
    <row r="28">
      <c r="A28" s="4" t="inlineStr">
        <is>
          <t>Pension and postretirement liabilities</t>
        </is>
      </c>
      <c r="B28" s="5" t="n">
        <v>67991</v>
      </c>
      <c r="C28" s="4" t="inlineStr">
        <is>
          <t xml:space="preserve"> </t>
        </is>
      </c>
      <c r="D28" s="4" t="inlineStr">
        <is>
          <t xml:space="preserve"> </t>
        </is>
      </c>
      <c r="E28" s="5" t="n">
        <v>67955</v>
      </c>
      <c r="F28" s="5" t="n">
        <v>92953</v>
      </c>
      <c r="G28" s="4" t="inlineStr">
        <is>
          <t xml:space="preserve"> </t>
        </is>
      </c>
      <c r="H28" s="4" t="inlineStr">
        <is>
          <t xml:space="preserve"> </t>
        </is>
      </c>
      <c r="I28" s="4" t="inlineStr">
        <is>
          <t xml:space="preserve"> </t>
        </is>
      </c>
    </row>
    <row r="29">
      <c r="A29" s="4" t="inlineStr">
        <is>
          <t>Deferred income taxes</t>
        </is>
      </c>
      <c r="B29" s="5" t="n">
        <v>29528</v>
      </c>
      <c r="C29" s="4" t="inlineStr">
        <is>
          <t xml:space="preserve"> </t>
        </is>
      </c>
      <c r="D29" s="4" t="inlineStr">
        <is>
          <t xml:space="preserve"> </t>
        </is>
      </c>
      <c r="E29" s="5" t="n">
        <v>29528</v>
      </c>
      <c r="F29" s="5" t="n">
        <v>8312</v>
      </c>
      <c r="G29" s="4" t="inlineStr">
        <is>
          <t xml:space="preserve"> </t>
        </is>
      </c>
      <c r="H29" s="4" t="inlineStr">
        <is>
          <t xml:space="preserve"> </t>
        </is>
      </c>
      <c r="I29" s="4" t="inlineStr">
        <is>
          <t xml:space="preserve"> </t>
        </is>
      </c>
    </row>
    <row r="30">
      <c r="A30" s="4" t="inlineStr">
        <is>
          <t>Other long-term liabilities</t>
        </is>
      </c>
      <c r="B30" s="5" t="n">
        <v>244413</v>
      </c>
      <c r="C30" s="4" t="inlineStr">
        <is>
          <t xml:space="preserve"> </t>
        </is>
      </c>
      <c r="D30" s="4" t="inlineStr">
        <is>
          <t xml:space="preserve"> </t>
        </is>
      </c>
      <c r="E30" s="5" t="n">
        <v>232784</v>
      </c>
      <c r="F30" s="5" t="n">
        <v>297280</v>
      </c>
      <c r="G30" s="4" t="inlineStr">
        <is>
          <t xml:space="preserve"> </t>
        </is>
      </c>
      <c r="H30" s="4" t="inlineStr">
        <is>
          <t xml:space="preserve"> </t>
        </is>
      </c>
      <c r="I30" s="4" t="inlineStr">
        <is>
          <t xml:space="preserve"> </t>
        </is>
      </c>
    </row>
    <row r="31">
      <c r="A31" s="4" t="inlineStr">
        <is>
          <t>Commitments and contingencies (Note 1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equity</t>
        </is>
      </c>
      <c r="B32" s="5" t="n">
        <v>3311270</v>
      </c>
      <c r="C32" s="6" t="n">
        <v>3189856</v>
      </c>
      <c r="D32" s="6" t="n">
        <v>3095849</v>
      </c>
      <c r="E32" s="5" t="n">
        <v>2906808</v>
      </c>
      <c r="F32" s="5" t="n">
        <v>2840210</v>
      </c>
      <c r="G32" s="6" t="n">
        <v>2635152</v>
      </c>
      <c r="H32" s="6" t="n">
        <v>2509101</v>
      </c>
      <c r="I32" s="6" t="n">
        <v>2553244</v>
      </c>
    </row>
    <row r="33">
      <c r="A33" s="4" t="inlineStr">
        <is>
          <t>Total liabilities and shareholders' equity</t>
        </is>
      </c>
      <c r="B33" s="5" t="n">
        <v>12462216</v>
      </c>
      <c r="C33" s="4" t="inlineStr">
        <is>
          <t xml:space="preserve"> </t>
        </is>
      </c>
      <c r="D33" s="4" t="inlineStr">
        <is>
          <t xml:space="preserve"> </t>
        </is>
      </c>
      <c r="E33" s="6" t="n">
        <v>11492476</v>
      </c>
      <c r="F33" s="5" t="n">
        <v>11927611</v>
      </c>
      <c r="G33" s="4" t="inlineStr">
        <is>
          <t xml:space="preserve"> </t>
        </is>
      </c>
      <c r="H33" s="4" t="inlineStr">
        <is>
          <t xml:space="preserve"> </t>
        </is>
      </c>
      <c r="I33" s="4" t="inlineStr">
        <is>
          <t xml:space="preserve"> </t>
        </is>
      </c>
    </row>
    <row r="34">
      <c r="A34" s="4" t="inlineStr">
        <is>
          <t>Reportable Legal Entities | Non-Financial Services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and cash equivalents</t>
        </is>
      </c>
      <c r="B36" s="5" t="n">
        <v>1218420</v>
      </c>
      <c r="C36" s="4" t="inlineStr">
        <is>
          <t xml:space="preserve"> </t>
        </is>
      </c>
      <c r="D36" s="4" t="inlineStr">
        <is>
          <t xml:space="preserve"> </t>
        </is>
      </c>
      <c r="E36" s="4" t="inlineStr">
        <is>
          <t xml:space="preserve"> </t>
        </is>
      </c>
      <c r="F36" s="5" t="n">
        <v>926389</v>
      </c>
      <c r="G36" s="4" t="inlineStr">
        <is>
          <t xml:space="preserve"> </t>
        </is>
      </c>
      <c r="H36" s="4" t="inlineStr">
        <is>
          <t xml:space="preserve"> </t>
        </is>
      </c>
      <c r="I36" s="4" t="inlineStr">
        <is>
          <t xml:space="preserve"> </t>
        </is>
      </c>
    </row>
    <row r="37">
      <c r="A37" s="4" t="inlineStr">
        <is>
          <t>Accounts receivable, net</t>
        </is>
      </c>
      <c r="B37" s="5" t="n">
        <v>672755</v>
      </c>
      <c r="C37" s="4" t="inlineStr">
        <is>
          <t xml:space="preserve"> </t>
        </is>
      </c>
      <c r="D37" s="4" t="inlineStr">
        <is>
          <t xml:space="preserve"> </t>
        </is>
      </c>
      <c r="E37" s="4" t="inlineStr">
        <is>
          <t xml:space="preserve"> </t>
        </is>
      </c>
      <c r="F37" s="5" t="n">
        <v>695899</v>
      </c>
      <c r="G37" s="4" t="inlineStr">
        <is>
          <t xml:space="preserve"> </t>
        </is>
      </c>
      <c r="H37" s="4" t="inlineStr">
        <is>
          <t xml:space="preserve"> </t>
        </is>
      </c>
      <c r="I37" s="4" t="inlineStr">
        <is>
          <t xml:space="preserve"> </t>
        </is>
      </c>
    </row>
    <row r="38">
      <c r="A38" s="4" t="inlineStr">
        <is>
          <t>Finance receivables, net - current</t>
        </is>
      </c>
      <c r="B38" s="5" t="n">
        <v>0</v>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row>
    <row r="39">
      <c r="A39" s="4" t="inlineStr">
        <is>
          <t>Inventories, net</t>
        </is>
      </c>
      <c r="B39" s="5" t="n">
        <v>768765</v>
      </c>
      <c r="C39" s="4" t="inlineStr">
        <is>
          <t xml:space="preserve"> </t>
        </is>
      </c>
      <c r="D39" s="4" t="inlineStr">
        <is>
          <t xml:space="preserve"> </t>
        </is>
      </c>
      <c r="E39" s="4" t="inlineStr">
        <is>
          <t xml:space="preserve"> </t>
        </is>
      </c>
      <c r="F39" s="5" t="n">
        <v>680762</v>
      </c>
      <c r="G39" s="4" t="inlineStr">
        <is>
          <t xml:space="preserve"> </t>
        </is>
      </c>
      <c r="H39" s="4" t="inlineStr">
        <is>
          <t xml:space="preserve"> </t>
        </is>
      </c>
      <c r="I39" s="4" t="inlineStr">
        <is>
          <t xml:space="preserve"> </t>
        </is>
      </c>
    </row>
    <row r="40">
      <c r="A40" s="4" t="inlineStr">
        <is>
          <t>Restricted cash</t>
        </is>
      </c>
      <c r="B40" s="5" t="n">
        <v>0</v>
      </c>
      <c r="C40" s="4" t="inlineStr">
        <is>
          <t xml:space="preserve"> </t>
        </is>
      </c>
      <c r="D40" s="4" t="inlineStr">
        <is>
          <t xml:space="preserve"> </t>
        </is>
      </c>
      <c r="E40" s="4" t="inlineStr">
        <is>
          <t xml:space="preserve"> </t>
        </is>
      </c>
      <c r="F40" s="5" t="n">
        <v>100000</v>
      </c>
      <c r="G40" s="4" t="inlineStr">
        <is>
          <t xml:space="preserve"> </t>
        </is>
      </c>
      <c r="H40" s="4" t="inlineStr">
        <is>
          <t xml:space="preserve"> </t>
        </is>
      </c>
      <c r="I40" s="4" t="inlineStr">
        <is>
          <t xml:space="preserve"> </t>
        </is>
      </c>
    </row>
    <row r="41">
      <c r="A41" s="4" t="inlineStr">
        <is>
          <t>Other current assets</t>
        </is>
      </c>
      <c r="B41" s="5" t="n">
        <v>172174</v>
      </c>
      <c r="C41" s="4" t="inlineStr">
        <is>
          <t xml:space="preserve"> </t>
        </is>
      </c>
      <c r="D41" s="4" t="inlineStr">
        <is>
          <t xml:space="preserve"> </t>
        </is>
      </c>
      <c r="E41" s="4" t="inlineStr">
        <is>
          <t xml:space="preserve"> </t>
        </is>
      </c>
      <c r="F41" s="5" t="n">
        <v>167999</v>
      </c>
      <c r="G41" s="4" t="inlineStr">
        <is>
          <t xml:space="preserve"> </t>
        </is>
      </c>
      <c r="H41" s="4" t="inlineStr">
        <is>
          <t xml:space="preserve"> </t>
        </is>
      </c>
      <c r="I41" s="4" t="inlineStr">
        <is>
          <t xml:space="preserve"> </t>
        </is>
      </c>
    </row>
    <row r="42">
      <c r="A42" s="4" t="inlineStr">
        <is>
          <t>Total current assets</t>
        </is>
      </c>
      <c r="B42" s="5" t="n">
        <v>2832114</v>
      </c>
      <c r="C42" s="4" t="inlineStr">
        <is>
          <t xml:space="preserve"> </t>
        </is>
      </c>
      <c r="D42" s="4" t="inlineStr">
        <is>
          <t xml:space="preserve"> </t>
        </is>
      </c>
      <c r="E42" s="4" t="inlineStr">
        <is>
          <t xml:space="preserve"> </t>
        </is>
      </c>
      <c r="F42" s="5" t="n">
        <v>2571049</v>
      </c>
      <c r="G42" s="4" t="inlineStr">
        <is>
          <t xml:space="preserve"> </t>
        </is>
      </c>
      <c r="H42" s="4" t="inlineStr">
        <is>
          <t xml:space="preserve"> </t>
        </is>
      </c>
      <c r="I42" s="4" t="inlineStr">
        <is>
          <t xml:space="preserve"> </t>
        </is>
      </c>
    </row>
    <row r="43">
      <c r="A43" s="4" t="inlineStr">
        <is>
          <t>Finance receivables, net</t>
        </is>
      </c>
      <c r="B43" s="5" t="n">
        <v>0</v>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row>
    <row r="44">
      <c r="A44" s="4" t="inlineStr">
        <is>
          <t>Property, plant and equipment, net</t>
        </is>
      </c>
      <c r="B44" s="5" t="n">
        <v>682350</v>
      </c>
      <c r="C44" s="4" t="inlineStr">
        <is>
          <t xml:space="preserve"> </t>
        </is>
      </c>
      <c r="D44" s="4" t="inlineStr">
        <is>
          <t xml:space="preserve"> </t>
        </is>
      </c>
      <c r="E44" s="4" t="inlineStr">
        <is>
          <t xml:space="preserve"> </t>
        </is>
      </c>
      <c r="F44" s="5" t="n">
        <v>616382</v>
      </c>
      <c r="G44" s="4" t="inlineStr">
        <is>
          <t xml:space="preserve"> </t>
        </is>
      </c>
      <c r="H44" s="4" t="inlineStr">
        <is>
          <t xml:space="preserve"> </t>
        </is>
      </c>
      <c r="I44" s="4" t="inlineStr">
        <is>
          <t xml:space="preserve"> </t>
        </is>
      </c>
    </row>
    <row r="45">
      <c r="A45" s="4" t="inlineStr">
        <is>
          <t>Pension and postretirement assets</t>
        </is>
      </c>
      <c r="B45" s="5" t="n">
        <v>369440</v>
      </c>
      <c r="C45" s="4" t="inlineStr">
        <is>
          <t xml:space="preserve"> </t>
        </is>
      </c>
      <c r="D45" s="4" t="inlineStr">
        <is>
          <t xml:space="preserve"> </t>
        </is>
      </c>
      <c r="E45" s="4" t="inlineStr">
        <is>
          <t xml:space="preserve"> </t>
        </is>
      </c>
      <c r="F45" s="5" t="n">
        <v>424784</v>
      </c>
      <c r="G45" s="4" t="inlineStr">
        <is>
          <t xml:space="preserve"> </t>
        </is>
      </c>
      <c r="H45" s="4" t="inlineStr">
        <is>
          <t xml:space="preserve"> </t>
        </is>
      </c>
      <c r="I45" s="4" t="inlineStr">
        <is>
          <t xml:space="preserve"> </t>
        </is>
      </c>
    </row>
    <row r="46">
      <c r="A46" s="4" t="inlineStr">
        <is>
          <t>Goodwill</t>
        </is>
      </c>
      <c r="B46" s="5" t="n">
        <v>61935</v>
      </c>
      <c r="C46" s="4" t="inlineStr">
        <is>
          <t xml:space="preserve"> </t>
        </is>
      </c>
      <c r="D46" s="4" t="inlineStr">
        <is>
          <t xml:space="preserve"> </t>
        </is>
      </c>
      <c r="E46" s="4" t="inlineStr">
        <is>
          <t xml:space="preserve"> </t>
        </is>
      </c>
      <c r="F46" s="5" t="n">
        <v>60440</v>
      </c>
      <c r="G46" s="4" t="inlineStr">
        <is>
          <t xml:space="preserve"> </t>
        </is>
      </c>
      <c r="H46" s="4" t="inlineStr">
        <is>
          <t xml:space="preserve"> </t>
        </is>
      </c>
      <c r="I46" s="4" t="inlineStr">
        <is>
          <t xml:space="preserve"> </t>
        </is>
      </c>
    </row>
    <row r="47">
      <c r="A47" s="4" t="inlineStr">
        <is>
          <t>Deferred income taxes</t>
        </is>
      </c>
      <c r="B47" s="5" t="n">
        <v>54972</v>
      </c>
      <c r="C47" s="4" t="inlineStr">
        <is>
          <t xml:space="preserve"> </t>
        </is>
      </c>
      <c r="D47" s="4" t="inlineStr">
        <is>
          <t xml:space="preserve"> </t>
        </is>
      </c>
      <c r="E47" s="4" t="inlineStr">
        <is>
          <t xml:space="preserve"> </t>
        </is>
      </c>
      <c r="F47" s="5" t="n">
        <v>15806</v>
      </c>
      <c r="G47" s="4" t="inlineStr">
        <is>
          <t xml:space="preserve"> </t>
        </is>
      </c>
      <c r="H47" s="4" t="inlineStr">
        <is>
          <t xml:space="preserve"> </t>
        </is>
      </c>
      <c r="I47" s="4" t="inlineStr">
        <is>
          <t xml:space="preserve"> </t>
        </is>
      </c>
    </row>
    <row r="48">
      <c r="A48" s="4" t="inlineStr">
        <is>
          <t>Lease assets</t>
        </is>
      </c>
      <c r="B48" s="5" t="n">
        <v>65327</v>
      </c>
      <c r="C48" s="4" t="inlineStr">
        <is>
          <t xml:space="preserve"> </t>
        </is>
      </c>
      <c r="D48" s="4" t="inlineStr">
        <is>
          <t xml:space="preserve"> </t>
        </is>
      </c>
      <c r="E48" s="4" t="inlineStr">
        <is>
          <t xml:space="preserve"> </t>
        </is>
      </c>
      <c r="F48" s="5" t="n">
        <v>34230</v>
      </c>
      <c r="G48" s="4" t="inlineStr">
        <is>
          <t xml:space="preserve"> </t>
        </is>
      </c>
      <c r="H48" s="4" t="inlineStr">
        <is>
          <t xml:space="preserve"> </t>
        </is>
      </c>
      <c r="I48" s="4" t="inlineStr">
        <is>
          <t xml:space="preserve"> </t>
        </is>
      </c>
    </row>
    <row r="49">
      <c r="A49" s="4" t="inlineStr">
        <is>
          <t>Other long-term assets</t>
        </is>
      </c>
      <c r="B49" s="5" t="n">
        <v>223757</v>
      </c>
      <c r="C49" s="4" t="inlineStr">
        <is>
          <t xml:space="preserve"> </t>
        </is>
      </c>
      <c r="D49" s="4" t="inlineStr">
        <is>
          <t xml:space="preserve"> </t>
        </is>
      </c>
      <c r="E49" s="4" t="inlineStr">
        <is>
          <t xml:space="preserve"> </t>
        </is>
      </c>
      <c r="F49" s="5" t="n">
        <v>206409</v>
      </c>
      <c r="G49" s="4" t="inlineStr">
        <is>
          <t xml:space="preserve"> </t>
        </is>
      </c>
      <c r="H49" s="4" t="inlineStr">
        <is>
          <t xml:space="preserve"> </t>
        </is>
      </c>
      <c r="I49" s="4" t="inlineStr">
        <is>
          <t xml:space="preserve"> </t>
        </is>
      </c>
    </row>
    <row r="50">
      <c r="A50" s="4" t="inlineStr">
        <is>
          <t>Assets</t>
        </is>
      </c>
      <c r="B50" s="5" t="n">
        <v>4289895</v>
      </c>
      <c r="C50" s="4" t="inlineStr">
        <is>
          <t xml:space="preserve"> </t>
        </is>
      </c>
      <c r="D50" s="4" t="inlineStr">
        <is>
          <t xml:space="preserve"> </t>
        </is>
      </c>
      <c r="E50" s="4" t="inlineStr">
        <is>
          <t xml:space="preserve"> </t>
        </is>
      </c>
      <c r="F50" s="5" t="n">
        <v>3929100</v>
      </c>
      <c r="G50" s="4" t="inlineStr">
        <is>
          <t xml:space="preserve"> </t>
        </is>
      </c>
      <c r="H50" s="4" t="inlineStr">
        <is>
          <t xml:space="preserve"> </t>
        </is>
      </c>
      <c r="I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s payable</t>
        </is>
      </c>
      <c r="B52" s="5" t="n">
        <v>362662</v>
      </c>
      <c r="C52" s="4" t="inlineStr">
        <is>
          <t xml:space="preserve"> </t>
        </is>
      </c>
      <c r="D52" s="4" t="inlineStr">
        <is>
          <t xml:space="preserve"> </t>
        </is>
      </c>
      <c r="E52" s="4" t="inlineStr">
        <is>
          <t xml:space="preserve"> </t>
        </is>
      </c>
      <c r="F52" s="5" t="n">
        <v>414448</v>
      </c>
      <c r="G52" s="4" t="inlineStr">
        <is>
          <t xml:space="preserve"> </t>
        </is>
      </c>
      <c r="H52" s="4" t="inlineStr">
        <is>
          <t xml:space="preserve"> </t>
        </is>
      </c>
      <c r="I52" s="4" t="inlineStr">
        <is>
          <t xml:space="preserve"> </t>
        </is>
      </c>
    </row>
    <row r="53">
      <c r="A53" s="4" t="inlineStr">
        <is>
          <t>Accrued liabilities</t>
        </is>
      </c>
      <c r="B53" s="5" t="n">
        <v>461725</v>
      </c>
      <c r="C53" s="4" t="inlineStr">
        <is>
          <t xml:space="preserve"> </t>
        </is>
      </c>
      <c r="D53" s="4" t="inlineStr">
        <is>
          <t xml:space="preserve"> </t>
        </is>
      </c>
      <c r="E53" s="4" t="inlineStr">
        <is>
          <t xml:space="preserve"> </t>
        </is>
      </c>
      <c r="F53" s="5" t="n">
        <v>532808</v>
      </c>
      <c r="G53" s="4" t="inlineStr">
        <is>
          <t xml:space="preserve"> </t>
        </is>
      </c>
      <c r="H53" s="4" t="inlineStr">
        <is>
          <t xml:space="preserve"> </t>
        </is>
      </c>
      <c r="I53" s="4" t="inlineStr">
        <is>
          <t xml:space="preserve"> </t>
        </is>
      </c>
    </row>
    <row r="54">
      <c r="A54" s="4" t="inlineStr">
        <is>
          <t>Short-term deposits, net</t>
        </is>
      </c>
      <c r="B54" s="5" t="n">
        <v>0</v>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row>
    <row r="55">
      <c r="A55" s="4" t="inlineStr">
        <is>
          <t>Short-term debt</t>
        </is>
      </c>
      <c r="B55" s="5" t="n">
        <v>0</v>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row>
    <row r="56">
      <c r="A56" s="4" t="inlineStr">
        <is>
          <t>Current portion of long-term debt, net</t>
        </is>
      </c>
      <c r="B56" s="5" t="n">
        <v>0</v>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row>
    <row r="57">
      <c r="A57" s="4" t="inlineStr">
        <is>
          <t>Total current liabilities</t>
        </is>
      </c>
      <c r="B57" s="5" t="n">
        <v>824387</v>
      </c>
      <c r="C57" s="4" t="inlineStr">
        <is>
          <t xml:space="preserve"> </t>
        </is>
      </c>
      <c r="D57" s="4" t="inlineStr">
        <is>
          <t xml:space="preserve"> </t>
        </is>
      </c>
      <c r="E57" s="4" t="inlineStr">
        <is>
          <t xml:space="preserve"> </t>
        </is>
      </c>
      <c r="F57" s="5" t="n">
        <v>947256</v>
      </c>
      <c r="G57" s="4" t="inlineStr">
        <is>
          <t xml:space="preserve"> </t>
        </is>
      </c>
      <c r="H57" s="4" t="inlineStr">
        <is>
          <t xml:space="preserve"> </t>
        </is>
      </c>
      <c r="I57" s="4" t="inlineStr">
        <is>
          <t xml:space="preserve"> </t>
        </is>
      </c>
    </row>
    <row r="58">
      <c r="A58" s="4" t="inlineStr">
        <is>
          <t>Long-term deposits, net</t>
        </is>
      </c>
      <c r="B58" s="5" t="n">
        <v>0</v>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row>
    <row r="59">
      <c r="A59" s="4" t="inlineStr">
        <is>
          <t>Long-term debt, net</t>
        </is>
      </c>
      <c r="B59" s="5" t="n">
        <v>745900</v>
      </c>
      <c r="C59" s="4" t="inlineStr">
        <is>
          <t xml:space="preserve"> </t>
        </is>
      </c>
      <c r="D59" s="4" t="inlineStr">
        <is>
          <t xml:space="preserve"> </t>
        </is>
      </c>
      <c r="E59" s="4" t="inlineStr">
        <is>
          <t xml:space="preserve"> </t>
        </is>
      </c>
      <c r="F59" s="5" t="n">
        <v>745192</v>
      </c>
      <c r="G59" s="4" t="inlineStr">
        <is>
          <t xml:space="preserve"> </t>
        </is>
      </c>
      <c r="H59" s="4" t="inlineStr">
        <is>
          <t xml:space="preserve"> </t>
        </is>
      </c>
      <c r="I59" s="4" t="inlineStr">
        <is>
          <t xml:space="preserve"> </t>
        </is>
      </c>
    </row>
    <row r="60">
      <c r="A60" s="4" t="inlineStr">
        <is>
          <t>Lease liabilities</t>
        </is>
      </c>
      <c r="B60" s="5" t="n">
        <v>48572</v>
      </c>
      <c r="C60" s="4" t="inlineStr">
        <is>
          <t xml:space="preserve"> </t>
        </is>
      </c>
      <c r="D60" s="4" t="inlineStr">
        <is>
          <t xml:space="preserve"> </t>
        </is>
      </c>
      <c r="E60" s="4" t="inlineStr">
        <is>
          <t xml:space="preserve"> </t>
        </is>
      </c>
      <c r="F60" s="5" t="n">
        <v>17524</v>
      </c>
      <c r="G60" s="4" t="inlineStr">
        <is>
          <t xml:space="preserve"> </t>
        </is>
      </c>
      <c r="H60" s="4" t="inlineStr">
        <is>
          <t xml:space="preserve"> </t>
        </is>
      </c>
      <c r="I60" s="4" t="inlineStr">
        <is>
          <t xml:space="preserve"> </t>
        </is>
      </c>
    </row>
    <row r="61">
      <c r="A61" s="4" t="inlineStr">
        <is>
          <t>Pension and postretirement liabilities</t>
        </is>
      </c>
      <c r="B61" s="5" t="n">
        <v>67991</v>
      </c>
      <c r="C61" s="4" t="inlineStr">
        <is>
          <t xml:space="preserve"> </t>
        </is>
      </c>
      <c r="D61" s="4" t="inlineStr">
        <is>
          <t xml:space="preserve"> </t>
        </is>
      </c>
      <c r="E61" s="4" t="inlineStr">
        <is>
          <t xml:space="preserve"> </t>
        </is>
      </c>
      <c r="F61" s="5" t="n">
        <v>92953</v>
      </c>
      <c r="G61" s="4" t="inlineStr">
        <is>
          <t xml:space="preserve"> </t>
        </is>
      </c>
      <c r="H61" s="4" t="inlineStr">
        <is>
          <t xml:space="preserve"> </t>
        </is>
      </c>
      <c r="I61" s="4" t="inlineStr">
        <is>
          <t xml:space="preserve"> </t>
        </is>
      </c>
    </row>
    <row r="62">
      <c r="A62" s="4" t="inlineStr">
        <is>
          <t>Deferred income taxes</t>
        </is>
      </c>
      <c r="B62" s="5" t="n">
        <v>27116</v>
      </c>
      <c r="C62" s="4" t="inlineStr">
        <is>
          <t xml:space="preserve"> </t>
        </is>
      </c>
      <c r="D62" s="4" t="inlineStr">
        <is>
          <t xml:space="preserve"> </t>
        </is>
      </c>
      <c r="E62" s="4" t="inlineStr">
        <is>
          <t xml:space="preserve"> </t>
        </is>
      </c>
      <c r="F62" s="5" t="n">
        <v>32199</v>
      </c>
      <c r="G62" s="4" t="inlineStr">
        <is>
          <t xml:space="preserve"> </t>
        </is>
      </c>
      <c r="H62" s="4" t="inlineStr">
        <is>
          <t xml:space="preserve"> </t>
        </is>
      </c>
      <c r="I62" s="4" t="inlineStr">
        <is>
          <t xml:space="preserve"> </t>
        </is>
      </c>
    </row>
    <row r="63">
      <c r="A63" s="4" t="inlineStr">
        <is>
          <t>Other long-term liabilities</t>
        </is>
      </c>
      <c r="B63" s="5" t="n">
        <v>144405</v>
      </c>
      <c r="C63" s="4" t="inlineStr">
        <is>
          <t xml:space="preserve"> </t>
        </is>
      </c>
      <c r="D63" s="4" t="inlineStr">
        <is>
          <t xml:space="preserve"> </t>
        </is>
      </c>
      <c r="E63" s="4" t="inlineStr">
        <is>
          <t xml:space="preserve"> </t>
        </is>
      </c>
      <c r="F63" s="5" t="n">
        <v>157112</v>
      </c>
      <c r="G63" s="4" t="inlineStr">
        <is>
          <t xml:space="preserve"> </t>
        </is>
      </c>
      <c r="H63" s="4" t="inlineStr">
        <is>
          <t xml:space="preserve"> </t>
        </is>
      </c>
      <c r="I63" s="4" t="inlineStr">
        <is>
          <t xml:space="preserve"> </t>
        </is>
      </c>
    </row>
    <row r="64">
      <c r="A64" s="4" t="inlineStr">
        <is>
          <t>Commitments and contingencies (Note 1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equity</t>
        </is>
      </c>
      <c r="B65" s="5" t="n">
        <v>2431524</v>
      </c>
      <c r="C65" s="4" t="inlineStr">
        <is>
          <t xml:space="preserve"> </t>
        </is>
      </c>
      <c r="D65" s="4" t="inlineStr">
        <is>
          <t xml:space="preserve"> </t>
        </is>
      </c>
      <c r="E65" s="4" t="inlineStr">
        <is>
          <t xml:space="preserve"> </t>
        </is>
      </c>
      <c r="F65" s="5" t="n">
        <v>1936864</v>
      </c>
      <c r="G65" s="4" t="inlineStr">
        <is>
          <t xml:space="preserve"> </t>
        </is>
      </c>
      <c r="H65" s="4" t="inlineStr">
        <is>
          <t xml:space="preserve"> </t>
        </is>
      </c>
      <c r="I65" s="4" t="inlineStr">
        <is>
          <t xml:space="preserve"> </t>
        </is>
      </c>
    </row>
    <row r="66">
      <c r="A66" s="4" t="inlineStr">
        <is>
          <t>Total liabilities and shareholders' equity</t>
        </is>
      </c>
      <c r="B66" s="5" t="n">
        <v>4289895</v>
      </c>
      <c r="C66" s="4" t="inlineStr">
        <is>
          <t xml:space="preserve"> </t>
        </is>
      </c>
      <c r="D66" s="4" t="inlineStr">
        <is>
          <t xml:space="preserve"> </t>
        </is>
      </c>
      <c r="E66" s="4" t="inlineStr">
        <is>
          <t xml:space="preserve"> </t>
        </is>
      </c>
      <c r="F66" s="5" t="n">
        <v>3929100</v>
      </c>
      <c r="G66" s="4" t="inlineStr">
        <is>
          <t xml:space="preserve"> </t>
        </is>
      </c>
      <c r="H66" s="4" t="inlineStr">
        <is>
          <t xml:space="preserve"> </t>
        </is>
      </c>
      <c r="I66" s="4" t="inlineStr">
        <is>
          <t xml:space="preserve"> </t>
        </is>
      </c>
    </row>
    <row r="67">
      <c r="A67" s="4" t="inlineStr">
        <is>
          <t>Reportable Legal Entities | Financial Services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sh and cash equivalents</t>
        </is>
      </c>
      <c r="B69" s="5" t="n">
        <v>659931</v>
      </c>
      <c r="C69" s="4" t="inlineStr">
        <is>
          <t xml:space="preserve"> </t>
        </is>
      </c>
      <c r="D69" s="4" t="inlineStr">
        <is>
          <t xml:space="preserve"> </t>
        </is>
      </c>
      <c r="E69" s="4" t="inlineStr">
        <is>
          <t xml:space="preserve"> </t>
        </is>
      </c>
      <c r="F69" s="5" t="n">
        <v>803861</v>
      </c>
      <c r="G69" s="4" t="inlineStr">
        <is>
          <t xml:space="preserve"> </t>
        </is>
      </c>
      <c r="H69" s="4" t="inlineStr">
        <is>
          <t xml:space="preserve"> </t>
        </is>
      </c>
      <c r="I69" s="4" t="inlineStr">
        <is>
          <t xml:space="preserve"> </t>
        </is>
      </c>
    </row>
    <row r="70">
      <c r="A70" s="4" t="inlineStr">
        <is>
          <t>Accounts receivable, net</t>
        </is>
      </c>
      <c r="B70" s="5" t="n">
        <v>8</v>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row>
    <row r="71">
      <c r="A71" s="4" t="inlineStr">
        <is>
          <t>Finance receivables, net - current</t>
        </is>
      </c>
      <c r="B71" s="5" t="n">
        <v>2101965</v>
      </c>
      <c r="C71" s="4" t="inlineStr">
        <is>
          <t xml:space="preserve"> </t>
        </is>
      </c>
      <c r="D71" s="4" t="inlineStr">
        <is>
          <t xml:space="preserve"> </t>
        </is>
      </c>
      <c r="E71" s="4" t="inlineStr">
        <is>
          <t xml:space="preserve"> </t>
        </is>
      </c>
      <c r="F71" s="5" t="n">
        <v>1807718</v>
      </c>
      <c r="G71" s="4" t="inlineStr">
        <is>
          <t xml:space="preserve"> </t>
        </is>
      </c>
      <c r="H71" s="4" t="inlineStr">
        <is>
          <t xml:space="preserve"> </t>
        </is>
      </c>
      <c r="I71" s="4" t="inlineStr">
        <is>
          <t xml:space="preserve"> </t>
        </is>
      </c>
    </row>
    <row r="72">
      <c r="A72" s="4" t="inlineStr">
        <is>
          <t>Inventories, net</t>
        </is>
      </c>
      <c r="B72" s="5" t="n">
        <v>0</v>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row>
    <row r="73">
      <c r="A73" s="4" t="inlineStr">
        <is>
          <t>Restricted cash</t>
        </is>
      </c>
      <c r="B73" s="5" t="n">
        <v>130838</v>
      </c>
      <c r="C73" s="4" t="inlineStr">
        <is>
          <t xml:space="preserve"> </t>
        </is>
      </c>
      <c r="D73" s="4" t="inlineStr">
        <is>
          <t xml:space="preserve"> </t>
        </is>
      </c>
      <c r="E73" s="4" t="inlineStr">
        <is>
          <t xml:space="preserve"> </t>
        </is>
      </c>
      <c r="F73" s="5" t="n">
        <v>187264</v>
      </c>
      <c r="G73" s="4" t="inlineStr">
        <is>
          <t xml:space="preserve"> </t>
        </is>
      </c>
      <c r="H73" s="4" t="inlineStr">
        <is>
          <t xml:space="preserve"> </t>
        </is>
      </c>
      <c r="I73" s="4" t="inlineStr">
        <is>
          <t xml:space="preserve"> </t>
        </is>
      </c>
    </row>
    <row r="74">
      <c r="A74" s="4" t="inlineStr">
        <is>
          <t>Other current assets</t>
        </is>
      </c>
      <c r="B74" s="5" t="n">
        <v>59920</v>
      </c>
      <c r="C74" s="4" t="inlineStr">
        <is>
          <t xml:space="preserve"> </t>
        </is>
      </c>
      <c r="D74" s="4" t="inlineStr">
        <is>
          <t xml:space="preserve"> </t>
        </is>
      </c>
      <c r="E74" s="4" t="inlineStr">
        <is>
          <t xml:space="preserve"> </t>
        </is>
      </c>
      <c r="F74" s="5" t="n">
        <v>54251</v>
      </c>
      <c r="G74" s="4" t="inlineStr">
        <is>
          <t xml:space="preserve"> </t>
        </is>
      </c>
      <c r="H74" s="4" t="inlineStr">
        <is>
          <t xml:space="preserve"> </t>
        </is>
      </c>
      <c r="I74" s="4" t="inlineStr">
        <is>
          <t xml:space="preserve"> </t>
        </is>
      </c>
    </row>
    <row r="75">
      <c r="A75" s="4" t="inlineStr">
        <is>
          <t>Total current assets</t>
        </is>
      </c>
      <c r="B75" s="5" t="n">
        <v>2952662</v>
      </c>
      <c r="C75" s="4" t="inlineStr">
        <is>
          <t xml:space="preserve"> </t>
        </is>
      </c>
      <c r="D75" s="4" t="inlineStr">
        <is>
          <t xml:space="preserve"> </t>
        </is>
      </c>
      <c r="E75" s="4" t="inlineStr">
        <is>
          <t xml:space="preserve"> </t>
        </is>
      </c>
      <c r="F75" s="5" t="n">
        <v>2853094</v>
      </c>
      <c r="G75" s="4" t="inlineStr">
        <is>
          <t xml:space="preserve"> </t>
        </is>
      </c>
      <c r="H75" s="4" t="inlineStr">
        <is>
          <t xml:space="preserve"> </t>
        </is>
      </c>
      <c r="I75" s="4" t="inlineStr">
        <is>
          <t xml:space="preserve"> </t>
        </is>
      </c>
    </row>
    <row r="76">
      <c r="A76" s="4" t="inlineStr">
        <is>
          <t>Finance receivables, net</t>
        </is>
      </c>
      <c r="B76" s="5" t="n">
        <v>5553259</v>
      </c>
      <c r="C76" s="4" t="inlineStr">
        <is>
          <t xml:space="preserve"> </t>
        </is>
      </c>
      <c r="D76" s="4" t="inlineStr">
        <is>
          <t xml:space="preserve"> </t>
        </is>
      </c>
      <c r="E76" s="4" t="inlineStr">
        <is>
          <t xml:space="preserve"> </t>
        </is>
      </c>
      <c r="F76" s="5" t="n">
        <v>5534730</v>
      </c>
      <c r="G76" s="4" t="inlineStr">
        <is>
          <t xml:space="preserve"> </t>
        </is>
      </c>
      <c r="H76" s="4" t="inlineStr">
        <is>
          <t xml:space="preserve"> </t>
        </is>
      </c>
      <c r="I76" s="4" t="inlineStr">
        <is>
          <t xml:space="preserve"> </t>
        </is>
      </c>
    </row>
    <row r="77">
      <c r="A77" s="4" t="inlineStr">
        <is>
          <t>Property, plant and equipment, net</t>
        </is>
      </c>
      <c r="B77" s="5" t="n">
        <v>20954</v>
      </c>
      <c r="C77" s="4" t="inlineStr">
        <is>
          <t xml:space="preserve"> </t>
        </is>
      </c>
      <c r="D77" s="4" t="inlineStr">
        <is>
          <t xml:space="preserve"> </t>
        </is>
      </c>
      <c r="E77" s="4" t="inlineStr">
        <is>
          <t xml:space="preserve"> </t>
        </is>
      </c>
      <c r="F77" s="5" t="n">
        <v>25269</v>
      </c>
      <c r="G77" s="4" t="inlineStr">
        <is>
          <t xml:space="preserve"> </t>
        </is>
      </c>
      <c r="H77" s="4" t="inlineStr">
        <is>
          <t xml:space="preserve"> </t>
        </is>
      </c>
      <c r="I77" s="4" t="inlineStr">
        <is>
          <t xml:space="preserve"> </t>
        </is>
      </c>
    </row>
    <row r="78">
      <c r="A78" s="4" t="inlineStr">
        <is>
          <t>Pension and postretirement assets</t>
        </is>
      </c>
      <c r="B78" s="5" t="n">
        <v>0</v>
      </c>
      <c r="C78" s="4" t="inlineStr">
        <is>
          <t xml:space="preserve"> </t>
        </is>
      </c>
      <c r="D78" s="4" t="inlineStr">
        <is>
          <t xml:space="preserve"> </t>
        </is>
      </c>
      <c r="E78" s="4" t="inlineStr">
        <is>
          <t xml:space="preserve"> </t>
        </is>
      </c>
      <c r="F78" s="5" t="n">
        <v>0</v>
      </c>
      <c r="G78" s="4" t="inlineStr">
        <is>
          <t xml:space="preserve"> </t>
        </is>
      </c>
      <c r="H78" s="4" t="inlineStr">
        <is>
          <t xml:space="preserve"> </t>
        </is>
      </c>
      <c r="I78" s="4" t="inlineStr">
        <is>
          <t xml:space="preserve"> </t>
        </is>
      </c>
    </row>
    <row r="79">
      <c r="A79" s="4" t="inlineStr">
        <is>
          <t>Goodwill</t>
        </is>
      </c>
      <c r="B79" s="5" t="n">
        <v>0</v>
      </c>
      <c r="C79" s="4" t="inlineStr">
        <is>
          <t xml:space="preserve"> </t>
        </is>
      </c>
      <c r="D79" s="4" t="inlineStr">
        <is>
          <t xml:space="preserve"> </t>
        </is>
      </c>
      <c r="E79" s="4" t="inlineStr">
        <is>
          <t xml:space="preserve"> </t>
        </is>
      </c>
      <c r="F79" s="5" t="n">
        <v>0</v>
      </c>
      <c r="G79" s="4" t="inlineStr">
        <is>
          <t xml:space="preserve"> </t>
        </is>
      </c>
      <c r="H79" s="4" t="inlineStr">
        <is>
          <t xml:space="preserve"> </t>
        </is>
      </c>
      <c r="I79" s="4" t="inlineStr">
        <is>
          <t xml:space="preserve"> </t>
        </is>
      </c>
    </row>
    <row r="80">
      <c r="A80" s="4" t="inlineStr">
        <is>
          <t>Deferred income taxes</t>
        </is>
      </c>
      <c r="B80" s="5" t="n">
        <v>90976</v>
      </c>
      <c r="C80" s="4" t="inlineStr">
        <is>
          <t xml:space="preserve"> </t>
        </is>
      </c>
      <c r="D80" s="4" t="inlineStr">
        <is>
          <t xml:space="preserve"> </t>
        </is>
      </c>
      <c r="E80" s="4" t="inlineStr">
        <is>
          <t xml:space="preserve"> </t>
        </is>
      </c>
      <c r="F80" s="5" t="n">
        <v>79162</v>
      </c>
      <c r="G80" s="4" t="inlineStr">
        <is>
          <t xml:space="preserve"> </t>
        </is>
      </c>
      <c r="H80" s="4" t="inlineStr">
        <is>
          <t xml:space="preserve"> </t>
        </is>
      </c>
      <c r="I80" s="4" t="inlineStr">
        <is>
          <t xml:space="preserve"> </t>
        </is>
      </c>
    </row>
    <row r="81">
      <c r="A81" s="4" t="inlineStr">
        <is>
          <t>Lease assets</t>
        </is>
      </c>
      <c r="B81" s="5" t="n">
        <v>3707</v>
      </c>
      <c r="C81" s="4" t="inlineStr">
        <is>
          <t xml:space="preserve"> </t>
        </is>
      </c>
      <c r="D81" s="4" t="inlineStr">
        <is>
          <t xml:space="preserve"> </t>
        </is>
      </c>
      <c r="E81" s="4" t="inlineStr">
        <is>
          <t xml:space="preserve"> </t>
        </is>
      </c>
      <c r="F81" s="5" t="n">
        <v>6313</v>
      </c>
      <c r="G81" s="4" t="inlineStr">
        <is>
          <t xml:space="preserve"> </t>
        </is>
      </c>
      <c r="H81" s="4" t="inlineStr">
        <is>
          <t xml:space="preserve"> </t>
        </is>
      </c>
      <c r="I81" s="4" t="inlineStr">
        <is>
          <t xml:space="preserve"> </t>
        </is>
      </c>
    </row>
    <row r="82">
      <c r="A82" s="4" t="inlineStr">
        <is>
          <t>Other long-term assets</t>
        </is>
      </c>
      <c r="B82" s="5" t="n">
        <v>26765</v>
      </c>
      <c r="C82" s="4" t="inlineStr">
        <is>
          <t xml:space="preserve"> </t>
        </is>
      </c>
      <c r="D82" s="4" t="inlineStr">
        <is>
          <t xml:space="preserve"> </t>
        </is>
      </c>
      <c r="E82" s="4" t="inlineStr">
        <is>
          <t xml:space="preserve"> </t>
        </is>
      </c>
      <c r="F82" s="5" t="n">
        <v>43368</v>
      </c>
      <c r="G82" s="4" t="inlineStr">
        <is>
          <t xml:space="preserve"> </t>
        </is>
      </c>
      <c r="H82" s="4" t="inlineStr">
        <is>
          <t xml:space="preserve"> </t>
        </is>
      </c>
      <c r="I82" s="4" t="inlineStr">
        <is>
          <t xml:space="preserve"> </t>
        </is>
      </c>
    </row>
    <row r="83">
      <c r="A83" s="4" t="inlineStr">
        <is>
          <t>Assets</t>
        </is>
      </c>
      <c r="B83" s="5" t="n">
        <v>8648323</v>
      </c>
      <c r="C83" s="4" t="inlineStr">
        <is>
          <t xml:space="preserve"> </t>
        </is>
      </c>
      <c r="D83" s="4" t="inlineStr">
        <is>
          <t xml:space="preserve"> </t>
        </is>
      </c>
      <c r="E83" s="4" t="inlineStr">
        <is>
          <t xml:space="preserve"> </t>
        </is>
      </c>
      <c r="F83" s="5" t="n">
        <v>8541936</v>
      </c>
      <c r="G83" s="4" t="inlineStr">
        <is>
          <t xml:space="preserve"> </t>
        </is>
      </c>
      <c r="H83" s="4" t="inlineStr">
        <is>
          <t xml:space="preserve"> </t>
        </is>
      </c>
      <c r="I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ccounts payable</t>
        </is>
      </c>
      <c r="B85" s="5" t="n">
        <v>376897</v>
      </c>
      <c r="C85" s="4" t="inlineStr">
        <is>
          <t xml:space="preserve"> </t>
        </is>
      </c>
      <c r="D85" s="4" t="inlineStr">
        <is>
          <t xml:space="preserve"> </t>
        </is>
      </c>
      <c r="E85" s="4" t="inlineStr">
        <is>
          <t xml:space="preserve"> </t>
        </is>
      </c>
      <c r="F85" s="5" t="n">
        <v>419531</v>
      </c>
      <c r="G85" s="4" t="inlineStr">
        <is>
          <t xml:space="preserve"> </t>
        </is>
      </c>
      <c r="H85" s="4" t="inlineStr">
        <is>
          <t xml:space="preserve"> </t>
        </is>
      </c>
      <c r="I85" s="4" t="inlineStr">
        <is>
          <t xml:space="preserve"> </t>
        </is>
      </c>
    </row>
    <row r="86">
      <c r="A86" s="4" t="inlineStr">
        <is>
          <t>Accrued liabilities</t>
        </is>
      </c>
      <c r="B86" s="5" t="n">
        <v>128585</v>
      </c>
      <c r="C86" s="4" t="inlineStr">
        <is>
          <t xml:space="preserve"> </t>
        </is>
      </c>
      <c r="D86" s="4" t="inlineStr">
        <is>
          <t xml:space="preserve"> </t>
        </is>
      </c>
      <c r="E86" s="4" t="inlineStr">
        <is>
          <t xml:space="preserve"> </t>
        </is>
      </c>
      <c r="F86" s="5" t="n">
        <v>193328</v>
      </c>
      <c r="G86" s="4" t="inlineStr">
        <is>
          <t xml:space="preserve"> </t>
        </is>
      </c>
      <c r="H86" s="4" t="inlineStr">
        <is>
          <t xml:space="preserve"> </t>
        </is>
      </c>
      <c r="I86" s="4" t="inlineStr">
        <is>
          <t xml:space="preserve"> </t>
        </is>
      </c>
    </row>
    <row r="87">
      <c r="A87" s="4" t="inlineStr">
        <is>
          <t>Short-term deposits, net</t>
        </is>
      </c>
      <c r="B87" s="5" t="n">
        <v>250987</v>
      </c>
      <c r="C87" s="4" t="inlineStr">
        <is>
          <t xml:space="preserve"> </t>
        </is>
      </c>
      <c r="D87" s="4" t="inlineStr">
        <is>
          <t xml:space="preserve"> </t>
        </is>
      </c>
      <c r="E87" s="4" t="inlineStr">
        <is>
          <t xml:space="preserve"> </t>
        </is>
      </c>
      <c r="F87" s="5" t="n">
        <v>97856</v>
      </c>
      <c r="G87" s="4" t="inlineStr">
        <is>
          <t xml:space="preserve"> </t>
        </is>
      </c>
      <c r="H87" s="4" t="inlineStr">
        <is>
          <t xml:space="preserve"> </t>
        </is>
      </c>
      <c r="I87" s="4" t="inlineStr">
        <is>
          <t xml:space="preserve"> </t>
        </is>
      </c>
    </row>
    <row r="88">
      <c r="A88" s="4" t="inlineStr">
        <is>
          <t>Short-term debt</t>
        </is>
      </c>
      <c r="B88" s="5" t="n">
        <v>815081</v>
      </c>
      <c r="C88" s="4" t="inlineStr">
        <is>
          <t xml:space="preserve"> </t>
        </is>
      </c>
      <c r="D88" s="4" t="inlineStr">
        <is>
          <t xml:space="preserve"> </t>
        </is>
      </c>
      <c r="E88" s="4" t="inlineStr">
        <is>
          <t xml:space="preserve"> </t>
        </is>
      </c>
      <c r="F88" s="5" t="n">
        <v>692551</v>
      </c>
      <c r="G88" s="4" t="inlineStr">
        <is>
          <t xml:space="preserve"> </t>
        </is>
      </c>
      <c r="H88" s="4" t="inlineStr">
        <is>
          <t xml:space="preserve"> </t>
        </is>
      </c>
      <c r="I88" s="4" t="inlineStr">
        <is>
          <t xml:space="preserve"> </t>
        </is>
      </c>
    </row>
    <row r="89">
      <c r="A89" s="4" t="inlineStr">
        <is>
          <t>Current portion of long-term debt, net</t>
        </is>
      </c>
      <c r="B89" s="5" t="n">
        <v>638496</v>
      </c>
      <c r="C89" s="4" t="inlineStr">
        <is>
          <t xml:space="preserve"> </t>
        </is>
      </c>
      <c r="D89" s="4" t="inlineStr">
        <is>
          <t xml:space="preserve"> </t>
        </is>
      </c>
      <c r="E89" s="4" t="inlineStr">
        <is>
          <t xml:space="preserve"> </t>
        </is>
      </c>
      <c r="F89" s="5" t="n">
        <v>1740422</v>
      </c>
      <c r="G89" s="4" t="inlineStr">
        <is>
          <t xml:space="preserve"> </t>
        </is>
      </c>
      <c r="H89" s="4" t="inlineStr">
        <is>
          <t xml:space="preserve"> </t>
        </is>
      </c>
      <c r="I89" s="4" t="inlineStr">
        <is>
          <t xml:space="preserve"> </t>
        </is>
      </c>
    </row>
    <row r="90">
      <c r="A90" s="4" t="inlineStr">
        <is>
          <t>Total current liabilities</t>
        </is>
      </c>
      <c r="B90" s="5" t="n">
        <v>2210046</v>
      </c>
      <c r="C90" s="4" t="inlineStr">
        <is>
          <t xml:space="preserve"> </t>
        </is>
      </c>
      <c r="D90" s="4" t="inlineStr">
        <is>
          <t xml:space="preserve"> </t>
        </is>
      </c>
      <c r="E90" s="4" t="inlineStr">
        <is>
          <t xml:space="preserve"> </t>
        </is>
      </c>
      <c r="F90" s="5" t="n">
        <v>3143688</v>
      </c>
      <c r="G90" s="4" t="inlineStr">
        <is>
          <t xml:space="preserve"> </t>
        </is>
      </c>
      <c r="H90" s="4" t="inlineStr">
        <is>
          <t xml:space="preserve"> </t>
        </is>
      </c>
      <c r="I90" s="4" t="inlineStr">
        <is>
          <t xml:space="preserve"> </t>
        </is>
      </c>
    </row>
    <row r="91">
      <c r="A91" s="4" t="inlineStr">
        <is>
          <t>Long-term deposits, net</t>
        </is>
      </c>
      <c r="B91" s="5" t="n">
        <v>227946</v>
      </c>
      <c r="C91" s="4" t="inlineStr">
        <is>
          <t xml:space="preserve"> </t>
        </is>
      </c>
      <c r="D91" s="4" t="inlineStr">
        <is>
          <t xml:space="preserve"> </t>
        </is>
      </c>
      <c r="E91" s="4" t="inlineStr">
        <is>
          <t xml:space="preserve"> </t>
        </is>
      </c>
      <c r="F91" s="5" t="n">
        <v>246879</v>
      </c>
      <c r="G91" s="4" t="inlineStr">
        <is>
          <t xml:space="preserve"> </t>
        </is>
      </c>
      <c r="H91" s="4" t="inlineStr">
        <is>
          <t xml:space="preserve"> </t>
        </is>
      </c>
      <c r="I91" s="4" t="inlineStr">
        <is>
          <t xml:space="preserve"> </t>
        </is>
      </c>
    </row>
    <row r="92">
      <c r="A92" s="4" t="inlineStr">
        <is>
          <t>Long-term debt, net</t>
        </is>
      </c>
      <c r="B92" s="5" t="n">
        <v>5110105</v>
      </c>
      <c r="C92" s="4" t="inlineStr">
        <is>
          <t xml:space="preserve"> </t>
        </is>
      </c>
      <c r="D92" s="4" t="inlineStr">
        <is>
          <t xml:space="preserve"> </t>
        </is>
      </c>
      <c r="E92" s="4" t="inlineStr">
        <is>
          <t xml:space="preserve"> </t>
        </is>
      </c>
      <c r="F92" s="5" t="n">
        <v>3993042</v>
      </c>
      <c r="G92" s="4" t="inlineStr">
        <is>
          <t xml:space="preserve"> </t>
        </is>
      </c>
      <c r="H92" s="4" t="inlineStr">
        <is>
          <t xml:space="preserve"> </t>
        </is>
      </c>
      <c r="I92" s="4" t="inlineStr">
        <is>
          <t xml:space="preserve"> </t>
        </is>
      </c>
    </row>
    <row r="93">
      <c r="A93" s="4" t="inlineStr">
        <is>
          <t>Lease liabilities</t>
        </is>
      </c>
      <c r="B93" s="5" t="n">
        <v>3666</v>
      </c>
      <c r="C93" s="4" t="inlineStr">
        <is>
          <t xml:space="preserve"> </t>
        </is>
      </c>
      <c r="D93" s="4" t="inlineStr">
        <is>
          <t xml:space="preserve"> </t>
        </is>
      </c>
      <c r="E93" s="4" t="inlineStr">
        <is>
          <t xml:space="preserve"> </t>
        </is>
      </c>
      <c r="F93" s="5" t="n">
        <v>6312</v>
      </c>
      <c r="G93" s="4" t="inlineStr">
        <is>
          <t xml:space="preserve"> </t>
        </is>
      </c>
      <c r="H93" s="4" t="inlineStr">
        <is>
          <t xml:space="preserve"> </t>
        </is>
      </c>
      <c r="I93" s="4" t="inlineStr">
        <is>
          <t xml:space="preserve"> </t>
        </is>
      </c>
    </row>
    <row r="94">
      <c r="A94" s="4" t="inlineStr">
        <is>
          <t>Pension and postretirement liabilities</t>
        </is>
      </c>
      <c r="B94" s="5" t="n">
        <v>0</v>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row>
    <row r="95">
      <c r="A95" s="4" t="inlineStr">
        <is>
          <t>Deferred income taxes</t>
        </is>
      </c>
      <c r="B95" s="5" t="n">
        <v>2412</v>
      </c>
      <c r="C95" s="4" t="inlineStr">
        <is>
          <t xml:space="preserve"> </t>
        </is>
      </c>
      <c r="D95" s="4" t="inlineStr">
        <is>
          <t xml:space="preserve"> </t>
        </is>
      </c>
      <c r="E95" s="4" t="inlineStr">
        <is>
          <t xml:space="preserve"> </t>
        </is>
      </c>
      <c r="F95" s="5" t="n">
        <v>582</v>
      </c>
      <c r="G95" s="4" t="inlineStr">
        <is>
          <t xml:space="preserve"> </t>
        </is>
      </c>
      <c r="H95" s="4" t="inlineStr">
        <is>
          <t xml:space="preserve"> </t>
        </is>
      </c>
      <c r="I95" s="4" t="inlineStr">
        <is>
          <t xml:space="preserve"> </t>
        </is>
      </c>
    </row>
    <row r="96">
      <c r="A96" s="4" t="inlineStr">
        <is>
          <t>Other long-term liabilities</t>
        </is>
      </c>
      <c r="B96" s="5" t="n">
        <v>98041</v>
      </c>
      <c r="C96" s="4" t="inlineStr">
        <is>
          <t xml:space="preserve"> </t>
        </is>
      </c>
      <c r="D96" s="4" t="inlineStr">
        <is>
          <t xml:space="preserve"> </t>
        </is>
      </c>
      <c r="E96" s="4" t="inlineStr">
        <is>
          <t xml:space="preserve"> </t>
        </is>
      </c>
      <c r="F96" s="5" t="n">
        <v>138027</v>
      </c>
      <c r="G96" s="4" t="inlineStr">
        <is>
          <t xml:space="preserve"> </t>
        </is>
      </c>
      <c r="H96" s="4" t="inlineStr">
        <is>
          <t xml:space="preserve"> </t>
        </is>
      </c>
      <c r="I96" s="4" t="inlineStr">
        <is>
          <t xml:space="preserve"> </t>
        </is>
      </c>
    </row>
    <row r="97">
      <c r="A97" s="4" t="inlineStr">
        <is>
          <t>Commitments and contingencies (Note 1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equity</t>
        </is>
      </c>
      <c r="B98" s="5" t="n">
        <v>996107</v>
      </c>
      <c r="C98" s="4" t="inlineStr">
        <is>
          <t xml:space="preserve"> </t>
        </is>
      </c>
      <c r="D98" s="4" t="inlineStr">
        <is>
          <t xml:space="preserve"> </t>
        </is>
      </c>
      <c r="E98" s="4" t="inlineStr">
        <is>
          <t xml:space="preserve"> </t>
        </is>
      </c>
      <c r="F98" s="5" t="n">
        <v>1013406</v>
      </c>
      <c r="G98" s="4" t="inlineStr">
        <is>
          <t xml:space="preserve"> </t>
        </is>
      </c>
      <c r="H98" s="4" t="inlineStr">
        <is>
          <t xml:space="preserve"> </t>
        </is>
      </c>
      <c r="I98" s="4" t="inlineStr">
        <is>
          <t xml:space="preserve"> </t>
        </is>
      </c>
    </row>
    <row r="99">
      <c r="A99" s="4" t="inlineStr">
        <is>
          <t>Total liabilities and shareholders' equity</t>
        </is>
      </c>
      <c r="B99" s="5" t="n">
        <v>8648323</v>
      </c>
      <c r="C99" s="4" t="inlineStr">
        <is>
          <t xml:space="preserve"> </t>
        </is>
      </c>
      <c r="D99" s="4" t="inlineStr">
        <is>
          <t xml:space="preserve"> </t>
        </is>
      </c>
      <c r="E99" s="4" t="inlineStr">
        <is>
          <t xml:space="preserve"> </t>
        </is>
      </c>
      <c r="F99" s="5" t="n">
        <v>8541936</v>
      </c>
      <c r="G99" s="4" t="inlineStr">
        <is>
          <t xml:space="preserve"> </t>
        </is>
      </c>
      <c r="H99" s="4" t="inlineStr">
        <is>
          <t xml:space="preserve"> </t>
        </is>
      </c>
      <c r="I99" s="4" t="inlineStr">
        <is>
          <t xml:space="preserve"> </t>
        </is>
      </c>
    </row>
    <row r="100">
      <c r="A100" s="4" t="inlineStr">
        <is>
          <t>Consolidating 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ash and cash equivalents</t>
        </is>
      </c>
      <c r="B102" s="5" t="n">
        <v>0</v>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4" t="inlineStr">
        <is>
          <t xml:space="preserve"> </t>
        </is>
      </c>
    </row>
    <row r="103">
      <c r="A103" s="4" t="inlineStr">
        <is>
          <t>Accounts receivable, net</t>
        </is>
      </c>
      <c r="B103" s="5" t="n">
        <v>-357432</v>
      </c>
      <c r="C103" s="4" t="inlineStr">
        <is>
          <t xml:space="preserve"> </t>
        </is>
      </c>
      <c r="D103" s="4" t="inlineStr">
        <is>
          <t xml:space="preserve"> </t>
        </is>
      </c>
      <c r="E103" s="4" t="inlineStr">
        <is>
          <t xml:space="preserve"> </t>
        </is>
      </c>
      <c r="F103" s="5" t="n">
        <v>-395445</v>
      </c>
      <c r="G103" s="4" t="inlineStr">
        <is>
          <t xml:space="preserve"> </t>
        </is>
      </c>
      <c r="H103" s="4" t="inlineStr">
        <is>
          <t xml:space="preserve"> </t>
        </is>
      </c>
      <c r="I103" s="4" t="inlineStr">
        <is>
          <t xml:space="preserve"> </t>
        </is>
      </c>
    </row>
    <row r="104">
      <c r="A104" s="4" t="inlineStr">
        <is>
          <t>Finance receivables, net - current</t>
        </is>
      </c>
      <c r="B104" s="5" t="n">
        <v>0</v>
      </c>
      <c r="C104" s="4" t="inlineStr">
        <is>
          <t xml:space="preserve"> </t>
        </is>
      </c>
      <c r="D104" s="4" t="inlineStr">
        <is>
          <t xml:space="preserve"> </t>
        </is>
      </c>
      <c r="E104" s="4" t="inlineStr">
        <is>
          <t xml:space="preserve"> </t>
        </is>
      </c>
      <c r="F104" s="5" t="n">
        <v>0</v>
      </c>
      <c r="G104" s="4" t="inlineStr">
        <is>
          <t xml:space="preserve"> </t>
        </is>
      </c>
      <c r="H104" s="4" t="inlineStr">
        <is>
          <t xml:space="preserve"> </t>
        </is>
      </c>
      <c r="I104" s="4" t="inlineStr">
        <is>
          <t xml:space="preserve"> </t>
        </is>
      </c>
    </row>
    <row r="105">
      <c r="A105" s="4" t="inlineStr">
        <is>
          <t>Inventories, net</t>
        </is>
      </c>
      <c r="B105" s="5" t="n">
        <v>0</v>
      </c>
      <c r="C105" s="4" t="inlineStr">
        <is>
          <t xml:space="preserve"> </t>
        </is>
      </c>
      <c r="D105" s="4" t="inlineStr">
        <is>
          <t xml:space="preserve"> </t>
        </is>
      </c>
      <c r="E105" s="4" t="inlineStr">
        <is>
          <t xml:space="preserve"> </t>
        </is>
      </c>
      <c r="F105" s="5" t="n">
        <v>0</v>
      </c>
      <c r="G105" s="4" t="inlineStr">
        <is>
          <t xml:space="preserve"> </t>
        </is>
      </c>
      <c r="H105" s="4" t="inlineStr">
        <is>
          <t xml:space="preserve"> </t>
        </is>
      </c>
      <c r="I105" s="4" t="inlineStr">
        <is>
          <t xml:space="preserve"> </t>
        </is>
      </c>
    </row>
    <row r="106">
      <c r="A106" s="4" t="inlineStr">
        <is>
          <t>Restricted cash</t>
        </is>
      </c>
      <c r="B106" s="5" t="n">
        <v>0</v>
      </c>
      <c r="C106" s="4" t="inlineStr">
        <is>
          <t xml:space="preserve"> </t>
        </is>
      </c>
      <c r="D106" s="4" t="inlineStr">
        <is>
          <t xml:space="preserve"> </t>
        </is>
      </c>
      <c r="E106" s="4" t="inlineStr">
        <is>
          <t xml:space="preserve"> </t>
        </is>
      </c>
      <c r="F106" s="5" t="n">
        <v>0</v>
      </c>
      <c r="G106" s="4" t="inlineStr">
        <is>
          <t xml:space="preserve"> </t>
        </is>
      </c>
      <c r="H106" s="4" t="inlineStr">
        <is>
          <t xml:space="preserve"> </t>
        </is>
      </c>
      <c r="I106" s="4" t="inlineStr">
        <is>
          <t xml:space="preserve"> </t>
        </is>
      </c>
    </row>
    <row r="107">
      <c r="A107" s="4" t="inlineStr">
        <is>
          <t>Other current assets</t>
        </is>
      </c>
      <c r="B107" s="5" t="n">
        <v>-4538</v>
      </c>
      <c r="C107" s="4" t="inlineStr">
        <is>
          <t xml:space="preserve"> </t>
        </is>
      </c>
      <c r="D107" s="4" t="inlineStr">
        <is>
          <t xml:space="preserve"> </t>
        </is>
      </c>
      <c r="E107" s="4" t="inlineStr">
        <is>
          <t xml:space="preserve"> </t>
        </is>
      </c>
      <c r="F107" s="5" t="n">
        <v>-16516</v>
      </c>
      <c r="G107" s="4" t="inlineStr">
        <is>
          <t xml:space="preserve"> </t>
        </is>
      </c>
      <c r="H107" s="4" t="inlineStr">
        <is>
          <t xml:space="preserve"> </t>
        </is>
      </c>
      <c r="I107" s="4" t="inlineStr">
        <is>
          <t xml:space="preserve"> </t>
        </is>
      </c>
    </row>
    <row r="108">
      <c r="A108" s="4" t="inlineStr">
        <is>
          <t>Total current assets</t>
        </is>
      </c>
      <c r="B108" s="5" t="n">
        <v>-361970</v>
      </c>
      <c r="C108" s="4" t="inlineStr">
        <is>
          <t xml:space="preserve"> </t>
        </is>
      </c>
      <c r="D108" s="4" t="inlineStr">
        <is>
          <t xml:space="preserve"> </t>
        </is>
      </c>
      <c r="E108" s="4" t="inlineStr">
        <is>
          <t xml:space="preserve"> </t>
        </is>
      </c>
      <c r="F108" s="5" t="n">
        <v>-411961</v>
      </c>
      <c r="G108" s="4" t="inlineStr">
        <is>
          <t xml:space="preserve"> </t>
        </is>
      </c>
      <c r="H108" s="4" t="inlineStr">
        <is>
          <t xml:space="preserve"> </t>
        </is>
      </c>
      <c r="I108" s="4" t="inlineStr">
        <is>
          <t xml:space="preserve"> </t>
        </is>
      </c>
    </row>
    <row r="109">
      <c r="A109" s="4" t="inlineStr">
        <is>
          <t>Finance receivables, net</t>
        </is>
      </c>
      <c r="B109" s="5" t="n">
        <v>0</v>
      </c>
      <c r="C109" s="4" t="inlineStr">
        <is>
          <t xml:space="preserve"> </t>
        </is>
      </c>
      <c r="D109" s="4" t="inlineStr">
        <is>
          <t xml:space="preserve"> </t>
        </is>
      </c>
      <c r="E109" s="4" t="inlineStr">
        <is>
          <t xml:space="preserve"> </t>
        </is>
      </c>
      <c r="F109" s="5" t="n">
        <v>0</v>
      </c>
      <c r="G109" s="4" t="inlineStr">
        <is>
          <t xml:space="preserve"> </t>
        </is>
      </c>
      <c r="H109" s="4" t="inlineStr">
        <is>
          <t xml:space="preserve"> </t>
        </is>
      </c>
      <c r="I109" s="4" t="inlineStr">
        <is>
          <t xml:space="preserve"> </t>
        </is>
      </c>
    </row>
    <row r="110">
      <c r="A110" s="4" t="inlineStr">
        <is>
          <t>Property, plant and equipment, net</t>
        </is>
      </c>
      <c r="B110" s="5" t="n">
        <v>0</v>
      </c>
      <c r="C110" s="4" t="inlineStr">
        <is>
          <t xml:space="preserve"> </t>
        </is>
      </c>
      <c r="D110" s="4" t="inlineStr">
        <is>
          <t xml:space="preserve"> </t>
        </is>
      </c>
      <c r="E110" s="4" t="inlineStr">
        <is>
          <t xml:space="preserve"> </t>
        </is>
      </c>
      <c r="F110" s="5" t="n">
        <v>0</v>
      </c>
      <c r="G110" s="4" t="inlineStr">
        <is>
          <t xml:space="preserve"> </t>
        </is>
      </c>
      <c r="H110" s="4" t="inlineStr">
        <is>
          <t xml:space="preserve"> </t>
        </is>
      </c>
      <c r="I110" s="4" t="inlineStr">
        <is>
          <t xml:space="preserve"> </t>
        </is>
      </c>
    </row>
    <row r="111">
      <c r="A111" s="4" t="inlineStr">
        <is>
          <t>Pension and postretirement assets</t>
        </is>
      </c>
      <c r="B111" s="5" t="n">
        <v>0</v>
      </c>
      <c r="C111" s="4" t="inlineStr">
        <is>
          <t xml:space="preserve"> </t>
        </is>
      </c>
      <c r="D111" s="4" t="inlineStr">
        <is>
          <t xml:space="preserve"> </t>
        </is>
      </c>
      <c r="E111" s="4" t="inlineStr">
        <is>
          <t xml:space="preserve"> </t>
        </is>
      </c>
      <c r="F111" s="5" t="n">
        <v>0</v>
      </c>
      <c r="G111" s="4" t="inlineStr">
        <is>
          <t xml:space="preserve"> </t>
        </is>
      </c>
      <c r="H111" s="4" t="inlineStr">
        <is>
          <t xml:space="preserve"> </t>
        </is>
      </c>
      <c r="I111" s="4" t="inlineStr">
        <is>
          <t xml:space="preserve"> </t>
        </is>
      </c>
    </row>
    <row r="112">
      <c r="A112" s="4" t="inlineStr">
        <is>
          <t>Goodwill</t>
        </is>
      </c>
      <c r="B112" s="5" t="n">
        <v>0</v>
      </c>
      <c r="C112" s="4" t="inlineStr">
        <is>
          <t xml:space="preserve"> </t>
        </is>
      </c>
      <c r="D112" s="4" t="inlineStr">
        <is>
          <t xml:space="preserve"> </t>
        </is>
      </c>
      <c r="E112" s="4" t="inlineStr">
        <is>
          <t xml:space="preserve"> </t>
        </is>
      </c>
      <c r="F112" s="5" t="n">
        <v>0</v>
      </c>
      <c r="G112" s="4" t="inlineStr">
        <is>
          <t xml:space="preserve"> </t>
        </is>
      </c>
      <c r="H112" s="4" t="inlineStr">
        <is>
          <t xml:space="preserve"> </t>
        </is>
      </c>
      <c r="I112" s="4" t="inlineStr">
        <is>
          <t xml:space="preserve"> </t>
        </is>
      </c>
    </row>
    <row r="113">
      <c r="A113" s="4" t="inlineStr">
        <is>
          <t>Deferred income taxes</t>
        </is>
      </c>
      <c r="B113" s="5" t="n">
        <v>-1184</v>
      </c>
      <c r="C113" s="4" t="inlineStr">
        <is>
          <t xml:space="preserve"> </t>
        </is>
      </c>
      <c r="D113" s="4" t="inlineStr">
        <is>
          <t xml:space="preserve"> </t>
        </is>
      </c>
      <c r="E113" s="4" t="inlineStr">
        <is>
          <t xml:space="preserve"> </t>
        </is>
      </c>
      <c r="F113" s="5" t="n">
        <v>-25234</v>
      </c>
      <c r="G113" s="4" t="inlineStr">
        <is>
          <t xml:space="preserve"> </t>
        </is>
      </c>
      <c r="H113" s="4" t="inlineStr">
        <is>
          <t xml:space="preserve"> </t>
        </is>
      </c>
      <c r="I113" s="4" t="inlineStr">
        <is>
          <t xml:space="preserve"> </t>
        </is>
      </c>
    </row>
    <row r="114">
      <c r="A114" s="4" t="inlineStr">
        <is>
          <t>Lease assets</t>
        </is>
      </c>
      <c r="B114" s="5" t="n">
        <v>0</v>
      </c>
      <c r="C114" s="4" t="inlineStr">
        <is>
          <t xml:space="preserve"> </t>
        </is>
      </c>
      <c r="D114" s="4" t="inlineStr">
        <is>
          <t xml:space="preserve"> </t>
        </is>
      </c>
      <c r="E114" s="4" t="inlineStr">
        <is>
          <t xml:space="preserve"> </t>
        </is>
      </c>
      <c r="F114" s="5" t="n">
        <v>0</v>
      </c>
      <c r="G114" s="4" t="inlineStr">
        <is>
          <t xml:space="preserve"> </t>
        </is>
      </c>
      <c r="H114" s="4" t="inlineStr">
        <is>
          <t xml:space="preserve"> </t>
        </is>
      </c>
      <c r="I114" s="4" t="inlineStr">
        <is>
          <t xml:space="preserve"> </t>
        </is>
      </c>
    </row>
    <row r="115">
      <c r="A115" s="4" t="inlineStr">
        <is>
          <t>Other long-term assets</t>
        </is>
      </c>
      <c r="B115" s="5" t="n">
        <v>-112848</v>
      </c>
      <c r="C115" s="4" t="inlineStr">
        <is>
          <t xml:space="preserve"> </t>
        </is>
      </c>
      <c r="D115" s="4" t="inlineStr">
        <is>
          <t xml:space="preserve"> </t>
        </is>
      </c>
      <c r="E115" s="4" t="inlineStr">
        <is>
          <t xml:space="preserve"> </t>
        </is>
      </c>
      <c r="F115" s="5" t="n">
        <v>-106230</v>
      </c>
      <c r="G115" s="4" t="inlineStr">
        <is>
          <t xml:space="preserve"> </t>
        </is>
      </c>
      <c r="H115" s="4" t="inlineStr">
        <is>
          <t xml:space="preserve"> </t>
        </is>
      </c>
      <c r="I115" s="4" t="inlineStr">
        <is>
          <t xml:space="preserve"> </t>
        </is>
      </c>
    </row>
    <row r="116">
      <c r="A116" s="4" t="inlineStr">
        <is>
          <t>Assets</t>
        </is>
      </c>
      <c r="B116" s="5" t="n">
        <v>-476002</v>
      </c>
      <c r="C116" s="4" t="inlineStr">
        <is>
          <t xml:space="preserve"> </t>
        </is>
      </c>
      <c r="D116" s="4" t="inlineStr">
        <is>
          <t xml:space="preserve"> </t>
        </is>
      </c>
      <c r="E116" s="4" t="inlineStr">
        <is>
          <t xml:space="preserve"> </t>
        </is>
      </c>
      <c r="F116" s="5" t="n">
        <v>-543425</v>
      </c>
      <c r="G116" s="4" t="inlineStr">
        <is>
          <t xml:space="preserve"> </t>
        </is>
      </c>
      <c r="H116" s="4" t="inlineStr">
        <is>
          <t xml:space="preserve"> </t>
        </is>
      </c>
      <c r="I116" s="4" t="inlineStr">
        <is>
          <t xml:space="preserve"> </t>
        </is>
      </c>
    </row>
    <row r="117">
      <c r="A117" s="3" t="inlineStr">
        <is>
          <t>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ccounts payable</t>
        </is>
      </c>
      <c r="B118" s="5" t="n">
        <v>-357432</v>
      </c>
      <c r="C118" s="4" t="inlineStr">
        <is>
          <t xml:space="preserve"> </t>
        </is>
      </c>
      <c r="D118" s="4" t="inlineStr">
        <is>
          <t xml:space="preserve"> </t>
        </is>
      </c>
      <c r="E118" s="4" t="inlineStr">
        <is>
          <t xml:space="preserve"> </t>
        </is>
      </c>
      <c r="F118" s="5" t="n">
        <v>-395445</v>
      </c>
      <c r="G118" s="4" t="inlineStr">
        <is>
          <t xml:space="preserve"> </t>
        </is>
      </c>
      <c r="H118" s="4" t="inlineStr">
        <is>
          <t xml:space="preserve"> </t>
        </is>
      </c>
      <c r="I118" s="4" t="inlineStr">
        <is>
          <t xml:space="preserve"> </t>
        </is>
      </c>
    </row>
    <row r="119">
      <c r="A119" s="4" t="inlineStr">
        <is>
          <t>Accrued liabilities</t>
        </is>
      </c>
      <c r="B119" s="5" t="n">
        <v>-4176</v>
      </c>
      <c r="C119" s="4" t="inlineStr">
        <is>
          <t xml:space="preserve"> </t>
        </is>
      </c>
      <c r="D119" s="4" t="inlineStr">
        <is>
          <t xml:space="preserve"> </t>
        </is>
      </c>
      <c r="E119" s="4" t="inlineStr">
        <is>
          <t xml:space="preserve"> </t>
        </is>
      </c>
      <c r="F119" s="5" t="n">
        <v>-15592</v>
      </c>
      <c r="G119" s="4" t="inlineStr">
        <is>
          <t xml:space="preserve"> </t>
        </is>
      </c>
      <c r="H119" s="4" t="inlineStr">
        <is>
          <t xml:space="preserve"> </t>
        </is>
      </c>
      <c r="I119" s="4" t="inlineStr">
        <is>
          <t xml:space="preserve"> </t>
        </is>
      </c>
    </row>
    <row r="120">
      <c r="A120" s="4" t="inlineStr">
        <is>
          <t>Short-term deposits, net</t>
        </is>
      </c>
      <c r="B120" s="5" t="n">
        <v>0</v>
      </c>
      <c r="C120" s="4" t="inlineStr">
        <is>
          <t xml:space="preserve"> </t>
        </is>
      </c>
      <c r="D120" s="4" t="inlineStr">
        <is>
          <t xml:space="preserve"> </t>
        </is>
      </c>
      <c r="E120" s="4" t="inlineStr">
        <is>
          <t xml:space="preserve"> </t>
        </is>
      </c>
      <c r="F120" s="5" t="n">
        <v>0</v>
      </c>
      <c r="G120" s="4" t="inlineStr">
        <is>
          <t xml:space="preserve"> </t>
        </is>
      </c>
      <c r="H120" s="4" t="inlineStr">
        <is>
          <t xml:space="preserve"> </t>
        </is>
      </c>
      <c r="I120" s="4" t="inlineStr">
        <is>
          <t xml:space="preserve"> </t>
        </is>
      </c>
    </row>
    <row r="121">
      <c r="A121" s="4" t="inlineStr">
        <is>
          <t>Short-term debt</t>
        </is>
      </c>
      <c r="B121" s="5" t="n">
        <v>0</v>
      </c>
      <c r="C121" s="4" t="inlineStr">
        <is>
          <t xml:space="preserve"> </t>
        </is>
      </c>
      <c r="D121" s="4" t="inlineStr">
        <is>
          <t xml:space="preserve"> </t>
        </is>
      </c>
      <c r="E121" s="4" t="inlineStr">
        <is>
          <t xml:space="preserve"> </t>
        </is>
      </c>
      <c r="F121" s="5" t="n">
        <v>0</v>
      </c>
      <c r="G121" s="4" t="inlineStr">
        <is>
          <t xml:space="preserve"> </t>
        </is>
      </c>
      <c r="H121" s="4" t="inlineStr">
        <is>
          <t xml:space="preserve"> </t>
        </is>
      </c>
      <c r="I121" s="4" t="inlineStr">
        <is>
          <t xml:space="preserve"> </t>
        </is>
      </c>
    </row>
    <row r="122">
      <c r="A122" s="4" t="inlineStr">
        <is>
          <t>Current portion of long-term debt, net</t>
        </is>
      </c>
      <c r="B122" s="5" t="n">
        <v>0</v>
      </c>
      <c r="C122" s="4" t="inlineStr">
        <is>
          <t xml:space="preserve"> </t>
        </is>
      </c>
      <c r="D122" s="4" t="inlineStr">
        <is>
          <t xml:space="preserve"> </t>
        </is>
      </c>
      <c r="E122" s="4" t="inlineStr">
        <is>
          <t xml:space="preserve"> </t>
        </is>
      </c>
      <c r="F122" s="5" t="n">
        <v>0</v>
      </c>
      <c r="G122" s="4" t="inlineStr">
        <is>
          <t xml:space="preserve"> </t>
        </is>
      </c>
      <c r="H122" s="4" t="inlineStr">
        <is>
          <t xml:space="preserve"> </t>
        </is>
      </c>
      <c r="I122" s="4" t="inlineStr">
        <is>
          <t xml:space="preserve"> </t>
        </is>
      </c>
    </row>
    <row r="123">
      <c r="A123" s="4" t="inlineStr">
        <is>
          <t>Total current liabilities</t>
        </is>
      </c>
      <c r="B123" s="5" t="n">
        <v>-361608</v>
      </c>
      <c r="C123" s="4" t="inlineStr">
        <is>
          <t xml:space="preserve"> </t>
        </is>
      </c>
      <c r="D123" s="4" t="inlineStr">
        <is>
          <t xml:space="preserve"> </t>
        </is>
      </c>
      <c r="E123" s="4" t="inlineStr">
        <is>
          <t xml:space="preserve"> </t>
        </is>
      </c>
      <c r="F123" s="5" t="n">
        <v>-411037</v>
      </c>
      <c r="G123" s="4" t="inlineStr">
        <is>
          <t xml:space="preserve"> </t>
        </is>
      </c>
      <c r="H123" s="4" t="inlineStr">
        <is>
          <t xml:space="preserve"> </t>
        </is>
      </c>
      <c r="I123" s="4" t="inlineStr">
        <is>
          <t xml:space="preserve"> </t>
        </is>
      </c>
    </row>
    <row r="124">
      <c r="A124" s="4" t="inlineStr">
        <is>
          <t>Long-term deposits, net</t>
        </is>
      </c>
      <c r="B124" s="5" t="n">
        <v>0</v>
      </c>
      <c r="C124" s="4" t="inlineStr">
        <is>
          <t xml:space="preserve"> </t>
        </is>
      </c>
      <c r="D124" s="4" t="inlineStr">
        <is>
          <t xml:space="preserve"> </t>
        </is>
      </c>
      <c r="E124" s="4" t="inlineStr">
        <is>
          <t xml:space="preserve"> </t>
        </is>
      </c>
      <c r="F124" s="5" t="n">
        <v>0</v>
      </c>
      <c r="G124" s="4" t="inlineStr">
        <is>
          <t xml:space="preserve"> </t>
        </is>
      </c>
      <c r="H124" s="4" t="inlineStr">
        <is>
          <t xml:space="preserve"> </t>
        </is>
      </c>
      <c r="I124" s="4" t="inlineStr">
        <is>
          <t xml:space="preserve"> </t>
        </is>
      </c>
    </row>
    <row r="125">
      <c r="A125" s="4" t="inlineStr">
        <is>
          <t>Long-term debt, net</t>
        </is>
      </c>
      <c r="B125" s="5" t="n">
        <v>0</v>
      </c>
      <c r="C125" s="4" t="inlineStr">
        <is>
          <t xml:space="preserve"> </t>
        </is>
      </c>
      <c r="D125" s="4" t="inlineStr">
        <is>
          <t xml:space="preserve"> </t>
        </is>
      </c>
      <c r="E125" s="4" t="inlineStr">
        <is>
          <t xml:space="preserve"> </t>
        </is>
      </c>
      <c r="F125" s="5" t="n">
        <v>0</v>
      </c>
      <c r="G125" s="4" t="inlineStr">
        <is>
          <t xml:space="preserve"> </t>
        </is>
      </c>
      <c r="H125" s="4" t="inlineStr">
        <is>
          <t xml:space="preserve"> </t>
        </is>
      </c>
      <c r="I125" s="4" t="inlineStr">
        <is>
          <t xml:space="preserve"> </t>
        </is>
      </c>
    </row>
    <row r="126">
      <c r="A126" s="4" t="inlineStr">
        <is>
          <t>Lease liabilities</t>
        </is>
      </c>
      <c r="B126" s="5" t="n">
        <v>0</v>
      </c>
      <c r="C126" s="4" t="inlineStr">
        <is>
          <t xml:space="preserve"> </t>
        </is>
      </c>
      <c r="D126" s="4" t="inlineStr">
        <is>
          <t xml:space="preserve"> </t>
        </is>
      </c>
      <c r="E126" s="4" t="inlineStr">
        <is>
          <t xml:space="preserve"> </t>
        </is>
      </c>
      <c r="F126" s="5" t="n">
        <v>0</v>
      </c>
      <c r="G126" s="4" t="inlineStr">
        <is>
          <t xml:space="preserve"> </t>
        </is>
      </c>
      <c r="H126" s="4" t="inlineStr">
        <is>
          <t xml:space="preserve"> </t>
        </is>
      </c>
      <c r="I126" s="4" t="inlineStr">
        <is>
          <t xml:space="preserve"> </t>
        </is>
      </c>
    </row>
    <row r="127">
      <c r="A127" s="4" t="inlineStr">
        <is>
          <t>Pension and postretirement liabilities</t>
        </is>
      </c>
      <c r="B127" s="5" t="n">
        <v>0</v>
      </c>
      <c r="C127" s="4" t="inlineStr">
        <is>
          <t xml:space="preserve"> </t>
        </is>
      </c>
      <c r="D127" s="4" t="inlineStr">
        <is>
          <t xml:space="preserve"> </t>
        </is>
      </c>
      <c r="E127" s="4" t="inlineStr">
        <is>
          <t xml:space="preserve"> </t>
        </is>
      </c>
      <c r="F127" s="5" t="n">
        <v>0</v>
      </c>
      <c r="G127" s="4" t="inlineStr">
        <is>
          <t xml:space="preserve"> </t>
        </is>
      </c>
      <c r="H127" s="4" t="inlineStr">
        <is>
          <t xml:space="preserve"> </t>
        </is>
      </c>
      <c r="I127" s="4" t="inlineStr">
        <is>
          <t xml:space="preserve"> </t>
        </is>
      </c>
    </row>
    <row r="128">
      <c r="A128" s="4" t="inlineStr">
        <is>
          <t>Deferred income taxes</t>
        </is>
      </c>
      <c r="B128" s="5" t="n">
        <v>0</v>
      </c>
      <c r="C128" s="4" t="inlineStr">
        <is>
          <t xml:space="preserve"> </t>
        </is>
      </c>
      <c r="D128" s="4" t="inlineStr">
        <is>
          <t xml:space="preserve"> </t>
        </is>
      </c>
      <c r="E128" s="4" t="inlineStr">
        <is>
          <t xml:space="preserve"> </t>
        </is>
      </c>
      <c r="F128" s="5" t="n">
        <v>-24469</v>
      </c>
      <c r="G128" s="4" t="inlineStr">
        <is>
          <t xml:space="preserve"> </t>
        </is>
      </c>
      <c r="H128" s="4" t="inlineStr">
        <is>
          <t xml:space="preserve"> </t>
        </is>
      </c>
      <c r="I128" s="4" t="inlineStr">
        <is>
          <t xml:space="preserve"> </t>
        </is>
      </c>
    </row>
    <row r="129">
      <c r="A129" s="4" t="inlineStr">
        <is>
          <t>Other long-term liabilities</t>
        </is>
      </c>
      <c r="B129" s="5" t="n">
        <v>1967</v>
      </c>
      <c r="C129" s="4" t="inlineStr">
        <is>
          <t xml:space="preserve"> </t>
        </is>
      </c>
      <c r="D129" s="4" t="inlineStr">
        <is>
          <t xml:space="preserve"> </t>
        </is>
      </c>
      <c r="E129" s="4" t="inlineStr">
        <is>
          <t xml:space="preserve"> </t>
        </is>
      </c>
      <c r="F129" s="5" t="n">
        <v>2141</v>
      </c>
      <c r="G129" s="4" t="inlineStr">
        <is>
          <t xml:space="preserve"> </t>
        </is>
      </c>
      <c r="H129" s="4" t="inlineStr">
        <is>
          <t xml:space="preserve"> </t>
        </is>
      </c>
      <c r="I129" s="4" t="inlineStr">
        <is>
          <t xml:space="preserve"> </t>
        </is>
      </c>
    </row>
    <row r="130">
      <c r="A130" s="4" t="inlineStr">
        <is>
          <t>Commitments and contingencies (Note 1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otal equity</t>
        </is>
      </c>
      <c r="B131" s="5" t="n">
        <v>-116361</v>
      </c>
      <c r="C131" s="4" t="inlineStr">
        <is>
          <t xml:space="preserve"> </t>
        </is>
      </c>
      <c r="D131" s="4" t="inlineStr">
        <is>
          <t xml:space="preserve"> </t>
        </is>
      </c>
      <c r="E131" s="4" t="inlineStr">
        <is>
          <t xml:space="preserve"> </t>
        </is>
      </c>
      <c r="F131" s="5" t="n">
        <v>-110060</v>
      </c>
      <c r="G131" s="4" t="inlineStr">
        <is>
          <t xml:space="preserve"> </t>
        </is>
      </c>
      <c r="H131" s="4" t="inlineStr">
        <is>
          <t xml:space="preserve"> </t>
        </is>
      </c>
      <c r="I131" s="4" t="inlineStr">
        <is>
          <t xml:space="preserve"> </t>
        </is>
      </c>
    </row>
    <row r="132">
      <c r="A132" s="4" t="inlineStr">
        <is>
          <t>Total liabilities and shareholders' equity</t>
        </is>
      </c>
      <c r="B132" s="6" t="n">
        <v>-476002</v>
      </c>
      <c r="C132" s="4" t="inlineStr">
        <is>
          <t xml:space="preserve"> </t>
        </is>
      </c>
      <c r="D132" s="4" t="inlineStr">
        <is>
          <t xml:space="preserve"> </t>
        </is>
      </c>
      <c r="E132" s="4" t="inlineStr">
        <is>
          <t xml:space="preserve"> </t>
        </is>
      </c>
      <c r="F132" s="6" t="n">
        <v>-543425</v>
      </c>
      <c r="G132" s="4" t="inlineStr">
        <is>
          <t xml:space="preserve"> </t>
        </is>
      </c>
      <c r="H132" s="4" t="inlineStr">
        <is>
          <t xml:space="preserve"> </t>
        </is>
      </c>
      <c r="I13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Consolidating Data - Cash Flow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25, 2022</t>
        </is>
      </c>
      <c r="F2" s="2" t="inlineStr">
        <is>
          <t>Jun. 26, 2022</t>
        </is>
      </c>
      <c r="G2" s="2" t="inlineStr">
        <is>
          <t>Mar. 27, 2022</t>
        </is>
      </c>
      <c r="H2" s="2" t="inlineStr">
        <is>
          <t>Sep. 30, 2023</t>
        </is>
      </c>
      <c r="I2" s="2" t="inlineStr">
        <is>
          <t>Sep. 25,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6103</v>
      </c>
      <c r="C4" s="6" t="n">
        <v>173830</v>
      </c>
      <c r="D4" s="6" t="n">
        <v>301829</v>
      </c>
      <c r="E4" s="6" t="n">
        <v>261186</v>
      </c>
      <c r="F4" s="6" t="n">
        <v>215849</v>
      </c>
      <c r="G4" s="6" t="n">
        <v>222502</v>
      </c>
      <c r="H4" s="6" t="n">
        <v>671762</v>
      </c>
      <c r="I4" s="6" t="n">
        <v>69953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592</v>
      </c>
      <c r="I6" s="5" t="n">
        <v>114867</v>
      </c>
    </row>
    <row r="7">
      <c r="A7" s="4" t="inlineStr">
        <is>
          <t>Amortization of deferred loan origin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996</v>
      </c>
      <c r="I7" s="5" t="n">
        <v>72214</v>
      </c>
    </row>
    <row r="8">
      <c r="A8" s="4" t="inlineStr">
        <is>
          <t>Amortization of financing origination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734</v>
      </c>
      <c r="I8" s="5" t="n">
        <v>11475</v>
      </c>
    </row>
    <row r="9">
      <c r="A9" s="4" t="inlineStr">
        <is>
          <t>Provision for long-term employee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373</v>
      </c>
      <c r="I9" s="5" t="n">
        <v>-14637</v>
      </c>
    </row>
    <row r="10">
      <c r="A10" s="4" t="inlineStr">
        <is>
          <t>Employee benefit plan contributions an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68</v>
      </c>
      <c r="I10" s="5" t="n">
        <v>-4766</v>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4538</v>
      </c>
      <c r="I11" s="5" t="n">
        <v>33595</v>
      </c>
    </row>
    <row r="12">
      <c r="A12" s="4" t="inlineStr">
        <is>
          <t>Net change in wholesale finance receivables related to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2817</v>
      </c>
      <c r="I12" s="5" t="n">
        <v>-294698</v>
      </c>
    </row>
    <row r="13">
      <c r="A13" s="4" t="inlineStr">
        <is>
          <t>Provision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0496</v>
      </c>
      <c r="I13" s="5" t="n">
        <v>94572</v>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455</v>
      </c>
      <c r="I14" s="5" t="n">
        <v>-2980</v>
      </c>
    </row>
    <row r="15">
      <c r="A15" s="4" t="inlineStr">
        <is>
          <t>Other,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738</v>
      </c>
      <c r="I15" s="5" t="n">
        <v>24392</v>
      </c>
    </row>
    <row r="16">
      <c r="A16" s="3" t="inlineStr">
        <is>
          <t>Changes in current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2084</v>
      </c>
      <c r="I17" s="5" t="n">
        <v>-150726</v>
      </c>
    </row>
    <row r="18">
      <c r="A18" s="4" t="inlineStr">
        <is>
          <t>Finance receivables – accrued interest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66</v>
      </c>
      <c r="I18" s="5" t="n">
        <v>3566</v>
      </c>
    </row>
    <row r="19">
      <c r="A19" s="4" t="inlineStr">
        <is>
          <t>Inventori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0742</v>
      </c>
      <c r="I19" s="5" t="n">
        <v>-6577</v>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453</v>
      </c>
      <c r="I20" s="5" t="n">
        <v>37745</v>
      </c>
    </row>
    <row r="21">
      <c r="A21" s="4" t="inlineStr">
        <is>
          <t>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777</v>
      </c>
      <c r="I21" s="5" t="n">
        <v>-42875</v>
      </c>
    </row>
    <row r="22">
      <c r="A22" s="4" t="inlineStr">
        <is>
          <t>Total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005</v>
      </c>
      <c r="I22" s="5" t="n">
        <v>-124833</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6767</v>
      </c>
      <c r="I23" s="5" t="n">
        <v>57470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8902</v>
      </c>
      <c r="I25" s="5" t="n">
        <v>-84947</v>
      </c>
    </row>
    <row r="26">
      <c r="A26" s="4" t="inlineStr">
        <is>
          <t>Origination of finance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62957</v>
      </c>
      <c r="I26" s="5" t="n">
        <v>-3773830</v>
      </c>
    </row>
    <row r="27">
      <c r="A27" s="4" t="inlineStr">
        <is>
          <t>Collections on finance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89848</v>
      </c>
      <c r="I27" s="5" t="n">
        <v>3110881</v>
      </c>
    </row>
    <row r="28">
      <c r="A28" s="4" t="inlineStr">
        <is>
          <t>Other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8</v>
      </c>
      <c r="I28" s="5" t="n">
        <v>2160</v>
      </c>
    </row>
    <row r="29">
      <c r="A29" s="4" t="inlineStr">
        <is>
          <t>Net cash used by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11133</v>
      </c>
      <c r="I29" s="5" t="n">
        <v>-745736</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medium-term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46304</v>
      </c>
      <c r="I31" s="5" t="n">
        <v>495785</v>
      </c>
    </row>
    <row r="32">
      <c r="A32" s="4" t="inlineStr">
        <is>
          <t>Repayments of medium-term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56680</v>
      </c>
      <c r="I32" s="5" t="n">
        <v>-950000</v>
      </c>
    </row>
    <row r="33">
      <c r="A33" s="4" t="inlineStr">
        <is>
          <t>Proceeds from securitization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45547</v>
      </c>
      <c r="I33" s="5" t="n">
        <v>1826891</v>
      </c>
    </row>
    <row r="34">
      <c r="A34" s="4" t="inlineStr">
        <is>
          <t>Repayments of securitization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30608</v>
      </c>
      <c r="I34" s="5" t="n">
        <v>-1054939</v>
      </c>
    </row>
    <row r="35">
      <c r="A35" s="4" t="inlineStr">
        <is>
          <t>Borrowings of asset-backed commercial pa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429</v>
      </c>
      <c r="I35" s="5" t="n">
        <v>448255</v>
      </c>
    </row>
    <row r="36">
      <c r="A36" s="4" t="inlineStr">
        <is>
          <t>Repayments of asset-backed commercial pap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7599</v>
      </c>
      <c r="I36" s="5" t="n">
        <v>-228431</v>
      </c>
    </row>
    <row r="37">
      <c r="A37" s="4" t="inlineStr">
        <is>
          <t>Net increase (decrease) in unsecured commercial pa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3523</v>
      </c>
      <c r="I37" s="5" t="n">
        <v>-60281</v>
      </c>
    </row>
    <row r="38">
      <c r="A38" s="4" t="inlineStr">
        <is>
          <t>Net increase in depos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1157</v>
      </c>
      <c r="I38" s="5" t="n">
        <v>54080</v>
      </c>
    </row>
    <row r="39">
      <c r="A39" s="4" t="inlineStr">
        <is>
          <t>Deposit in advance of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v>
      </c>
    </row>
    <row r="40">
      <c r="A40" s="4" t="inlineStr">
        <is>
          <t>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2775</v>
      </c>
      <c r="I40" s="5" t="n">
        <v>-70163</v>
      </c>
    </row>
    <row r="41">
      <c r="A41" s="4" t="inlineStr">
        <is>
          <t>Repurchas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39428</v>
      </c>
      <c r="I41" s="5" t="n">
        <v>-338496</v>
      </c>
    </row>
    <row r="42">
      <c r="A42" s="4" t="inlineStr">
        <is>
          <t>Other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06</v>
      </c>
      <c r="I42" s="5" t="n">
        <v>-1237</v>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3576</v>
      </c>
      <c r="I43" s="5" t="n">
        <v>221464</v>
      </c>
    </row>
    <row r="44">
      <c r="A44" s="4" t="inlineStr">
        <is>
          <t>Effect of exchange rate changes on cash, cash equivalents and 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415</v>
      </c>
      <c r="I44" s="5" t="n">
        <v>-33361</v>
      </c>
    </row>
    <row r="45">
      <c r="A45" s="3" t="inlineStr">
        <is>
          <t>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cash equivalents and restricted cash, beginning of period</t>
        </is>
      </c>
      <c r="B46" s="4" t="inlineStr">
        <is>
          <t xml:space="preserve"> </t>
        </is>
      </c>
      <c r="C46" s="4" t="inlineStr">
        <is>
          <t xml:space="preserve"> </t>
        </is>
      </c>
      <c r="D46" s="5" t="n">
        <v>1579177</v>
      </c>
      <c r="E46" s="4" t="inlineStr">
        <is>
          <t xml:space="preserve"> </t>
        </is>
      </c>
      <c r="F46" s="4" t="inlineStr">
        <is>
          <t xml:space="preserve"> </t>
        </is>
      </c>
      <c r="G46" s="5" t="n">
        <v>2025219</v>
      </c>
      <c r="H46" s="5" t="n">
        <v>1579177</v>
      </c>
      <c r="I46" s="5" t="n">
        <v>2025219</v>
      </c>
    </row>
    <row r="47">
      <c r="A47" s="4" t="inlineStr">
        <is>
          <t>Net (decrease) increase in cash,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40795</v>
      </c>
      <c r="I47" s="5" t="n">
        <v>17071</v>
      </c>
    </row>
    <row r="48">
      <c r="A48" s="4" t="inlineStr">
        <is>
          <t>Cash, cash equivalents and restricted cash, end of period</t>
        </is>
      </c>
      <c r="B48" s="5" t="n">
        <v>2019972</v>
      </c>
      <c r="C48" s="4" t="inlineStr">
        <is>
          <t xml:space="preserve"> </t>
        </is>
      </c>
      <c r="D48" s="4" t="inlineStr">
        <is>
          <t xml:space="preserve"> </t>
        </is>
      </c>
      <c r="E48" s="5" t="n">
        <v>2042290</v>
      </c>
      <c r="F48" s="4" t="inlineStr">
        <is>
          <t xml:space="preserve"> </t>
        </is>
      </c>
      <c r="G48" s="4" t="inlineStr">
        <is>
          <t xml:space="preserve"> </t>
        </is>
      </c>
      <c r="H48" s="5" t="n">
        <v>2019972</v>
      </c>
      <c r="I48" s="5" t="n">
        <v>2042290</v>
      </c>
    </row>
    <row r="49">
      <c r="A49" s="4" t="inlineStr">
        <is>
          <t>Reportable Legal Entities | Non-Financial Services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5" t="n">
        <v>352629</v>
      </c>
      <c r="C51" s="4" t="inlineStr">
        <is>
          <t xml:space="preserve"> </t>
        </is>
      </c>
      <c r="D51" s="4" t="inlineStr">
        <is>
          <t xml:space="preserve"> </t>
        </is>
      </c>
      <c r="E51" s="5" t="n">
        <v>401651</v>
      </c>
      <c r="F51" s="4" t="inlineStr">
        <is>
          <t xml:space="preserve"> </t>
        </is>
      </c>
      <c r="G51" s="4" t="inlineStr">
        <is>
          <t xml:space="preserve"> </t>
        </is>
      </c>
      <c r="H51" s="5" t="n">
        <v>739888</v>
      </c>
      <c r="I51" s="5" t="n">
        <v>712620</v>
      </c>
    </row>
    <row r="52">
      <c r="A52" s="3" t="inlineStr">
        <is>
          <t>Adjustments to reconcile Net income to Net cash provided by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5824</v>
      </c>
      <c r="I53" s="5" t="n">
        <v>108485</v>
      </c>
    </row>
    <row r="54">
      <c r="A54" s="4" t="inlineStr">
        <is>
          <t>Amortization of deferred loan origina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0</v>
      </c>
    </row>
    <row r="55">
      <c r="A55" s="4" t="inlineStr">
        <is>
          <t>Amortization of financing origination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32</v>
      </c>
      <c r="I55" s="5" t="n">
        <v>524</v>
      </c>
    </row>
    <row r="56">
      <c r="A56" s="4" t="inlineStr">
        <is>
          <t>Provision for long-term employee benef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373</v>
      </c>
      <c r="I56" s="5" t="n">
        <v>-14637</v>
      </c>
    </row>
    <row r="57">
      <c r="A57" s="4" t="inlineStr">
        <is>
          <t>Employee benefit plan contributions an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668</v>
      </c>
      <c r="I57" s="5" t="n">
        <v>-4766</v>
      </c>
    </row>
    <row r="58">
      <c r="A58" s="4" t="inlineStr">
        <is>
          <t>Stock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1642</v>
      </c>
      <c r="I58" s="5" t="n">
        <v>31418</v>
      </c>
    </row>
    <row r="59">
      <c r="A59" s="4" t="inlineStr">
        <is>
          <t>Net change in wholesale finance receivables related to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row>
    <row r="60">
      <c r="A60" s="4" t="inlineStr">
        <is>
          <t>Provision for credit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row>
    <row r="61">
      <c r="A61" s="4" t="inlineStr">
        <is>
          <t>Deferred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7</v>
      </c>
      <c r="I61" s="5" t="n">
        <v>1981</v>
      </c>
    </row>
    <row r="62">
      <c r="A62" s="4" t="inlineStr">
        <is>
          <t>Other,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606</v>
      </c>
      <c r="I62" s="5" t="n">
        <v>20190</v>
      </c>
    </row>
    <row r="63">
      <c r="A63" s="3" t="inlineStr">
        <is>
          <t>Changes in current assets an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receivable,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12549</v>
      </c>
      <c r="I64" s="5" t="n">
        <v>-443645</v>
      </c>
    </row>
    <row r="65">
      <c r="A65" s="4" t="inlineStr">
        <is>
          <t>Finance receivables – accrued interest and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0</v>
      </c>
    </row>
    <row r="66">
      <c r="A66" s="4" t="inlineStr">
        <is>
          <t>Inventorie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0742</v>
      </c>
      <c r="I66" s="5" t="n">
        <v>-6577</v>
      </c>
    </row>
    <row r="67">
      <c r="A67" s="4" t="inlineStr">
        <is>
          <t>Accounts payable and accrue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440</v>
      </c>
      <c r="I67" s="5" t="n">
        <v>22075</v>
      </c>
    </row>
    <row r="68">
      <c r="A68" s="4" t="inlineStr">
        <is>
          <t>Other 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4418</v>
      </c>
      <c r="I68" s="5" t="n">
        <v>-58774</v>
      </c>
    </row>
    <row r="69">
      <c r="A69" s="4" t="inlineStr">
        <is>
          <t>Total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7167</v>
      </c>
      <c r="I69" s="5" t="n">
        <v>-343726</v>
      </c>
    </row>
    <row r="70">
      <c r="A70" s="4" t="inlineStr">
        <is>
          <t>Net cash provided by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52721</v>
      </c>
      <c r="I70" s="5" t="n">
        <v>368894</v>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pital expend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35768</v>
      </c>
      <c r="I72" s="5" t="n">
        <v>-82153</v>
      </c>
    </row>
    <row r="73">
      <c r="A73" s="4" t="inlineStr">
        <is>
          <t>Origination of finance receiv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5" t="n">
        <v>0</v>
      </c>
    </row>
    <row r="74">
      <c r="A74" s="4" t="inlineStr">
        <is>
          <t>Collections on finance receivab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5" t="n">
        <v>0</v>
      </c>
    </row>
    <row r="75">
      <c r="A75" s="4" t="inlineStr">
        <is>
          <t>Other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22</v>
      </c>
      <c r="I75" s="5" t="n">
        <v>2160</v>
      </c>
    </row>
    <row r="76">
      <c r="A76" s="4" t="inlineStr">
        <is>
          <t>Net cash used by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37390</v>
      </c>
      <c r="I76" s="5" t="n">
        <v>-79993</v>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oceeds from issuance of medium-term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5" t="n">
        <v>0</v>
      </c>
    </row>
    <row r="79">
      <c r="A79" s="4" t="inlineStr">
        <is>
          <t>Repayments of medium-term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5" t="n">
        <v>0</v>
      </c>
    </row>
    <row r="80">
      <c r="A80" s="4" t="inlineStr">
        <is>
          <t>Proceeds from securitization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5" t="n">
        <v>0</v>
      </c>
    </row>
    <row r="81">
      <c r="A81" s="4" t="inlineStr">
        <is>
          <t>Repayments of securitization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5" t="n">
        <v>0</v>
      </c>
    </row>
    <row r="82">
      <c r="A82" s="4" t="inlineStr">
        <is>
          <t>Borrowings of asset-backed commercial pap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5" t="n">
        <v>0</v>
      </c>
    </row>
    <row r="83">
      <c r="A83" s="4" t="inlineStr">
        <is>
          <t>Repayments of asset-backed commercial pap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5" t="n">
        <v>0</v>
      </c>
    </row>
    <row r="84">
      <c r="A84" s="4" t="inlineStr">
        <is>
          <t>Net increase (decrease) in unsecured commercial pap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5" t="n">
        <v>0</v>
      </c>
    </row>
    <row r="85">
      <c r="A85" s="4" t="inlineStr">
        <is>
          <t>Net increase in depos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5" t="n">
        <v>0</v>
      </c>
    </row>
    <row r="86">
      <c r="A86" s="4" t="inlineStr">
        <is>
          <t>Deposit in advance of business combin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00</v>
      </c>
    </row>
    <row r="87">
      <c r="A87" s="4" t="inlineStr">
        <is>
          <t>Dividends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72775</v>
      </c>
      <c r="I87" s="5" t="n">
        <v>-70163</v>
      </c>
    </row>
    <row r="88">
      <c r="A88" s="4" t="inlineStr">
        <is>
          <t>Repurchas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39428</v>
      </c>
      <c r="I88" s="5" t="n">
        <v>-338496</v>
      </c>
    </row>
    <row r="89">
      <c r="A89" s="4" t="inlineStr">
        <is>
          <t>Other financ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706</v>
      </c>
      <c r="I89" s="5" t="n">
        <v>-1237</v>
      </c>
    </row>
    <row r="90">
      <c r="A90" s="4" t="inlineStr">
        <is>
          <t>Net cash provided by financ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10497</v>
      </c>
      <c r="I90" s="5" t="n">
        <v>-309896</v>
      </c>
    </row>
    <row r="91">
      <c r="A91" s="4" t="inlineStr">
        <is>
          <t>Effect of exchange rate changes on cash, cash equivalents and restricted c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8212</v>
      </c>
      <c r="I91" s="5" t="n">
        <v>-30821</v>
      </c>
    </row>
    <row r="92">
      <c r="A92" s="3" t="inlineStr">
        <is>
          <t>Cash, cash equivalents and restricted 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ash, cash equivalents and restricted cash, beginning of period</t>
        </is>
      </c>
      <c r="B93" s="4" t="inlineStr">
        <is>
          <t xml:space="preserve"> </t>
        </is>
      </c>
      <c r="C93" s="4" t="inlineStr">
        <is>
          <t xml:space="preserve"> </t>
        </is>
      </c>
      <c r="D93" s="5" t="n">
        <v>1021798</v>
      </c>
      <c r="E93" s="4" t="inlineStr">
        <is>
          <t xml:space="preserve"> </t>
        </is>
      </c>
      <c r="F93" s="4" t="inlineStr">
        <is>
          <t xml:space="preserve"> </t>
        </is>
      </c>
      <c r="G93" s="5" t="n">
        <v>1078205</v>
      </c>
      <c r="H93" s="5" t="n">
        <v>1021798</v>
      </c>
      <c r="I93" s="5" t="n">
        <v>1078205</v>
      </c>
    </row>
    <row r="94">
      <c r="A94" s="4" t="inlineStr">
        <is>
          <t>Net (decrease) increase in cash, cash equivalents and restricted 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96622</v>
      </c>
      <c r="I94" s="5" t="n">
        <v>-51816</v>
      </c>
    </row>
    <row r="95">
      <c r="A95" s="4" t="inlineStr">
        <is>
          <t>Cash, cash equivalents and restricted cash, end of period</t>
        </is>
      </c>
      <c r="B95" s="5" t="n">
        <v>1218420</v>
      </c>
      <c r="C95" s="4" t="inlineStr">
        <is>
          <t xml:space="preserve"> </t>
        </is>
      </c>
      <c r="D95" s="4" t="inlineStr">
        <is>
          <t xml:space="preserve"> </t>
        </is>
      </c>
      <c r="E95" s="5" t="n">
        <v>1026389</v>
      </c>
      <c r="F95" s="4" t="inlineStr">
        <is>
          <t xml:space="preserve"> </t>
        </is>
      </c>
      <c r="G95" s="4" t="inlineStr">
        <is>
          <t xml:space="preserve"> </t>
        </is>
      </c>
      <c r="H95" s="5" t="n">
        <v>1218420</v>
      </c>
      <c r="I95" s="5" t="n">
        <v>1026389</v>
      </c>
    </row>
    <row r="96">
      <c r="A96" s="4" t="inlineStr">
        <is>
          <t>Reportable Legal Entities | Financial Services Ent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ash flows from operat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income</t>
        </is>
      </c>
      <c r="B98" s="5" t="n">
        <v>43523</v>
      </c>
      <c r="C98" s="4" t="inlineStr">
        <is>
          <t xml:space="preserve"> </t>
        </is>
      </c>
      <c r="D98" s="4" t="inlineStr">
        <is>
          <t xml:space="preserve"> </t>
        </is>
      </c>
      <c r="E98" s="5" t="n">
        <v>59413</v>
      </c>
      <c r="F98" s="4" t="inlineStr">
        <is>
          <t xml:space="preserve"> </t>
        </is>
      </c>
      <c r="G98" s="4" t="inlineStr">
        <is>
          <t xml:space="preserve"> </t>
        </is>
      </c>
      <c r="H98" s="5" t="n">
        <v>131842</v>
      </c>
      <c r="I98" s="5" t="n">
        <v>186800</v>
      </c>
    </row>
    <row r="99">
      <c r="A99" s="3" t="inlineStr">
        <is>
          <t>Adjustments to reconcile Net income to Net cash provided by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preciation and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6768</v>
      </c>
      <c r="I100" s="5" t="n">
        <v>6382</v>
      </c>
    </row>
    <row r="101">
      <c r="A101" s="4" t="inlineStr">
        <is>
          <t>Amortization of deferred loan origination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5996</v>
      </c>
      <c r="I101" s="5" t="n">
        <v>72214</v>
      </c>
    </row>
    <row r="102">
      <c r="A102" s="4" t="inlineStr">
        <is>
          <t>Amortization of financing origination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202</v>
      </c>
      <c r="I102" s="5" t="n">
        <v>10951</v>
      </c>
    </row>
    <row r="103">
      <c r="A103" s="4" t="inlineStr">
        <is>
          <t>Provision for long-term employee benef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0</v>
      </c>
      <c r="I103" s="5" t="n">
        <v>0</v>
      </c>
    </row>
    <row r="104">
      <c r="A104" s="4" t="inlineStr">
        <is>
          <t>Employee benefit plan contributions and 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5" t="n">
        <v>0</v>
      </c>
    </row>
    <row r="105">
      <c r="A105" s="4" t="inlineStr">
        <is>
          <t>Stock compensa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896</v>
      </c>
      <c r="I105" s="5" t="n">
        <v>2177</v>
      </c>
    </row>
    <row r="106">
      <c r="A106" s="4" t="inlineStr">
        <is>
          <t>Net change in wholesale finance receivables related to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5" t="n">
        <v>0</v>
      </c>
    </row>
    <row r="107">
      <c r="A107" s="4" t="inlineStr">
        <is>
          <t>Provision for credit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70496</v>
      </c>
      <c r="I107" s="5" t="n">
        <v>94572</v>
      </c>
    </row>
    <row r="108">
      <c r="A108" s="4" t="inlineStr">
        <is>
          <t>Deferred income tax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8764</v>
      </c>
      <c r="I108" s="5" t="n">
        <v>-4681</v>
      </c>
    </row>
    <row r="109">
      <c r="A109" s="4" t="inlineStr">
        <is>
          <t>Other,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4099</v>
      </c>
      <c r="I109" s="5" t="n">
        <v>4318</v>
      </c>
    </row>
    <row r="110">
      <c r="A110" s="3" t="inlineStr">
        <is>
          <t>Changes in current assets an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ccounts receivable,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5" t="n">
        <v>0</v>
      </c>
    </row>
    <row r="112">
      <c r="A112" s="4" t="inlineStr">
        <is>
          <t>Finance receivables – accrued interest and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366</v>
      </c>
      <c r="I112" s="5" t="n">
        <v>3566</v>
      </c>
    </row>
    <row r="113">
      <c r="A113" s="4" t="inlineStr">
        <is>
          <t>Inventories,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5" t="n">
        <v>0</v>
      </c>
    </row>
    <row r="114">
      <c r="A114" s="4" t="inlineStr">
        <is>
          <t>Accounts payable and accrued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257748</v>
      </c>
      <c r="I114" s="5" t="n">
        <v>321594</v>
      </c>
    </row>
    <row r="115">
      <c r="A115" s="4" t="inlineStr">
        <is>
          <t>Other curren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645</v>
      </c>
      <c r="I115" s="5" t="n">
        <v>2615</v>
      </c>
    </row>
    <row r="116">
      <c r="A116" s="4" t="inlineStr">
        <is>
          <t>Total adju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07254</v>
      </c>
      <c r="I116" s="5" t="n">
        <v>513708</v>
      </c>
    </row>
    <row r="117">
      <c r="A117" s="4" t="inlineStr">
        <is>
          <t>Net cash provided by opera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639096</v>
      </c>
      <c r="I117" s="5" t="n">
        <v>700508</v>
      </c>
    </row>
    <row r="118">
      <c r="A118" s="3" t="inlineStr">
        <is>
          <t>Cash flows from inves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apital expenditu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134</v>
      </c>
      <c r="I119" s="5" t="n">
        <v>-2794</v>
      </c>
    </row>
    <row r="120">
      <c r="A120" s="4" t="inlineStr">
        <is>
          <t>Origination of finance receivab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035046</v>
      </c>
      <c r="I120" s="5" t="n">
        <v>-6642296</v>
      </c>
    </row>
    <row r="121">
      <c r="A121" s="4" t="inlineStr">
        <is>
          <t>Collections on finance receivab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5276887</v>
      </c>
      <c r="I121" s="5" t="n">
        <v>5684649</v>
      </c>
    </row>
    <row r="122">
      <c r="A122" s="4" t="inlineStr">
        <is>
          <t>Other invest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5" t="n">
        <v>0</v>
      </c>
    </row>
    <row r="123">
      <c r="A123" s="4" t="inlineStr">
        <is>
          <t>Net cash used by invest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761293</v>
      </c>
      <c r="I123" s="5" t="n">
        <v>-960441</v>
      </c>
    </row>
    <row r="124">
      <c r="A124" s="3" t="inlineStr">
        <is>
          <t>Cash flows from financ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oceeds from issuance of medium-term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446304</v>
      </c>
      <c r="I125" s="5" t="n">
        <v>495785</v>
      </c>
    </row>
    <row r="126">
      <c r="A126" s="4" t="inlineStr">
        <is>
          <t>Repayments of medium-term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056680</v>
      </c>
      <c r="I126" s="5" t="n">
        <v>-950000</v>
      </c>
    </row>
    <row r="127">
      <c r="A127" s="4" t="inlineStr">
        <is>
          <t>Proceeds from securitization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045547</v>
      </c>
      <c r="I127" s="5" t="n">
        <v>1826891</v>
      </c>
    </row>
    <row r="128">
      <c r="A128" s="4" t="inlineStr">
        <is>
          <t>Repayments of securitization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930608</v>
      </c>
      <c r="I128" s="5" t="n">
        <v>-1054939</v>
      </c>
    </row>
    <row r="129">
      <c r="A129" s="4" t="inlineStr">
        <is>
          <t>Borrowings of asset-backed commercial pap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42429</v>
      </c>
      <c r="I129" s="5" t="n">
        <v>448255</v>
      </c>
    </row>
    <row r="130">
      <c r="A130" s="4" t="inlineStr">
        <is>
          <t>Repayments of asset-backed commercial pap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87599</v>
      </c>
      <c r="I130" s="5" t="n">
        <v>-228431</v>
      </c>
    </row>
    <row r="131">
      <c r="A131" s="4" t="inlineStr">
        <is>
          <t>Net increase (decrease) in unsecured commercial pap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43523</v>
      </c>
      <c r="I131" s="5" t="n">
        <v>-60281</v>
      </c>
    </row>
    <row r="132">
      <c r="A132" s="4" t="inlineStr">
        <is>
          <t>Net increase in depos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61157</v>
      </c>
      <c r="I132" s="5" t="n">
        <v>54080</v>
      </c>
    </row>
    <row r="133">
      <c r="A133" s="4" t="inlineStr">
        <is>
          <t>Deposit in advance of business combin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0</v>
      </c>
    </row>
    <row r="134">
      <c r="A134" s="4" t="inlineStr">
        <is>
          <t>Dividends pai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00000</v>
      </c>
      <c r="I134" s="5" t="n">
        <v>-200000</v>
      </c>
    </row>
    <row r="135">
      <c r="A135" s="4" t="inlineStr">
        <is>
          <t>Repurchas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0</v>
      </c>
      <c r="I135" s="5" t="n">
        <v>0</v>
      </c>
    </row>
    <row r="136">
      <c r="A136" s="4" t="inlineStr">
        <is>
          <t>Other financ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2500</v>
      </c>
      <c r="I136" s="5" t="n">
        <v>0</v>
      </c>
    </row>
    <row r="137">
      <c r="A137" s="4" t="inlineStr">
        <is>
          <t>Net cash provided by financ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366573</v>
      </c>
      <c r="I137" s="5" t="n">
        <v>331360</v>
      </c>
    </row>
    <row r="138">
      <c r="A138" s="4" t="inlineStr">
        <is>
          <t>Effect of exchange rate changes on cash, cash equivalents and restricted cas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203</v>
      </c>
      <c r="I138" s="5" t="n">
        <v>-2540</v>
      </c>
    </row>
    <row r="139">
      <c r="A139" s="3" t="inlineStr">
        <is>
          <t>Cash, cash equivalents and restricted 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ash, cash equivalents and restricted cash, beginning of period</t>
        </is>
      </c>
      <c r="B140" s="4" t="inlineStr">
        <is>
          <t xml:space="preserve"> </t>
        </is>
      </c>
      <c r="C140" s="4" t="inlineStr">
        <is>
          <t xml:space="preserve"> </t>
        </is>
      </c>
      <c r="D140" s="5" t="n">
        <v>557379</v>
      </c>
      <c r="E140" s="4" t="inlineStr">
        <is>
          <t xml:space="preserve"> </t>
        </is>
      </c>
      <c r="F140" s="4" t="inlineStr">
        <is>
          <t xml:space="preserve"> </t>
        </is>
      </c>
      <c r="G140" s="5" t="n">
        <v>947014</v>
      </c>
      <c r="H140" s="5" t="n">
        <v>557379</v>
      </c>
      <c r="I140" s="5" t="n">
        <v>947014</v>
      </c>
    </row>
    <row r="141">
      <c r="A141" s="4" t="inlineStr">
        <is>
          <t>Net (decrease) increase in cash, cash equivalents and restricted cas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44173</v>
      </c>
      <c r="I141" s="5" t="n">
        <v>68887</v>
      </c>
    </row>
    <row r="142">
      <c r="A142" s="4" t="inlineStr">
        <is>
          <t>Cash, cash equivalents and restricted cash, end of period</t>
        </is>
      </c>
      <c r="B142" s="5" t="n">
        <v>801552</v>
      </c>
      <c r="C142" s="4" t="inlineStr">
        <is>
          <t xml:space="preserve"> </t>
        </is>
      </c>
      <c r="D142" s="4" t="inlineStr">
        <is>
          <t xml:space="preserve"> </t>
        </is>
      </c>
      <c r="E142" s="5" t="n">
        <v>1015901</v>
      </c>
      <c r="F142" s="4" t="inlineStr">
        <is>
          <t xml:space="preserve"> </t>
        </is>
      </c>
      <c r="G142" s="4" t="inlineStr">
        <is>
          <t xml:space="preserve"> </t>
        </is>
      </c>
      <c r="H142" s="5" t="n">
        <v>801552</v>
      </c>
      <c r="I142" s="5" t="n">
        <v>1015901</v>
      </c>
    </row>
    <row r="143">
      <c r="A143" s="4" t="inlineStr">
        <is>
          <t>Consolidating Adjus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Cash flows from operat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et income</t>
        </is>
      </c>
      <c r="B145" s="5" t="n">
        <v>-200049</v>
      </c>
      <c r="C145" s="4" t="inlineStr">
        <is>
          <t xml:space="preserve"> </t>
        </is>
      </c>
      <c r="D145" s="4" t="inlineStr">
        <is>
          <t xml:space="preserve"> </t>
        </is>
      </c>
      <c r="E145" s="5" t="n">
        <v>-199878</v>
      </c>
      <c r="F145" s="4" t="inlineStr">
        <is>
          <t xml:space="preserve"> </t>
        </is>
      </c>
      <c r="G145" s="4" t="inlineStr">
        <is>
          <t xml:space="preserve"> </t>
        </is>
      </c>
      <c r="H145" s="5" t="n">
        <v>-199968</v>
      </c>
      <c r="I145" s="5" t="n">
        <v>-199883</v>
      </c>
    </row>
    <row r="146">
      <c r="A146" s="3" t="inlineStr">
        <is>
          <t>Adjustments to reconcile Net income to Net cash provided by operat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Depreciation and amortiz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0</v>
      </c>
      <c r="I147" s="5" t="n">
        <v>0</v>
      </c>
    </row>
    <row r="148">
      <c r="A148" s="4" t="inlineStr">
        <is>
          <t>Amortization of deferred loan origination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0</v>
      </c>
      <c r="I148" s="5" t="n">
        <v>0</v>
      </c>
    </row>
    <row r="149">
      <c r="A149" s="4" t="inlineStr">
        <is>
          <t>Amortization of financing origination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0</v>
      </c>
      <c r="I149" s="5" t="n">
        <v>0</v>
      </c>
    </row>
    <row r="150">
      <c r="A150" s="4" t="inlineStr">
        <is>
          <t>Provision for long-term employee benefi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5" t="n">
        <v>0</v>
      </c>
    </row>
    <row r="151">
      <c r="A151" s="4" t="inlineStr">
        <is>
          <t>Employee benefit plan contributions and pay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0</v>
      </c>
      <c r="I151" s="5" t="n">
        <v>0</v>
      </c>
    </row>
    <row r="152">
      <c r="A152" s="4" t="inlineStr">
        <is>
          <t>Stock compensation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0</v>
      </c>
      <c r="I152" s="5" t="n">
        <v>0</v>
      </c>
    </row>
    <row r="153">
      <c r="A153" s="4" t="inlineStr">
        <is>
          <t>Net change in wholesale finance receivables related to sa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392817</v>
      </c>
      <c r="I153" s="5" t="n">
        <v>-294698</v>
      </c>
    </row>
    <row r="154">
      <c r="A154" s="4" t="inlineStr">
        <is>
          <t>Provision for credit los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0</v>
      </c>
      <c r="I154" s="5" t="n">
        <v>0</v>
      </c>
    </row>
    <row r="155">
      <c r="A155" s="4" t="inlineStr">
        <is>
          <t>Deferred income tax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162</v>
      </c>
      <c r="I155" s="5" t="n">
        <v>-280</v>
      </c>
    </row>
    <row r="156">
      <c r="A156" s="4" t="inlineStr">
        <is>
          <t>Other,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33</v>
      </c>
      <c r="I156" s="5" t="n">
        <v>-116</v>
      </c>
    </row>
    <row r="157">
      <c r="A157" s="3" t="inlineStr">
        <is>
          <t>Changes in current assets and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ccounts receivable,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240465</v>
      </c>
      <c r="I158" s="5" t="n">
        <v>292919</v>
      </c>
    </row>
    <row r="159">
      <c r="A159" s="4" t="inlineStr">
        <is>
          <t>Finance receivables – accrued interest and oth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0</v>
      </c>
      <c r="I159" s="5" t="n">
        <v>0</v>
      </c>
    </row>
    <row r="160">
      <c r="A160" s="4" t="inlineStr">
        <is>
          <t>Inventories, n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5" t="n">
        <v>0</v>
      </c>
    </row>
    <row r="161">
      <c r="A161" s="4" t="inlineStr">
        <is>
          <t>Accounts payable and accrued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232855</v>
      </c>
      <c r="I161" s="5" t="n">
        <v>-305924</v>
      </c>
    </row>
    <row r="162">
      <c r="A162" s="4" t="inlineStr">
        <is>
          <t>Other current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4</v>
      </c>
      <c r="I162" s="5" t="n">
        <v>13284</v>
      </c>
    </row>
    <row r="163">
      <c r="A163" s="4" t="inlineStr">
        <is>
          <t>Total adjust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385082</v>
      </c>
      <c r="I163" s="5" t="n">
        <v>-294815</v>
      </c>
    </row>
    <row r="164">
      <c r="A164" s="4" t="inlineStr">
        <is>
          <t>Net cash provided by operating activ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585050</v>
      </c>
      <c r="I164" s="5" t="n">
        <v>-494698</v>
      </c>
    </row>
    <row r="165">
      <c r="A165" s="3" t="inlineStr">
        <is>
          <t>Cash flows from invest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Capital expenditu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0</v>
      </c>
      <c r="I166" s="5" t="n">
        <v>0</v>
      </c>
    </row>
    <row r="167">
      <c r="A167" s="4" t="inlineStr">
        <is>
          <t>Origination of finance receivabl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2872089</v>
      </c>
      <c r="I167" s="5" t="n">
        <v>2868466</v>
      </c>
    </row>
    <row r="168">
      <c r="A168" s="4" t="inlineStr">
        <is>
          <t>Collections on finance receivab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487039</v>
      </c>
      <c r="I168" s="5" t="n">
        <v>-2573768</v>
      </c>
    </row>
    <row r="169">
      <c r="A169" s="4" t="inlineStr">
        <is>
          <t>Other investing activ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2500</v>
      </c>
      <c r="I169" s="5" t="n">
        <v>0</v>
      </c>
    </row>
    <row r="170">
      <c r="A170" s="4" t="inlineStr">
        <is>
          <t>Net cash used by investing activ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387550</v>
      </c>
      <c r="I170" s="5" t="n">
        <v>294698</v>
      </c>
    </row>
    <row r="171">
      <c r="A171" s="3" t="inlineStr">
        <is>
          <t>Cash flows from financ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Proceeds from issuance of medium-term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0</v>
      </c>
      <c r="I172" s="5" t="n">
        <v>0</v>
      </c>
    </row>
    <row r="173">
      <c r="A173" s="4" t="inlineStr">
        <is>
          <t>Repayments of medium-term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0</v>
      </c>
      <c r="I173" s="5" t="n">
        <v>0</v>
      </c>
    </row>
    <row r="174">
      <c r="A174" s="4" t="inlineStr">
        <is>
          <t>Proceeds from securitization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0</v>
      </c>
      <c r="I174" s="5" t="n">
        <v>0</v>
      </c>
    </row>
    <row r="175">
      <c r="A175" s="4" t="inlineStr">
        <is>
          <t>Repayments of securitization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0</v>
      </c>
      <c r="I175" s="5" t="n">
        <v>0</v>
      </c>
    </row>
    <row r="176">
      <c r="A176" s="4" t="inlineStr">
        <is>
          <t>Borrowings of asset-backed commercial pap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0</v>
      </c>
      <c r="I176" s="5" t="n">
        <v>0</v>
      </c>
    </row>
    <row r="177">
      <c r="A177" s="4" t="inlineStr">
        <is>
          <t>Repayments of asset-backed commercial pap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0</v>
      </c>
      <c r="I177" s="5" t="n">
        <v>0</v>
      </c>
    </row>
    <row r="178">
      <c r="A178" s="4" t="inlineStr">
        <is>
          <t>Net increase (decrease) in unsecured commercial pap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0</v>
      </c>
      <c r="I178" s="5" t="n">
        <v>0</v>
      </c>
    </row>
    <row r="179">
      <c r="A179" s="4" t="inlineStr">
        <is>
          <t>Net increase in deposi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0</v>
      </c>
      <c r="I179" s="5" t="n">
        <v>0</v>
      </c>
    </row>
    <row r="180">
      <c r="A180" s="4" t="inlineStr">
        <is>
          <t>Deposit in advance of business combin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0</v>
      </c>
    </row>
    <row r="181">
      <c r="A181" s="4" t="inlineStr">
        <is>
          <t>Dividends pai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200000</v>
      </c>
      <c r="I181" s="5" t="n">
        <v>200000</v>
      </c>
    </row>
    <row r="182">
      <c r="A182" s="4" t="inlineStr">
        <is>
          <t>Repurchase of common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0</v>
      </c>
      <c r="I182" s="5" t="n">
        <v>0</v>
      </c>
    </row>
    <row r="183">
      <c r="A183" s="4" t="inlineStr">
        <is>
          <t>Other financ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2500</v>
      </c>
      <c r="I183" s="5" t="n">
        <v>0</v>
      </c>
    </row>
    <row r="184">
      <c r="A184" s="4" t="inlineStr">
        <is>
          <t>Net cash provided by financing activ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197500</v>
      </c>
      <c r="I184" s="5" t="n">
        <v>200000</v>
      </c>
    </row>
    <row r="185">
      <c r="A185" s="4" t="inlineStr">
        <is>
          <t>Effect of exchange rate changes on cash, cash equivalents and restricted cash</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0</v>
      </c>
      <c r="I185" s="5" t="n">
        <v>0</v>
      </c>
    </row>
    <row r="186">
      <c r="A186" s="3" t="inlineStr">
        <is>
          <t>Cash, cash equivalents and restricted cash:</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Cash, cash equivalents and restricted cash, beginning of period</t>
        </is>
      </c>
      <c r="B187" s="4" t="inlineStr">
        <is>
          <t xml:space="preserve"> </t>
        </is>
      </c>
      <c r="C187" s="4" t="inlineStr">
        <is>
          <t xml:space="preserve"> </t>
        </is>
      </c>
      <c r="D187" s="6" t="n">
        <v>0</v>
      </c>
      <c r="E187" s="4" t="inlineStr">
        <is>
          <t xml:space="preserve"> </t>
        </is>
      </c>
      <c r="F187" s="4" t="inlineStr">
        <is>
          <t xml:space="preserve"> </t>
        </is>
      </c>
      <c r="G187" s="6" t="n">
        <v>0</v>
      </c>
      <c r="H187" s="5" t="n">
        <v>0</v>
      </c>
      <c r="I187" s="5" t="n">
        <v>0</v>
      </c>
    </row>
    <row r="188">
      <c r="A188" s="4" t="inlineStr">
        <is>
          <t>Net (decrease) increase in cash, cash equivalents and restricted cash</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0</v>
      </c>
      <c r="I188" s="5" t="n">
        <v>0</v>
      </c>
    </row>
    <row r="189">
      <c r="A189" s="4" t="inlineStr">
        <is>
          <t>Cash, cash equivalents and restricted cash, end of period</t>
        </is>
      </c>
      <c r="B189" s="6" t="n">
        <v>0</v>
      </c>
      <c r="C189" s="4" t="inlineStr">
        <is>
          <t xml:space="preserve"> </t>
        </is>
      </c>
      <c r="D189" s="4" t="inlineStr">
        <is>
          <t xml:space="preserve"> </t>
        </is>
      </c>
      <c r="E189" s="6" t="n">
        <v>0</v>
      </c>
      <c r="F189" s="4" t="inlineStr">
        <is>
          <t xml:space="preserve"> </t>
        </is>
      </c>
      <c r="G189" s="4" t="inlineStr">
        <is>
          <t xml:space="preserve"> </t>
        </is>
      </c>
      <c r="H189" s="6" t="n">
        <v>0</v>
      </c>
      <c r="I189" s="6" t="n">
        <v>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Principles of Consolidation and Basis of Presentation – The consolidated financial statements include the accounts of Harley-Davidson, Inc. and its subsidiaries and certain variable interest entities (VIEs) related to secured financing as the Company is the primary beneficiary. All intercompany accounts and material intercompany transactions have been eliminated. The Company has a controlling equity interest in LiveWire Group, Inc. As the controlling shareholder, the Company consolidates LiveWire Group, Inc. results with additional adjustments to recognize non-controlling shareholder interests. The Company operates in three reportable segments: Harley-Davidson Motor Company (HDMC), LiveWire and Harley-Davidson Financial Services (HDFS). The Company changed its segments in the period ended December 31, 2022. The change has been retrospectively reflected in the periods presented below.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aggregate transaction gain (loss) resulting from foreign currency remeasurements was $(15.6) million and $7.8 million for the three month periods ended September 30, 2023 and September 25, 2022, respectively, and $(11.1) million and $15.1 million for the nine month periods ended September 30, 2023 and September 25, 2022, respectively. In the opinion of the Company's management, the accompanying unaudited consolidated financial statements contain all adjustments, consisting only of normal recurring adjustments, necessary to present fairly the Consolidated balance sheets as of September 30, 2023 and September 25, 2022, the Consolidated statements of operations for the three and nine month periods then ended, the Consolidated statements of comprehensive income for the three and nine month periods then ended, the Consolidated statements of cash flows for the nine month periods then ended, and the Consolidated statements of shareholders' equity for the three month periods within the nine month periods ended September 30, 2023 and September 25, 2022. Certain information and disclosures normally included in complete financial statements have been condensed or omitted pursuant to the rules and regulations of the U.S. Securities and Exchange Commission (SEC) and U.S. generally accepted accounting principles (U.S. GAAP) for interim financial reporting. The consolidated financial statements should be read in conjunction with the audited consolidated financial statements and accompanying notes included in the Company’s Annual Report on Form 10-K for the year ended December 31, 2022. Use of Estimates –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 Fair Value Measurements –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caps are valued using quoted interest rates and yield curves; LiveWire warrants, including public (Level 1) and private placement (Level 2) warrants, are valued using the closing market price of the public warrants as the private placement warrants have terms and provisions that are identical to those of the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39:27Z</dcterms:created>
  <dcterms:modified xmlns:dcterms="http://purl.org/dc/terms/" xmlns:xsi="http://www.w3.org/2001/XMLSchema-instance" xsi:type="dcterms:W3CDTF">2023-11-08T20:39:27Z</dcterms:modified>
</cp:coreProperties>
</file>